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1418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Greater China Growth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VC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Greater China Growth Fund for the period of September 1, 2023 to August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41 1.51%</t>
        </is>
      </c>
    </row>
    <row r="21">
      <c r="A21" s="4" t="inlineStr">
        <is>
          <t>Expenses Paid, Amount</t>
        </is>
      </c>
      <c r="B21" s="5" t="n">
        <v>141</v>
      </c>
    </row>
    <row r="22">
      <c r="A22" s="4" t="inlineStr">
        <is>
          <t>Expense Ratio, Percent</t>
        </is>
      </c>
      <c r="B22" s="6" t="n">
        <v>0.0151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MSCI China Index (the Index): ↓ An overweight position in online retailer Meituan declined in value amid weak consumer spending, intensified competition, and reduced profit margins ↓ An overweight position in pharmaceutical firm Wuxi Biologics fell in value amid weak profits and potential lost sales if the U.S. Biosecure Act is passed ↓ An overweight position in online services provider NetEase fell in value as profits declined and the U.S. barred NetEase from buying Nvidia microchips ↓ On a sector basis, stock selections and an overweight in health care; an overweight in consumer staples; and stock selections in industrials hurt returns ↑ An overweight position in online gaming firm Tencent Holdings rose in value on higher gaming activity, stronger ad revenue, and more earnings visibility ↑ Not owning internet search engine and Index component Baidu helped returns as its stock price fell amid weak ad revenue and concern over China’s economy ↑ An overweight position in air conditioner maker Gree Electric Appliances rose in value after China announced measures supporting new A/C purchases ↑ On a sector basis, an overweight position in communication services helped Index-relative performance during the period</t>
        </is>
      </c>
    </row>
    <row r="24">
      <c r="A24" s="4" t="inlineStr">
        <is>
          <t>Performance Past Does Not Indicate Future [Text]</t>
        </is>
      </c>
      <c r="B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5">
      <c r="A25" s="4" t="inlineStr">
        <is>
          <t>Line Graph [Table Text Block]</t>
        </is>
      </c>
      <c r="B25" s="4" t="inlineStr">
        <is>
          <t>Class A with Maximum Sales Charge MSCI China Index
8/14 $9,475 $10,000
9/14 $8,895 $9,362
10/14 $9,287 $9,766
11/14 $9,283 $9,919
12/14 $8,984 $10,034
1/15 $9,172 $10,261
2/15 $9,441 $10,593
3/15 $9,509 $10,848
4/15 $10,423 $12,657
5/15 $10,341 $12,189
6/15 $9,939 $11,503
7/15 $9,280 $10,265
8/15 $8,219 $9,066
9/15 $8,138 $8,890
10/15 $8,707 $9,698
11/15 $8,655 $9,370
12/15 $8,534 $9,248
1/16 $7,753 $8,072
2/16 $7,586 $7,868
3/16 $8,307 $8,804
4/16 $8,162 $8,787
5/16 $8,175 $8,721
6/16 $8,443 $8,815
7/16 $8,869 $9,122
8/16 $9,246 $9,794
9/16 $9,532 $10,042
10/16 $9,269 $9,847
11/16 $9,110 $9,729
12/16 $8,682 $9,331
1/17 $9,167 $9,965
2/17 $9,442 $10,317
3/17 $9,772 $10,538
4/17 $10,097 $10,819
5/17 $10,513 $11,389
6/17 $10,765 $11,652
7/17 $11,315 $12,687
8/17 $11,667 $13,222
9/17 $11,690 $13,359
10/17 $12,166 $13,890
11/17 $12,537 $14,107
12/17 $12,969 $14,377
1/18 $14,012 $16,172
2/18 $13,378 $15,136
3/18 $13,255 $14,638
4/18 $13,025 $14,635
5/18 $13,414 $14,904
6/18 $13,122 $14,126
7/18 $12,943 $13,773
8/18 $12,565 $13,250
9/18 $12,478 $13,065
10/18 $11,214 $11,567
11/18 $11,854 $12,414
12/18 $11,676 $11,663
1/19 $12,501 $12,953
2/19 $13,017 $13,400
3/19 $13,579 $13,726
4/19 $13,663 $14,032
5/19 $12,698 $12,196
6/19 $13,461 $13,175
7/19 $13,270 $13,104
8/19 $13,023 $12,555
9/19 $12,995 $12,552
10/19 $13,646 $13,059
11/19 $13,540 $13,292
12/19 $14,389 $14,399
1/20 $13,752 $13,707
2/20 $13,804 $13,841
3/20 $12,534 $12,928
4/20 $13,467 $13,744
5/20 $13,340 $13,676
6/20 $14,204 $14,905
7/20 $15,154 $16,312
8/20 $15,815 $17,238
9/20 $15,381 $16,767
10/20 $15,757 $17,654
11/20 $16,789 $18,144
12/20 $18,006 $18,646
1/21 $18,887 $20,019
2/21 $18,970 $19,811
3/21 $18,651 $18,566
4/21 $18,919 $18,824
5/21 $19,328 $18,969
6/21 $18,613 $18,987
7/21 $17,278 $16,359
8/21 $17,157 $16,359
9/21 $16,576 $15,538
10/21 $16,761 $16,028
11/21 $16,269 $15,071
12/21 $16,270 $14,596
1/22 $15,854 $14,165
2/22 $15,054 $13,613
3/22 $13,214 $12,524
4/22 $12,737 $12,013
5/22 $13,012 $12,155
6/22 $13,731 $12,952
7/22 $12,730 $11,722
8/22 $12,683 $11,748
9/22 $11,044 $10,038
10/22 $9,049 $8,351
11/22 $12,112 $10,832
12/22 $12,578 $11,395
1/23 $14,023 $12,737
2/23 $12,784 $11,416
3/23 $12,763 $11,931
4/23 $12,122 $11,316
5/23 $10,776 $10,362
6/23 $11,125 $10,773
7/23 $12,157 $11,932
8/23 $11,253 $10,864
9/23 $10,726 $10,564
10/23 $10,455 $10,114
11/23 $10,826 $10,369
12/23 $10,399 $10,119
1/24 $8,961 $9,045
2/24 $9,471 $9,804
3/24 $9,564 $9,897
4/24 $10,136 $10,550
5/24 $10,515 $10,803
6/24 $10,352 $10,599
7/24 $9,881 $10,458
8/24 $9,811 $10,563</t>
        </is>
      </c>
    </row>
    <row r="26">
      <c r="A26" s="4" t="inlineStr">
        <is>
          <t>Average Annual Return [Table Text Block]</t>
        </is>
      </c>
      <c r="B26" s="4" t="inlineStr">
        <is>
          <t>1 Year 5 Years 10 Years
Class A (12.81)% (5.50)% 0.35%
Class A with 5.25% Maximum Sales Charge (17.41)% (6.52)% (0.19)%
MSCI China Index (net of foreign withholding taxes) (2.77)% (3.39)% 0.55%</t>
        </is>
      </c>
    </row>
    <row r="27">
      <c r="A27" s="4" t="inlineStr">
        <is>
          <t>AssetsNet</t>
        </is>
      </c>
      <c r="B27" s="5" t="n">
        <v>32112625</v>
      </c>
    </row>
    <row r="28">
      <c r="A28" s="4" t="inlineStr">
        <is>
          <t>Holdings Count | Holding</t>
        </is>
      </c>
      <c r="B28" s="7" t="n">
        <v>35</v>
      </c>
    </row>
    <row r="29">
      <c r="A29" s="4" t="inlineStr">
        <is>
          <t>Advisory Fees Paid, Amount</t>
        </is>
      </c>
      <c r="B29" s="5" t="n">
        <v>124295</v>
      </c>
    </row>
    <row r="30">
      <c r="A30" s="4" t="inlineStr">
        <is>
          <t>InvestmentCompanyPortfolioTurnover</t>
        </is>
      </c>
      <c r="B30" s="8" t="n">
        <v>0.77</v>
      </c>
    </row>
    <row r="31">
      <c r="A31" s="4" t="inlineStr">
        <is>
          <t>Additional Fund Statistics [Text Block]</t>
        </is>
      </c>
      <c r="B31" s="4" t="inlineStr">
        <is>
          <t>Key Fund Statistics
Total Net Assets $32,112,625
# of Portfolio Holdings 35
Portfolio Turnover Rate 77%
Total Advisory Fees Paid $124,295</t>
        </is>
      </c>
    </row>
    <row r="32">
      <c r="A32" s="4" t="inlineStr">
        <is>
          <t>Holdings [Text Block]</t>
        </is>
      </c>
      <c r="B32" s="4" t="inlineStr">
        <is>
          <t>Sector Allocation (% of total investments)
Value Value
Information Technology 1.5%
Energy 1.8%
Real Estate 1.9%
Short-Term Investments 2.2%
Health Care 3.7%
Consumer Staples 4.7%
Industrials 7.9%
Financials 19.0%
Consumer Discretionary 28.6%
Communication Services 28.7%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01418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Greater China Growth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CG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Greater China Growth Fund for the period of September 1, 2023 to August 31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211 2.26%</t>
        </is>
      </c>
    </row>
    <row r="46">
      <c r="A46" s="4" t="inlineStr">
        <is>
          <t>Expenses Paid, Amount</t>
        </is>
      </c>
      <c r="B46" s="5" t="n">
        <v>211</v>
      </c>
    </row>
    <row r="47">
      <c r="A47" s="4" t="inlineStr">
        <is>
          <t>Expense Ratio, Percent</t>
        </is>
      </c>
      <c r="B47" s="6" t="n">
        <v>0.0226</v>
      </c>
    </row>
    <row r="48">
      <c r="A48" s="4" t="inlineStr">
        <is>
          <t>Factors Affecting Performance [Text Block]</t>
        </is>
      </c>
      <c r="B48" s="4" t="inlineStr">
        <is>
          <t>How did the Fund perform last year and what affected its performance? Key contributors to (↑) and detractors from (↓) performance, relative to the MSCI China Index (the Index): ↓ An overweight position in online retailer Meituan declined in value amid weak consumer spending, intensified competition, and reduced profit margins ↓ An overweight position in pharmaceutical firm Wuxi Biologics fell in value amid weak profits and potential lost sales if the U.S. Biosecure Act is passed ↓ An overweight position in online services provider NetEase fell in value as profits declined and the U.S. barred NetEase from buying Nvidia microchips ↓ On a sector basis, stock selections and an overweight in health care; an overweight in consumer staples; and stock selections in industrials hurt returns ↑ An overweight position in online gaming firm Tencent Holdings rose in value on higher gaming activity, stronger ad revenue, and more earnings visibility ↑ Not owning internet search engine and Index component Baidu helped returns as its stock price fell amid weak ad revenue and concern over China’s economy ↑ An overweight position in air conditioner maker Gree Electric Appliances rose in value after China announced measures supporting new A/C purchases ↑ On a sector basis, an overweight position in communication services helped Index-relative performance during the period</t>
        </is>
      </c>
    </row>
    <row r="49">
      <c r="A49" s="4" t="inlineStr">
        <is>
          <t>Performance Past Does Not Indicate Future [Text]</t>
        </is>
      </c>
      <c r="B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50">
      <c r="A50" s="4" t="inlineStr">
        <is>
          <t>Line Graph [Table Text Block]</t>
        </is>
      </c>
      <c r="B50" s="4" t="inlineStr">
        <is>
          <t>Class C MSCI China Index
8/14 $10,000 $10,000
9/14 $9,384 $9,362
10/14 $9,795 $9,766
11/14 $9,785 $9,919
12/14 $9,463 $10,034
1/15 $9,655 $10,261
2/15 $9,930 $10,593
3/15 $10,000 $10,848
4/15 $10,952 $12,657
5/15 $10,859 $12,189
6/15 $10,434 $11,503
7/15 $9,734 $10,265
8/15 $8,618 $9,066
9/15 $8,525 $8,890
10/15 $9,118 $9,698
11/15 $9,057 $9,370
12/15 $8,929 $9,248
1/16 $8,105 $8,072
2/16 $7,926 $7,868
3/16 $8,671 $8,804
4/16 $8,517 $8,787
5/16 $8,527 $8,721
6/16 $8,800 $8,815
7/16 $9,242 $9,122
8/16 $9,629 $9,794
9/16 $9,922 $10,042
10/16 $9,639 $9,847
11/16 $9,465 $9,729
12/16 $9,017 $9,331
1/17 $9,517 $9,965
2/17 $9,797 $10,317
3/17 $10,132 $10,538
4/17 $10,462 $10,819
5/17 $10,887 $11,389
6/17 $11,142 $11,652
7/17 $11,702 $12,687
8/17 $12,062 $13,222
9/17 $12,077 $13,359
10/17 $12,563 $13,890
11/17 $12,938 $14,107
12/17 $13,373 $14,377
1/18 $14,440 $16,172
2/18 $13,781 $15,136
3/18 $13,647 $14,638
4/18 $13,407 $14,635
5/18 $13,798 $14,904
6/18 $13,485 $14,126
7/18 $13,295 $13,773
8/18 $12,898 $13,250
9/18 $12,803 $13,065
10/18 $11,496 $11,567
11/18 $12,144 $12,414
12/18 $11,961 $11,663
1/19 $12,793 $12,953
2/19 $13,314 $13,400
3/19 $13,883 $13,726
4/19 $13,963 $14,032
5/19 $12,971 $12,196
6/19 $13,736 $13,175
7/19 $13,534 $13,104
8/19 $13,277 $12,555
9/19 $13,240 $12,552
10/19 $13,895 $13,059
11/19 $13,779 $13,292
12/19 $14,634 $14,399
1/20 $13,977 $13,707
2/20 $14,028 $13,841
3/20 $12,727 $12,928
4/20 $13,668 $13,744
5/20 $13,529 $13,676
6/20 $14,394 $14,905
7/20 $15,348 $16,312
8/20 $16,011 $17,238
9/20 $15,563 $16,767
10/20 $15,929 $17,654
11/20 $16,971 $18,144
12/20 $18,184 $18,646
1/21 $19,070 $20,019
2/21 $19,139 $19,811
3/21 $18,807 $18,566
4/21 $19,063 $18,824
5/21 $19,465 $18,969
6/21 $18,731 $18,987
7/21 $17,382 $16,359
8/21 $17,250 $16,359
9/21 $16,655 $15,538
10/21 $16,828 $16,028
11/21 $16,323 $15,071
12/21 $16,317 $14,596
1/22 $15,893 $14,165
2/22 $15,081 $13,613
3/22 $13,225 $12,524
4/22 $12,742 $12,013
5/22 $13,013 $12,155
6/22 $13,722 $12,952
7/22 $12,713 $11,722
8/22 $12,662 $11,748
9/22 $11,017 $10,038
10/22 $9,021 $8,351
11/22 $12,069 $10,832
12/22 $12,524 $11,395
1/23 $13,951 $12,737
2/23 $12,712 $11,416
3/23 $12,680 $11,931
4/23 $12,041 $11,316
5/23 $10,693 $10,362
6/23 $11,036 $10,773
7/23 $12,049 $11,932
8/23 $11,145 $10,864
9/23 $10,623 $10,564
10/23 $10,342 $10,114
11/23 $10,701 $10,369
12/23 $10,266 $10,119
1/24 $8,852 $9,045
2/24 $9,346 $9,804
3/24 $9,431 $9,897
4/24 $9,994 $10,550
5/24 $10,351 $10,803
6/24 $10,190 $10,599
7/24 $9,721 $10,458
8/24 $9,795 $10,563</t>
        </is>
      </c>
    </row>
    <row r="51">
      <c r="A51" s="4" t="inlineStr">
        <is>
          <t>Average Annual Return [Table Text Block]</t>
        </is>
      </c>
      <c r="B51" s="4" t="inlineStr">
        <is>
          <t>1 Year 5 Years 10 Years
Class C (13.47)% (6.19)% (0.21)%
Class C with 1% Maximum Deferred Sales Charge (14.26)% (6.19)% (0.21)%
MSCI China Index (net of foreign withholding taxes) (2.77)% (3.39)% 0.55%</t>
        </is>
      </c>
    </row>
    <row r="52">
      <c r="A52" s="4" t="inlineStr">
        <is>
          <t>AssetsNet</t>
        </is>
      </c>
      <c r="B52" s="5" t="n">
        <v>32112625</v>
      </c>
    </row>
    <row r="53">
      <c r="A53" s="4" t="inlineStr">
        <is>
          <t>Holdings Count | Holding</t>
        </is>
      </c>
      <c r="B53" s="7" t="n">
        <v>35</v>
      </c>
    </row>
    <row r="54">
      <c r="A54" s="4" t="inlineStr">
        <is>
          <t>Advisory Fees Paid, Amount</t>
        </is>
      </c>
      <c r="B54" s="5" t="n">
        <v>124295</v>
      </c>
    </row>
    <row r="55">
      <c r="A55" s="4" t="inlineStr">
        <is>
          <t>InvestmentCompanyPortfolioTurnover</t>
        </is>
      </c>
      <c r="B55" s="8" t="n">
        <v>0.77</v>
      </c>
    </row>
    <row r="56">
      <c r="A56" s="4" t="inlineStr">
        <is>
          <t>Additional Fund Statistics [Text Block]</t>
        </is>
      </c>
      <c r="B56" s="4" t="inlineStr">
        <is>
          <t>Key Fund Statistics
Total Net Assets $32,112,625
# of Portfolio Holdings 35
Portfolio Turnover Rate 77%
Total Advisory Fees Paid $124,295</t>
        </is>
      </c>
    </row>
    <row r="57">
      <c r="A57" s="4" t="inlineStr">
        <is>
          <t>Holdings [Text Block]</t>
        </is>
      </c>
      <c r="B57" s="4" t="inlineStr">
        <is>
          <t>Sector Allocation (% of total investments)
Value Value
Information Technology 1.5%
Energy 1.8%
Real Estate 1.9%
Short-Term Investments 2.2%
Health Care 3.7%
Consumer Staples 4.7%
Industrials 7.9%
Financials 19.0%
Consumer Discretionary 28.6%
Communication Services 28.7%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014184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Greater China Growth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ICG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Greater China Growth Fund for the period of September 1, 2023 to August 31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118 1.26%</t>
        </is>
      </c>
    </row>
    <row r="71">
      <c r="A71" s="4" t="inlineStr">
        <is>
          <t>Expenses Paid, Amount</t>
        </is>
      </c>
      <c r="B71" s="5" t="n">
        <v>118</v>
      </c>
    </row>
    <row r="72">
      <c r="A72" s="4" t="inlineStr">
        <is>
          <t>Expense Ratio, Percent</t>
        </is>
      </c>
      <c r="B72" s="6" t="n">
        <v>0.0126</v>
      </c>
    </row>
    <row r="73">
      <c r="A73" s="4" t="inlineStr">
        <is>
          <t>Factors Affecting Performance [Text Block]</t>
        </is>
      </c>
      <c r="B73" s="4" t="inlineStr">
        <is>
          <t>How did the Fund perform last year and what affected its performance? Key contributors to (↑) and detractors from (↓) performance, relative to the MSCI China Index (the Index): ↓ An overweight position in online retailer Meituan declined in value amid weak consumer spending, intensified competition, and reduced profit margins ↓ An overweight position in pharmaceutical firm Wuxi Biologics fell in value amid weak profits and potential lost sales if the U.S. Biosecure Act is passed ↓ An overweight position in online services provider NetEase fell in value as profits declined and the U.S. barred NetEase from buying Nvidia microchips ↓ On a sector basis, stock selections and an overweight in health care; an overweight in consumer staples; and stock selections in industrials hurt returns ↑ An overweight position in online gaming firm Tencent Holdings rose in value on higher gaming activity, stronger ad revenue, and more earnings visibility ↑ Not owning internet search engine and Index component Baidu helped returns as its stock price fell amid weak ad revenue and concern over China’s economy ↑ An overweight position in air conditioner maker Gree Electric Appliances rose in value after China announced measures supporting new A/C purchases ↑ On a sector basis, an overweight position in communication services helped Index-relative performance during the period</t>
        </is>
      </c>
    </row>
    <row r="74">
      <c r="A74" s="4" t="inlineStr">
        <is>
          <t>Performance Past Does Not Indicate Future [Text]</t>
        </is>
      </c>
      <c r="B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75">
      <c r="A75" s="4" t="inlineStr">
        <is>
          <t>Line Graph [Table Text Block]</t>
        </is>
      </c>
      <c r="B75" s="4" t="inlineStr">
        <is>
          <t>Class I MSCI China Index
8/14 $1,000,000 $1,000,000
9/14 $938,849 $936,219
10/14 $980,665 $976,570
11/14 $980,665 $991,870
12/14 $949,191 $1,003,351
1/15 $969,424 $1,026,060
2/15 $997,752 $1,059,305
3/15 $1,005,396 $1,084,802
4/15 $1,102,068 $1,265,709
5/15 $1,094,012 $1,218,863
6/15 $1,051,552 $1,150,335
7/15 $981,991 $1,026,492
8/15 $869,970 $906,558
9/15 $861,388 $889,046
10/15 $922,367 $969,765
11/15 $916,946 $937,050
12/15 $904,584 $924,846
1/16 $821,740 $807,211
2/16 $804,021 $786,802
3/16 $880,640 $880,443
4/16 $865,796 $878,705
5/16 $867,232 $872,103
6/16 $895,964 $881,450
7/16 $941,936 $912,206
8/16 $982,161 $979,424
9/16 $1,012,330 $1,004,177
10/16 $984,555 $984,730
11/16 $967,795 $972,943
12/16 $922,491 $933,136
1/17 $974,735 $996,473
2/17 $1,004,243 $1,031,733
3/17 $1,039,556 $1,053,759
4/17 $1,073,902 $1,081,862
5/17 $1,118,890 $1,138,940
6/17 $1,145,979 $1,165,156
7/17 $1,204,995 $1,268,686
8/17 $1,242,243 $1,322,185
9/17 $1,245,629 $1,335,924
10/17 $1,296,422 $1,389,019
11/17 $1,336,089 $1,410,671
12/17 $1,382,425 $1,437,675
1/18 $1,493,972 $1,617,214
2/18 $1,426,827 $1,513,646
3/18 $1,414,373 $1,463,826
4/18 $1,390,006 $1,463,479
5/18 $1,431,701 $1,490,357
6/18 $1,400,836 $1,412,561
7/18 $1,382,425 $1,377,328
8/18 $1,342,355 $1,325,042
9/18 $1,333,149 $1,306,505
10/18 $1,198,318 $1,156,658
11/18 $1,267,088 $1,241,438
12/18 $1,248,748 $1,166,303
1/19 $1,336,923 $1,295,283
2/19 $1,392,330 $1,339,995
3/19 $1,453,099 $1,372,636
4/19 $1,462,036 $1,403,213
5/19 $1,359,562 $1,219,573
6/19 $1,441,184 $1,317,515
7/19 $1,420,927 $1,310,374
8/19 $1,395,309 $1,255,527
9/19 $1,392,330 $1,255,208
10/19 $1,462,632 $1,305,877
11/19 $1,451,312 $1,329,162
12/19 $1,542,850 $1,439,884
1/20 $1,474,992 $1,370,724
2/20 $1,481,161 $1,384,053
3/20 $1,344,827 $1,292,791
4/20 $1,445,381 $1,374,421
5/20 $1,432,426 $1,367,636
6/20 $1,525,577 $1,490,475
7/20 $1,627,982 $1,631,236
8/20 $1,699,541 $1,723,816
9/20 $1,653,274 $1,676,712
10/20 $1,693,989 $1,765,397
11/20 $1,805,647 $1,814,353
12/20 $1,937,075 $1,864,563
1/21 $2,032,364 $2,001,852
2/21 $2,041,892 $1,981,123
3/21 $2,007,861 $1,856,615
4/21 $2,037,128 $1,882,382
5/21 $2,081,369 $1,896,862
6/21 $2,005,138 $1,898,718
7/21 $1,862,206 $1,635,874
8/21 $1,849,274 $1,635,939
9/21 $1,786,656 $1,553,770
10/21 $1,807,075 $1,602,800
11/21 $1,754,666 $1,507,083
12/21 $1,754,743 $1,459,592
1/22 $1,710,373 $1,416,533
2/22 $1,624,497 $1,361,291
3/22 $1,426,265 $1,252,440
4/22 $1,374,739 $1,201,294
5/22 $1,404,796 $1,215,453
6/22 $1,482,801 $1,295,184
7/22 $1,374,739 $1,172,179
8/22 $1,370,445 $1,174,797
9/22 $1,193,683 $1,003,813
10/22 $978,276 $835,074
11/22 $1,309,616 $1,083,160
12/22 $1,360,653 $1,139,496
1/23 $1,516,806 $1,273,736
2/23 $1,383,394 $1,141,587
3/23 $1,381,119 $1,193,142
4/23 $1,312,139 $1,131,610
5/23 $1,166,599 $1,036,195
6/23 $1,204,500 $1,077,307
7/23 $1,316,687 $1,193,211
8/23 $1,219,660 $1,086,354
9/23 $1,162,809 $1,056,439
10/23 $1,134,004 $1,011,408
11/23 $1,174,179 $1,036,899
12/23 $1,127,142 $1,011,901
1/24 $972,129 $904,519
2/24 $1,027,373 $980,446
3/24 $1,038,092 $989,693
4/24 $1,099,933 $1,054,973
5/24 $1,141,160 $1,080,278
6/24 $1,123,844 $1,059,866
7/24 $1,073,547 $1,045,786
8/24 $1,066,127 $1,056,292</t>
        </is>
      </c>
    </row>
    <row r="76">
      <c r="A76" s="4" t="inlineStr">
        <is>
          <t>Average Annual Return [Table Text Block]</t>
        </is>
      </c>
      <c r="B76" s="4" t="inlineStr">
        <is>
          <t>1 Year 5 Years 10 Years
Class I (12.59)% (5.23)% 0.64%
MSCI China Index (net of foreign withholding taxes) (2.77)% (3.39)% 0.55%</t>
        </is>
      </c>
    </row>
    <row r="77">
      <c r="A77" s="4" t="inlineStr">
        <is>
          <t>AssetsNet</t>
        </is>
      </c>
      <c r="B77" s="5" t="n">
        <v>32112625</v>
      </c>
    </row>
    <row r="78">
      <c r="A78" s="4" t="inlineStr">
        <is>
          <t>Holdings Count | Holding</t>
        </is>
      </c>
      <c r="B78" s="7" t="n">
        <v>35</v>
      </c>
    </row>
    <row r="79">
      <c r="A79" s="4" t="inlineStr">
        <is>
          <t>Advisory Fees Paid, Amount</t>
        </is>
      </c>
      <c r="B79" s="5" t="n">
        <v>124295</v>
      </c>
    </row>
    <row r="80">
      <c r="A80" s="4" t="inlineStr">
        <is>
          <t>InvestmentCompanyPortfolioTurnover</t>
        </is>
      </c>
      <c r="B80" s="8" t="n">
        <v>0.77</v>
      </c>
    </row>
    <row r="81">
      <c r="A81" s="4" t="inlineStr">
        <is>
          <t>Additional Fund Statistics [Text Block]</t>
        </is>
      </c>
      <c r="B81" s="4" t="inlineStr">
        <is>
          <t>Key Fund Statistics
Total Net Assets $32,112,625
# of Portfolio Holdings 35
Portfolio Turnover Rate 77%
Total Advisory Fees Paid $124,295</t>
        </is>
      </c>
    </row>
    <row r="82">
      <c r="A82" s="4" t="inlineStr">
        <is>
          <t>Holdings [Text Block]</t>
        </is>
      </c>
      <c r="B82" s="4" t="inlineStr">
        <is>
          <t>Sector Allocation (% of total investments)
Value Value
Information Technology 1.5%
Energy 1.8%
Real Estate 1.9%
Short-Term Investments 2.2%
Health Care 3.7%
Consumer Staples 4.7%
Industrials 7.9%
Financials 19.0%
Consumer Discretionary 28.6%
Communication Services 28.7%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104752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Richard Bernstein All Asset Strategy Fund</t>
        </is>
      </c>
    </row>
    <row r="88">
      <c r="A88" s="4" t="inlineStr">
        <is>
          <t>Class Name</t>
        </is>
      </c>
      <c r="B88" s="4" t="inlineStr">
        <is>
          <t xml:space="preserve">Class A </t>
        </is>
      </c>
    </row>
    <row r="89">
      <c r="A89" s="4" t="inlineStr">
        <is>
          <t>Trading Symbol</t>
        </is>
      </c>
      <c r="B89" s="4" t="inlineStr">
        <is>
          <t>EARA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Richard Bernstein All Asset Strategy Fund for the period of September 1, 2023 to August 31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A $130 1.23%</t>
        </is>
      </c>
    </row>
    <row r="96">
      <c r="A96" s="4" t="inlineStr">
        <is>
          <t>Expenses Paid, Amount</t>
        </is>
      </c>
      <c r="B96" s="5" t="n">
        <v>130</v>
      </c>
    </row>
    <row r="97">
      <c r="A97" s="4" t="inlineStr">
        <is>
          <t>Expense Ratio, Percent</t>
        </is>
      </c>
      <c r="B97" s="6" t="n">
        <v>0.0123</v>
      </c>
    </row>
    <row r="98">
      <c r="A98" s="4" t="inlineStr">
        <is>
          <t>Factors Affecting Performance [Text Block]</t>
        </is>
      </c>
      <c r="B98" s="4" t="inlineStr">
        <is>
          <t>How did the Fund perform last year and what affected its performance? Key contributors to (↑) and detractors from (↓) performance, relative to 60% Bloomberg U.S. Aggregate Bond Index/40% MSCI ACWI Index (the Blended Index): ↓ An underweight position in the information technology sector -- mainly in the semiconductors &amp; semiconductor equipment industry -- detracted from returns ↓ Despite small-cap stocks having low valuations relative to large-cap stocks, an overweight position in global small-cap stocks detracted from returns ↓ An overweight position in short-term and long-term U.S. Treasurys, which underperformed the Blended Index, detracted from relative returns ↓ Overweight positions in U.S. energy and consumer staples -- two of the weaker-performing equity sectors within the Blended Index -- hurt returns ↓ An overweight position in China -- through investments in the MSCI China ETF -- hampered returns relative to the Blended Index, and was sold in July 2024 ↑ An overweight position in equities and an underweight position in fixed-income assets helped relative returns as stocks generally outperformed bonds ↑ Stock selections in the financials and health care sectors contributed to performance relative to the Blended Index during the period ↑ An overweight position in securitized mortgages -- through investments in the Janus Henderson Mortgage-Backed Securities ETF -- helped relative returns</t>
        </is>
      </c>
    </row>
    <row r="99">
      <c r="A99" s="4" t="inlineStr">
        <is>
          <t>Performance Past Does Not Indicate Future [Text]</t>
        </is>
      </c>
      <c r="B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00">
      <c r="A100" s="4" t="inlineStr">
        <is>
          <t>Line Graph [Table Text Block]</t>
        </is>
      </c>
      <c r="B100" s="4" t="inlineStr">
        <is>
          <t>Class A with Maximum Sales Charge Bloomberg U.S. Aggregate Bond Index MSCI ACWI Index
8/14 $9,475 $10,000 $10,000
9/14 $9,278 $9,932 $9,676
10/14 $9,351 $10,030 $9,744
11/14 $9,439 $10,101 $9,907
12/14 $9,346 $10,110 $9,716
1/15 $9,279 $10,322 $9,564
2/15 $9,553 $10,225 $10,096
3/15 $9,508 $10,273 $9,940
4/15 $9,523 $10,236 $10,228
5/15 $9,567 $10,211 $10,215
6/15 $9,309 $10,100 $9,974
7/15 $9,457 $10,170 $10,061
8/15 $9,050 $10,156 $9,371
9/15 $8,962 $10,224 $9,032
10/15 $9,353 $10,226 $9,741
11/15 $9,346 $10,199 $9,660
12/15 $9,259 $10,166 $9,486
1/16 $9,072 $10,306 $8,914
2/16 $8,923 $10,379 $8,853
3/16 $9,177 $10,474 $9,509
4/16 $9,342 $10,514 $9,649
5/16 $9,424 $10,517 $9,661
6/16 $9,417 $10,706 $9,603
7/16 $9,731 $10,774 $10,016
8/16 $9,776 $10,761 $10,050
9/16 $9,828 $10,755 $10,112
10/16 $9,693 $10,673 $9,940
11/16 $9,716 $10,420 $10,016
12/16 $9,882 $10,435 $10,232
1/17 $10,070 $10,456 $10,512
2/17 $10,251 $10,526 $10,807
3/17 $10,326 $10,520 $10,939
4/17 $10,401 $10,601 $11,109
5/17 $10,469 $10,683 $11,355
6/17 $10,522 $10,672 $11,406
7/17 $10,770 $10,718 $11,725
8/17 $10,777 $10,814 $11,770
9/17 $10,920 $10,763 $11,997
10/17 $11,116 $10,769 $12,246
11/17 $11,206 $10,755 $12,484
12/17 $11,335 $10,805 $12,685
1/18 $11,857 $10,680 $13,400
2/18 $11,466 $10,579 $12,838
3/18 $11,274 $10,647 $12,563
4/18 $11,205 $10,568 $12,683
5/18 $11,366 $10,643 $12,699
6/18 $11,251 $10,630 $12,630
7/18 $11,512 $10,633 $13,011
8/18 $11,604 $10,701 $13,113
9/18 $11,635 $10,632 $13,170
10/18 $10,905 $10,548 $12,183
11/18 $11,043 $10,611 $12,361
12/18 $10,471 $10,806 $11,491
1/19 $10,833 $10,921 $12,398
2/19 $11,014 $10,914 $12,729
3/19 $11,125 $11,124 $12,890
4/19 $11,259 $11,127 $13,325
5/19 $10,967 $11,324 $12,534
6/19 $11,298 $11,466 $13,355
7/19 $11,306 $11,492 $13,394
8/19 $11,322 $11,789 $13,077
9/19 $11,353 $11,727 $13,352
10/19 $11,463 $11,762 $13,717
11/19 $11,597 $11,756 $14,052
12/19 $11,780 $11,748 $14,547
1/20 $11,838 $11,974 $14,386
2/20 $11,583 $12,189 $13,224
3/20 $11,032 $12,118 $11,439
4/20 $11,509 $12,333 $12,664
5/20 $11,706 $12,391 $13,215
6/20 $11,830 $12,469 $13,637
7/20 $12,167 $12,655 $14,358
8/20 $12,446 $12,553 $15,237
9/20 $12,274 $12,546 $14,746
10/20 $12,084 $12,490 $14,388
11/20 $12,693 $12,612 $16,161
12/20 $12,907 $12,630 $16,911
1/21 $12,797 $12,539 $16,834
2/21 $12,957 $12,358 $17,224
3/21 $13,161 $12,204 $17,684
4/21 $13,431 $12,300 $18,458
5/21 $13,601 $12,340 $18,745
6/21 $13,618 $12,427 $18,992
7/21 $13,575 $12,566 $19,123
8/21 $13,719 $12,542 $19,601
9/21 $13,364 $12,433 $18,792
10/21 $13,677 $12,430 $19,751
11/21 $13,474 $12,467 $19,275
12/21 $13,801 $12,435 $20,046
1/22 $13,444 $12,167 $19,062
2/22 $13,212 $12,031 $18,569
3/22 $13,212 $11,697 $18,972
4/22 $12,578 $11,253 $17,453
5/22 $12,632 $11,326 $17,474
6/22 $12,087 $11,148 $16,001
7/22 $12,489 $11,420 $17,118
8/22 $12,034 $11,098 $16,488
9/22 $11,248 $10,618 $14,909
10/22 $11,293 $10,481 $15,809
11/22 $11,989 $10,866 $17,035
12/22 $11,743 $10,817 $16,365
1/23 $12,229 $11,150 $17,538
2/23 $11,851 $10,862 $17,035
3/23 $12,265 $11,138 $17,561
4/23 $12,391 $11,205 $17,813
5/23 $12,166 $11,083 $17,622
6/23 $12,319 $11,044 $18,645
7/23 $12,382 $11,036 $19,328
8/23 $12,148 $10,965 $18,788
9/23 $11,653 $10,687 $18,011
10/23 $11,383 $10,518 $17,469
11/23 $12,040 $10,994 $19,082
12/23 $12,503 $11,415 $19,998
1/24 $12,439 $11,384 $20,116
2/24 $12,586 $11,223 $20,979
3/24 $12,816 $11,327 $21,637
4/24 $12,503 $11,041 $20,924
5/24 $12,872 $11,228 $21,773
6/24 $13,028 $11,334 $22,258
7/24 $13,341 $11,599 $22,617
8/24 $13,525 $11,765 $23,192</t>
        </is>
      </c>
    </row>
    <row r="101">
      <c r="A101" s="4" t="inlineStr">
        <is>
          <t>Average Annual Return [Table Text Block]</t>
        </is>
      </c>
      <c r="B101" s="4" t="inlineStr">
        <is>
          <t>1 Year 5 Years 10 Years
Class A 11.34% 3.62% 3.62%
Class A with 5.25% Maximum Sales Charge 5.48% 2.50% 3.06%
Bloomberg U.S. Aggregate Bond Index 7.30% (0.04)% 1.64%
MSCI ACWI Index (net of foreign withholding taxes) 23.44% 12.13% 8.77%
Blended Index 13.58% 4.94% 4.67%</t>
        </is>
      </c>
    </row>
    <row r="102">
      <c r="A102" s="4" t="inlineStr">
        <is>
          <t>AssetsNet</t>
        </is>
      </c>
      <c r="B102" s="5" t="n">
        <v>425009041</v>
      </c>
    </row>
    <row r="103">
      <c r="A103" s="4" t="inlineStr">
        <is>
          <t>Holdings Count | Holding</t>
        </is>
      </c>
      <c r="B103" s="7" t="n">
        <v>272</v>
      </c>
    </row>
    <row r="104">
      <c r="A104" s="4" t="inlineStr">
        <is>
          <t>Advisory Fees Paid, Amount</t>
        </is>
      </c>
      <c r="B104" s="5" t="n">
        <v>3892902</v>
      </c>
    </row>
    <row r="105">
      <c r="A105" s="4" t="inlineStr">
        <is>
          <t>InvestmentCompanyPortfolioTurnover</t>
        </is>
      </c>
      <c r="B105" s="8" t="n">
        <v>0.49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425,009,041
# of Portfolio Holdings 272
Portfolio Turnover Rate 49%
Total Advisory Fees Paid $3,892,902</t>
        </is>
      </c>
    </row>
    <row r="107">
      <c r="A107" s="4" t="inlineStr">
        <is>
          <t>Holdings [Text Block]</t>
        </is>
      </c>
      <c r="B107" s="4" t="inlineStr">
        <is>
          <t>Asset Allocation (% of total investments)
Value Value
Short-Term Investments 5.1%
U.S. Treasury Obligations 28.3%
Exchange-Traded Funds 30.2%
Common Stocks 36.4%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10475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Richard Bernstein All Asset Strategy Fund</t>
        </is>
      </c>
    </row>
    <row r="113">
      <c r="A113" s="4" t="inlineStr">
        <is>
          <t>Class Name</t>
        </is>
      </c>
      <c r="B113" s="4" t="inlineStr">
        <is>
          <t xml:space="preserve">Class C </t>
        </is>
      </c>
    </row>
    <row r="114">
      <c r="A114" s="4" t="inlineStr">
        <is>
          <t>Trading Symbol</t>
        </is>
      </c>
      <c r="B114" s="4" t="inlineStr">
        <is>
          <t>ECRA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Richard Bernstein All Asset Strategy Fund for the period of September 1, 2023 to August 31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C $208 1.98%</t>
        </is>
      </c>
    </row>
    <row r="121">
      <c r="A121" s="4" t="inlineStr">
        <is>
          <t>Expenses Paid, Amount</t>
        </is>
      </c>
      <c r="B121" s="5" t="n">
        <v>208</v>
      </c>
    </row>
    <row r="122">
      <c r="A122" s="4" t="inlineStr">
        <is>
          <t>Expense Ratio, Percent</t>
        </is>
      </c>
      <c r="B122" s="6" t="n">
        <v>0.0198</v>
      </c>
    </row>
    <row r="123">
      <c r="A123" s="4" t="inlineStr">
        <is>
          <t>Factors Affecting Performance [Text Block]</t>
        </is>
      </c>
      <c r="B123" s="4" t="inlineStr">
        <is>
          <t>How did the Fund perform last year and what affected its performance? Key contributors to (↑) and detractors from (↓) performance, relative to 60% Bloomberg U.S. Aggregate Bond Index/40% MSCI ACWI Index (the Blended Index): ↓ An underweight position in the information technology sector -- mainly in the semiconductors &amp; semiconductor equipment industry -- detracted from returns ↓ Despite small-cap stocks having low valuations relative to large-cap stocks, an overweight position in global small-cap stocks detracted from returns ↓ An overweight position in short-term and long-term U.S. Treasurys, which underperformed the Blended Index, detracted from relative returns ↓ Overweight positions in U.S. energy and consumer staples -- two of the weaker-performing equity sectors within the Blended Index -- hurt returns ↓ An overweight position in China -- through investments in the MSCI China ETF -- hampered returns relative to the Blended Index, and was sold in July 2024 ↑ An overweight position in equities and an underweight position in fixed-income assets helped relative returns as stocks generally outperformed bonds ↑ Stock selections in the financials and health care sectors contributed to performance relative to the Blended Index during the period ↑ An overweight position in securitized mortgages -- through investments in the Janus Henderson Mortgage-Backed Securities ETF -- helped relative returns</t>
        </is>
      </c>
    </row>
    <row r="124">
      <c r="A124" s="4" t="inlineStr">
        <is>
          <t>Performance Past Does Not Indicate Future [Text]</t>
        </is>
      </c>
      <c r="B1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25">
      <c r="A125" s="4" t="inlineStr">
        <is>
          <t>Line Graph [Table Text Block]</t>
        </is>
      </c>
      <c r="B125" s="4" t="inlineStr">
        <is>
          <t>Class C Bloomberg U.S. Aggregate Bond Index MSCI ACWI Index
8/14 $10,000 $10,000 $10,000
9/14 $9,789 $9,932 $9,676
10/14 $9,859 $10,030 $9,744
11/14 $9,945 $10,101 $9,907
12/14 $9,835 $10,110 $9,716
1/15 $9,764 $10,322 $9,564
2/15 $10,048 $10,225 $10,096
3/15 $9,992 $10,273 $9,940
4/15 $10,000 $10,236 $10,228
5/15 $10,048 $10,211 $10,215
6/15 $9,764 $10,100 $9,974
7/15 $9,914 $10,170 $10,061
8/15 $9,488 $10,156 $9,371
9/15 $9,385 $10,224 $9,032
10/15 $9,787 $10,226 $9,741
11/15 $9,772 $10,199 $9,660
12/15 $9,676 $10,166 $9,486
1/16 $9,478 $10,306 $8,914
2/16 $9,312 $10,379 $8,853
3/16 $9,573 $10,474 $9,509
4/16 $9,740 $10,514 $9,649
5/16 $9,819 $10,517 $9,661
6/16 $9,803 $10,706 $9,603
7/16 $10,128 $10,774 $10,016
8/16 $10,168 $10,761 $10,050
9/16 $10,215 $10,755 $10,112
10/16 $10,065 $10,673 $9,940
11/16 $10,088 $10,420 $10,016
12/16 $10,247 $10,435 $10,232
1/17 $10,437 $10,456 $10,512
2/17 $10,619 $10,526 $10,807
3/17 $10,683 $10,520 $10,939
4/17 $10,754 $10,601 $11,109
5/17 $10,826 $10,683 $11,355
6/17 $10,873 $10,672 $11,406
7/17 $11,119 $10,718 $11,725
8/17 $11,119 $10,814 $11,770
9/17 $11,269 $10,763 $11,997
10/17 $11,451 $10,769 $12,246
11/17 $11,539 $10,755 $12,484
12/17 $11,669 $10,805 $12,685
1/18 $12,192 $10,680 $13,400
2/18 $11,782 $10,579 $12,838
3/18 $11,581 $10,647 $12,563
4/18 $11,509 $10,568 $12,683
5/18 $11,661 $10,643 $12,699
6/18 $11,533 $10,630 $12,630
7/18 $11,798 $10,633 $13,011
8/18 $11,886 $10,701 $13,113
9/18 $11,910 $10,632 $13,170
10/18 $11,155 $10,548 $12,183
11/18 $11,291 $10,611 $12,361
12/18 $10,698 $10,806 $11,491
1/19 $11,067 $10,921 $12,398
2/19 $11,239 $10,914 $12,729
3/19 $11,346 $11,124 $12,890
4/19 $11,477 $11,127 $13,325
5/19 $11,166 $11,324 $12,534
6/19 $11,502 $11,466 $13,355
7/19 $11,502 $11,492 $13,394
8/19 $11,510 $11,789 $13,077
9/19 $11,535 $11,727 $13,352
10/19 $11,642 $11,762 $13,717
11/19 $11,765 $11,756 $14,052
12/19 $11,942 $11,748 $14,547
1/20 $11,993 $11,974 $14,386
2/20 $11,730 $12,189 $13,224
3/20 $11,169 $12,118 $11,439
4/20 $11,636 $12,333 $12,664
5/20 $11,832 $12,391 $13,215
6/20 $11,951 $12,469 $13,637
7/20 $12,291 $12,655 $14,358
8/20 $12,563 $12,553 $15,237
9/20 $12,376 $12,546 $14,746
10/20 $12,180 $12,490 $14,388
11/20 $12,784 $12,612 $16,161
12/20 $12,989 $12,630 $16,911
1/21 $12,876 $12,539 $16,834
2/21 $13,023 $12,358 $17,224
3/21 $13,223 $12,204 $17,684
4/21 $13,484 $12,300 $18,458
5/21 $13,649 $12,340 $18,745
6/21 $13,658 $12,427 $18,992
7/21 $13,597 $12,566 $19,123
8/21 $13,736 $12,542 $19,601
9/21 $13,380 $12,433 $18,792
10/21 $13,675 $12,430 $19,751
11/21 $13,466 $12,467 $19,275
12/21 $13,781 $12,435 $20,046
1/22 $13,426 $12,167 $19,062
2/22 $13,180 $12,031 $18,569
3/22 $13,171 $11,697 $18,972
4/22 $12,534 $11,253 $17,453
5/22 $12,579 $11,326 $17,474
6/22 $12,033 $11,148 $16,001
7/22 $12,425 $11,420 $17,118
8/22 $11,960 $11,098 $16,488
9/22 $11,178 $10,618 $14,909
10/22 $11,205 $10,481 $15,809
11/22 $11,888 $10,866 $17,035
12/22 $11,635 $10,817 $16,365
1/23 $12,117 $11,150 $17,538
2/23 $11,744 $10,862 $17,035
3/23 $12,135 $11,138 $17,561
4/23 $12,254 $11,205 $17,813
5/23 $12,026 $11,083 $17,622
6/23 $12,172 $11,044 $18,645
7/23 $12,226 $11,036 $19,328
8/23 $11,990 $10,965 $18,788
9/23 $11,489 $10,687 $18,011
10/23 $11,216 $10,518 $17,469
11/23 $11,853 $10,994 $19,082
12/23 $12,306 $11,415 $19,998
1/24 $12,232 $11,384 $20,116
2/24 $12,371 $11,223 $20,979
3/24 $12,593 $11,327 $21,637
4/24 $12,269 $11,041 $20,924
5/24 $12,629 $11,228 $21,773
6/24 $12,777 $11,334 $22,258
7/24 $13,073 $11,599 $22,617
8/24 $13,444 $11,765 $23,192</t>
        </is>
      </c>
    </row>
    <row r="126">
      <c r="A126" s="4" t="inlineStr">
        <is>
          <t>Average Annual Return [Table Text Block]</t>
        </is>
      </c>
      <c r="B126" s="4" t="inlineStr">
        <is>
          <t>1 Year 5 Years 10 Years
Class C 10.50% 2.85% 3.00%
Class C with 1% Maximum Deferred Sales Charge 9.50% 2.85% 3.00%
Bloomberg U.S. Aggregate Bond Index 7.30% (0.04)% 1.64%
MSCI ACWI Index (net of foreign withholding taxes) 23.44% 12.13% 8.77%
Blended Index 13.58% 4.94% 4.67%</t>
        </is>
      </c>
    </row>
    <row r="127">
      <c r="A127" s="4" t="inlineStr">
        <is>
          <t>AssetsNet</t>
        </is>
      </c>
      <c r="B127" s="5" t="n">
        <v>425009041</v>
      </c>
    </row>
    <row r="128">
      <c r="A128" s="4" t="inlineStr">
        <is>
          <t>Holdings Count | Holding</t>
        </is>
      </c>
      <c r="B128" s="7" t="n">
        <v>272</v>
      </c>
    </row>
    <row r="129">
      <c r="A129" s="4" t="inlineStr">
        <is>
          <t>Advisory Fees Paid, Amount</t>
        </is>
      </c>
      <c r="B129" s="5" t="n">
        <v>3892902</v>
      </c>
    </row>
    <row r="130">
      <c r="A130" s="4" t="inlineStr">
        <is>
          <t>InvestmentCompanyPortfolioTurnover</t>
        </is>
      </c>
      <c r="B130" s="8" t="n">
        <v>0.49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425,009,041
# of Portfolio Holdings 272
Portfolio Turnover Rate 49%
Total Advisory Fees Paid $3,892,902</t>
        </is>
      </c>
    </row>
    <row r="132">
      <c r="A132" s="4" t="inlineStr">
        <is>
          <t>Holdings [Text Block]</t>
        </is>
      </c>
      <c r="B132" s="4" t="inlineStr">
        <is>
          <t>Asset Allocation (% of total investments)
Value Value
Short-Term Investments 5.1%
U.S. Treasury Obligations 28.3%
Exchange-Traded Funds 30.2%
Common Stocks 36.4%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104754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Richard Bernstein All Asset Strategy Fund</t>
        </is>
      </c>
    </row>
    <row r="138">
      <c r="A138" s="4" t="inlineStr">
        <is>
          <t>Class Name</t>
        </is>
      </c>
      <c r="B138" s="4" t="inlineStr">
        <is>
          <t xml:space="preserve">Class I </t>
        </is>
      </c>
    </row>
    <row r="139">
      <c r="A139" s="4" t="inlineStr">
        <is>
          <t>Trading Symbol</t>
        </is>
      </c>
      <c r="B139" s="4" t="inlineStr">
        <is>
          <t>EIRA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Eaton Vance Richard Bernstein All Asset Strategy Fund for the period of September 1, 2023 to August 31, 2024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I $104 0.98%</t>
        </is>
      </c>
    </row>
    <row r="146">
      <c r="A146" s="4" t="inlineStr">
        <is>
          <t>Expenses Paid, Amount</t>
        </is>
      </c>
      <c r="B146" s="5" t="n">
        <v>104</v>
      </c>
    </row>
    <row r="147">
      <c r="A147" s="4" t="inlineStr">
        <is>
          <t>Expense Ratio, Percent</t>
        </is>
      </c>
      <c r="B147" s="6" t="n">
        <v>0.0098</v>
      </c>
    </row>
    <row r="148">
      <c r="A148" s="4" t="inlineStr">
        <is>
          <t>Factors Affecting Performance [Text Block]</t>
        </is>
      </c>
      <c r="B148" s="4" t="inlineStr">
        <is>
          <t>How did the Fund perform last year and what affected its performance? Key contributors to (↑) and detractors from (↓) performance, relative to 60% Bloomberg U.S. Aggregate Bond Index/40% MSCI ACWI Index (the Blended Index): ↓ An underweight position in the information technology sector -- mainly in the semiconductors &amp; semiconductor equipment industry -- detracted from returns ↓ Despite small-cap stocks having low valuations relative to large-cap stocks, an overweight position in global small-cap stocks detracted from returns ↓ An overweight position in short-term and long-term U.S. Treasurys, which underperformed the Blended Index, detracted from relative returns ↓ Overweight positions in U.S. energy and consumer staples -- two of the weaker-performing equity sectors within the Blended Index -- hurt returns ↓ An overweight position in China -- through investments in the MSCI China ETF -- hampered returns relative to the Blended Index, and was sold in July 2024 ↑ An overweight position in equities and an underweight position in fixed-income assets helped relative returns as stocks generally outperformed bonds ↑ Stock selections in the financials and health care sectors contributed to performance relative to the Blended Index during the period ↑ An overweight position in securitized mortgages -- through investments in the Janus Henderson Mortgage-Backed Securities ETF -- helped relative returns</t>
        </is>
      </c>
    </row>
    <row r="149">
      <c r="A149" s="4" t="inlineStr">
        <is>
          <t>Performance Past Does Not Indicate Future [Text]</t>
        </is>
      </c>
      <c r="B1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50">
      <c r="A150" s="4" t="inlineStr">
        <is>
          <t>Line Graph [Table Text Block]</t>
        </is>
      </c>
      <c r="B150" s="4" t="inlineStr">
        <is>
          <t>Class I Bloomberg U.S. Aggregate Bond Index MSCI ACWI Index
8/14 $1,000,000 $1,000,000 $1,000,000
9/14 $979,330 $993,213 $967,570
10/14 $987,752 $1,002,974 $974,384
11/14 $996,935 $1,010,089 $990,684
12/14 $987,116 $1,011,034 $971,563
1/15 $980,890 $1,032,235 $956,377
2/15 $1,009,669 $1,022,529 $1,009,620
3/15 $1,004,229 $1,027,277 $993,973
4/15 $1,006,559 $1,023,591 $1,022,816
5/15 $1,012,007 $1,021,126 $1,021,481
6/15 $984,004 $1,009,992 $997,432
7/15 $1,000,335 $1,017,013 $1,006,095
8/15 $957,546 $1,015,552 $937,126
9/15 $948,992 $1,022,422 $903,176
10/15 $989,439 $1,022,592 $974,058
11/15 $989,434 $1,019,890 $966,016
12/15 $979,764 $1,016,594 $948,596
1/16 $960,799 $1,030,584 $891,386
2/16 $944,998 $1,037,895 $885,250
3/16 $971,862 $1,047,417 $950,856
4/16 $990,038 $1,051,438 $964,891
5/16 $999,514 $1,051,707 $966,110
6/16 $997,928 $1,070,604 $960,258
7/16 $1,031,909 $1,077,373 $1,001,642
8/16 $1,037,445 $1,076,141 $1,005,010
9/16 $1,042,969 $1,075,510 $1,011,169
10/16 $1,028,753 $1,067,284 $994,007
11/16 $1,031,124 $1,042,039 $1,001,561
12/16 $1,049,002 $1,043,508 $1,023,197
1/17 $1,068,906 $1,045,556 $1,051,174
2/17 $1,088,801 $1,052,583 $1,080,661
3/17 $1,096,754 $1,052,031 $1,093,881
4/17 $1,104,714 $1,060,150 $1,110,929
5/17 $1,112,671 $1,068,310 $1,135,461
6/17 $1,118,247 $1,067,234 $1,140,625
7/17 $1,144,505 $1,071,827 $1,172,501
8/17 $1,145,301 $1,081,441 $1,176,993
9/17 $1,162,020 $1,076,290 $1,199,733
10/17 $1,181,915 $1,076,914 $1,224,646
11/17 $1,192,260 $1,075,531 $1,248,353
12/17 $1,206,440 $1,080,468 $1,268,478
1/18 $1,261,835 $1,068,024 $1,340,042
2/18 $1,220,294 $1,057,900 $1,283,762
3/18 $1,199,934 $1,064,684 $1,256,281
4/18 $1,193,423 $1,056,765 $1,268,278
5/18 $1,210,523 $1,064,307 $1,269,861
6/18 $1,198,308 $1,062,998 $1,262,985
7/18 $1,226,821 $1,063,251 $1,301,072
8/18 $1,237,410 $1,070,093 $1,311,294
9/18 $1,240,672 $1,063,202 $1,317,001
10/18 $1,163,285 $1,054,800 $1,218,306
11/18 $1,177,948 $1,061,097 $1,236,124
12/18 $1,116,918 $1,080,590 $1,149,059
1/19 $1,156,303 $1,092,066 $1,239,788
2/19 $1,175,579 $1,091,433 $1,272,949
3/19 $1,188,150 $1,112,391 $1,288,957
4/19 $1,201,559 $1,112,675 $1,332,480
5/19 $1,170,556 $1,132,427 $1,253,438
6/19 $1,206,587 $1,146,648 $1,335,513
7/19 $1,208,255 $1,149,170 $1,339,426
8/19 $1,209,928 $1,178,947 $1,307,652
9/19 $1,214,117 $1,172,668 $1,335,167
10/19 $1,225,845 $1,176,201 $1,371,709
11/19 $1,240,095 $1,175,602 $1,405,194
12/19 $1,260,156 $1,174,782 $1,454,678
1/20 $1,266,290 $1,197,390 $1,438,610
2/20 $1,239,121 $1,218,942 $1,322,414
3/20 $1,181,278 $1,211,768 $1,143,884
4/20 $1,231,228 $1,233,309 $1,266,422
5/20 $1,253,129 $1,239,051 $1,321,500
6/20 $1,266,273 $1,246,856 $1,363,725
7/20 $1,303,075 $1,265,481 $1,435,849
8/20 $1,333,736 $1,255,266 $1,523,730
9/20 $1,315,333 $1,254,578 $1,474,600
10/20 $1,295,174 $1,248,976 $1,438,755
11/20 $1,360,020 $1,261,231 $1,616,100
12/20 $1,383,886 $1,262,969 $1,691,134
1/21 $1,372,140 $1,253,914 $1,683,443
2/21 $1,390,215 $1,235,806 $1,722,437
3/21 $1,411,919 $1,220,375 $1,768,443
4/21 $1,440,834 $1,230,016 $1,845,763
5/21 $1,459,810 $1,234,035 $1,874,488
6/21 $1,462,533 $1,242,705 $1,899,192
7/21 $1,457,117 $1,256,600 $1,912,276
8/21 $1,473,388 $1,254,207 $1,960,139
9/21 $1,435,423 $1,243,349 $1,879,166
10/21 $1,468,868 $1,243,006 $1,975,085
11/21 $1,447,174 $1,246,683 $1,927,524
12/21 $1,482,957 $1,243,493 $2,004,626
1/22 $1,445,692 $1,216,703 $1,906,174
2/22 $1,420,849 $1,203,129 $1,856,943
3/22 $1,420,849 $1,169,704 $1,897,162
4/22 $1,353,007 $1,125,316 $1,745,310
5/22 $1,358,740 $1,132,572 $1,747,352
6/22 $1,301,410 $1,114,804 $1,600,057
7/22 $1,344,408 $1,142,044 $1,711,793
8/22 $1,295,676 $1,109,774 $1,648,773
9/22 $1,211,591 $1,061,824 $1,490,938
10/22 $1,216,369 $1,048,071 $1,580,911
11/22 $1,290,899 $1,086,615 $1,703,532
12/22 $1,264,571 $1,081,713 $1,636,496
1/23 $1,317,704 $1,114,991 $1,753,795
2/23 $1,278,095 $1,086,163 $1,703,532
3/23 $1,322,534 $1,113,754 $1,756,056
4/23 $1,336,059 $1,120,504 $1,781,295
5/23 $1,312,873 $1,108,303 $1,762,216
6/23 $1,329,296 $1,104,350 $1,864,532
7/23 $1,336,059 $1,103,580 $1,932,789
8/23 $1,310,941 $1,096,532 $1,878,779
9/23 $1,257,808 $1,068,667 $1,801,090
10/23 $1,229,792 $1,051,802 $1,746,937
11/23 $1,300,315 $1,099,434 $1,908,172
12/23 $1,350,626 $1,141,519 $1,999,829
1/24 $1,344,680 $1,138,385 $2,011,553
2/24 $1,360,535 $1,122,301 $2,097,875
3/24 $1,385,308 $1,132,664 $2,163,742
4/24 $1,351,617 $1,104,055 $2,092,353
5/24 $1,391,253 $1,122,772 $2,177,331
6/24 $1,409,090 $1,133,402 $2,225,825
7/24 $1,443,772 $1,159,875 $2,261,722
8/24 $1,463,649 $1,176,542 $2,319,162</t>
        </is>
      </c>
    </row>
    <row r="151">
      <c r="A151" s="4" t="inlineStr">
        <is>
          <t>Average Annual Return [Table Text Block]</t>
        </is>
      </c>
      <c r="B151" s="4" t="inlineStr">
        <is>
          <t>1 Year 5 Years 10 Years
Class I 11.64% 3.88% 3.88%
Bloomberg U.S. Aggregate Bond Index 7.30% (0.04)% 1.64%
MSCI ACWI Index (net of foreign withholding taxes) 23.44% 12.13% 8.77%
Blended Index 13.58% 4.94% 4.67%</t>
        </is>
      </c>
    </row>
    <row r="152">
      <c r="A152" s="4" t="inlineStr">
        <is>
          <t>AssetsNet</t>
        </is>
      </c>
      <c r="B152" s="5" t="n">
        <v>425009041</v>
      </c>
    </row>
    <row r="153">
      <c r="A153" s="4" t="inlineStr">
        <is>
          <t>Holdings Count | Holding</t>
        </is>
      </c>
      <c r="B153" s="7" t="n">
        <v>272</v>
      </c>
    </row>
    <row r="154">
      <c r="A154" s="4" t="inlineStr">
        <is>
          <t>Advisory Fees Paid, Amount</t>
        </is>
      </c>
      <c r="B154" s="5" t="n">
        <v>3892902</v>
      </c>
    </row>
    <row r="155">
      <c r="A155" s="4" t="inlineStr">
        <is>
          <t>InvestmentCompanyPortfolioTurnover</t>
        </is>
      </c>
      <c r="B155" s="8" t="n">
        <v>0.49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425,009,041
# of Portfolio Holdings 272
Portfolio Turnover Rate 49%
Total Advisory Fees Paid $3,892,902</t>
        </is>
      </c>
    </row>
    <row r="157">
      <c r="A157" s="4" t="inlineStr">
        <is>
          <t>Holdings [Text Block]</t>
        </is>
      </c>
      <c r="B157" s="4" t="inlineStr">
        <is>
          <t>Asset Allocation (% of total investments)
Value Value
Short-Term Investments 5.1%
U.S. Treasury Obligations 28.3%
Exchange-Traded Funds 30.2%
Common Stocks 36.4%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2-1122</t>
        </is>
      </c>
    </row>
    <row r="160">
      <c r="A160" s="4" t="inlineStr">
        <is>
          <t>C000092730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Eaton Vance Richard Bernstein Equity Strategy Fund</t>
        </is>
      </c>
    </row>
    <row r="163">
      <c r="A163" s="4" t="inlineStr">
        <is>
          <t>Class Name</t>
        </is>
      </c>
      <c r="B163" s="4" t="inlineStr">
        <is>
          <t xml:space="preserve">Class A </t>
        </is>
      </c>
    </row>
    <row r="164">
      <c r="A164" s="4" t="inlineStr">
        <is>
          <t>Trading Symbol</t>
        </is>
      </c>
      <c r="B164" s="4" t="inlineStr">
        <is>
          <t>ERBA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Eaton Vance Richard Bernstein Equity Strategy Fund for the period of September 1, 2023 to August 31, 2024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open-end-mutual-fund-documents.php</t>
        </is>
      </c>
    </row>
    <row r="168">
      <c r="A168" s="4" t="inlineStr">
        <is>
          <t>Additional Information Phone Number</t>
        </is>
      </c>
      <c r="B168" s="4" t="inlineStr">
        <is>
          <t>1-800-262-1122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(based on a hypothetical $10,000 investment)
Class Name Costs of a $10,000 investment Costs paid as a percentage of a $10,000 investment
Class A $131 1.19%</t>
        </is>
      </c>
    </row>
    <row r="171">
      <c r="A171" s="4" t="inlineStr">
        <is>
          <t>Expenses Paid, Amount</t>
        </is>
      </c>
      <c r="B171" s="5" t="n">
        <v>131</v>
      </c>
    </row>
    <row r="172">
      <c r="A172" s="4" t="inlineStr">
        <is>
          <t>Expense Ratio, Percent</t>
        </is>
      </c>
      <c r="B172" s="6" t="n">
        <v>0.0119</v>
      </c>
    </row>
    <row r="173">
      <c r="A173" s="4" t="inlineStr">
        <is>
          <t>Factors Affecting Performance [Text Block]</t>
        </is>
      </c>
      <c r="B173" s="4" t="inlineStr">
        <is>
          <t>How did the Fund perform last year and what affected its performance? Key contributors to (↑) and detractors from (↓) performance, relative to the MSCI ACWI Index (the Index): ↓ An underweight position in the information technology sector -- mainly in the semiconductors &amp; semiconductor equipment industry -- detracted from returns ↓ An overweight position in China -- through investments in the MSCI China ETF -- detracted from Index-relative performance, and was sold in July 2024 ↓ Despite small-cap stocks having low valuations relative to large-cap stocks, an overweight position in global small-cap stocks detracted from returns ↓ An overweight position in the U.S. energy sector -- particularly in the oil, gas &amp; consumable fuels industry -- detracted from Index-relative performance ↑ In the consumer discretionary sector, underweight positions in the hotels, restaurants &amp; leisure industry; and the textiles, apparel &amp; luxury goods industry contributed to Index-relative returns. Stock selections in the household durables and specialty retail industries also helped relative returns ↑ Stock selections in the financials sector -- most notably in the capital markets, banks, and financial services industries -- contributed to returns ↑ In the health care sector, stock selections in the health care equipment &amp; supplies industry, and biotechnology industry contributed to relative returns</t>
        </is>
      </c>
    </row>
    <row r="174">
      <c r="A174" s="4" t="inlineStr">
        <is>
          <t>Performance Past Does Not Indicate Future [Text]</t>
        </is>
      </c>
      <c r="B1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75">
      <c r="A175" s="4" t="inlineStr">
        <is>
          <t>Line Graph [Table Text Block]</t>
        </is>
      </c>
      <c r="B175" s="4" t="inlineStr">
        <is>
          <t>Class A with Maximum Sales Charge MSCI ACWI Index
8/14 $9,475 $10,000
9/14 $9,182 $9,676
10/14 $9,322 $9,744
11/14 $9,450 $9,907
12/14 $9,289 $9,716
1/15 $9,128 $9,564
2/15 $9,635 $10,096
3/15 $9,539 $9,940
4/15 $9,603 $10,228
5/15 $9,719 $10,215
6/15 $9,417 $9,974
7/15 $9,603 $10,061
8/15 $8,955 $9,371
9/15 $8,762 $9,032
10/15 $9,366 $9,741
11/15 $9,379 $9,660
12/15 $9,220 $9,486
1/16 $8,912 $8,914
2/16 $8,683 $8,853
3/16 $9,050 $9,509
4/16 $9,188 $9,649
5/16 $9,332 $9,661
6/16 $9,220 $9,603
7/16 $9,614 $10,016
8/16 $9,705 $10,050
9/16 $9,764 $10,112
10/16 $9,614 $9,940
11/16 $9,908 $10,016
12/16 $10,115 $10,232
1/17 $10,345 $10,512
2/17 $10,602 $10,807
3/17 $10,697 $10,939
4/17 $10,812 $11,109
5/17 $10,906 $11,355
6/17 $10,988 $11,406
7/17 $11,333 $11,725
8/17 $11,319 $11,770
9/17 $11,570 $11,997
10/17 $11,875 $12,246
11/17 $12,051 $12,484
12/17 $12,208 $12,685
1/18 $12,987 $13,400
2/18 $12,444 $12,838
3/18 $12,180 $12,563
4/18 $12,058 $12,683
5/18 $12,330 $12,699
6/18 $12,158 $12,630
7/18 $12,508 $13,011
8/18 $12,565 $13,113
9/18 $12,586 $13,170
10/18 $11,501 $12,183
11/18 $11,772 $12,361
12/18 $10,750 $11,491
1/19 $11,479 $12,398
2/19 $11,825 $12,729
3/19 $12,073 $12,890
4/19 $12,373 $13,325
5/19 $11,704 $12,534
6/19 $12,373 $13,355
7/19 $12,396 $13,394
8/19 $12,403 $13,077
9/19 $12,509 $13,352
10/19 $12,764 $13,717
11/19 $13,065 $14,052
12/19 $13,475 $14,547
1/20 $13,458 $14,386
2/20 $12,572 $13,224
3/20 $11,359 $11,439
4/20 $12,310 $12,664
5/20 $12,851 $13,215
6/20 $13,081 $13,637
7/20 $13,827 $14,358
8/20 $14,623 $15,237
9/20 $14,122 $14,746
10/20 $13,778 $14,388
11/20 $15,098 $16,161
12/20 $15,657 $16,911
1/21 $15,498 $16,834
2/21 $16,103 $17,224
3/21 $16,691 $17,684
4/21 $17,338 $18,458
5/21 $17,716 $18,745
6/21 $17,716 $18,992
7/21 $17,590 $19,123
8/21 $17,943 $19,601
9/21 $17,212 $18,792
10/21 $18,002 $19,751
11/21 $17,565 $19,275
12/21 $18,353 $20,046
1/22 $17,803 $19,062
2/22 $17,366 $18,569
3/22 $17,603 $18,972
4/22 $16,359 $17,453
5/22 $16,473 $17,474
6/22 $15,344 $16,001
7/22 $16,151 $17,118
8/22 $15,524 $16,488
9/22 $14,062 $14,909
10/22 $14,850 $15,809
11/22 $16,132 $17,035
12/22 $15,610 $16,365
1/23 $16,382 $17,538
2/23 $15,850 $17,035
3/23 $16,543 $17,561
4/23 $16,874 $17,813
5/23 $16,442 $17,622
6/23 $17,154 $18,645
7/23 $17,706 $19,328
8/23 $17,144 $18,788
9/23 $16,322 $18,011
10/23 $15,941 $17,469
11/23 $17,114 $19,082
12/23 $17,849 $19,998
1/24 $17,696 $20,116
2/24 $18,458 $20,979
3/24 $19,046 $21,637
4/24 $18,578 $20,924
5/24 $19,395 $21,773
6/24 $19,711 $22,258
7/24 $20,223 $22,617
8/24 $20,512 $23,192</t>
        </is>
      </c>
    </row>
    <row r="176">
      <c r="A176" s="4" t="inlineStr">
        <is>
          <t>Average Annual Return [Table Text Block]</t>
        </is>
      </c>
      <c r="B176" s="4" t="inlineStr">
        <is>
          <t>1 Year 5 Years 10 Years
Class A 19.67% 10.58% 8.03%
Class A with 5.25% Maximum Sales Charge 13.37% 9.40% 7.44%
MSCI ACWI Index (net of foreign withholding taxes) 23.44% 12.13% 8.77%</t>
        </is>
      </c>
    </row>
    <row r="177">
      <c r="A177" s="4" t="inlineStr">
        <is>
          <t>AssetsNet</t>
        </is>
      </c>
      <c r="B177" s="5" t="n">
        <v>721658889</v>
      </c>
    </row>
    <row r="178">
      <c r="A178" s="4" t="inlineStr">
        <is>
          <t>Holdings Count | Holding</t>
        </is>
      </c>
      <c r="B178" s="7" t="n">
        <v>248</v>
      </c>
    </row>
    <row r="179">
      <c r="A179" s="4" t="inlineStr">
        <is>
          <t>Advisory Fees Paid, Amount</t>
        </is>
      </c>
      <c r="B179" s="5" t="n">
        <v>5831235</v>
      </c>
    </row>
    <row r="180">
      <c r="A180" s="4" t="inlineStr">
        <is>
          <t>InvestmentCompanyPortfolioTurnover</t>
        </is>
      </c>
      <c r="B180" s="8" t="n">
        <v>0.35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721,658,889
# of Portfolio Holdings 248
Portfolio Turnover Rate 35%
Total Advisory Fees Paid $5,831,235</t>
        </is>
      </c>
    </row>
    <row r="182">
      <c r="A182" s="4" t="inlineStr">
        <is>
          <t>Holdings [Text Block]</t>
        </is>
      </c>
      <c r="B182" s="4" t="inlineStr">
        <is>
          <t>Sector Allocation (% of total investments)
Value Value
Real Estate 1.3%
Utilities 1.4%
Short-Term Investments 3.0%
Consumer Staples 4.1%
Communication Services 4.3%
Materials 4.5%
Consumer Discretionary 5.5%
Energy 6.4%
Health Care 11.4%
Industrials 12.0%
Financials 12.4%
Information Technology 16.5%
Exchange-Traded Funds 17.2%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262-1122</t>
        </is>
      </c>
    </row>
    <row r="185">
      <c r="A185" s="4" t="inlineStr">
        <is>
          <t>C000092731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Eaton Vance Richard Bernstein Equity Strategy Fund</t>
        </is>
      </c>
    </row>
    <row r="188">
      <c r="A188" s="4" t="inlineStr">
        <is>
          <t>Class Name</t>
        </is>
      </c>
      <c r="B188" s="4" t="inlineStr">
        <is>
          <t xml:space="preserve">Class C </t>
        </is>
      </c>
    </row>
    <row r="189">
      <c r="A189" s="4" t="inlineStr">
        <is>
          <t>Trading Symbol</t>
        </is>
      </c>
      <c r="B189" s="4" t="inlineStr">
        <is>
          <t>ERBCX</t>
        </is>
      </c>
    </row>
    <row r="190">
      <c r="A190" s="4" t="inlineStr">
        <is>
          <t>Annual or Semi-Annual Statement [Text Block]</t>
        </is>
      </c>
      <c r="B190" s="4" t="inlineStr">
        <is>
          <t xml:space="preserve">This annual shareholder report contains important information about the Eaton Vance Richard Bernstein Equity Strategy Fund for the period of September 1, 2023 to August 31, 2024. 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eatonvance.com/open-end-mutual-fund-documents.php</t>
        </is>
      </c>
    </row>
    <row r="193">
      <c r="A193" s="4" t="inlineStr">
        <is>
          <t>Additional Information Phone Number</t>
        </is>
      </c>
      <c r="B193" s="4" t="inlineStr">
        <is>
          <t>1-800-262-1122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(based on a hypothetical $10,000 investment)
Class Name Costs of a $10,000 investment Costs paid as a percentage of a $10,000 investment
Class C $212 1.94%</t>
        </is>
      </c>
    </row>
    <row r="196">
      <c r="A196" s="4" t="inlineStr">
        <is>
          <t>Expenses Paid, Amount</t>
        </is>
      </c>
      <c r="B196" s="5" t="n">
        <v>212</v>
      </c>
    </row>
    <row r="197">
      <c r="A197" s="4" t="inlineStr">
        <is>
          <t>Expense Ratio, Percent</t>
        </is>
      </c>
      <c r="B197" s="6" t="n">
        <v>0.0194</v>
      </c>
    </row>
    <row r="198">
      <c r="A198" s="4" t="inlineStr">
        <is>
          <t>Factors Affecting Performance [Text Block]</t>
        </is>
      </c>
      <c r="B198" s="4" t="inlineStr">
        <is>
          <t>How did the Fund perform last year and what affected its performance? Key contributors to (↑) and detractors from (↓) performance, relative to the MSCI ACWI Index (the Index): ↓ An underweight position in the information technology sector -- mainly in the semiconductors &amp; semiconductor equipment industry -- detracted from returns ↓ An overweight position in China -- through investments in the MSCI China ETF -- detracted from Index-relative performance, and was sold in July 2024 ↓ Despite small-cap stocks having low valuations relative to large-cap stocks, an overweight position in global small-cap stocks detracted from returns ↓ An overweight position in the U.S. energy sector -- particularly in the oil, gas &amp; consumable fuels industry -- detracted from Index-relative performance ↑ In the consumer discretionary sector, underweight positions in the hotels, restaurants &amp; leisure industry; and the textiles, apparel &amp; luxury goods industry contributed to Index-relative returns. Stock selections in the household durables and specialty retail industries also helped relative returns ↑ Stock selections in the financials sector -- most notably in the capital markets, banks, and financial services industries -- contributed to returns ↑ In the health care sector, stock selections in the health care equipment &amp; supplies industry, and biotechnology industry contributed to relative returns</t>
        </is>
      </c>
    </row>
    <row r="199">
      <c r="A199" s="4" t="inlineStr">
        <is>
          <t>Performance Past Does Not Indicate Future [Text]</t>
        </is>
      </c>
      <c r="B1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00">
      <c r="A200" s="4" t="inlineStr">
        <is>
          <t>Line Graph [Table Text Block]</t>
        </is>
      </c>
      <c r="B200" s="4" t="inlineStr">
        <is>
          <t>Class C MSCI ACWI Index
8/14 $10,000 $10,000
9/14 $9,694 $9,676
10/14 $9,830 $9,744
11/14 $9,959 $9,907
12/14 $9,785 $9,716
1/15 $9,608 $9,564
2/15 $10,133 $10,096
3/15 $10,031 $9,940
4/15 $10,086 $10,228
5/15 $10,208 $10,215
6/15 $9,881 $9,974
7/15 $10,072 $10,061
8/15 $9,383 $9,371
9/15 $9,178 $9,032
10/15 $9,806 $9,741
11/15 $9,806 $9,660
12/15 $9,640 $9,486
1/16 $9,315 $8,914
2/16 $9,066 $8,853
3/16 $9,446 $9,509
4/16 $9,584 $9,649
5/16 $9,723 $9,661
6/16 $9,605 $9,603
7/16 $10,006 $10,016
8/16 $10,096 $10,050
9/16 $10,151 $10,112
10/16 $9,985 $9,940
11/16 $10,289 $10,016
12/16 $10,494 $10,232
1/17 $10,728 $10,512
2/17 $10,990 $10,807
3/17 $11,082 $10,939
4/17 $11,195 $11,109
5/17 $11,287 $11,355
6/17 $11,358 $11,406
7/17 $11,713 $11,725
8/17 $11,691 $11,770
9/17 $11,939 $11,997
10/17 $12,244 $12,246
11/17 $12,414 $12,484
12/17 $12,574 $12,685
1/18 $13,368 $13,400
2/18 $12,797 $12,838
3/18 $12,522 $12,563
4/18 $12,389 $12,683
5/18 $12,656 $12,699
6/18 $12,470 $12,630
7/18 $12,827 $13,011
8/18 $12,879 $13,113
9/18 $12,886 $13,170
10/18 $11,765 $12,183
11/18 $12,040 $12,361
12/18 $10,988 $11,491
1/19 $11,720 $12,398
2/19 $12,070 $12,729
3/19 $12,319 $12,890
4/19 $12,615 $13,325
5/19 $11,922 $12,534
6/19 $12,599 $13,355
7/19 $12,615 $13,394
8/19 $12,615 $13,077
9/19 $12,716 $13,352
10/19 $12,973 $13,717
11/19 $13,261 $14,052
12/19 $13,676 $14,547
1/20 $13,650 $14,386
2/20 $12,740 $13,224
3/20 $11,500 $11,439
4/20 $12,453 $12,664
5/20 $13,001 $13,215
6/20 $13,220 $13,637
7/20 $13,971 $14,358
8/20 $14,755 $15,237
9/20 $14,249 $14,746
10/20 $13,895 $14,388
11/20 $15,210 $16,161
12/20 $15,764 $16,911
1/21 $15,601 $16,834
2/21 $16,194 $17,224
3/21 $16,771 $17,684
4/21 $17,416 $18,458
5/21 $17,777 $18,745
6/21 $17,769 $18,992
7/21 $17,640 $19,123
8/21 $17,984 $19,601
9/21 $17,235 $18,792
10/21 $18,018 $19,751
11/21 $17,562 $19,275
12/21 $18,342 $20,046
1/22 $17,782 $19,062
2/22 $17,337 $18,569
3/22 $17,560 $18,972
4/22 $16,314 $17,453
5/22 $16,410 $17,474
6/22 $15,280 $16,001
7/22 $16,072 $17,118
8/22 $15,435 $16,488
9/22 $13,976 $14,909
10/22 $14,749 $15,809
11/22 $16,014 $17,035
12/22 $15,482 $16,365
1/23 $16,244 $17,538
2/23 $15,706 $17,035
3/23 $16,376 $17,561
4/23 $16,701 $17,813
5/23 $16,265 $17,622
6/23 $16,945 $18,645
7/23 $17,484 $19,328
8/23 $16,915 $18,788
9/23 $16,102 $18,011
10/23 $15,716 $17,469
11/23 $16,864 $19,082
12/23 $17,567 $19,998
1/24 $17,414 $20,116
2/24 $18,148 $20,979
3/24 $18,717 $21,637
4/24 $18,246 $20,924
5/24 $19,035 $21,773
6/24 $19,342 $22,258
7/24 $19,824 $22,617
8/24 $20,397 $23,192</t>
        </is>
      </c>
    </row>
    <row r="201">
      <c r="A201" s="4" t="inlineStr">
        <is>
          <t>Average Annual Return [Table Text Block]</t>
        </is>
      </c>
      <c r="B201" s="4" t="inlineStr">
        <is>
          <t>1 Year 5 Years 10 Years
Class C 18.82% 9.75% 7.38%
Class C with 1% Maximum Deferred Sales Charge 17.82% 9.75% 7.38%
MSCI ACWI Index (net of foreign withholding taxes) 23.44% 12.13% 8.77%</t>
        </is>
      </c>
    </row>
    <row r="202">
      <c r="A202" s="4" t="inlineStr">
        <is>
          <t>AssetsNet</t>
        </is>
      </c>
      <c r="B202" s="5" t="n">
        <v>721658889</v>
      </c>
    </row>
    <row r="203">
      <c r="A203" s="4" t="inlineStr">
        <is>
          <t>Holdings Count | Holding</t>
        </is>
      </c>
      <c r="B203" s="7" t="n">
        <v>248</v>
      </c>
    </row>
    <row r="204">
      <c r="A204" s="4" t="inlineStr">
        <is>
          <t>Advisory Fees Paid, Amount</t>
        </is>
      </c>
      <c r="B204" s="5" t="n">
        <v>5831235</v>
      </c>
    </row>
    <row r="205">
      <c r="A205" s="4" t="inlineStr">
        <is>
          <t>InvestmentCompanyPortfolioTurnover</t>
        </is>
      </c>
      <c r="B205" s="8" t="n">
        <v>0.35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721,658,889
# of Portfolio Holdings 248
Portfolio Turnover Rate 35%
Total Advisory Fees Paid $5,831,235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Real Estate 1.3%
Utilities 1.4%
Short-Term Investments 3.0%
Consumer Staples 4.1%
Communication Services 4.3%
Materials 4.5%
Consumer Discretionary 5.5%
Energy 6.4%
Health Care 11.4%
Industrials 12.0%
Financials 12.4%
Information Technology 16.5%
Exchange-Traded Funds 17.2%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092732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Richard Bernstein Equity Strategy Fund</t>
        </is>
      </c>
    </row>
    <row r="213">
      <c r="A213" s="4" t="inlineStr">
        <is>
          <t>Class Name</t>
        </is>
      </c>
      <c r="B213" s="4" t="inlineStr">
        <is>
          <t xml:space="preserve">Class I </t>
        </is>
      </c>
    </row>
    <row r="214">
      <c r="A214" s="4" t="inlineStr">
        <is>
          <t>Trading Symbol</t>
        </is>
      </c>
      <c r="B214" s="4" t="inlineStr">
        <is>
          <t>ERBI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annual shareholder report contains important information about the Eaton Vance Richard Bernstein Equity Strategy Fund for the period of September 1, 2023 to August 31, 2024. 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year? (based on a hypothetical $10,000 investment)
Class Name Costs of a $10,000 investment Costs paid as a percentage of a $10,000 investment
Class I $103 0.94%</t>
        </is>
      </c>
    </row>
    <row r="221">
      <c r="A221" s="4" t="inlineStr">
        <is>
          <t>Expenses Paid, Amount</t>
        </is>
      </c>
      <c r="B221" s="5" t="n">
        <v>103</v>
      </c>
    </row>
    <row r="222">
      <c r="A222" s="4" t="inlineStr">
        <is>
          <t>Expense Ratio, Percent</t>
        </is>
      </c>
      <c r="B222" s="6" t="n">
        <v>0.0094</v>
      </c>
    </row>
    <row r="223">
      <c r="A223" s="4" t="inlineStr">
        <is>
          <t>Factors Affecting Performance [Text Block]</t>
        </is>
      </c>
      <c r="B223" s="4" t="inlineStr">
        <is>
          <t>How did the Fund perform last year and what affected its performance? Key contributors to (↑) and detractors from (↓) performance, relative to the MSCI ACWI Index (the Index): ↓ An underweight position in the information technology sector -- mainly in the semiconductors &amp; semiconductor equipment industry -- detracted from returns ↓ An overweight position in China -- through investments in the MSCI China ETF -- detracted from Index-relative performance, and was sold in July 2024 ↓ Despite small-cap stocks having low valuations relative to large-cap stocks, an overweight position in global small-cap stocks detracted from returns ↓ An overweight position in the U.S. energy sector -- particularly in the oil, gas &amp; consumable fuels industry -- detracted from Index-relative performance ↑ In the consumer discretionary sector, underweight positions in the hotels, restaurants &amp; leisure industry; and the textiles, apparel &amp; luxury goods industry contributed to Index-relative returns. Stock selections in the household durables and specialty retail industries also helped relative returns ↑ Stock selections in the financials sector -- most notably in the capital markets, banks, and financial services industries -- contributed to returns ↑ In the health care sector, stock selections in the health care equipment &amp; supplies industry, and biotechnology industry contributed to relative returns</t>
        </is>
      </c>
    </row>
    <row r="224">
      <c r="A224" s="4" t="inlineStr">
        <is>
          <t>Performance Past Does Not Indicate Future [Text]</t>
        </is>
      </c>
      <c r="B2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25">
      <c r="A225" s="4" t="inlineStr">
        <is>
          <t>Line Graph [Table Text Block]</t>
        </is>
      </c>
      <c r="B225" s="4" t="inlineStr">
        <is>
          <t>Class I MSCI ACWI Index
8/14 $1,000,000 $1,000,000
9/14 $969,856 $967,570
10/14 $984,595 $974,384
11/14 $997,987 $990,684
12/14 $981,431 $971,563
1/15 $964,481 $956,377
2/15 $1,018,057 $1,009,620
3/15 $1,008,557 $993,973
4/15 $1,015,332 $1,022,816
5/15 $1,028,215 $1,021,481
6/15 $996,337 $997,432
7/15 $1,016,691 $1,006,095
8/15 $947,508 $937,126
9/15 $927,161 $903,176
10/15 $992,274 $974,058
11/15 $992,957 $966,016
12/15 $976,952 $948,596
1/16 $944,345 $891,386
2/16 $920,055 $885,250
3/16 $959,607 $950,856
4/16 $974,184 $964,891
5/16 $989,448 $966,110
6/16 $977,649 $960,258
7/16 $1,019,970 $1,001,642
8/16 $1,029,681 $1,005,010
9/16 $1,035,919 $1,011,169
10/16 $1,019,957 $994,007
11/16 $1,051,870 $1,001,561
12/16 $1,074,489 $1,023,197
1/17 $1,098,213 $1,051,174
2/17 $1,126,243 $1,080,661
3/17 $1,136,302 $1,093,881
4/17 $1,149,237 $1,110,929
5/17 $1,160,016 $1,135,461
6/17 $1,167,924 $1,140,625
7/17 $1,205,289 $1,172,501
8/17 $1,204,564 $1,176,993
9/17 $1,231,159 $1,199,733
10/17 $1,263,499 $1,224,646
11/17 $1,282,190 $1,248,353
12/17 $1,299,309 $1,268,478
1/18 $1,382,945 $1,340,042
2/18 $1,325,158 $1,283,762
3/18 $1,297,020 $1,256,281
4/18 $1,284,863 $1,268,278
5/18 $1,313,762 $1,269,861
6/18 $1,295,507 $1,262,985
7/18 $1,333,511 $1,301,072
8/18 $1,340,364 $1,311,294
9/18 $1,341,873 $1,317,001
10/18 $1,226,307 $1,218,306
11/18 $1,255,952 $1,236,124
12/18 $1,147,184 $1,149,059
1/19 $1,224,999 $1,239,788
2/19 $1,262,706 $1,272,949
3/19 $1,289,171 $1,288,957
4/19 $1,321,265 $1,332,480
5/19 $1,249,858 $1,253,438
6/19 $1,322,061 $1,335,513
7/19 $1,324,476 $1,339,426
8/19 $1,326,073 $1,307,652
9/19 $1,337,302 $1,335,167
10/19 $1,365,380 $1,371,709
11/19 $1,397,459 $1,405,194
12/19 $1,441,605 $1,454,678
1/20 $1,440,721 $1,438,610
2/20 $1,345,953 $1,322,414
3/20 $1,215,217 $1,143,884
4/20 $1,317,871 $1,266,422
5/20 $1,376,660 $1,321,500
6/20 $1,401,231 $1,363,725
7/20 $1,481,066 $1,435,849
8/20 $1,566,182 $1,523,730
9/20 $1,513,526 $1,474,600
10/20 $1,477,552 $1,438,755
11/20 $1,618,803 $1,616,100
12/20 $1,679,120 $1,691,134
1/21 $1,662,903 $1,683,443
2/21 $1,727,756 $1,722,437
3/21 $1,790,825 $1,768,443
4/21 $1,861,096 $1,845,763
5/21 $1,901,644 $1,874,488
6/21 $1,902,548 $1,899,192
7/21 $1,889,017 $1,912,276
8/21 $1,927,752 $1,960,139
9/21 $1,849,381 $1,879,166
10/21 $1,934,958 $1,975,085
11/21 $1,887,215 $1,927,524
12/21 $1,972,806 $2,004,626
1/22 $1,914,662 $1,906,174
2/22 $1,867,739 $1,856,943
3/22 $1,894,261 $1,897,162
4/22 $1,760,632 $1,745,310
5/22 $1,772,873 $1,747,352
6/22 $1,651,485 $1,600,057
7/22 $1,739,211 $1,711,793
8/22 $1,671,887 $1,648,773
9/22 $1,514,797 $1,490,938
10/22 $1,600,482 $1,580,911
11/22 $1,738,191 $1,703,532
12/22 $1,681,753 $1,636,496
1/23 $1,766,057 $1,753,795
2/23 $1,708,773 $1,703,532
3/23 $1,783,350 $1,756,056
4/23 $1,820,098 $1,781,295
5/23 $1,774,703 $1,762,216
6/23 $1,850,361 $1,864,532
7/23 $1,910,886 $1,932,789
8/23 $1,850,361 $1,878,779
9/23 $1,762,814 $1,801,090
10/23 $1,721,743 $1,746,937
11/23 $1,849,280 $1,908,172
12/23 $1,927,481 $1,999,829
1/24 $1,912,193 $2,011,553
2/24 $1,994,514 $2,097,875
3/24 $2,059,194 $2,163,742
4/24 $2,008,626 $2,092,353
5/24 $2,098,003 $2,177,331
6/24 $2,133,283 $2,225,825
7/24 $2,188,556 $2,261,722
8/24 $2,220,475 $2,319,162</t>
        </is>
      </c>
    </row>
    <row r="226">
      <c r="A226" s="4" t="inlineStr">
        <is>
          <t>Average Annual Return [Table Text Block]</t>
        </is>
      </c>
      <c r="B226" s="4" t="inlineStr">
        <is>
          <t>1 Year 5 Years 10 Years
Class I 19.99% 10.85% 8.30%
MSCI ACWI Index (net of foreign withholding taxes) 23.44% 12.13% 8.77%</t>
        </is>
      </c>
    </row>
    <row r="227">
      <c r="A227" s="4" t="inlineStr">
        <is>
          <t>AssetsNet</t>
        </is>
      </c>
      <c r="B227" s="5" t="n">
        <v>721658889</v>
      </c>
    </row>
    <row r="228">
      <c r="A228" s="4" t="inlineStr">
        <is>
          <t>Holdings Count | Holding</t>
        </is>
      </c>
      <c r="B228" s="7" t="n">
        <v>248</v>
      </c>
    </row>
    <row r="229">
      <c r="A229" s="4" t="inlineStr">
        <is>
          <t>Advisory Fees Paid, Amount</t>
        </is>
      </c>
      <c r="B229" s="5" t="n">
        <v>5831235</v>
      </c>
    </row>
    <row r="230">
      <c r="A230" s="4" t="inlineStr">
        <is>
          <t>InvestmentCompanyPortfolioTurnover</t>
        </is>
      </c>
      <c r="B230" s="8" t="n">
        <v>0.35</v>
      </c>
    </row>
    <row r="231">
      <c r="A231" s="4" t="inlineStr">
        <is>
          <t>Additional Fund Statistics [Text Block]</t>
        </is>
      </c>
      <c r="B231" s="4" t="inlineStr">
        <is>
          <t>Key Fund Statistics
Total Net Assets $721,658,889
# of Portfolio Holdings 248
Portfolio Turnover Rate 35%
Total Advisory Fees Paid $5,831,235</t>
        </is>
      </c>
    </row>
    <row r="232">
      <c r="A232" s="4" t="inlineStr">
        <is>
          <t>Holdings [Text Block]</t>
        </is>
      </c>
      <c r="B232" s="4" t="inlineStr">
        <is>
          <t>Sector Allocation (% of total investments)
Value Value
Real Estate 1.3%
Utilities 1.4%
Short-Term Investments 3.0%
Consumer Staples 4.1%
Communication Services 4.3%
Materials 4.5%
Consumer Discretionary 5.5%
Energy 6.4%
Health Care 11.4%
Industrials 12.0%
Financials 12.4%
Information Technology 16.5%
Exchange-Traded Funds 17.2%</t>
        </is>
      </c>
    </row>
    <row r="233">
      <c r="A233" s="4" t="inlineStr">
        <is>
          <t>Material Fund Change [Text Block]</t>
        </is>
      </c>
    </row>
    <row r="234">
      <c r="A234" s="4" t="inlineStr">
        <is>
          <t>Updated Prospectus Phone Number</t>
        </is>
      </c>
      <c r="B234" s="4" t="inlineStr">
        <is>
          <t>1-800-262-1122</t>
        </is>
      </c>
    </row>
    <row r="235">
      <c r="A235" s="4" t="inlineStr">
        <is>
          <t>C000014191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Eaton Vance Worldwide Health Sciences Fund</t>
        </is>
      </c>
    </row>
    <row r="238">
      <c r="A238" s="4" t="inlineStr">
        <is>
          <t>Class Name</t>
        </is>
      </c>
      <c r="B238" s="4" t="inlineStr">
        <is>
          <t xml:space="preserve">Class A </t>
        </is>
      </c>
    </row>
    <row r="239">
      <c r="A239" s="4" t="inlineStr">
        <is>
          <t>Trading Symbol</t>
        </is>
      </c>
      <c r="B239" s="4" t="inlineStr">
        <is>
          <t>ETHSX</t>
        </is>
      </c>
    </row>
    <row r="240">
      <c r="A240" s="4" t="inlineStr">
        <is>
          <t>Annual or Semi-Annual Statement [Text Block]</t>
        </is>
      </c>
      <c r="B240" s="4" t="inlineStr">
        <is>
          <t xml:space="preserve">This annual shareholder report contains important information about the Eaton Vance Worldwide Health Sciences Fund for the period of September 1, 2023 to August 31, 2024. 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www.eatonvance.com/open-end-mutual-fund-documents.php</t>
        </is>
      </c>
    </row>
    <row r="243">
      <c r="A243" s="4" t="inlineStr">
        <is>
          <t>Additional Information Phone Number</t>
        </is>
      </c>
      <c r="B243" s="4" t="inlineStr">
        <is>
          <t>1-800-262-1122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the last year? (based on a hypothetical $10,000 investment)
Class Name Costs of a $10,000 investment Costs paid as a percentage of a $10,000 investment
Class A $129 1.16%</t>
        </is>
      </c>
    </row>
    <row r="246">
      <c r="A246" s="4" t="inlineStr">
        <is>
          <t>Expenses Paid, Amount</t>
        </is>
      </c>
      <c r="B246" s="5" t="n">
        <v>129</v>
      </c>
    </row>
    <row r="247">
      <c r="A247" s="4" t="inlineStr">
        <is>
          <t>Expense Ratio, Percent</t>
        </is>
      </c>
      <c r="B247" s="6" t="n">
        <v>0.0116</v>
      </c>
    </row>
    <row r="248">
      <c r="A248" s="4" t="inlineStr">
        <is>
          <t>Factors Affecting Performance [Text Block]</t>
        </is>
      </c>
      <c r="B248" s="4" t="inlineStr">
        <is>
          <t>How did the Fund perform last year and what affected its performance? Key contributors to (↑) and detractors from (↓) performance, relative to the MSCI World Health Care Index (the Index): ↑ An overweight position in drugmaker Eli Lilly rose in value on strong sales of Mounjaro and Zepbound -- so-called “GLP-1” drugs for diabetes and obesity ↑ An overweight position in robotic surgical systems firm Intuitive Surgical rose in value as it launched a new robot platform and U.S. surgeries increased ↑ An overweight position in medical device firm Boston Scientific rose in value on strong sales, particularly in its heart rhythm treatments business ↑ On an industry basis, stock selections in health care equipment &amp; supplies, pharmaceuticals, and biotechnology helped Index-relative performance ↓ An overweight position in health insurer Humana declined in value amid increased use of services by subscribers and aggressive competitor pricing ↓ An overweight position in Zoetis, a drugmaker for animal use, declined in value amid weak earnings linked to the costly launch of a new pain medicine ↓ An out-of-Index holding in Neogen, a food safety test kit maker, detracted from returns as shipping backlogs hindered sales and lowered its stock price ↓ On an industry basis, stock selections in health care providers &amp; services, and an overweight position in life sciences tools &amp; services hurt returns</t>
        </is>
      </c>
    </row>
    <row r="249">
      <c r="A249" s="4" t="inlineStr">
        <is>
          <t>Performance Past Does Not Indicate Future [Text]</t>
        </is>
      </c>
      <c r="B2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50">
      <c r="A250" s="4" t="inlineStr">
        <is>
          <t>Line Graph [Table Text Block]</t>
        </is>
      </c>
      <c r="B250" s="4" t="inlineStr">
        <is>
          <t>Class A with Maximum Sales Charge MSCI World Index S&amp;P 500 ® MSCI World Health Care Index
8/14 $9,475 $10,000 $10,000 $10,000
9/14 $9,447 $9,729 $9,860 $10,043
10/14 $10,055 $9,792 $10,101 $10,289
11/14 $10,246 $9,988 $10,372 $10,616
12/14 $10,132 $9,827 $10,346 $10,347
1/15 $10,347 $9,649 $10,036 $10,582
2/15 $10,761 $10,214 $10,612 $11,062
3/15 $11,042 $10,054 $10,444 $11,205
4/15 $10,810 $10,290 $10,545 $11,193
5/15 $11,381 $10,325 $10,680 $11,510
6/15 $11,348 $10,085 $10,474 $11,375
7/15 $11,753 $10,266 $10,693 $11,858
8/15 $10,926 $9,587 $10,048 $10,988
9/15 $9,975 $9,233 $9,799 $10,310
10/15 $10,520 $9,965 $10,626 $10,937
11/15 $10,752 $9,915 $10,657 $10,864
12/15 $10,981 $9,741 $10,489 $11,029
1/16 $9,763 $9,158 $9,969 $10,161
2/16 $9,509 $9,090 $9,955 $10,034
3/16 $9,745 $9,707 $10,631 $10,277
4/16 $10,081 $9,861 $10,672 $10,617
5/16 $10,354 $9,916 $10,864 $10,766
6/16 $10,109 $9,805 $10,892 $10,852
7/16 $10,654 $10,219 $11,293 $11,345
8/16 $10,127 $10,228 $11,309 $10,874
9/16 $10,127 $10,282 $11,311 $10,860
10/16 $9,218 $10,083 $11,105 $10,110
11/16 $9,200 $10,228 $11,516 $10,119
12/16 $9,346 $10,473 $11,744 $10,278
1/17 $9,592 $10,725 $11,967 $10,503
2/17 $10,146 $11,023 $12,442 $11,110
3/17 $10,208 $11,140 $12,456 $11,146
4/17 $10,454 $11,305 $12,584 $11,356
5/17 $10,393 $11,545 $12,761 $11,604
6/17 $10,762 $11,589 $12,841 $11,919
7/17 $10,834 $11,866 $13,105 $11,927
8/17 $10,988 $11,883 $13,145 $12,045
9/17 $11,039 $12,150 $13,416 $12,207
10/17 $10,670 $12,379 $13,729 $12,049
11/17 $10,937 $12,648 $14,150 $12,321
12/17 $10,864 $12,819 $14,308 $12,313
1/18 $11,455 $13,495 $15,127 $13,003
2/18 $10,906 $12,936 $14,569 $12,420
3/18 $10,737 $12,654 $14,199 $12,162
4/18 $10,875 $12,800 $14,254 $12,278
5/18 $11,043 $12,880 $14,597 $12,336
6/18 $11,254 $12,874 $14,687 $12,500
7/18 $11,972 $13,276 $15,233 $13,268
8/18 $12,341 $13,440 $15,730 $13,660
9/18 $12,573 $13,515 $15,819 $13,937
10/18 $11,782 $12,523 $14,738 $13,021
11/18 $12,489 $12,665 $15,038 $13,730
12/18 $11,514 $11,702 $13,680 $12,623
1/19 $12,279 $12,612 $14,777 $13,273
2/19 $12,556 $12,992 $15,251 $13,534
3/19 $12,800 $13,162 $15,547 $13,650
4/19 $12,412 $13,629 $16,177 $13,298
5/19 $12,168 $12,843 $15,149 $12,979
6/19 $13,044 $13,689 $16,217 $13,855
7/19 $12,878 $13,757 $16,450 $13,701
8/19 $12,878 $13,475 $16,189 $13,697
9/19 $12,789 $13,762 $16,492 $13,682
10/19 $13,344 $14,112 $16,849 $14,365
11/19 $13,954 $14,505 $17,461 $15,044
12/19 $14,507 $14,940 $17,988 $15,557
1/20 $14,272 $14,849 $17,981 $15,336
2/20 $13,347 $13,594 $16,501 $14,287
3/20 $12,901 $11,795 $14,463 $13,771
4/20 $14,343 $13,083 $16,317 $15,370
5/20 $14,882 $13,715 $17,094 $15,990
6/20 $14,729 $14,078 $17,434 $15,776
7/20 $15,268 $14,752 $18,417 $16,423
8/20 $15,678 $15,737 $19,740 $16,761
9/20 $15,432 $15,194 $18,990 $16,530
10/20 $14,729 $14,728 $18,485 $15,724
11/20 $15,807 $16,611 $20,509 $17,131
12/20 $16,397 $17,316 $21,297 $17,660
1/21 $16,334 $17,144 $21,082 $17,848
2/21 $16,107 $17,583 $21,664 $17,362
3/21 $16,460 $18,168 $22,612 $17,788
4/21 $17,140 $19,013 $23,819 $18,467
5/21 $17,492 $19,287 $23,986 $18,846
6/21 $17,971 $19,575 $24,546 $19,411
7/21 $18,588 $19,925 $25,129 $20,133
8/21 $19,218 $20,421 $25,893 $20,692
9/21 $18,097 $19,573 $24,688 $19,607
10/21 $19,306 $20,682 $26,418 $20,435
11/21 $18,462 $20,229 $26,235 $19,706
12/21 $20,013 $21,093 $27,411 $21,157
1/22 $18,234 $19,977 $25,992 $19,594
2/22 $18,302 $19,472 $25,214 $19,506
3/22 $19,301 $20,007 $26,150 $20,446
4/22 $18,302 $18,344 $23,870 $19,499
5/22 $18,179 $18,358 $23,914 $19,595
6/22 $17,864 $16,768 $21,940 $18,973
7/22 $18,466 $18,099 $23,963 $19,593
8/22 $17,043 $17,343 $22,986 $18,412
9/22 $16,290 $15,731 $20,869 $17,687
10/22 $17,494 $16,860 $22,558 $19,174
11/22 $18,425 $18,033 $23,819 $20,251
12/22 $18,126 $17,267 $22,446 $20,012
1/23 $18,026 $18,488 $23,857 $19,882
2/23 $17,355 $18,044 $23,275 $19,071
3/23 $18,055 $18,602 $24,129 $19,691
4/23 $18,697 $18,928 $24,506 $20,380
5/23 $18,126 $18,739 $24,612 $19,545
6/23 $18,669 $19,872 $26,239 $20,168
7/23 $18,897 $20,540 $27,082 $20,429
8/23 $18,783 $20,049 $26,650 $20,271
9/23 $18,069 $19,184 $25,380 $19,612
10/23 $17,283 $18,627 $24,846 $18,805
11/23 $18,355 $20,374 $27,115 $19,884
12/23 $19,153 $21,374 $28,347 $20,763
1/24 $19,651 $21,631 $28,824 $21,321
2/24 $20,296 $22,548 $30,363 $21,801
3/24 $20,677 $23,272 $31,339 $22,315
4/24 $19,841 $22,408 $30,059 $21,433
5/24 $20,545 $23,408 $31,550 $22,005
6/24 $21,087 $23,885 $32,682 $22,422
7/24 $21,761 $24,306 $33,080 $23,155
8/24 $22,952 $24,948 $33,882 $24,427</t>
        </is>
      </c>
    </row>
    <row r="251">
      <c r="A251" s="4" t="inlineStr">
        <is>
          <t>Average Annual Return [Table Text Block]</t>
        </is>
      </c>
      <c r="B251" s="4" t="inlineStr">
        <is>
          <t>1 Year 5 Years 10 Years
Class A 22.17% 12.23% 9.24%
Class A with 5.25% Maximum Sales Charge 15.75% 11.04% 8.66%
MSCI World Index (net of foreign withholding taxes ) Footnote Reference 24.43% 13.09% 9.56%
MSCI World Health Care Index (net of foreign withholding taxes) 20.50% 12.25% 9.33%
S&amp;P 500 ® 27.14% 15.90% 12.97%</t>
        </is>
      </c>
    </row>
    <row r="252">
      <c r="A252" s="4" t="inlineStr">
        <is>
          <t>AssetsNet</t>
        </is>
      </c>
      <c r="B252" s="5" t="n">
        <v>1115758999</v>
      </c>
    </row>
    <row r="253">
      <c r="A253" s="4" t="inlineStr">
        <is>
          <t>Holdings Count | Holding</t>
        </is>
      </c>
      <c r="B253" s="7" t="n">
        <v>46</v>
      </c>
    </row>
    <row r="254">
      <c r="A254" s="4" t="inlineStr">
        <is>
          <t>Advisory Fees Paid, Amount</t>
        </is>
      </c>
      <c r="B254" s="5" t="n">
        <v>6175444</v>
      </c>
    </row>
    <row r="255">
      <c r="A255" s="4" t="inlineStr">
        <is>
          <t>InvestmentCompanyPortfolioTurnover</t>
        </is>
      </c>
      <c r="B255" s="8" t="n">
        <v>0.15</v>
      </c>
    </row>
    <row r="256">
      <c r="A256" s="4" t="inlineStr">
        <is>
          <t>Additional Fund Statistics [Text Block]</t>
        </is>
      </c>
      <c r="B256" s="4" t="inlineStr">
        <is>
          <t>Key Fund Statistics
Total Net Assets $1,115,758,999
# of Portfolio Holdings 46
Portfolio Turnover Rate 15%
Total Advisory Fees Paid $6,175,444</t>
        </is>
      </c>
    </row>
    <row r="257">
      <c r="A257" s="4" t="inlineStr">
        <is>
          <t>Holdings [Text Block]</t>
        </is>
      </c>
      <c r="B257" s="4" t="inlineStr">
        <is>
          <t>Sector Allocation (% of total investments)
Value Value
Short-Term Investments 0.3%
Health Care Services 0.5%
Metal, Glass &amp; Plastic Containers 0.6%
Health Care Technology 0.8%
Exchange Traded Funds 2.2%
Health Care Distributors 2.5%
Health Care Supplies 5.3%
Managed Health Care 10.5%
Life Sciences Tools &amp; Services 11.3%
Health Care Equipment 11.5%
Biotechnology 12.2%
Pharmaceuticals 42.3%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00-262-1122</t>
        </is>
      </c>
    </row>
    <row r="260">
      <c r="A260" s="4" t="inlineStr">
        <is>
          <t>C000014193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Eaton Vance Worldwide Health Sciences Fund</t>
        </is>
      </c>
    </row>
    <row r="263">
      <c r="A263" s="4" t="inlineStr">
        <is>
          <t>Class Name</t>
        </is>
      </c>
      <c r="B263" s="4" t="inlineStr">
        <is>
          <t xml:space="preserve">Class C </t>
        </is>
      </c>
    </row>
    <row r="264">
      <c r="A264" s="4" t="inlineStr">
        <is>
          <t>Trading Symbol</t>
        </is>
      </c>
      <c r="B264" s="4" t="inlineStr">
        <is>
          <t>ECHS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annual shareholder report contains important information about the Eaton Vance Worldwide Health Sciences Fund for the period of September 1, 2023 to August 31, 2024. 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eatonvance.com/open-end-mutual-fund-documents.php</t>
        </is>
      </c>
    </row>
    <row r="268">
      <c r="A268" s="4" t="inlineStr">
        <is>
          <t>Additional Information Phone Number</t>
        </is>
      </c>
      <c r="B268" s="4" t="inlineStr">
        <is>
          <t>1-800-262-1122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year? (based on a hypothetical $10,000 investment)
Class Name Costs of a $10,000 investment Costs paid as a percentage of a $10,000 investment
Class C $211 1.91%</t>
        </is>
      </c>
    </row>
    <row r="271">
      <c r="A271" s="4" t="inlineStr">
        <is>
          <t>Expenses Paid, Amount</t>
        </is>
      </c>
      <c r="B271" s="5" t="n">
        <v>211</v>
      </c>
    </row>
    <row r="272">
      <c r="A272" s="4" t="inlineStr">
        <is>
          <t>Expense Ratio, Percent</t>
        </is>
      </c>
      <c r="B272" s="6" t="n">
        <v>0.0191</v>
      </c>
    </row>
    <row r="273">
      <c r="A273" s="4" t="inlineStr">
        <is>
          <t>Factors Affecting Performance [Text Block]</t>
        </is>
      </c>
      <c r="B273" s="4" t="inlineStr">
        <is>
          <t>How did the Fund perform last year and what affected its performance? Key contributors to (↑) and detractors from (↓) performance, relative to the MSCI World Health Care Index (the Index): ↑ An overweight position in drugmaker Eli Lilly rose in value on strong sales of Mounjaro and Zepbound -- so-called “GLP-1” drugs for diabetes and obesity ↑ An overweight position in robotic surgical systems firm Intuitive Surgical rose in value as it launched a new robot platform and U.S. surgeries increased ↑ An overweight position in medical device firm Boston Scientific rose in value on strong sales, particularly in its heart rhythm treatments business ↑ On an industry basis, stock selections in health care equipment &amp; supplies, pharmaceuticals, and biotechnology helped Index-relative performance ↓ An overweight position in health insurer Humana declined in value amid increased use of services by subscribers and aggressive competitor pricing ↓ An overweight position in Zoetis, a drugmaker for animal use, declined in value amid weak earnings linked to the costly launch of a new pain medicine ↓ An out-of-Index holding in Neogen, a food safety test kit maker, detracted from returns as shipping backlogs hindered sales and lowered its stock price ↓ On an industry basis, stock selections in health care providers &amp; services, and an overweight position in life sciences tools &amp; services hurt returns</t>
        </is>
      </c>
    </row>
    <row r="274">
      <c r="A274" s="4" t="inlineStr">
        <is>
          <t>Performance Past Does Not Indicate Future [Text]</t>
        </is>
      </c>
      <c r="B2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75">
      <c r="A275" s="4" t="inlineStr">
        <is>
          <t>Line Graph [Table Text Block]</t>
        </is>
      </c>
      <c r="B275" s="4" t="inlineStr">
        <is>
          <t>Class C MSCI World Index S&amp;P 500 ® MSCI World Health Care Index
8/14 $10,000 $10,000 $10,000 $10,000
9/14 $9,964 $9,729 $9,860 $10,043
10/14 $10,603 $9,792 $10,101 $10,289
11/14 $10,792 $9,988 $10,372 $10,616
12/14 $10,667 $9,827 $10,346 $10,347
1/15 $10,887 $9,649 $10,036 $10,582
2/15 $11,319 $10,214 $10,612 $11,062
3/15 $11,598 $10,054 $10,444 $11,205
4/15 $11,352 $10,290 $10,545 $11,193
5/15 $11,945 $10,325 $10,680 $11,510
6/15 $11,902 $10,085 $10,474 $11,375
7/15 $12,317 $10,266 $10,693 $11,858
8/15 $11,445 $9,587 $10,048 $10,988
9/15 $10,447 $9,233 $9,799 $10,310
10/15 $11,006 $9,965 $10,626 $10,937
11/15 $11,243 $9,915 $10,657 $10,864
12/15 $11,477 $9,741 $10,489 $11,029
1/16 $10,196 $9,158 $9,969 $10,161
2/16 $9,927 $9,090 $9,955 $10,034
3/16 $10,159 $9,707 $10,631 $10,277
4/16 $10,512 $9,861 $10,672 $10,617
5/16 $10,781 $9,916 $10,864 $10,766
6/16 $10,530 $9,805 $10,892 $10,852
7/16 $11,078 $10,219 $11,293 $11,345
8/16 $10,530 $10,228 $11,309 $10,874
9/16 $10,521 $10,282 $11,311 $10,860
10/16 $9,575 $10,083 $11,105 $10,110
11/16 $9,556 $10,228 $11,516 $10,119
12/16 $9,687 $10,473 $11,744 $10,278
1/17 $9,948 $10,725 $11,967 $10,503
2/17 $10,502 $11,023 $12,442 $11,110
3/17 $10,565 $11,140 $12,456 $11,146
4/17 $10,816 $11,305 $12,584 $11,356
5/17 $10,753 $11,545 $12,761 $11,604
6/17 $11,119 $11,589 $12,841 $11,919
7/17 $11,192 $11,866 $13,105 $11,927
8/17 $11,338 $11,883 $13,145 $12,045
9/17 $11,390 $12,150 $13,416 $12,207
10/17 $11,004 $12,379 $13,729 $12,049
11/17 $11,265 $12,648 $14,150 $12,321
12/17 $11,181 $12,819 $14,308 $12,313
1/18 $11,782 $13,495 $15,127 $13,003
2/18 $11,213 $12,936 $14,569 $12,420
3/18 $11,041 $12,654 $14,199 $12,162
4/18 $11,159 $12,800 $14,254 $12,278
5/18 $11,342 $12,880 $14,597 $12,336
6/18 $11,546 $12,874 $14,687 $12,500
7/18 $12,265 $13,276 $15,233 $13,268
8/18 $12,641 $13,440 $15,730 $13,660
9/18 $12,867 $13,515 $15,819 $13,937
10/18 $12,050 $12,523 $14,738 $13,021
11/18 $12,770 $12,665 $15,038 $13,730
12/18 $11,767 $11,702 $13,680 $12,623
1/19 $12,540 $12,612 $14,777 $13,273
2/19 $12,809 $12,992 $15,251 $13,534
3/19 $13,055 $13,162 $15,547 $13,650
4/19 $12,652 $13,629 $16,177 $13,298
5/19 $12,395 $12,843 $15,149 $12,979
6/19 $13,279 $13,689 $16,217 $13,855
7/19 $13,100 $13,757 $16,450 $13,701
8/19 $13,089 $13,475 $16,189 $13,697
9/19 $12,977 $13,762 $16,492 $13,682
10/19 $13,536 $14,112 $16,849 $14,365
11/19 $14,141 $14,505 $17,461 $15,044
12/19 $14,698 $14,940 $17,988 $15,557
1/20 $14,453 $14,849 $17,981 $15,336
2/20 $13,505 $13,594 $16,501 $14,287
3/20 $13,037 $11,795 $14,463 $13,771
4/20 $14,499 $13,083 $16,317 $15,370
5/20 $15,038 $13,715 $17,094 $15,990
6/20 $14,862 $14,078 $17,434 $15,776
7/20 $15,400 $14,752 $18,417 $16,423
8/20 $15,798 $15,737 $19,740 $16,761
9/20 $15,541 $15,194 $18,990 $16,530
10/20 $14,827 $14,728 $18,485 $15,724
11/20 $15,904 $16,611 $20,509 $17,131
12/20 $16,485 $17,316 $21,297 $17,660
1/21 $16,410 $17,144 $21,082 $17,848
2/21 $16,174 $17,583 $21,664 $17,362
3/21 $16,522 $18,168 $22,612 $17,788
4/21 $17,195 $19,013 $23,819 $18,467
5/21 $17,543 $19,287 $23,986 $18,846
6/21 $18,004 $19,575 $24,546 $19,411
7/21 $18,614 $19,925 $25,129 $20,133
8/21 $19,224 $20,421 $25,893 $20,692
9/21 $18,091 $19,573 $24,688 $19,607
10/21 $19,286 $20,682 $26,418 $20,435
11/21 $18,440 $20,229 $26,235 $19,706
12/21 $19,978 $21,093 $27,411 $21,157
1/22 $18,181 $19,977 $25,992 $19,594
2/22 $18,248 $19,472 $25,214 $19,506
3/22 $19,227 $20,007 $26,150 $20,446
4/22 $18,221 $18,344 $23,870 $19,499
5/22 $18,087 $18,358 $23,914 $19,595
6/22 $17,765 $16,768 $21,940 $18,973
7/22 $18,342 $18,099 $23,963 $19,593
8/22 $16,934 $17,343 $22,986 $18,412
9/22 $16,170 $15,731 $20,869 $17,687
10/22 $17,350 $16,860 $22,558 $19,174
11/22 $18,261 $18,033 $23,819 $20,251
12/22 $17,945 $17,267 $22,446 $20,012
1/23 $17,847 $18,488 $23,857 $19,882
2/23 $17,178 $18,044 $23,275 $19,071
3/23 $17,847 $18,602 $24,129 $19,691
4/23 $18,475 $18,928 $24,506 $20,380
5/23 $17,903 $18,739 $24,612 $19,545
6/23 $18,420 $19,872 $26,239 $20,168
7/23 $18,643 $20,540 $27,082 $20,429
8/23 $18,517 $20,049 $26,650 $20,271
9/23 $17,792 $19,184 $25,380 $19,612
10/23 $17,024 $18,627 $24,846 $18,805
11/23 $18,057 $20,374 $27,115 $19,884
12/23 $18,826 $21,374 $28,347 $20,763
1/24 $19,297 $21,631 $28,824 $21,321
2/24 $19,926 $22,548 $30,363 $21,801
3/24 $20,298 $23,272 $31,339 $22,315
4/24 $19,455 $22,408 $30,059 $21,433
5/24 $20,141 $23,408 $31,550 $22,005
6/24 $20,655 $23,885 $32,682 $22,422
7/24 $21,313 $24,306 $33,080 $23,155
8/24 $22,802 $24,948 $33,882 $24,427</t>
        </is>
      </c>
    </row>
    <row r="276">
      <c r="A276" s="4" t="inlineStr">
        <is>
          <t>Average Annual Return [Table Text Block]</t>
        </is>
      </c>
      <c r="B276" s="4" t="inlineStr">
        <is>
          <t>1 Year 5 Years 10 Years
Class C 21.20% 11.37% 8.58%
Class C with 1% Maximum Deferred Sales Charge 20.20% 11.37% 8.58%
MSCI World Index (net of foreign withholding taxes ) Footnote Reference 24.43% 13.09% 9.56%
MSCI World Health Care Index (net of foreign withholding taxes) 20.50% 12.25% 9.33%
S&amp;P 500 ® 27.14% 15.90% 12.97%</t>
        </is>
      </c>
    </row>
    <row r="277">
      <c r="A277" s="4" t="inlineStr">
        <is>
          <t>AssetsNet</t>
        </is>
      </c>
      <c r="B277" s="5" t="n">
        <v>1115758999</v>
      </c>
    </row>
    <row r="278">
      <c r="A278" s="4" t="inlineStr">
        <is>
          <t>Holdings Count | Holding</t>
        </is>
      </c>
      <c r="B278" s="7" t="n">
        <v>46</v>
      </c>
    </row>
    <row r="279">
      <c r="A279" s="4" t="inlineStr">
        <is>
          <t>Advisory Fees Paid, Amount</t>
        </is>
      </c>
      <c r="B279" s="5" t="n">
        <v>6175444</v>
      </c>
    </row>
    <row r="280">
      <c r="A280" s="4" t="inlineStr">
        <is>
          <t>InvestmentCompanyPortfolioTurnover</t>
        </is>
      </c>
      <c r="B280" s="8" t="n">
        <v>0.15</v>
      </c>
    </row>
    <row r="281">
      <c r="A281" s="4" t="inlineStr">
        <is>
          <t>Additional Fund Statistics [Text Block]</t>
        </is>
      </c>
      <c r="B281" s="4" t="inlineStr">
        <is>
          <t>Key Fund Statistics
Total Net Assets $1,115,758,999
# of Portfolio Holdings 46
Portfolio Turnover Rate 15%
Total Advisory Fees Paid $6,175,444</t>
        </is>
      </c>
    </row>
    <row r="282">
      <c r="A282" s="4" t="inlineStr">
        <is>
          <t>Holdings [Text Block]</t>
        </is>
      </c>
      <c r="B282" s="4" t="inlineStr">
        <is>
          <t>Sector Allocation (% of total investments)
Value Value
Short-Term Investments 0.3%
Health Care Services 0.5%
Metal, Glass &amp; Plastic Containers 0.6%
Health Care Technology 0.8%
Exchange Traded Funds 2.2%
Health Care Distributors 2.5%
Health Care Supplies 5.3%
Managed Health Care 10.5%
Life Sciences Tools &amp; Services 11.3%
Health Care Equipment 11.5%
Biotechnology 12.2%
Pharmaceuticals 42.3%</t>
        </is>
      </c>
    </row>
    <row r="283">
      <c r="A283" s="4" t="inlineStr">
        <is>
          <t>Material Fund Change [Text Block]</t>
        </is>
      </c>
    </row>
    <row r="284">
      <c r="A284" s="4" t="inlineStr">
        <is>
          <t>Updated Prospectus Phone Number</t>
        </is>
      </c>
      <c r="B284" s="4" t="inlineStr">
        <is>
          <t>1-800-262-1122</t>
        </is>
      </c>
    </row>
    <row r="285">
      <c r="A285" s="4" t="inlineStr">
        <is>
          <t>C000081646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Eaton Vance Worldwide Health Sciences Fund</t>
        </is>
      </c>
    </row>
    <row r="288">
      <c r="A288" s="4" t="inlineStr">
        <is>
          <t>Class Name</t>
        </is>
      </c>
      <c r="B288" s="4" t="inlineStr">
        <is>
          <t xml:space="preserve">Class I </t>
        </is>
      </c>
    </row>
    <row r="289">
      <c r="A289" s="4" t="inlineStr">
        <is>
          <t>Trading Symbol</t>
        </is>
      </c>
      <c r="B289" s="4" t="inlineStr">
        <is>
          <t>EIHSX</t>
        </is>
      </c>
    </row>
    <row r="290">
      <c r="A290" s="4" t="inlineStr">
        <is>
          <t>Annual or Semi-Annual Statement [Text Block]</t>
        </is>
      </c>
      <c r="B290" s="4" t="inlineStr">
        <is>
          <t xml:space="preserve">This annual shareholder report contains important information about the Eaton Vance Worldwide Health Sciences Fund for the period of September 1, 2023 to August 31, 2024. </t>
        </is>
      </c>
    </row>
    <row r="291">
      <c r="A291" s="4" t="inlineStr">
        <is>
          <t>Shareholder Report Annual or Semi-Annual</t>
        </is>
      </c>
      <c r="B291" s="4" t="inlineStr">
        <is>
          <t>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www.eatonvance.com/open-end-mutual-fund-documents.php</t>
        </is>
      </c>
    </row>
    <row r="293">
      <c r="A293" s="4" t="inlineStr">
        <is>
          <t>Additional Information Phone Number</t>
        </is>
      </c>
      <c r="B293" s="4" t="inlineStr">
        <is>
          <t>1-800-262-1122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95">
      <c r="A295" s="4" t="inlineStr">
        <is>
          <t>Expenses [Text Block]</t>
        </is>
      </c>
      <c r="B295" s="4" t="inlineStr">
        <is>
          <t>What were the Fund costs for the last year? (based on a hypothetical $10,000 investment)
Class Name Costs of a $10,000 investment Costs paid as a percentage of a $10,000 investment
Class I $101 0.91%</t>
        </is>
      </c>
    </row>
    <row r="296">
      <c r="A296" s="4" t="inlineStr">
        <is>
          <t>Expenses Paid, Amount</t>
        </is>
      </c>
      <c r="B296" s="5" t="n">
        <v>101</v>
      </c>
    </row>
    <row r="297">
      <c r="A297" s="4" t="inlineStr">
        <is>
          <t>Expense Ratio, Percent</t>
        </is>
      </c>
      <c r="B297" s="6" t="n">
        <v>0.0091</v>
      </c>
    </row>
    <row r="298">
      <c r="A298" s="4" t="inlineStr">
        <is>
          <t>Factors Affecting Performance [Text Block]</t>
        </is>
      </c>
      <c r="B298" s="4" t="inlineStr">
        <is>
          <t>How did the Fund perform last year and what affected its performance? Key contributors to (↑) and detractors from (↓) performance, relative to the MSCI World Health Care Index (the Index): ↑ An overweight position in drugmaker Eli Lilly rose in value on strong sales of Mounjaro and Zepbound -- so-called “GLP-1” drugs for diabetes and obesity ↑ An overweight position in robotic surgical systems firm Intuitive Surgical rose in value as it launched a new robot platform and U.S. surgeries increased ↑ An overweight position in medical device firm Boston Scientific rose in value on strong sales, particularly in its heart rhythm treatments business ↑ On an industry basis, stock selections in health care equipment &amp; supplies, pharmaceuticals, and biotechnology helped Index-relative performance ↓ An overweight position in health insurer Humana declined in value amid increased use of services by subscribers and aggressive competitor pricing ↓ An overweight position in Zoetis, a drugmaker for animal use, declined in value amid weak earnings linked to the costly launch of a new pain medicine ↓ An out-of-Index holding in Neogen, a food safety test kit maker, detracted from returns as shipping backlogs hindered sales and lowered its stock price ↓ On an industry basis, stock selections in health care providers &amp; services, and an overweight position in life sciences tools &amp; services hurt returns</t>
        </is>
      </c>
    </row>
    <row r="299">
      <c r="A299" s="4" t="inlineStr">
        <is>
          <t>Performance Past Does Not Indicate Future [Text]</t>
        </is>
      </c>
      <c r="B2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300">
      <c r="A300" s="4" t="inlineStr">
        <is>
          <t>Line Graph [Table Text Block]</t>
        </is>
      </c>
      <c r="B300" s="4" t="inlineStr">
        <is>
          <t>Class I MSCI World Index S&amp;P 500 ® MSCI World Health Care Index
8/14 $1,000,000 $1,000,000 $1,000,000 $1,000,000
9/14 $997,774 $972,859 $985,976 $1,004,278
10/14 $1,062,123 $979,152 $1,010,059 $1,028,944
11/14 $1,082,095 $998,775 $1,037,224 $1,061,609
12/14 $1,070,961 $982,670 $1,034,611 $1,034,691
1/15 $1,093,396 $964,864 $1,003,553 $1,058,201
2/15 $1,137,413 $1,021,395 $1,061,229 $1,106,222
3/15 $1,166,762 $1,005,406 $1,044,446 $1,120,475
4/15 $1,142,591 $1,028,985 $1,054,466 $1,119,275
5/15 $1,203,867 $1,032,530 $1,068,025 $1,150,966
6/15 $1,200,422 $1,008,521 $1,047,350 $1,137,512
7/15 $1,243,577 $1,026,624 $1,069,294 $1,185,829
8/15 $1,156,410 $958,688 $1,004,779 $1,098,822
9/15 $1,055,442 $923,327 $979,917 $1,031,021
10/15 $1,113,260 $996,496 $1,062,577 $1,093,668
11/15 $1,138,281 $991,537 $1,065,737 $1,086,426
12/15 $1,163,047 $974,109 $1,048,929 $1,102,950
1/16 $1,034,238 $915,833 $996,876 $1,016,051
2/16 $1,007,718 $909,017 $995,531 $1,003,372
3/16 $1,032,343 $970,702 $1,063,066 $1,027,727
4/16 $1,068,332 $986,062 $1,067,188 $1,061,734
5/16 $1,097,686 $991,601 $1,086,352 $1,076,606
6/16 $1,072,111 $980,489 $1,089,167 $1,085,173
7/16 $1,129,881 $1,021,913 $1,129,323 $1,134,534
8/16 $1,073,999 $1,022,763 $1,130,909 $1,087,396
9/16 $1,074,940 $1,028,196 $1,131,123 $1,085,963
10/16 $978,341 $1,008,297 $1,110,490 $1,011,004
11/16 $977,390 $1,022,795 $1,151,617 $1,011,907
12/16 $991,707 $1,047,269 $1,174,380 $1,027,811
1/17 $1,019,433 $1,072,545 $1,196,654 $1,050,277
2/17 $1,077,021 $1,102,301 $1,244,168 $1,111,013
3/17 $1,084,487 $1,114,043 $1,245,619 $1,114,557
4/17 $1,111,141 $1,130,538 $1,258,411 $1,135,606
5/17 $1,104,740 $1,154,454 $1,276,121 $1,160,369
6/17 $1,144,194 $1,158,896 $1,284,086 $1,191,851
7/17 $1,151,662 $1,186,631 $1,310,490 $1,192,742
8/17 $1,168,729 $1,188,302 $1,314,502 $1,204,493
9/17 $1,175,129 $1,214,973 $1,341,617 $1,220,684
10/17 $1,135,672 $1,237,934 $1,372,925 $1,204,880
11/17 $1,163,401 $1,264,757 $1,415,032 $1,232,125
12/17 $1,155,868 $1,281,861 $1,430,765 $1,231,319
1/18 $1,219,417 $1,349,543 $1,512,682 $1,300,327
2/18 $1,161,346 $1,293,635 $1,456,929 $1,242,030
3/18 $1,143,821 $1,265,438 $1,419,904 $1,216,192
4/18 $1,158,059 $1,279,980 $1,425,352 $1,227,804
5/18 $1,177,775 $1,288,001 $1,459,677 $1,233,608
6/18 $1,199,684 $1,287,386 $1,468,661 $1,250,013
7/18 $1,276,373 $1,327,596 $1,523,316 $1,326,801
8/18 $1,315,816 $1,344,022 $1,572,953 $1,366,030
9/18 $1,341,016 $1,351,506 $1,581,907 $1,393,713
10/18 $1,256,649 $1,252,268 $1,473,783 $1,302,071
11/18 $1,332,246 $1,266,493 $1,503,816 $1,373,032
12/18 $1,228,618 $1,170,192 $1,368,035 $1,262,270
1/19 $1,310,530 $1,261,239 $1,477,664 $1,327,254
2/19 $1,340,522 $1,299,165 $1,525,109 $1,353,449
3/19 $1,367,063 $1,316,228 $1,554,745 $1,364,981
4/19 $1,325,529 $1,362,901 $1,617,696 $1,329,792
5/19 $1,300,146 $1,284,260 $1,514,894 $1,297,938
6/19 $1,393,588 $1,368,887 $1,621,658 $1,385,498
7/19 $1,376,276 $1,375,667 $1,644,965 $1,370,087
8/19 $1,376,271 $1,347,529 $1,618,908 $1,369,677
9/19 $1,367,037 $1,376,205 $1,649,199 $1,368,239
10/19 $1,427,022 $1,411,226 $1,684,920 $1,436,546
11/19 $1,491,629 $1,450,529 $1,746,081 $1,504,428
12/19 $1,551,560 $1,493,984 $1,798,781 $1,555,669
1/20 $1,527,158 $1,484,891 $1,798,076 $1,533,562
2/20 $1,428,352 $1,359,380 $1,650,059 $1,428,738
3/20 $1,380,780 $1,179,476 $1,446,256 $1,377,124
4/20 $1,535,687 $1,308,327 $1,631,657 $1,536,973
5/20 $1,594,233 $1,371,530 $1,709,370 $1,598,989
6/20 $1,577,154 $1,407,808 $1,743,364 $1,577,598
7/20 $1,635,713 $1,475,160 $1,841,664 $1,642,305
8/20 $1,679,620 $1,573,722 $1,974,044 $1,676,063
9/20 $1,654,013 $1,519,430 $1,899,037 $1,652,995
10/20 $1,578,380 $1,472,821 $1,848,534 $1,572,351
11/20 $1,694,264 $1,661,138 $2,050,882 $1,713,081
12/20 $1,758,580 $1,731,565 $2,129,735 $1,765,979
1/21 $1,752,018 $1,714,356 $2,108,233 $1,784,785
2/21 $1,728,406 $1,758,285 $2,166,368 $1,736,247
3/21 $1,766,447 $1,816,787 $2,261,245 $1,778,756
4/21 $1,839,883 $1,901,340 $2,381,925 $1,846,662
5/21 $1,877,918 $1,928,730 $2,398,561 $1,884,643
6/21 $1,929,051 $1,957,481 $2,454,555 $1,941,114
7/21 $1,995,933 $1,992,541 $2,512,863 $2,013,343
8/21 $2,064,125 $2,042,132 $2,589,268 $2,069,197
9/21 $1,943,478 $1,957,342 $2,468,842 $1,960,740
10/21 $2,074,616 $2,068,207 $2,641,813 $2,043,512
11/21 $1,985,442 $2,022,886 $2,623,508 $1,970,561
12/21 $2,152,035 $2,109,345 $2,741,084 $2,115,703
1/22 $1,961,060 $1,997,738 $2,599,241 $1,959,382
2/22 $1,968,186 $1,947,212 $2,521,416 $1,950,634
3/22 $2,076,500 $2,000,650 $2,615,035 $2,044,579
4/22 $1,968,186 $1,834,450 $2,386,999 $1,949,874
5/22 $1,956,784 $1,835,839 $2,391,378 $1,959,487
6/22 $1,924,005 $1,676,815 $2,193,985 $1,897,328
7/22 $1,988,138 $1,809,948 $2,396,280 $1,959,267
8/22 $1,835,643 $1,734,278 $2,298,555 $1,841,247
9/22 $1,755,832 $1,573,060 $2,086,861 $1,768,745
10/22 $1,884,099 $1,686,026 $2,255,816 $1,917,378
11/22 $1,985,288 $1,803,256 $2,381,881 $2,025,142
12/22 $1,953,180 $1,726,676 $2,244,650 $2,001,155
1/23 $1,944,248 $1,848,849 $2,385,690 $1,988,204
2/23 $1,871,301 $1,804,406 $2,327,482 $1,907,079
3/23 $1,947,225 $1,860,161 $2,412,933 $1,969,131
4/23 $2,017,194 $1,892,769 $2,450,595 $2,037,980
5/23 $1,954,669 $1,873,873 $2,461,247 $1,954,528
6/23 $2,014,217 $1,987,200 $2,623,875 $2,016,823
7/23 $2,039,525 $2,053,956 $2,708,167 $2,042,853
8/23 $2,027,615 $2,004,896 $2,665,049 $2,027,117
9/23 $1,951,691 $1,918,408 $2,537,985 $1,961,189
10/23 $1,866,835 $1,862,743 $2,484,620 $1,880,539
11/23 $1,981,466 $2,037,380 $2,711,528 $1,988,369
12/23 $2,069,884 $2,137,403 $2,834,715 $2,076,339
1/24 $2,123,429 $2,163,053 $2,882,350 $2,132,113
2/24 $2,193,802 $2,254,761 $3,036,255 $2,180,140
3/24 $2,235,108 $2,327,218 $3,133,945 $2,231,462
4/24 $2,144,847 $2,240,774 $3,005,941 $2,143,263
5/24 $2,222,869 $2,340,829 $3,154,989 $2,200,507
6/24 $2,281,003 $2,388,460 $3,268,197 $2,242,150
7/24 $2,355,966 $2,430,550 $3,307,979 $2,315,468
8/24 $2,482,990 $2,494,791 $3,388,219 $2,442,664</t>
        </is>
      </c>
    </row>
    <row r="301">
      <c r="A301" s="4" t="inlineStr">
        <is>
          <t>Average Annual Return [Table Text Block]</t>
        </is>
      </c>
      <c r="B301" s="4" t="inlineStr">
        <is>
          <t>1 Year 5 Years 10 Years
Class I 22.46% 12.51% 9.51%
MSCI World Index (net of foreign withholding taxes ) Footnote Reference 24.43% 13.09% 9.56%
MSCI World Health Care Index (net of foreign withholding taxes) 20.50% 12.25% 9.33%
S&amp;P 500 ® 27.14% 15.90% 12.97%</t>
        </is>
      </c>
    </row>
    <row r="302">
      <c r="A302" s="4" t="inlineStr">
        <is>
          <t>AssetsNet</t>
        </is>
      </c>
      <c r="B302" s="5" t="n">
        <v>1115758999</v>
      </c>
    </row>
    <row r="303">
      <c r="A303" s="4" t="inlineStr">
        <is>
          <t>Holdings Count | Holding</t>
        </is>
      </c>
      <c r="B303" s="7" t="n">
        <v>46</v>
      </c>
    </row>
    <row r="304">
      <c r="A304" s="4" t="inlineStr">
        <is>
          <t>Advisory Fees Paid, Amount</t>
        </is>
      </c>
      <c r="B304" s="5" t="n">
        <v>6175444</v>
      </c>
    </row>
    <row r="305">
      <c r="A305" s="4" t="inlineStr">
        <is>
          <t>InvestmentCompanyPortfolioTurnover</t>
        </is>
      </c>
      <c r="B305" s="8" t="n">
        <v>0.15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1,115,758,999
# of Portfolio Holdings 46
Portfolio Turnover Rate 15%
Total Advisory Fees Paid $6,175,444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Short-Term Investments 0.3%
Health Care Services 0.5%
Metal, Glass &amp; Plastic Containers 0.6%
Health Care Technology 0.8%
Exchange Traded Funds 2.2%
Health Care Distributors 2.5%
Health Care Supplies 5.3%
Managed Health Care 10.5%
Life Sciences Tools &amp; Services 11.3%
Health Care Equipment 11.5%
Biotechnology 12.2%
Pharmaceuticals 42.3%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262-1122</t>
        </is>
      </c>
    </row>
    <row r="310">
      <c r="A310" s="4" t="inlineStr">
        <is>
          <t>C000014194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Eaton Vance Worldwide Health Sciences Fund</t>
        </is>
      </c>
    </row>
    <row r="313">
      <c r="A313" s="4" t="inlineStr">
        <is>
          <t>Class Name</t>
        </is>
      </c>
      <c r="B313" s="4" t="inlineStr">
        <is>
          <t xml:space="preserve">Class R </t>
        </is>
      </c>
    </row>
    <row r="314">
      <c r="A314" s="4" t="inlineStr">
        <is>
          <t>Trading Symbol</t>
        </is>
      </c>
      <c r="B314" s="4" t="inlineStr">
        <is>
          <t>ERHS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annual shareholder report contains important information about the Eaton Vance Worldwide Health Sciences Fund for the period of September 1, 2023 to August 31, 2024. </t>
        </is>
      </c>
    </row>
    <row r="316">
      <c r="A316" s="4" t="inlineStr">
        <is>
          <t>Shareholder Report Annual or Semi-Annual</t>
        </is>
      </c>
      <c r="B316" s="4" t="inlineStr">
        <is>
          <t>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open-end-mutual-fund-documents.php</t>
        </is>
      </c>
    </row>
    <row r="318">
      <c r="A318" s="4" t="inlineStr">
        <is>
          <t>Additional Information Phone Number</t>
        </is>
      </c>
      <c r="B318" s="4" t="inlineStr">
        <is>
          <t>1-800-262-1122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year? (based on a hypothetical $10,000 investment)
Class Name Costs of a $10,000 investment Costs paid as a percentage of a $10,000 investment
Class R $156 1.41%</t>
        </is>
      </c>
    </row>
    <row r="321">
      <c r="A321" s="4" t="inlineStr">
        <is>
          <t>Expenses Paid, Amount</t>
        </is>
      </c>
      <c r="B321" s="5" t="n">
        <v>156</v>
      </c>
    </row>
    <row r="322">
      <c r="A322" s="4" t="inlineStr">
        <is>
          <t>Expense Ratio, Percent</t>
        </is>
      </c>
      <c r="B322" s="6" t="n">
        <v>0.0141</v>
      </c>
    </row>
    <row r="323">
      <c r="A323" s="4" t="inlineStr">
        <is>
          <t>Factors Affecting Performance [Text Block]</t>
        </is>
      </c>
      <c r="B323" s="4" t="inlineStr">
        <is>
          <t>How did the Fund perform last year and what affected its performance? Key contributors to (↑) and detractors from (↓) performance, relative to the MSCI World Health Care Index (the Index): ↑ An overweight position in drugmaker Eli Lilly rose in value on strong sales of Mounjaro and Zepbound -- so-called “GLP-1” drugs for diabetes and obesity ↑ An overweight position in robotic surgical systems firm Intuitive Surgical rose in value as it launched a new robot platform and U.S. surgeries increased ↑ An overweight position in medical device firm Boston Scientific rose in value on strong sales, particularly in its heart rhythm treatments business ↑ On an industry basis, stock selections in health care equipment &amp; supplies, pharmaceuticals, and biotechnology helped Index-relative performance ↓ An overweight position in health insurer Humana declined in value amid increased use of services by subscribers and aggressive competitor pricing ↓ An overweight position in Zoetis, a drugmaker for animal use, declined in value amid weak earnings linked to the costly launch of a new pain medicine ↓ An out-of-Index holding in Neogen, a food safety test kit maker, detracted from returns as shipping backlogs hindered sales and lowered its stock price ↓ On an industry basis, stock selections in health care providers &amp; services, and an overweight position in life sciences tools &amp; services hurt returns</t>
        </is>
      </c>
    </row>
    <row r="324">
      <c r="A324" s="4" t="inlineStr">
        <is>
          <t>Performance Past Does Not Indicate Future [Text]</t>
        </is>
      </c>
      <c r="B3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325">
      <c r="A325" s="4" t="inlineStr">
        <is>
          <t>Line Graph [Table Text Block]</t>
        </is>
      </c>
      <c r="B325" s="4" t="inlineStr">
        <is>
          <t>Class R MSCI World Index S&amp;P 500 ® MSCI World Health Care Index
8/14 $10,000 $10,000 $10,000 $10,000
9/14 $9,972 $9,729 $9,860 $10,043
10/14 $10,611 $9,792 $10,101 $10,289
11/14 $10,810 $9,988 $10,372 $10,616
12/14 $10,688 $9,827 $10,346 $10,347
1/15 $10,910 $9,649 $10,036 $10,582
2/15 $11,347 $10,214 $10,612 $11,062
3/15 $11,635 $10,054 $10,444 $11,205
4/15 $11,388 $10,290 $10,545 $11,193
5/15 $11,989 $10,325 $10,680 $11,510
6/15 $11,956 $10,085 $10,474 $11,375
7/15 $12,376 $10,266 $10,693 $11,858
8/15 $11,512 $9,587 $10,048 $10,988
9/15 $10,499 $9,233 $9,799 $10,310
10/15 $11,067 $9,965 $10,626 $10,937
11/15 $11,314 $9,915 $10,657 $10,864
12/15 $11,550 $9,741 $10,489 $11,029
1/16 $10,272 $9,158 $9,969 $10,161
2/16 $10,001 $9,090 $9,955 $10,034
3/16 $10,244 $9,707 $10,631 $10,277
4/16 $10,596 $9,861 $10,672 $10,617
5/16 $10,875 $9,916 $10,864 $10,766
6/16 $10,622 $9,805 $10,892 $10,852
7/16 $11,190 $10,219 $11,293 $11,345
8/16 $10,632 $10,228 $11,309 $10,874
9/16 $10,632 $10,282 $11,311 $10,860
10/16 $9,677 $10,083 $11,105 $10,110
11/16 $9,659 $10,228 $11,516 $10,119
12/16 $9,804 $10,473 $11,744 $10,278
1/17 $10,066 $10,725 $11,967 $10,503
2/17 $10,641 $11,023 $12,442 $11,110
3/17 $10,702 $11,140 $12,456 $11,146
4/17 $10,964 $11,305 $12,584 $11,356
5/17 $10,903 $11,545 $12,761 $11,604
6/17 $11,277 $11,589 $12,841 $11,919
7/17 $11,357 $11,866 $13,105 $11,927
8/17 $11,509 $11,883 $13,145 $12,045
9/17 $11,569 $12,150 $13,416 $12,207
10/17 $11,176 $12,379 $13,729 $12,049
11/17 $11,448 $12,648 $14,150 $12,321
12/17 $11,367 $12,819 $14,308 $12,313
1/18 $11,988 $13,495 $15,127 $13,003
2/18 $11,418 $12,936 $14,569 $12,420
3/18 $11,242 $12,654 $14,199 $12,162
4/18 $11,367 $12,800 $14,254 $12,278
5/18 $11,553 $12,880 $14,597 $12,336
6/18 $11,770 $12,874 $14,687 $12,500
7/18 $12,516 $13,276 $15,233 $13,268
8/18 $12,899 $13,440 $15,730 $13,660
9/18 $13,137 $13,515 $15,819 $13,937
10/18 $12,309 $12,523 $14,738 $13,021
11/18 $13,044 $12,665 $15,038 $13,730
12/18 $12,028 $11,702 $13,680 $12,623
1/19 $12,829 $12,612 $14,777 $13,273
2/19 $13,099 $12,992 $15,251 $13,534
3/19 $13,359 $13,162 $15,547 $13,650
4/19 $12,959 $13,629 $16,177 $13,298
5/19 $12,688 $12,843 $15,149 $12,979
6/19 $13,608 $13,689 $16,217 $13,855
7/19 $13,424 $13,757 $16,450 $13,701
8/19 $13,424 $13,475 $16,189 $13,697
9/19 $13,326 $13,762 $16,492 $13,682
10/19 $13,900 $14,112 $16,849 $14,365
11/19 $14,539 $14,505 $17,461 $15,044
12/19 $15,112 $14,940 $17,988 $15,557
1/20 $14,862 $14,849 $17,981 $15,336
2/20 $13,907 $13,594 $16,501 $14,287
3/20 $13,430 $11,795 $14,463 $13,771
4/20 $14,930 $13,083 $16,317 $15,370
5/20 $15,487 $13,715 $17,094 $15,990
6/20 $15,328 $14,078 $17,434 $15,776
7/20 $15,884 $14,752 $18,417 $16,423
8/20 $16,305 $15,737 $19,740 $16,761
9/20 $16,043 $15,194 $18,990 $16,530
10/20 $15,305 $14,728 $18,485 $15,724
11/20 $16,419 $16,611 $20,509 $17,131
12/20 $17,035 $17,316 $21,297 $17,660
1/21 $16,975 $17,144 $21,082 $17,848
2/21 $16,733 $17,583 $21,664 $17,362
3/21 $17,084 $18,168 $22,612 $17,788
4/21 $17,799 $19,013 $23,819 $18,467
5/21 $18,162 $19,287 $23,986 $18,846
6/21 $18,647 $19,575 $24,546 $19,411
7/21 $19,289 $19,925 $25,129 $20,133
8/21 $19,931 $20,421 $25,893 $20,692
9/21 $18,768 $19,573 $24,688 $19,607
10/21 $20,016 $20,682 $26,418 $20,435
11/21 $19,144 $20,229 $26,235 $19,706
12/21 $20,754 $21,093 $27,411 $21,157
1/22 $18,888 $19,977 $25,992 $19,594
2/22 $18,966 $19,472 $25,214 $19,506
3/22 $19,997 $20,007 $26,150 $20,446
4/22 $18,953 $18,344 $23,870 $19,499
5/22 $18,822 $18,358 $23,914 $19,595
6/22 $18,496 $16,768 $21,940 $18,973
7/22 $19,110 $18,099 $23,963 $19,593
8/22 $17,648 $17,343 $22,986 $18,412
9/22 $16,864 $15,731 $20,869 $17,687
10/22 $18,091 $16,860 $22,558 $19,174
11/22 $19,044 $18,033 $23,819 $20,251
12/22 $18,737 $17,267 $22,446 $20,012
1/23 $18,642 $18,488 $23,857 $19,882
2/23 $17,938 $18,044 $23,275 $19,071
3/23 $18,656 $18,602 $24,129 $19,691
4/23 $19,319 $18,928 $24,506 $20,380
5/23 $18,723 $18,739 $24,612 $19,545
6/23 $19,265 $19,872 $26,239 $20,168
7/23 $19,509 $20,540 $27,082 $20,429
8/23 $19,387 $20,049 $26,650 $20,271
9/23 $18,642 $19,184 $25,380 $19,612
10/23 $17,843 $18,627 $24,846 $18,805
11/23 $18,927 $20,374 $27,115 $19,884
12/23 $19,755 $21,374 $28,347 $20,763
1/24 $20,254 $21,631 $28,824 $21,321
2/24 $20,919 $22,548 $30,363 $21,801
3/24 $21,320 $23,272 $31,339 $22,315
4/24 $20,448 $22,408 $30,059 $21,433
5/24 $21,168 $23,408 $31,550 $22,005
6/24 $21,722 $23,885 $32,682 $22,422
7/24 $22,415 $24,306 $33,080 $23,155
8/24 $23,619 $24,948 $33,882 $24,427</t>
        </is>
      </c>
    </row>
    <row r="326">
      <c r="A326" s="4" t="inlineStr">
        <is>
          <t>Average Annual Return [Table Text Block]</t>
        </is>
      </c>
      <c r="B326" s="4" t="inlineStr">
        <is>
          <t>1 Year 5 Years 10 Years
Class R 21.83% 11.95% 8.97%
MSCI World Index (net of foreign withholding taxes ) Footnote Reference 24.43% 13.09% 9.56%
MSCI World Health Care Index (net of foreign withholding taxes) 20.50% 12.25% 9.33%
S&amp;P 500 ® 27.14% 15.90% 12.97%</t>
        </is>
      </c>
    </row>
    <row r="327">
      <c r="A327" s="4" t="inlineStr">
        <is>
          <t>AssetsNet</t>
        </is>
      </c>
      <c r="B327" s="5" t="n">
        <v>1115758999</v>
      </c>
    </row>
    <row r="328">
      <c r="A328" s="4" t="inlineStr">
        <is>
          <t>Holdings Count | Holding</t>
        </is>
      </c>
      <c r="B328" s="7" t="n">
        <v>46</v>
      </c>
    </row>
    <row r="329">
      <c r="A329" s="4" t="inlineStr">
        <is>
          <t>Advisory Fees Paid, Amount</t>
        </is>
      </c>
      <c r="B329" s="5" t="n">
        <v>6175444</v>
      </c>
    </row>
    <row r="330">
      <c r="A330" s="4" t="inlineStr">
        <is>
          <t>InvestmentCompanyPortfolioTurnover</t>
        </is>
      </c>
      <c r="B330" s="8" t="n">
        <v>0.15</v>
      </c>
    </row>
    <row r="331">
      <c r="A331" s="4" t="inlineStr">
        <is>
          <t>Additional Fund Statistics [Text Block]</t>
        </is>
      </c>
      <c r="B331" s="4" t="inlineStr">
        <is>
          <t>Key Fund Statistics
Total Net Assets $1,115,758,999
# of Portfolio Holdings 46
Portfolio Turnover Rate 15%
Total Advisory Fees Paid $6,175,444</t>
        </is>
      </c>
    </row>
    <row r="332">
      <c r="A332" s="4" t="inlineStr">
        <is>
          <t>Holdings [Text Block]</t>
        </is>
      </c>
      <c r="B332" s="4" t="inlineStr">
        <is>
          <t>Sector Allocation (% of total investments)
Value Value
Short-Term Investments 0.3%
Health Care Services 0.5%
Metal, Glass &amp; Plastic Containers 0.6%
Health Care Technology 0.8%
Exchange Traded Funds 2.2%
Health Care Distributors 2.5%
Health Care Supplies 5.3%
Managed Health Care 10.5%
Life Sciences Tools &amp; Services 11.3%
Health Care Equipment 11.5%
Biotechnology 12.2%
Pharmaceuticals 42.3%</t>
        </is>
      </c>
    </row>
    <row r="333">
      <c r="A333" s="4" t="inlineStr">
        <is>
          <t>Material Fund Change [Text Block]</t>
        </is>
      </c>
    </row>
    <row r="334">
      <c r="A334" s="4" t="inlineStr">
        <is>
          <t>Updated Prospectus Phone Number</t>
        </is>
      </c>
      <c r="B33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41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141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9811</v>
      </c>
      <c r="C6" s="5" t="n">
        <v>9881</v>
      </c>
      <c r="D6" s="5" t="n">
        <v>10352</v>
      </c>
      <c r="E6" s="5" t="n">
        <v>10515</v>
      </c>
      <c r="F6" s="5" t="n">
        <v>10136</v>
      </c>
      <c r="G6" s="5" t="n">
        <v>9564</v>
      </c>
      <c r="H6" s="5" t="n">
        <v>9471</v>
      </c>
      <c r="I6" s="5" t="n">
        <v>8961</v>
      </c>
      <c r="J6" s="5" t="n">
        <v>10399</v>
      </c>
      <c r="K6" s="5" t="n">
        <v>10826</v>
      </c>
      <c r="L6" s="5" t="n">
        <v>10455</v>
      </c>
      <c r="M6" s="5" t="n">
        <v>10726</v>
      </c>
      <c r="N6" s="5" t="n">
        <v>11253</v>
      </c>
      <c r="O6" s="5" t="n">
        <v>12157</v>
      </c>
      <c r="P6" s="5" t="n">
        <v>11125</v>
      </c>
      <c r="Q6" s="5" t="n">
        <v>10776</v>
      </c>
      <c r="R6" s="5" t="n">
        <v>12122</v>
      </c>
      <c r="S6" s="5" t="n">
        <v>12763</v>
      </c>
      <c r="T6" s="5" t="n">
        <v>12784</v>
      </c>
      <c r="U6" s="5" t="n">
        <v>14023</v>
      </c>
      <c r="V6" s="5" t="n">
        <v>12578</v>
      </c>
      <c r="W6" s="5" t="n">
        <v>12112</v>
      </c>
      <c r="X6" s="5" t="n">
        <v>9049</v>
      </c>
      <c r="Y6" s="5" t="n">
        <v>11044</v>
      </c>
      <c r="Z6" s="5" t="n">
        <v>12683</v>
      </c>
      <c r="AA6" s="5" t="n">
        <v>12730</v>
      </c>
      <c r="AB6" s="5" t="n">
        <v>13731</v>
      </c>
      <c r="AC6" s="5" t="n">
        <v>13012</v>
      </c>
      <c r="AD6" s="5" t="n">
        <v>12737</v>
      </c>
      <c r="AE6" s="5" t="n">
        <v>13214</v>
      </c>
      <c r="AF6" s="5" t="n">
        <v>15054</v>
      </c>
      <c r="AG6" s="5" t="n">
        <v>15854</v>
      </c>
      <c r="AH6" s="5" t="n">
        <v>16270</v>
      </c>
      <c r="AI6" s="5" t="n">
        <v>16269</v>
      </c>
      <c r="AJ6" s="5" t="n">
        <v>16761</v>
      </c>
      <c r="AK6" s="5" t="n">
        <v>16576</v>
      </c>
      <c r="AL6" s="5" t="n">
        <v>17157</v>
      </c>
      <c r="AM6" s="5" t="n">
        <v>17278</v>
      </c>
      <c r="AN6" s="5" t="n">
        <v>18613</v>
      </c>
      <c r="AO6" s="5" t="n">
        <v>19328</v>
      </c>
      <c r="AP6" s="5" t="n">
        <v>18919</v>
      </c>
      <c r="AQ6" s="5" t="n">
        <v>18651</v>
      </c>
      <c r="AR6" s="5" t="n">
        <v>18970</v>
      </c>
      <c r="AS6" s="5" t="n">
        <v>18887</v>
      </c>
      <c r="AT6" s="5" t="n">
        <v>18006</v>
      </c>
      <c r="AU6" s="5" t="n">
        <v>16789</v>
      </c>
      <c r="AV6" s="5" t="n">
        <v>15757</v>
      </c>
      <c r="AW6" s="5" t="n">
        <v>15381</v>
      </c>
      <c r="AX6" s="5" t="n">
        <v>15815</v>
      </c>
      <c r="AY6" s="5" t="n">
        <v>15154</v>
      </c>
      <c r="AZ6" s="5" t="n">
        <v>14204</v>
      </c>
      <c r="BA6" s="5" t="n">
        <v>13340</v>
      </c>
      <c r="BB6" s="5" t="n">
        <v>13467</v>
      </c>
      <c r="BC6" s="5" t="n">
        <v>12534</v>
      </c>
      <c r="BD6" s="5" t="n">
        <v>13804</v>
      </c>
      <c r="BE6" s="5" t="n">
        <v>13752</v>
      </c>
      <c r="BF6" s="5" t="n">
        <v>14389</v>
      </c>
      <c r="BG6" s="5" t="n">
        <v>13540</v>
      </c>
      <c r="BH6" s="5" t="n">
        <v>13646</v>
      </c>
      <c r="BI6" s="5" t="n">
        <v>12995</v>
      </c>
      <c r="BJ6" s="5" t="n">
        <v>13023</v>
      </c>
      <c r="BK6" s="5" t="n">
        <v>13270</v>
      </c>
      <c r="BL6" s="5" t="n">
        <v>13461</v>
      </c>
      <c r="BM6" s="5" t="n">
        <v>12698</v>
      </c>
      <c r="BN6" s="5" t="n">
        <v>13663</v>
      </c>
      <c r="BO6" s="5" t="n">
        <v>13579</v>
      </c>
      <c r="BP6" s="5" t="n">
        <v>13017</v>
      </c>
      <c r="BQ6" s="5" t="n">
        <v>12501</v>
      </c>
      <c r="BR6" s="5" t="n">
        <v>11676</v>
      </c>
      <c r="BS6" s="5" t="n">
        <v>11854</v>
      </c>
      <c r="BT6" s="5" t="n">
        <v>11214</v>
      </c>
      <c r="BU6" s="5" t="n">
        <v>12478</v>
      </c>
      <c r="BV6" s="5" t="n">
        <v>12565</v>
      </c>
      <c r="BW6" s="5" t="n">
        <v>12943</v>
      </c>
      <c r="BX6" s="5" t="n">
        <v>13122</v>
      </c>
      <c r="BY6" s="5" t="n">
        <v>13414</v>
      </c>
      <c r="BZ6" s="5" t="n">
        <v>13025</v>
      </c>
      <c r="CA6" s="5" t="n">
        <v>13255</v>
      </c>
      <c r="CB6" s="5" t="n">
        <v>13378</v>
      </c>
      <c r="CC6" s="5" t="n">
        <v>14012</v>
      </c>
      <c r="CD6" s="5" t="n">
        <v>12969</v>
      </c>
      <c r="CE6" s="5" t="n">
        <v>12537</v>
      </c>
      <c r="CF6" s="5" t="n">
        <v>12166</v>
      </c>
      <c r="CG6" s="5" t="n">
        <v>11690</v>
      </c>
      <c r="CH6" s="5" t="n">
        <v>11667</v>
      </c>
      <c r="CI6" s="5" t="n">
        <v>11315</v>
      </c>
      <c r="CJ6" s="5" t="n">
        <v>10765</v>
      </c>
      <c r="CK6" s="5" t="n">
        <v>10513</v>
      </c>
      <c r="CL6" s="5" t="n">
        <v>10097</v>
      </c>
      <c r="CM6" s="5" t="n">
        <v>9772</v>
      </c>
      <c r="CN6" s="5" t="n">
        <v>9442</v>
      </c>
      <c r="CO6" s="5" t="n">
        <v>9167</v>
      </c>
      <c r="CP6" s="5" t="n">
        <v>8682</v>
      </c>
      <c r="CQ6" s="5" t="n">
        <v>9110</v>
      </c>
      <c r="CR6" s="5" t="n">
        <v>9269</v>
      </c>
      <c r="CS6" s="5" t="n">
        <v>9532</v>
      </c>
      <c r="CT6" s="5" t="n">
        <v>9246</v>
      </c>
      <c r="CU6" s="5" t="n">
        <v>8869</v>
      </c>
      <c r="CV6" s="5" t="n">
        <v>8443</v>
      </c>
      <c r="CW6" s="5" t="n">
        <v>8175</v>
      </c>
      <c r="CX6" s="5" t="n">
        <v>8162</v>
      </c>
      <c r="CY6" s="5" t="n">
        <v>8307</v>
      </c>
      <c r="CZ6" s="5" t="n">
        <v>7586</v>
      </c>
      <c r="DA6" s="5" t="n">
        <v>7753</v>
      </c>
      <c r="DB6" s="5" t="n">
        <v>8534</v>
      </c>
      <c r="DC6" s="5" t="n">
        <v>8655</v>
      </c>
      <c r="DD6" s="5" t="n">
        <v>8707</v>
      </c>
      <c r="DE6" s="5" t="n">
        <v>8138</v>
      </c>
      <c r="DF6" s="5" t="n">
        <v>8219</v>
      </c>
      <c r="DG6" s="5" t="n">
        <v>9280</v>
      </c>
      <c r="DH6" s="5" t="n">
        <v>9939</v>
      </c>
      <c r="DI6" s="5" t="n">
        <v>10341</v>
      </c>
      <c r="DJ6" s="5" t="n">
        <v>10423</v>
      </c>
      <c r="DK6" s="5" t="n">
        <v>9509</v>
      </c>
      <c r="DL6" s="5" t="n">
        <v>9441</v>
      </c>
      <c r="DM6" s="5" t="n">
        <v>9172</v>
      </c>
      <c r="DN6" s="5" t="n">
        <v>8984</v>
      </c>
      <c r="DO6" s="5" t="n">
        <v>9283</v>
      </c>
      <c r="DP6" s="5" t="n">
        <v>9287</v>
      </c>
      <c r="DQ6" s="5" t="n">
        <v>8895</v>
      </c>
      <c r="DR6" s="5" t="n">
        <v>9475</v>
      </c>
    </row>
    <row r="7">
      <c r="A7" s="4" t="inlineStr">
        <is>
          <t>C00001418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01418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I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C000104752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lass A with Maximum Sales Charge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3525</v>
      </c>
      <c r="C16" s="7" t="n">
        <v>13341</v>
      </c>
      <c r="D16" s="7" t="n">
        <v>13028</v>
      </c>
      <c r="E16" s="7" t="n">
        <v>12872</v>
      </c>
      <c r="F16" s="7" t="n">
        <v>12503</v>
      </c>
      <c r="G16" s="7" t="n">
        <v>12816</v>
      </c>
      <c r="H16" s="7" t="n">
        <v>12586</v>
      </c>
      <c r="I16" s="7" t="n">
        <v>12439</v>
      </c>
      <c r="J16" s="7" t="n">
        <v>12503</v>
      </c>
      <c r="K16" s="7" t="n">
        <v>12040</v>
      </c>
      <c r="L16" s="7" t="n">
        <v>11383</v>
      </c>
      <c r="M16" s="7" t="n">
        <v>11653</v>
      </c>
      <c r="N16" s="7" t="n">
        <v>12148</v>
      </c>
      <c r="O16" s="7" t="n">
        <v>12382</v>
      </c>
      <c r="P16" s="7" t="n">
        <v>12319</v>
      </c>
      <c r="Q16" s="7" t="n">
        <v>12166</v>
      </c>
      <c r="R16" s="7" t="n">
        <v>12391</v>
      </c>
      <c r="S16" s="7" t="n">
        <v>12265</v>
      </c>
      <c r="T16" s="7" t="n">
        <v>11851</v>
      </c>
      <c r="U16" s="7" t="n">
        <v>12229</v>
      </c>
      <c r="V16" s="7" t="n">
        <v>11743</v>
      </c>
      <c r="W16" s="7" t="n">
        <v>11989</v>
      </c>
      <c r="X16" s="7" t="n">
        <v>11293</v>
      </c>
      <c r="Y16" s="7" t="n">
        <v>11248</v>
      </c>
      <c r="Z16" s="7" t="n">
        <v>12034</v>
      </c>
      <c r="AA16" s="7" t="n">
        <v>12489</v>
      </c>
      <c r="AB16" s="7" t="n">
        <v>12087</v>
      </c>
      <c r="AC16" s="7" t="n">
        <v>12632</v>
      </c>
      <c r="AD16" s="7" t="n">
        <v>12578</v>
      </c>
      <c r="AE16" s="7" t="n">
        <v>13212</v>
      </c>
      <c r="AF16" s="7" t="n">
        <v>13212</v>
      </c>
      <c r="AG16" s="7" t="n">
        <v>13444</v>
      </c>
      <c r="AH16" s="7" t="n">
        <v>13801</v>
      </c>
      <c r="AI16" s="7" t="n">
        <v>13474</v>
      </c>
      <c r="AJ16" s="7" t="n">
        <v>13677</v>
      </c>
      <c r="AK16" s="7" t="n">
        <v>13364</v>
      </c>
      <c r="AL16" s="7" t="n">
        <v>13719</v>
      </c>
      <c r="AM16" s="7" t="n">
        <v>13575</v>
      </c>
      <c r="AN16" s="7" t="n">
        <v>13618</v>
      </c>
      <c r="AO16" s="7" t="n">
        <v>13601</v>
      </c>
      <c r="AP16" s="7" t="n">
        <v>13431</v>
      </c>
      <c r="AQ16" s="7" t="n">
        <v>13161</v>
      </c>
      <c r="AR16" s="7" t="n">
        <v>12957</v>
      </c>
      <c r="AS16" s="7" t="n">
        <v>12797</v>
      </c>
      <c r="AT16" s="7" t="n">
        <v>12907</v>
      </c>
      <c r="AU16" s="7" t="n">
        <v>12693</v>
      </c>
      <c r="AV16" s="7" t="n">
        <v>12084</v>
      </c>
      <c r="AW16" s="7" t="n">
        <v>12274</v>
      </c>
      <c r="AX16" s="7" t="n">
        <v>12446</v>
      </c>
      <c r="AY16" s="7" t="n">
        <v>12167</v>
      </c>
      <c r="AZ16" s="7" t="n">
        <v>11830</v>
      </c>
      <c r="BA16" s="7" t="n">
        <v>11706</v>
      </c>
      <c r="BB16" s="7" t="n">
        <v>11509</v>
      </c>
      <c r="BC16" s="7" t="n">
        <v>11032</v>
      </c>
      <c r="BD16" s="7" t="n">
        <v>11583</v>
      </c>
      <c r="BE16" s="7" t="n">
        <v>11838</v>
      </c>
      <c r="BF16" s="7" t="n">
        <v>11780</v>
      </c>
      <c r="BG16" s="7" t="n">
        <v>11597</v>
      </c>
      <c r="BH16" s="7" t="n">
        <v>11463</v>
      </c>
      <c r="BI16" s="7" t="n">
        <v>11353</v>
      </c>
      <c r="BJ16" s="7" t="n">
        <v>11322</v>
      </c>
      <c r="BK16" s="7" t="n">
        <v>11306</v>
      </c>
      <c r="BL16" s="7" t="n">
        <v>11298</v>
      </c>
      <c r="BM16" s="7" t="n">
        <v>10967</v>
      </c>
      <c r="BN16" s="7" t="n">
        <v>11259</v>
      </c>
      <c r="BO16" s="7" t="n">
        <v>11125</v>
      </c>
      <c r="BP16" s="7" t="n">
        <v>11014</v>
      </c>
      <c r="BQ16" s="7" t="n">
        <v>10833</v>
      </c>
      <c r="BR16" s="7" t="n">
        <v>10471</v>
      </c>
      <c r="BS16" s="7" t="n">
        <v>11043</v>
      </c>
      <c r="BT16" s="7" t="n">
        <v>10905</v>
      </c>
      <c r="BU16" s="7" t="n">
        <v>11635</v>
      </c>
      <c r="BV16" s="7" t="n">
        <v>11604</v>
      </c>
      <c r="BW16" s="7" t="n">
        <v>11512</v>
      </c>
      <c r="BX16" s="7" t="n">
        <v>11251</v>
      </c>
      <c r="BY16" s="7" t="n">
        <v>11366</v>
      </c>
      <c r="BZ16" s="7" t="n">
        <v>11205</v>
      </c>
      <c r="CA16" s="7" t="n">
        <v>11274</v>
      </c>
      <c r="CB16" s="7" t="n">
        <v>11466</v>
      </c>
      <c r="CC16" s="7" t="n">
        <v>11857</v>
      </c>
      <c r="CD16" s="7" t="n">
        <v>11335</v>
      </c>
      <c r="CE16" s="7" t="n">
        <v>11206</v>
      </c>
      <c r="CF16" s="7" t="n">
        <v>11116</v>
      </c>
      <c r="CG16" s="7" t="n">
        <v>10920</v>
      </c>
      <c r="CH16" s="7" t="n">
        <v>10777</v>
      </c>
      <c r="CI16" s="7" t="n">
        <v>10770</v>
      </c>
      <c r="CJ16" s="7" t="n">
        <v>10522</v>
      </c>
      <c r="CK16" s="7" t="n">
        <v>10469</v>
      </c>
      <c r="CL16" s="7" t="n">
        <v>10401</v>
      </c>
      <c r="CM16" s="7" t="n">
        <v>10326</v>
      </c>
      <c r="CN16" s="7" t="n">
        <v>10251</v>
      </c>
      <c r="CO16" s="7" t="n">
        <v>10070</v>
      </c>
      <c r="CP16" s="7" t="n">
        <v>9882</v>
      </c>
      <c r="CQ16" s="7" t="n">
        <v>9716</v>
      </c>
      <c r="CR16" s="7" t="n">
        <v>9693</v>
      </c>
      <c r="CS16" s="7" t="n">
        <v>9828</v>
      </c>
      <c r="CT16" s="7" t="n">
        <v>9776</v>
      </c>
      <c r="CU16" s="7" t="n">
        <v>9731</v>
      </c>
      <c r="CV16" s="7" t="n">
        <v>9417</v>
      </c>
      <c r="CW16" s="7" t="n">
        <v>9424</v>
      </c>
      <c r="CX16" s="7" t="n">
        <v>9342</v>
      </c>
      <c r="CY16" s="7" t="n">
        <v>9177</v>
      </c>
      <c r="CZ16" s="7" t="n">
        <v>8923</v>
      </c>
      <c r="DA16" s="7" t="n">
        <v>9072</v>
      </c>
      <c r="DB16" s="7" t="n">
        <v>9259</v>
      </c>
      <c r="DC16" s="7" t="n">
        <v>9346</v>
      </c>
      <c r="DD16" s="7" t="n">
        <v>9353</v>
      </c>
      <c r="DE16" s="7" t="n">
        <v>8962</v>
      </c>
      <c r="DF16" s="7" t="n">
        <v>9050</v>
      </c>
      <c r="DG16" s="7" t="n">
        <v>9457</v>
      </c>
      <c r="DH16" s="7" t="n">
        <v>9309</v>
      </c>
      <c r="DI16" s="7" t="n">
        <v>9567</v>
      </c>
      <c r="DJ16" s="7" t="n">
        <v>9523</v>
      </c>
      <c r="DK16" s="7" t="n">
        <v>9508</v>
      </c>
      <c r="DL16" s="7" t="n">
        <v>9553</v>
      </c>
      <c r="DM16" s="7" t="n">
        <v>9279</v>
      </c>
      <c r="DN16" s="7" t="n">
        <v>9346</v>
      </c>
      <c r="DO16" s="7" t="n">
        <v>9439</v>
      </c>
      <c r="DP16" s="7" t="n">
        <v>9351</v>
      </c>
      <c r="DQ16" s="7" t="n">
        <v>9278</v>
      </c>
      <c r="DR16" s="7" t="n">
        <v>9475</v>
      </c>
    </row>
    <row r="17">
      <c r="A17" s="4" t="inlineStr">
        <is>
          <t>C000104753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C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4" t="inlineStr">
        <is>
          <t>C00010475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Class I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C00009273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 with Maximum Sales Charg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0512</v>
      </c>
      <c r="C26" s="7" t="n">
        <v>20223</v>
      </c>
      <c r="D26" s="7" t="n">
        <v>19711</v>
      </c>
      <c r="E26" s="7" t="n">
        <v>19395</v>
      </c>
      <c r="F26" s="7" t="n">
        <v>18578</v>
      </c>
      <c r="G26" s="7" t="n">
        <v>19046</v>
      </c>
      <c r="H26" s="7" t="n">
        <v>18458</v>
      </c>
      <c r="I26" s="7" t="n">
        <v>17696</v>
      </c>
      <c r="J26" s="7" t="n">
        <v>17849</v>
      </c>
      <c r="K26" s="7" t="n">
        <v>17114</v>
      </c>
      <c r="L26" s="7" t="n">
        <v>15941</v>
      </c>
      <c r="M26" s="7" t="n">
        <v>16322</v>
      </c>
      <c r="N26" s="7" t="n">
        <v>17144</v>
      </c>
      <c r="O26" s="7" t="n">
        <v>17706</v>
      </c>
      <c r="P26" s="7" t="n">
        <v>17154</v>
      </c>
      <c r="Q26" s="7" t="n">
        <v>16442</v>
      </c>
      <c r="R26" s="7" t="n">
        <v>16874</v>
      </c>
      <c r="S26" s="7" t="n">
        <v>16543</v>
      </c>
      <c r="T26" s="7" t="n">
        <v>15850</v>
      </c>
      <c r="U26" s="7" t="n">
        <v>16382</v>
      </c>
      <c r="V26" s="7" t="n">
        <v>15610</v>
      </c>
      <c r="W26" s="7" t="n">
        <v>16132</v>
      </c>
      <c r="X26" s="7" t="n">
        <v>14850</v>
      </c>
      <c r="Y26" s="7" t="n">
        <v>14062</v>
      </c>
      <c r="Z26" s="7" t="n">
        <v>15524</v>
      </c>
      <c r="AA26" s="7" t="n">
        <v>16151</v>
      </c>
      <c r="AB26" s="7" t="n">
        <v>15344</v>
      </c>
      <c r="AC26" s="7" t="n">
        <v>16473</v>
      </c>
      <c r="AD26" s="7" t="n">
        <v>16359</v>
      </c>
      <c r="AE26" s="7" t="n">
        <v>17603</v>
      </c>
      <c r="AF26" s="7" t="n">
        <v>17366</v>
      </c>
      <c r="AG26" s="7" t="n">
        <v>17803</v>
      </c>
      <c r="AH26" s="7" t="n">
        <v>18353</v>
      </c>
      <c r="AI26" s="7" t="n">
        <v>17565</v>
      </c>
      <c r="AJ26" s="7" t="n">
        <v>18002</v>
      </c>
      <c r="AK26" s="7" t="n">
        <v>17212</v>
      </c>
      <c r="AL26" s="7" t="n">
        <v>17943</v>
      </c>
      <c r="AM26" s="7" t="n">
        <v>17590</v>
      </c>
      <c r="AN26" s="7" t="n">
        <v>17716</v>
      </c>
      <c r="AO26" s="7" t="n">
        <v>17716</v>
      </c>
      <c r="AP26" s="7" t="n">
        <v>17338</v>
      </c>
      <c r="AQ26" s="7" t="n">
        <v>16691</v>
      </c>
      <c r="AR26" s="7" t="n">
        <v>16103</v>
      </c>
      <c r="AS26" s="7" t="n">
        <v>15498</v>
      </c>
      <c r="AT26" s="7" t="n">
        <v>15657</v>
      </c>
      <c r="AU26" s="7" t="n">
        <v>15098</v>
      </c>
      <c r="AV26" s="7" t="n">
        <v>13778</v>
      </c>
      <c r="AW26" s="7" t="n">
        <v>14122</v>
      </c>
      <c r="AX26" s="7" t="n">
        <v>14623</v>
      </c>
      <c r="AY26" s="7" t="n">
        <v>13827</v>
      </c>
      <c r="AZ26" s="7" t="n">
        <v>13081</v>
      </c>
      <c r="BA26" s="7" t="n">
        <v>12851</v>
      </c>
      <c r="BB26" s="7" t="n">
        <v>12310</v>
      </c>
      <c r="BC26" s="7" t="n">
        <v>11359</v>
      </c>
      <c r="BD26" s="7" t="n">
        <v>12572</v>
      </c>
      <c r="BE26" s="7" t="n">
        <v>13458</v>
      </c>
      <c r="BF26" s="7" t="n">
        <v>13475</v>
      </c>
      <c r="BG26" s="7" t="n">
        <v>13065</v>
      </c>
      <c r="BH26" s="7" t="n">
        <v>12764</v>
      </c>
      <c r="BI26" s="7" t="n">
        <v>12509</v>
      </c>
      <c r="BJ26" s="7" t="n">
        <v>12403</v>
      </c>
      <c r="BK26" s="7" t="n">
        <v>12396</v>
      </c>
      <c r="BL26" s="7" t="n">
        <v>12373</v>
      </c>
      <c r="BM26" s="7" t="n">
        <v>11704</v>
      </c>
      <c r="BN26" s="7" t="n">
        <v>12373</v>
      </c>
      <c r="BO26" s="7" t="n">
        <v>12073</v>
      </c>
      <c r="BP26" s="7" t="n">
        <v>11825</v>
      </c>
      <c r="BQ26" s="7" t="n">
        <v>11479</v>
      </c>
      <c r="BR26" s="7" t="n">
        <v>10750</v>
      </c>
      <c r="BS26" s="7" t="n">
        <v>11772</v>
      </c>
      <c r="BT26" s="7" t="n">
        <v>11501</v>
      </c>
      <c r="BU26" s="7" t="n">
        <v>12586</v>
      </c>
      <c r="BV26" s="7" t="n">
        <v>12565</v>
      </c>
      <c r="BW26" s="7" t="n">
        <v>12508</v>
      </c>
      <c r="BX26" s="7" t="n">
        <v>12158</v>
      </c>
      <c r="BY26" s="7" t="n">
        <v>12330</v>
      </c>
      <c r="BZ26" s="7" t="n">
        <v>12058</v>
      </c>
      <c r="CA26" s="7" t="n">
        <v>12180</v>
      </c>
      <c r="CB26" s="7" t="n">
        <v>12444</v>
      </c>
      <c r="CC26" s="7" t="n">
        <v>12987</v>
      </c>
      <c r="CD26" s="7" t="n">
        <v>12208</v>
      </c>
      <c r="CE26" s="7" t="n">
        <v>12051</v>
      </c>
      <c r="CF26" s="7" t="n">
        <v>11875</v>
      </c>
      <c r="CG26" s="7" t="n">
        <v>11570</v>
      </c>
      <c r="CH26" s="7" t="n">
        <v>11319</v>
      </c>
      <c r="CI26" s="7" t="n">
        <v>11333</v>
      </c>
      <c r="CJ26" s="7" t="n">
        <v>10988</v>
      </c>
      <c r="CK26" s="7" t="n">
        <v>10906</v>
      </c>
      <c r="CL26" s="7" t="n">
        <v>10812</v>
      </c>
      <c r="CM26" s="7" t="n">
        <v>10697</v>
      </c>
      <c r="CN26" s="7" t="n">
        <v>10602</v>
      </c>
      <c r="CO26" s="7" t="n">
        <v>10345</v>
      </c>
      <c r="CP26" s="7" t="n">
        <v>10115</v>
      </c>
      <c r="CQ26" s="7" t="n">
        <v>9908</v>
      </c>
      <c r="CR26" s="7" t="n">
        <v>9614</v>
      </c>
      <c r="CS26" s="7" t="n">
        <v>9764</v>
      </c>
      <c r="CT26" s="7" t="n">
        <v>9705</v>
      </c>
      <c r="CU26" s="7" t="n">
        <v>9614</v>
      </c>
      <c r="CV26" s="7" t="n">
        <v>9220</v>
      </c>
      <c r="CW26" s="7" t="n">
        <v>9332</v>
      </c>
      <c r="CX26" s="7" t="n">
        <v>9188</v>
      </c>
      <c r="CY26" s="7" t="n">
        <v>9050</v>
      </c>
      <c r="CZ26" s="7" t="n">
        <v>8683</v>
      </c>
      <c r="DA26" s="7" t="n">
        <v>8912</v>
      </c>
      <c r="DB26" s="7" t="n">
        <v>9220</v>
      </c>
      <c r="DC26" s="7" t="n">
        <v>9379</v>
      </c>
      <c r="DD26" s="7" t="n">
        <v>9366</v>
      </c>
      <c r="DE26" s="7" t="n">
        <v>8762</v>
      </c>
      <c r="DF26" s="7" t="n">
        <v>8955</v>
      </c>
      <c r="DG26" s="7" t="n">
        <v>9603</v>
      </c>
      <c r="DH26" s="7" t="n">
        <v>9417</v>
      </c>
      <c r="DI26" s="7" t="n">
        <v>9719</v>
      </c>
      <c r="DJ26" s="7" t="n">
        <v>9603</v>
      </c>
      <c r="DK26" s="7" t="n">
        <v>9539</v>
      </c>
      <c r="DL26" s="7" t="n">
        <v>9635</v>
      </c>
      <c r="DM26" s="7" t="n">
        <v>9128</v>
      </c>
      <c r="DN26" s="7" t="n">
        <v>9289</v>
      </c>
      <c r="DO26" s="7" t="n">
        <v>9450</v>
      </c>
      <c r="DP26" s="7" t="n">
        <v>9322</v>
      </c>
      <c r="DQ26" s="7" t="n">
        <v>9182</v>
      </c>
      <c r="DR26" s="7" t="n">
        <v>9475</v>
      </c>
    </row>
    <row r="27">
      <c r="A27" s="4" t="inlineStr">
        <is>
          <t>C00009273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C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C000092732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Class I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C000014191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A with Maximum Sales Charge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22952</v>
      </c>
      <c r="C36" s="7" t="n">
        <v>21761</v>
      </c>
      <c r="D36" s="7" t="n">
        <v>21087</v>
      </c>
      <c r="E36" s="7" t="n">
        <v>20545</v>
      </c>
      <c r="F36" s="7" t="n">
        <v>19841</v>
      </c>
      <c r="G36" s="7" t="n">
        <v>20677</v>
      </c>
      <c r="H36" s="7" t="n">
        <v>20296</v>
      </c>
      <c r="I36" s="7" t="n">
        <v>19651</v>
      </c>
      <c r="J36" s="7" t="n">
        <v>19153</v>
      </c>
      <c r="K36" s="7" t="n">
        <v>18355</v>
      </c>
      <c r="L36" s="7" t="n">
        <v>17283</v>
      </c>
      <c r="M36" s="7" t="n">
        <v>18069</v>
      </c>
      <c r="N36" s="7" t="n">
        <v>18783</v>
      </c>
      <c r="O36" s="7" t="n">
        <v>18897</v>
      </c>
      <c r="P36" s="7" t="n">
        <v>18669</v>
      </c>
      <c r="Q36" s="7" t="n">
        <v>18126</v>
      </c>
      <c r="R36" s="7" t="n">
        <v>18697</v>
      </c>
      <c r="S36" s="7" t="n">
        <v>18055</v>
      </c>
      <c r="T36" s="7" t="n">
        <v>17355</v>
      </c>
      <c r="U36" s="7" t="n">
        <v>18026</v>
      </c>
      <c r="V36" s="7" t="n">
        <v>18126</v>
      </c>
      <c r="W36" s="7" t="n">
        <v>18425</v>
      </c>
      <c r="X36" s="7" t="n">
        <v>17494</v>
      </c>
      <c r="Y36" s="7" t="n">
        <v>16290</v>
      </c>
      <c r="Z36" s="7" t="n">
        <v>17043</v>
      </c>
      <c r="AA36" s="7" t="n">
        <v>18466</v>
      </c>
      <c r="AB36" s="7" t="n">
        <v>17864</v>
      </c>
      <c r="AC36" s="7" t="n">
        <v>18179</v>
      </c>
      <c r="AD36" s="7" t="n">
        <v>18302</v>
      </c>
      <c r="AE36" s="7" t="n">
        <v>19301</v>
      </c>
      <c r="AF36" s="7" t="n">
        <v>18302</v>
      </c>
      <c r="AG36" s="7" t="n">
        <v>18234</v>
      </c>
      <c r="AH36" s="7" t="n">
        <v>20013</v>
      </c>
      <c r="AI36" s="7" t="n">
        <v>18462</v>
      </c>
      <c r="AJ36" s="7" t="n">
        <v>19306</v>
      </c>
      <c r="AK36" s="7" t="n">
        <v>18097</v>
      </c>
      <c r="AL36" s="7" t="n">
        <v>19218</v>
      </c>
      <c r="AM36" s="7" t="n">
        <v>18588</v>
      </c>
      <c r="AN36" s="7" t="n">
        <v>17971</v>
      </c>
      <c r="AO36" s="7" t="n">
        <v>17492</v>
      </c>
      <c r="AP36" s="7" t="n">
        <v>17140</v>
      </c>
      <c r="AQ36" s="7" t="n">
        <v>16460</v>
      </c>
      <c r="AR36" s="7" t="n">
        <v>16107</v>
      </c>
      <c r="AS36" s="7" t="n">
        <v>16334</v>
      </c>
      <c r="AT36" s="7" t="n">
        <v>16397</v>
      </c>
      <c r="AU36" s="7" t="n">
        <v>15807</v>
      </c>
      <c r="AV36" s="7" t="n">
        <v>14729</v>
      </c>
      <c r="AW36" s="7" t="n">
        <v>15432</v>
      </c>
      <c r="AX36" s="7" t="n">
        <v>15678</v>
      </c>
      <c r="AY36" s="7" t="n">
        <v>15268</v>
      </c>
      <c r="AZ36" s="7" t="n">
        <v>14729</v>
      </c>
      <c r="BA36" s="7" t="n">
        <v>14882</v>
      </c>
      <c r="BB36" s="7" t="n">
        <v>14343</v>
      </c>
      <c r="BC36" s="7" t="n">
        <v>12901</v>
      </c>
      <c r="BD36" s="7" t="n">
        <v>13347</v>
      </c>
      <c r="BE36" s="7" t="n">
        <v>14272</v>
      </c>
      <c r="BF36" s="7" t="n">
        <v>14507</v>
      </c>
      <c r="BG36" s="7" t="n">
        <v>13954</v>
      </c>
      <c r="BH36" s="7" t="n">
        <v>13344</v>
      </c>
      <c r="BI36" s="7" t="n">
        <v>12789</v>
      </c>
      <c r="BJ36" s="7" t="n">
        <v>12878</v>
      </c>
      <c r="BK36" s="7" t="n">
        <v>12878</v>
      </c>
      <c r="BL36" s="7" t="n">
        <v>13044</v>
      </c>
      <c r="BM36" s="7" t="n">
        <v>12168</v>
      </c>
      <c r="BN36" s="7" t="n">
        <v>12412</v>
      </c>
      <c r="BO36" s="7" t="n">
        <v>12800</v>
      </c>
      <c r="BP36" s="7" t="n">
        <v>12556</v>
      </c>
      <c r="BQ36" s="7" t="n">
        <v>12279</v>
      </c>
      <c r="BR36" s="7" t="n">
        <v>11514</v>
      </c>
      <c r="BS36" s="7" t="n">
        <v>12489</v>
      </c>
      <c r="BT36" s="7" t="n">
        <v>11782</v>
      </c>
      <c r="BU36" s="7" t="n">
        <v>12573</v>
      </c>
      <c r="BV36" s="7" t="n">
        <v>12341</v>
      </c>
      <c r="BW36" s="7" t="n">
        <v>11972</v>
      </c>
      <c r="BX36" s="7" t="n">
        <v>11254</v>
      </c>
      <c r="BY36" s="7" t="n">
        <v>11043</v>
      </c>
      <c r="BZ36" s="7" t="n">
        <v>10875</v>
      </c>
      <c r="CA36" s="7" t="n">
        <v>10737</v>
      </c>
      <c r="CB36" s="7" t="n">
        <v>10906</v>
      </c>
      <c r="CC36" s="7" t="n">
        <v>11455</v>
      </c>
      <c r="CD36" s="7" t="n">
        <v>10864</v>
      </c>
      <c r="CE36" s="7" t="n">
        <v>10937</v>
      </c>
      <c r="CF36" s="7" t="n">
        <v>10670</v>
      </c>
      <c r="CG36" s="7" t="n">
        <v>11039</v>
      </c>
      <c r="CH36" s="7" t="n">
        <v>10988</v>
      </c>
      <c r="CI36" s="7" t="n">
        <v>10834</v>
      </c>
      <c r="CJ36" s="7" t="n">
        <v>10762</v>
      </c>
      <c r="CK36" s="7" t="n">
        <v>10393</v>
      </c>
      <c r="CL36" s="7" t="n">
        <v>10454</v>
      </c>
      <c r="CM36" s="7" t="n">
        <v>10208</v>
      </c>
      <c r="CN36" s="7" t="n">
        <v>10146</v>
      </c>
      <c r="CO36" s="7" t="n">
        <v>9592</v>
      </c>
      <c r="CP36" s="7" t="n">
        <v>9346</v>
      </c>
      <c r="CQ36" s="7" t="n">
        <v>9200</v>
      </c>
      <c r="CR36" s="7" t="n">
        <v>9218</v>
      </c>
      <c r="CS36" s="7" t="n">
        <v>10127</v>
      </c>
      <c r="CT36" s="7" t="n">
        <v>10127</v>
      </c>
      <c r="CU36" s="7" t="n">
        <v>10654</v>
      </c>
      <c r="CV36" s="7" t="n">
        <v>10109</v>
      </c>
      <c r="CW36" s="7" t="n">
        <v>10354</v>
      </c>
      <c r="CX36" s="7" t="n">
        <v>10081</v>
      </c>
      <c r="CY36" s="7" t="n">
        <v>9745</v>
      </c>
      <c r="CZ36" s="7" t="n">
        <v>9509</v>
      </c>
      <c r="DA36" s="7" t="n">
        <v>9763</v>
      </c>
      <c r="DB36" s="7" t="n">
        <v>10981</v>
      </c>
      <c r="DC36" s="7" t="n">
        <v>10752</v>
      </c>
      <c r="DD36" s="7" t="n">
        <v>10520</v>
      </c>
      <c r="DE36" s="7" t="n">
        <v>9975</v>
      </c>
      <c r="DF36" s="7" t="n">
        <v>10926</v>
      </c>
      <c r="DG36" s="7" t="n">
        <v>11753</v>
      </c>
      <c r="DH36" s="7" t="n">
        <v>11348</v>
      </c>
      <c r="DI36" s="7" t="n">
        <v>11381</v>
      </c>
      <c r="DJ36" s="7" t="n">
        <v>10810</v>
      </c>
      <c r="DK36" s="7" t="n">
        <v>11042</v>
      </c>
      <c r="DL36" s="7" t="n">
        <v>10761</v>
      </c>
      <c r="DM36" s="7" t="n">
        <v>10347</v>
      </c>
      <c r="DN36" s="7" t="n">
        <v>10132</v>
      </c>
      <c r="DO36" s="7" t="n">
        <v>10246</v>
      </c>
      <c r="DP36" s="7" t="n">
        <v>10055</v>
      </c>
      <c r="DQ36" s="7" t="n">
        <v>9447</v>
      </c>
      <c r="DR36" s="7" t="n">
        <v>9475</v>
      </c>
    </row>
    <row r="37">
      <c r="A37" s="4" t="inlineStr">
        <is>
          <t>C000014193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3" t="inlineStr">
        <is>
          <t>Account Value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Class C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4" t="inlineStr">
        <is>
          <t>C000081646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3" t="inlineStr">
        <is>
          <t>Account Value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Class I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</row>
    <row r="43">
      <c r="A43" s="4" t="inlineStr">
        <is>
          <t>C000014194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R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EATON VANCE Index: MSCI China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  <c r="AH46" s="4" t="inlineStr">
        <is>
          <t xml:space="preserve"> </t>
        </is>
      </c>
      <c r="AI46" s="4" t="inlineStr">
        <is>
          <t xml:space="preserve"> </t>
        </is>
      </c>
      <c r="AJ46" s="4" t="inlineStr">
        <is>
          <t xml:space="preserve"> </t>
        </is>
      </c>
      <c r="AK46" s="4" t="inlineStr">
        <is>
          <t xml:space="preserve"> </t>
        </is>
      </c>
      <c r="AL46" s="4" t="inlineStr">
        <is>
          <t xml:space="preserve"> </t>
        </is>
      </c>
      <c r="AM46" s="4" t="inlineStr">
        <is>
          <t xml:space="preserve"> </t>
        </is>
      </c>
      <c r="AN46" s="4" t="inlineStr">
        <is>
          <t xml:space="preserve"> </t>
        </is>
      </c>
      <c r="AO46" s="4" t="inlineStr">
        <is>
          <t xml:space="preserve"> </t>
        </is>
      </c>
      <c r="AP46" s="4" t="inlineStr">
        <is>
          <t xml:space="preserve"> </t>
        </is>
      </c>
      <c r="AQ46" s="4" t="inlineStr">
        <is>
          <t xml:space="preserve"> </t>
        </is>
      </c>
      <c r="AR46" s="4" t="inlineStr">
        <is>
          <t xml:space="preserve"> </t>
        </is>
      </c>
      <c r="AS46" s="4" t="inlineStr">
        <is>
          <t xml:space="preserve"> </t>
        </is>
      </c>
      <c r="AT46" s="4" t="inlineStr">
        <is>
          <t xml:space="preserve"> </t>
        </is>
      </c>
      <c r="AU46" s="4" t="inlineStr">
        <is>
          <t xml:space="preserve"> </t>
        </is>
      </c>
      <c r="AV46" s="4" t="inlineStr">
        <is>
          <t xml:space="preserve"> </t>
        </is>
      </c>
      <c r="AW46" s="4" t="inlineStr">
        <is>
          <t xml:space="preserve"> </t>
        </is>
      </c>
      <c r="AX46" s="4" t="inlineStr">
        <is>
          <t xml:space="preserve"> </t>
        </is>
      </c>
      <c r="AY46" s="4" t="inlineStr">
        <is>
          <t xml:space="preserve"> </t>
        </is>
      </c>
      <c r="AZ46" s="4" t="inlineStr">
        <is>
          <t xml:space="preserve"> </t>
        </is>
      </c>
      <c r="BA46" s="4" t="inlineStr">
        <is>
          <t xml:space="preserve"> </t>
        </is>
      </c>
      <c r="BB46" s="4" t="inlineStr">
        <is>
          <t xml:space="preserve"> </t>
        </is>
      </c>
      <c r="BC46" s="4" t="inlineStr">
        <is>
          <t xml:space="preserve"> </t>
        </is>
      </c>
      <c r="BD46" s="4" t="inlineStr">
        <is>
          <t xml:space="preserve"> </t>
        </is>
      </c>
      <c r="BE46" s="4" t="inlineStr">
        <is>
          <t xml:space="preserve"> </t>
        </is>
      </c>
      <c r="BF46" s="4" t="inlineStr">
        <is>
          <t xml:space="preserve"> </t>
        </is>
      </c>
      <c r="BG46" s="4" t="inlineStr">
        <is>
          <t xml:space="preserve"> </t>
        </is>
      </c>
      <c r="BH46" s="4" t="inlineStr">
        <is>
          <t xml:space="preserve"> </t>
        </is>
      </c>
      <c r="BI46" s="4" t="inlineStr">
        <is>
          <t xml:space="preserve"> </t>
        </is>
      </c>
      <c r="BJ46" s="4" t="inlineStr">
        <is>
          <t xml:space="preserve"> </t>
        </is>
      </c>
      <c r="BK46" s="4" t="inlineStr">
        <is>
          <t xml:space="preserve"> </t>
        </is>
      </c>
      <c r="BL46" s="4" t="inlineStr">
        <is>
          <t xml:space="preserve"> </t>
        </is>
      </c>
      <c r="BM46" s="4" t="inlineStr">
        <is>
          <t xml:space="preserve"> </t>
        </is>
      </c>
      <c r="BN46" s="4" t="inlineStr">
        <is>
          <t xml:space="preserve"> </t>
        </is>
      </c>
      <c r="BO46" s="4" t="inlineStr">
        <is>
          <t xml:space="preserve"> </t>
        </is>
      </c>
      <c r="BP46" s="4" t="inlineStr">
        <is>
          <t xml:space="preserve"> </t>
        </is>
      </c>
      <c r="BQ46" s="4" t="inlineStr">
        <is>
          <t xml:space="preserve"> </t>
        </is>
      </c>
      <c r="BR46" s="4" t="inlineStr">
        <is>
          <t xml:space="preserve"> </t>
        </is>
      </c>
      <c r="BS46" s="4" t="inlineStr">
        <is>
          <t xml:space="preserve"> </t>
        </is>
      </c>
      <c r="BT46" s="4" t="inlineStr">
        <is>
          <t xml:space="preserve"> </t>
        </is>
      </c>
      <c r="BU46" s="4" t="inlineStr">
        <is>
          <t xml:space="preserve"> </t>
        </is>
      </c>
      <c r="BV46" s="4" t="inlineStr">
        <is>
          <t xml:space="preserve"> </t>
        </is>
      </c>
      <c r="BW46" s="4" t="inlineStr">
        <is>
          <t xml:space="preserve"> </t>
        </is>
      </c>
      <c r="BX46" s="4" t="inlineStr">
        <is>
          <t xml:space="preserve"> </t>
        </is>
      </c>
      <c r="BY46" s="4" t="inlineStr">
        <is>
          <t xml:space="preserve"> </t>
        </is>
      </c>
      <c r="BZ46" s="4" t="inlineStr">
        <is>
          <t xml:space="preserve"> </t>
        </is>
      </c>
      <c r="CA46" s="4" t="inlineStr">
        <is>
          <t xml:space="preserve"> </t>
        </is>
      </c>
      <c r="CB46" s="4" t="inlineStr">
        <is>
          <t xml:space="preserve"> </t>
        </is>
      </c>
      <c r="CC46" s="4" t="inlineStr">
        <is>
          <t xml:space="preserve"> </t>
        </is>
      </c>
      <c r="CD46" s="4" t="inlineStr">
        <is>
          <t xml:space="preserve"> </t>
        </is>
      </c>
      <c r="CE46" s="4" t="inlineStr">
        <is>
          <t xml:space="preserve"> </t>
        </is>
      </c>
      <c r="CF46" s="4" t="inlineStr">
        <is>
          <t xml:space="preserve"> </t>
        </is>
      </c>
      <c r="CG46" s="4" t="inlineStr">
        <is>
          <t xml:space="preserve"> </t>
        </is>
      </c>
      <c r="CH46" s="4" t="inlineStr">
        <is>
          <t xml:space="preserve"> </t>
        </is>
      </c>
      <c r="CI46" s="4" t="inlineStr">
        <is>
          <t xml:space="preserve"> </t>
        </is>
      </c>
      <c r="CJ46" s="4" t="inlineStr">
        <is>
          <t xml:space="preserve"> </t>
        </is>
      </c>
      <c r="CK46" s="4" t="inlineStr">
        <is>
          <t xml:space="preserve"> </t>
        </is>
      </c>
      <c r="CL46" s="4" t="inlineStr">
        <is>
          <t xml:space="preserve"> </t>
        </is>
      </c>
      <c r="CM46" s="4" t="inlineStr">
        <is>
          <t xml:space="preserve"> </t>
        </is>
      </c>
      <c r="CN46" s="4" t="inlineStr">
        <is>
          <t xml:space="preserve"> </t>
        </is>
      </c>
      <c r="CO46" s="4" t="inlineStr">
        <is>
          <t xml:space="preserve"> </t>
        </is>
      </c>
      <c r="CP46" s="4" t="inlineStr">
        <is>
          <t xml:space="preserve"> </t>
        </is>
      </c>
      <c r="CQ46" s="4" t="inlineStr">
        <is>
          <t xml:space="preserve"> </t>
        </is>
      </c>
      <c r="CR46" s="4" t="inlineStr">
        <is>
          <t xml:space="preserve"> </t>
        </is>
      </c>
      <c r="CS46" s="4" t="inlineStr">
        <is>
          <t xml:space="preserve"> </t>
        </is>
      </c>
      <c r="CT46" s="4" t="inlineStr">
        <is>
          <t xml:space="preserve"> </t>
        </is>
      </c>
      <c r="CU46" s="4" t="inlineStr">
        <is>
          <t xml:space="preserve"> </t>
        </is>
      </c>
      <c r="CV46" s="4" t="inlineStr">
        <is>
          <t xml:space="preserve"> </t>
        </is>
      </c>
      <c r="CW46" s="4" t="inlineStr">
        <is>
          <t xml:space="preserve"> </t>
        </is>
      </c>
      <c r="CX46" s="4" t="inlineStr">
        <is>
          <t xml:space="preserve"> </t>
        </is>
      </c>
      <c r="CY46" s="4" t="inlineStr">
        <is>
          <t xml:space="preserve"> </t>
        </is>
      </c>
      <c r="CZ46" s="4" t="inlineStr">
        <is>
          <t xml:space="preserve"> </t>
        </is>
      </c>
      <c r="DA46" s="4" t="inlineStr">
        <is>
          <t xml:space="preserve"> </t>
        </is>
      </c>
      <c r="DB46" s="4" t="inlineStr">
        <is>
          <t xml:space="preserve"> </t>
        </is>
      </c>
      <c r="DC46" s="4" t="inlineStr">
        <is>
          <t xml:space="preserve"> </t>
        </is>
      </c>
      <c r="DD46" s="4" t="inlineStr">
        <is>
          <t xml:space="preserve"> </t>
        </is>
      </c>
      <c r="DE46" s="4" t="inlineStr">
        <is>
          <t xml:space="preserve"> </t>
        </is>
      </c>
      <c r="DF46" s="4" t="inlineStr">
        <is>
          <t xml:space="preserve"> </t>
        </is>
      </c>
      <c r="DG46" s="4" t="inlineStr">
        <is>
          <t xml:space="preserve"> </t>
        </is>
      </c>
      <c r="DH46" s="4" t="inlineStr">
        <is>
          <t xml:space="preserve"> </t>
        </is>
      </c>
      <c r="DI46" s="4" t="inlineStr">
        <is>
          <t xml:space="preserve"> </t>
        </is>
      </c>
      <c r="DJ46" s="4" t="inlineStr">
        <is>
          <t xml:space="preserve"> </t>
        </is>
      </c>
      <c r="DK46" s="4" t="inlineStr">
        <is>
          <t xml:space="preserve"> </t>
        </is>
      </c>
      <c r="DL46" s="4" t="inlineStr">
        <is>
          <t xml:space="preserve"> </t>
        </is>
      </c>
      <c r="DM46" s="4" t="inlineStr">
        <is>
          <t xml:space="preserve"> </t>
        </is>
      </c>
      <c r="DN46" s="4" t="inlineStr">
        <is>
          <t xml:space="preserve"> </t>
        </is>
      </c>
      <c r="DO46" s="4" t="inlineStr">
        <is>
          <t xml:space="preserve"> </t>
        </is>
      </c>
      <c r="DP46" s="4" t="inlineStr">
        <is>
          <t xml:space="preserve"> </t>
        </is>
      </c>
      <c r="DQ46" s="4" t="inlineStr">
        <is>
          <t xml:space="preserve"> </t>
        </is>
      </c>
      <c r="DR46" s="4" t="inlineStr">
        <is>
          <t xml:space="preserve"> </t>
        </is>
      </c>
    </row>
    <row r="47">
      <c r="A47" s="3" t="inlineStr">
        <is>
          <t>Account Value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 xml:space="preserve">MSCI China Index 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Account Value</t>
        </is>
      </c>
      <c r="B49" s="5" t="n">
        <v>10563</v>
      </c>
      <c r="C49" s="7" t="n">
        <v>10458</v>
      </c>
      <c r="D49" s="7" t="n">
        <v>10599</v>
      </c>
      <c r="E49" s="7" t="n">
        <v>10803</v>
      </c>
      <c r="F49" s="7" t="n">
        <v>10550</v>
      </c>
      <c r="G49" s="7" t="n">
        <v>9897</v>
      </c>
      <c r="H49" s="7" t="n">
        <v>9804</v>
      </c>
      <c r="I49" s="7" t="n">
        <v>9045</v>
      </c>
      <c r="J49" s="7" t="n">
        <v>10119</v>
      </c>
      <c r="K49" s="7" t="n">
        <v>10369</v>
      </c>
      <c r="L49" s="7" t="n">
        <v>10114</v>
      </c>
      <c r="M49" s="7" t="n">
        <v>10564</v>
      </c>
      <c r="N49" s="7" t="n">
        <v>10864</v>
      </c>
      <c r="O49" s="7" t="n">
        <v>11932</v>
      </c>
      <c r="P49" s="7" t="n">
        <v>10773</v>
      </c>
      <c r="Q49" s="7" t="n">
        <v>10362</v>
      </c>
      <c r="R49" s="7" t="n">
        <v>11316</v>
      </c>
      <c r="S49" s="7" t="n">
        <v>11931</v>
      </c>
      <c r="T49" s="7" t="n">
        <v>11416</v>
      </c>
      <c r="U49" s="7" t="n">
        <v>12737</v>
      </c>
      <c r="V49" s="7" t="n">
        <v>11395</v>
      </c>
      <c r="W49" s="7" t="n">
        <v>10832</v>
      </c>
      <c r="X49" s="7" t="n">
        <v>8351</v>
      </c>
      <c r="Y49" s="7" t="n">
        <v>10038</v>
      </c>
      <c r="Z49" s="7" t="n">
        <v>11748</v>
      </c>
      <c r="AA49" s="7" t="n">
        <v>11722</v>
      </c>
      <c r="AB49" s="7" t="n">
        <v>12952</v>
      </c>
      <c r="AC49" s="7" t="n">
        <v>12155</v>
      </c>
      <c r="AD49" s="7" t="n">
        <v>12013</v>
      </c>
      <c r="AE49" s="7" t="n">
        <v>12524</v>
      </c>
      <c r="AF49" s="7" t="n">
        <v>13613</v>
      </c>
      <c r="AG49" s="7" t="n">
        <v>14165</v>
      </c>
      <c r="AH49" s="7" t="n">
        <v>14596</v>
      </c>
      <c r="AI49" s="7" t="n">
        <v>15071</v>
      </c>
      <c r="AJ49" s="7" t="n">
        <v>16028</v>
      </c>
      <c r="AK49" s="7" t="n">
        <v>15538</v>
      </c>
      <c r="AL49" s="7" t="n">
        <v>16359</v>
      </c>
      <c r="AM49" s="7" t="n">
        <v>16359</v>
      </c>
      <c r="AN49" s="7" t="n">
        <v>18987</v>
      </c>
      <c r="AO49" s="7" t="n">
        <v>18969</v>
      </c>
      <c r="AP49" s="7" t="n">
        <v>18824</v>
      </c>
      <c r="AQ49" s="7" t="n">
        <v>18566</v>
      </c>
      <c r="AR49" s="7" t="n">
        <v>19811</v>
      </c>
      <c r="AS49" s="7" t="n">
        <v>20019</v>
      </c>
      <c r="AT49" s="7" t="n">
        <v>18646</v>
      </c>
      <c r="AU49" s="7" t="n">
        <v>18144</v>
      </c>
      <c r="AV49" s="7" t="n">
        <v>17654</v>
      </c>
      <c r="AW49" s="7" t="n">
        <v>16767</v>
      </c>
      <c r="AX49" s="7" t="n">
        <v>17238</v>
      </c>
      <c r="AY49" s="7" t="n">
        <v>16312</v>
      </c>
      <c r="AZ49" s="7" t="n">
        <v>14905</v>
      </c>
      <c r="BA49" s="7" t="n">
        <v>13676</v>
      </c>
      <c r="BB49" s="7" t="n">
        <v>13744</v>
      </c>
      <c r="BC49" s="7" t="n">
        <v>12928</v>
      </c>
      <c r="BD49" s="7" t="n">
        <v>13841</v>
      </c>
      <c r="BE49" s="7" t="n">
        <v>13707</v>
      </c>
      <c r="BF49" s="7" t="n">
        <v>14399</v>
      </c>
      <c r="BG49" s="7" t="n">
        <v>13292</v>
      </c>
      <c r="BH49" s="7" t="n">
        <v>13059</v>
      </c>
      <c r="BI49" s="7" t="n">
        <v>12552</v>
      </c>
      <c r="BJ49" s="7" t="n">
        <v>12555</v>
      </c>
      <c r="BK49" s="7" t="n">
        <v>13104</v>
      </c>
      <c r="BL49" s="7" t="n">
        <v>13175</v>
      </c>
      <c r="BM49" s="7" t="n">
        <v>12196</v>
      </c>
      <c r="BN49" s="7" t="n">
        <v>14032</v>
      </c>
      <c r="BO49" s="7" t="n">
        <v>13726</v>
      </c>
      <c r="BP49" s="7" t="n">
        <v>13400</v>
      </c>
      <c r="BQ49" s="7" t="n">
        <v>12953</v>
      </c>
      <c r="BR49" s="7" t="n">
        <v>11663</v>
      </c>
      <c r="BS49" s="7" t="n">
        <v>12414</v>
      </c>
      <c r="BT49" s="7" t="n">
        <v>11567</v>
      </c>
      <c r="BU49" s="7" t="n">
        <v>13065</v>
      </c>
      <c r="BV49" s="7" t="n">
        <v>13250</v>
      </c>
      <c r="BW49" s="7" t="n">
        <v>13773</v>
      </c>
      <c r="BX49" s="7" t="n">
        <v>14126</v>
      </c>
      <c r="BY49" s="7" t="n">
        <v>14904</v>
      </c>
      <c r="BZ49" s="7" t="n">
        <v>14635</v>
      </c>
      <c r="CA49" s="7" t="n">
        <v>14638</v>
      </c>
      <c r="CB49" s="7" t="n">
        <v>15136</v>
      </c>
      <c r="CC49" s="7" t="n">
        <v>16172</v>
      </c>
      <c r="CD49" s="7" t="n">
        <v>14377</v>
      </c>
      <c r="CE49" s="7" t="n">
        <v>14107</v>
      </c>
      <c r="CF49" s="7" t="n">
        <v>13890</v>
      </c>
      <c r="CG49" s="7" t="n">
        <v>13359</v>
      </c>
      <c r="CH49" s="7" t="n">
        <v>13222</v>
      </c>
      <c r="CI49" s="7" t="n">
        <v>12687</v>
      </c>
      <c r="CJ49" s="7" t="n">
        <v>11652</v>
      </c>
      <c r="CK49" s="7" t="n">
        <v>11389</v>
      </c>
      <c r="CL49" s="7" t="n">
        <v>10819</v>
      </c>
      <c r="CM49" s="7" t="n">
        <v>10538</v>
      </c>
      <c r="CN49" s="7" t="n">
        <v>10317</v>
      </c>
      <c r="CO49" s="7" t="n">
        <v>9965</v>
      </c>
      <c r="CP49" s="7" t="n">
        <v>9331</v>
      </c>
      <c r="CQ49" s="7" t="n">
        <v>9729</v>
      </c>
      <c r="CR49" s="7" t="n">
        <v>9847</v>
      </c>
      <c r="CS49" s="7" t="n">
        <v>10042</v>
      </c>
      <c r="CT49" s="7" t="n">
        <v>9794</v>
      </c>
      <c r="CU49" s="7" t="n">
        <v>9122</v>
      </c>
      <c r="CV49" s="7" t="n">
        <v>8815</v>
      </c>
      <c r="CW49" s="7" t="n">
        <v>8721</v>
      </c>
      <c r="CX49" s="7" t="n">
        <v>8787</v>
      </c>
      <c r="CY49" s="7" t="n">
        <v>8804</v>
      </c>
      <c r="CZ49" s="7" t="n">
        <v>7868</v>
      </c>
      <c r="DA49" s="7" t="n">
        <v>8072</v>
      </c>
      <c r="DB49" s="7" t="n">
        <v>9248</v>
      </c>
      <c r="DC49" s="7" t="n">
        <v>9370</v>
      </c>
      <c r="DD49" s="7" t="n">
        <v>9698</v>
      </c>
      <c r="DE49" s="7" t="n">
        <v>8890</v>
      </c>
      <c r="DF49" s="7" t="n">
        <v>9066</v>
      </c>
      <c r="DG49" s="7" t="n">
        <v>10265</v>
      </c>
      <c r="DH49" s="7" t="n">
        <v>11503</v>
      </c>
      <c r="DI49" s="7" t="n">
        <v>12189</v>
      </c>
      <c r="DJ49" s="7" t="n">
        <v>12657</v>
      </c>
      <c r="DK49" s="7" t="n">
        <v>10848</v>
      </c>
      <c r="DL49" s="7" t="n">
        <v>10593</v>
      </c>
      <c r="DM49" s="7" t="n">
        <v>10261</v>
      </c>
      <c r="DN49" s="7" t="n">
        <v>10034</v>
      </c>
      <c r="DO49" s="7" t="n">
        <v>9919</v>
      </c>
      <c r="DP49" s="7" t="n">
        <v>9766</v>
      </c>
      <c r="DQ49" s="7" t="n">
        <v>9362</v>
      </c>
      <c r="DR49" s="7" t="n">
        <v>10000</v>
      </c>
    </row>
    <row r="50">
      <c r="A50" s="4" t="inlineStr">
        <is>
          <t>EATON VANCE Index: MSCI China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  <c r="AH50" s="4" t="inlineStr">
        <is>
          <t xml:space="preserve"> </t>
        </is>
      </c>
      <c r="AI50" s="4" t="inlineStr">
        <is>
          <t xml:space="preserve"> </t>
        </is>
      </c>
      <c r="AJ50" s="4" t="inlineStr">
        <is>
          <t xml:space="preserve"> </t>
        </is>
      </c>
      <c r="AK50" s="4" t="inlineStr">
        <is>
          <t xml:space="preserve"> </t>
        </is>
      </c>
      <c r="AL50" s="4" t="inlineStr">
        <is>
          <t xml:space="preserve"> </t>
        </is>
      </c>
      <c r="AM50" s="4" t="inlineStr">
        <is>
          <t xml:space="preserve"> </t>
        </is>
      </c>
      <c r="AN50" s="4" t="inlineStr">
        <is>
          <t xml:space="preserve"> </t>
        </is>
      </c>
      <c r="AO50" s="4" t="inlineStr">
        <is>
          <t xml:space="preserve"> </t>
        </is>
      </c>
      <c r="AP50" s="4" t="inlineStr">
        <is>
          <t xml:space="preserve"> </t>
        </is>
      </c>
      <c r="AQ50" s="4" t="inlineStr">
        <is>
          <t xml:space="preserve"> </t>
        </is>
      </c>
      <c r="AR50" s="4" t="inlineStr">
        <is>
          <t xml:space="preserve"> </t>
        </is>
      </c>
      <c r="AS50" s="4" t="inlineStr">
        <is>
          <t xml:space="preserve"> </t>
        </is>
      </c>
      <c r="AT50" s="4" t="inlineStr">
        <is>
          <t xml:space="preserve"> </t>
        </is>
      </c>
      <c r="AU50" s="4" t="inlineStr">
        <is>
          <t xml:space="preserve"> </t>
        </is>
      </c>
      <c r="AV50" s="4" t="inlineStr">
        <is>
          <t xml:space="preserve"> </t>
        </is>
      </c>
      <c r="AW50" s="4" t="inlineStr">
        <is>
          <t xml:space="preserve"> </t>
        </is>
      </c>
      <c r="AX50" s="4" t="inlineStr">
        <is>
          <t xml:space="preserve"> </t>
        </is>
      </c>
      <c r="AY50" s="4" t="inlineStr">
        <is>
          <t xml:space="preserve"> </t>
        </is>
      </c>
      <c r="AZ50" s="4" t="inlineStr">
        <is>
          <t xml:space="preserve"> </t>
        </is>
      </c>
      <c r="BA50" s="4" t="inlineStr">
        <is>
          <t xml:space="preserve"> </t>
        </is>
      </c>
      <c r="BB50" s="4" t="inlineStr">
        <is>
          <t xml:space="preserve"> </t>
        </is>
      </c>
      <c r="BC50" s="4" t="inlineStr">
        <is>
          <t xml:space="preserve"> </t>
        </is>
      </c>
      <c r="BD50" s="4" t="inlineStr">
        <is>
          <t xml:space="preserve"> </t>
        </is>
      </c>
      <c r="BE50" s="4" t="inlineStr">
        <is>
          <t xml:space="preserve"> </t>
        </is>
      </c>
      <c r="BF50" s="4" t="inlineStr">
        <is>
          <t xml:space="preserve"> </t>
        </is>
      </c>
      <c r="BG50" s="4" t="inlineStr">
        <is>
          <t xml:space="preserve"> </t>
        </is>
      </c>
      <c r="BH50" s="4" t="inlineStr">
        <is>
          <t xml:space="preserve"> </t>
        </is>
      </c>
      <c r="BI50" s="4" t="inlineStr">
        <is>
          <t xml:space="preserve"> </t>
        </is>
      </c>
      <c r="BJ50" s="4" t="inlineStr">
        <is>
          <t xml:space="preserve"> </t>
        </is>
      </c>
      <c r="BK50" s="4" t="inlineStr">
        <is>
          <t xml:space="preserve"> </t>
        </is>
      </c>
      <c r="BL50" s="4" t="inlineStr">
        <is>
          <t xml:space="preserve"> </t>
        </is>
      </c>
      <c r="BM50" s="4" t="inlineStr">
        <is>
          <t xml:space="preserve"> </t>
        </is>
      </c>
      <c r="BN50" s="4" t="inlineStr">
        <is>
          <t xml:space="preserve"> </t>
        </is>
      </c>
      <c r="BO50" s="4" t="inlineStr">
        <is>
          <t xml:space="preserve"> </t>
        </is>
      </c>
      <c r="BP50" s="4" t="inlineStr">
        <is>
          <t xml:space="preserve"> </t>
        </is>
      </c>
      <c r="BQ50" s="4" t="inlineStr">
        <is>
          <t xml:space="preserve"> </t>
        </is>
      </c>
      <c r="BR50" s="4" t="inlineStr">
        <is>
          <t xml:space="preserve"> </t>
        </is>
      </c>
      <c r="BS50" s="4" t="inlineStr">
        <is>
          <t xml:space="preserve"> </t>
        </is>
      </c>
      <c r="BT50" s="4" t="inlineStr">
        <is>
          <t xml:space="preserve"> </t>
        </is>
      </c>
      <c r="BU50" s="4" t="inlineStr">
        <is>
          <t xml:space="preserve"> </t>
        </is>
      </c>
      <c r="BV50" s="4" t="inlineStr">
        <is>
          <t xml:space="preserve"> </t>
        </is>
      </c>
      <c r="BW50" s="4" t="inlineStr">
        <is>
          <t xml:space="preserve"> </t>
        </is>
      </c>
      <c r="BX50" s="4" t="inlineStr">
        <is>
          <t xml:space="preserve"> </t>
        </is>
      </c>
      <c r="BY50" s="4" t="inlineStr">
        <is>
          <t xml:space="preserve"> </t>
        </is>
      </c>
      <c r="BZ50" s="4" t="inlineStr">
        <is>
          <t xml:space="preserve"> </t>
        </is>
      </c>
      <c r="CA50" s="4" t="inlineStr">
        <is>
          <t xml:space="preserve"> </t>
        </is>
      </c>
      <c r="CB50" s="4" t="inlineStr">
        <is>
          <t xml:space="preserve"> </t>
        </is>
      </c>
      <c r="CC50" s="4" t="inlineStr">
        <is>
          <t xml:space="preserve"> </t>
        </is>
      </c>
      <c r="CD50" s="4" t="inlineStr">
        <is>
          <t xml:space="preserve"> </t>
        </is>
      </c>
      <c r="CE50" s="4" t="inlineStr">
        <is>
          <t xml:space="preserve"> </t>
        </is>
      </c>
      <c r="CF50" s="4" t="inlineStr">
        <is>
          <t xml:space="preserve"> </t>
        </is>
      </c>
      <c r="CG50" s="4" t="inlineStr">
        <is>
          <t xml:space="preserve"> </t>
        </is>
      </c>
      <c r="CH50" s="4" t="inlineStr">
        <is>
          <t xml:space="preserve"> </t>
        </is>
      </c>
      <c r="CI50" s="4" t="inlineStr">
        <is>
          <t xml:space="preserve"> </t>
        </is>
      </c>
      <c r="CJ50" s="4" t="inlineStr">
        <is>
          <t xml:space="preserve"> </t>
        </is>
      </c>
      <c r="CK50" s="4" t="inlineStr">
        <is>
          <t xml:space="preserve"> </t>
        </is>
      </c>
      <c r="CL50" s="4" t="inlineStr">
        <is>
          <t xml:space="preserve"> </t>
        </is>
      </c>
      <c r="CM50" s="4" t="inlineStr">
        <is>
          <t xml:space="preserve"> </t>
        </is>
      </c>
      <c r="CN50" s="4" t="inlineStr">
        <is>
          <t xml:space="preserve"> </t>
        </is>
      </c>
      <c r="CO50" s="4" t="inlineStr">
        <is>
          <t xml:space="preserve"> </t>
        </is>
      </c>
      <c r="CP50" s="4" t="inlineStr">
        <is>
          <t xml:space="preserve"> </t>
        </is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 xml:space="preserve">MSCI China Index 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Account Value</t>
        </is>
      </c>
      <c r="B53" s="5" t="n">
        <v>10563</v>
      </c>
      <c r="C53" s="7" t="n">
        <v>10458</v>
      </c>
      <c r="D53" s="7" t="n">
        <v>10599</v>
      </c>
      <c r="E53" s="7" t="n">
        <v>10803</v>
      </c>
      <c r="F53" s="7" t="n">
        <v>10550</v>
      </c>
      <c r="G53" s="7" t="n">
        <v>9897</v>
      </c>
      <c r="H53" s="7" t="n">
        <v>9804</v>
      </c>
      <c r="I53" s="7" t="n">
        <v>9045</v>
      </c>
      <c r="J53" s="7" t="n">
        <v>10119</v>
      </c>
      <c r="K53" s="7" t="n">
        <v>10369</v>
      </c>
      <c r="L53" s="7" t="n">
        <v>10114</v>
      </c>
      <c r="M53" s="7" t="n">
        <v>10564</v>
      </c>
      <c r="N53" s="7" t="n">
        <v>10864</v>
      </c>
      <c r="O53" s="7" t="n">
        <v>11932</v>
      </c>
      <c r="P53" s="7" t="n">
        <v>10773</v>
      </c>
      <c r="Q53" s="7" t="n">
        <v>10362</v>
      </c>
      <c r="R53" s="7" t="n">
        <v>11316</v>
      </c>
      <c r="S53" s="7" t="n">
        <v>11931</v>
      </c>
      <c r="T53" s="7" t="n">
        <v>11416</v>
      </c>
      <c r="U53" s="7" t="n">
        <v>12737</v>
      </c>
      <c r="V53" s="7" t="n">
        <v>11395</v>
      </c>
      <c r="W53" s="7" t="n">
        <v>10832</v>
      </c>
      <c r="X53" s="7" t="n">
        <v>8351</v>
      </c>
      <c r="Y53" s="7" t="n">
        <v>10038</v>
      </c>
      <c r="Z53" s="7" t="n">
        <v>11748</v>
      </c>
      <c r="AA53" s="7" t="n">
        <v>11722</v>
      </c>
      <c r="AB53" s="7" t="n">
        <v>12952</v>
      </c>
      <c r="AC53" s="7" t="n">
        <v>12155</v>
      </c>
      <c r="AD53" s="7" t="n">
        <v>12013</v>
      </c>
      <c r="AE53" s="7" t="n">
        <v>12524</v>
      </c>
      <c r="AF53" s="7" t="n">
        <v>13613</v>
      </c>
      <c r="AG53" s="7" t="n">
        <v>14165</v>
      </c>
      <c r="AH53" s="7" t="n">
        <v>14596</v>
      </c>
      <c r="AI53" s="7" t="n">
        <v>15071</v>
      </c>
      <c r="AJ53" s="7" t="n">
        <v>16028</v>
      </c>
      <c r="AK53" s="7" t="n">
        <v>15538</v>
      </c>
      <c r="AL53" s="7" t="n">
        <v>16359</v>
      </c>
      <c r="AM53" s="7" t="n">
        <v>16359</v>
      </c>
      <c r="AN53" s="7" t="n">
        <v>18987</v>
      </c>
      <c r="AO53" s="7" t="n">
        <v>18969</v>
      </c>
      <c r="AP53" s="7" t="n">
        <v>18824</v>
      </c>
      <c r="AQ53" s="7" t="n">
        <v>18566</v>
      </c>
      <c r="AR53" s="7" t="n">
        <v>19811</v>
      </c>
      <c r="AS53" s="7" t="n">
        <v>20019</v>
      </c>
      <c r="AT53" s="7" t="n">
        <v>18646</v>
      </c>
      <c r="AU53" s="7" t="n">
        <v>18144</v>
      </c>
      <c r="AV53" s="7" t="n">
        <v>17654</v>
      </c>
      <c r="AW53" s="7" t="n">
        <v>16767</v>
      </c>
      <c r="AX53" s="7" t="n">
        <v>17238</v>
      </c>
      <c r="AY53" s="7" t="n">
        <v>16312</v>
      </c>
      <c r="AZ53" s="7" t="n">
        <v>14905</v>
      </c>
      <c r="BA53" s="7" t="n">
        <v>13676</v>
      </c>
      <c r="BB53" s="7" t="n">
        <v>13744</v>
      </c>
      <c r="BC53" s="7" t="n">
        <v>12928</v>
      </c>
      <c r="BD53" s="7" t="n">
        <v>13841</v>
      </c>
      <c r="BE53" s="7" t="n">
        <v>13707</v>
      </c>
      <c r="BF53" s="7" t="n">
        <v>14399</v>
      </c>
      <c r="BG53" s="7" t="n">
        <v>13292</v>
      </c>
      <c r="BH53" s="7" t="n">
        <v>13059</v>
      </c>
      <c r="BI53" s="7" t="n">
        <v>12552</v>
      </c>
      <c r="BJ53" s="7" t="n">
        <v>12555</v>
      </c>
      <c r="BK53" s="7" t="n">
        <v>13104</v>
      </c>
      <c r="BL53" s="7" t="n">
        <v>13175</v>
      </c>
      <c r="BM53" s="7" t="n">
        <v>12196</v>
      </c>
      <c r="BN53" s="7" t="n">
        <v>14032</v>
      </c>
      <c r="BO53" s="7" t="n">
        <v>13726</v>
      </c>
      <c r="BP53" s="7" t="n">
        <v>13400</v>
      </c>
      <c r="BQ53" s="7" t="n">
        <v>12953</v>
      </c>
      <c r="BR53" s="7" t="n">
        <v>11663</v>
      </c>
      <c r="BS53" s="7" t="n">
        <v>12414</v>
      </c>
      <c r="BT53" s="7" t="n">
        <v>11567</v>
      </c>
      <c r="BU53" s="7" t="n">
        <v>13065</v>
      </c>
      <c r="BV53" s="7" t="n">
        <v>13250</v>
      </c>
      <c r="BW53" s="7" t="n">
        <v>13773</v>
      </c>
      <c r="BX53" s="7" t="n">
        <v>14126</v>
      </c>
      <c r="BY53" s="7" t="n">
        <v>14904</v>
      </c>
      <c r="BZ53" s="7" t="n">
        <v>14635</v>
      </c>
      <c r="CA53" s="7" t="n">
        <v>14638</v>
      </c>
      <c r="CB53" s="7" t="n">
        <v>15136</v>
      </c>
      <c r="CC53" s="7" t="n">
        <v>16172</v>
      </c>
      <c r="CD53" s="7" t="n">
        <v>14377</v>
      </c>
      <c r="CE53" s="7" t="n">
        <v>14107</v>
      </c>
      <c r="CF53" s="7" t="n">
        <v>13890</v>
      </c>
      <c r="CG53" s="7" t="n">
        <v>13359</v>
      </c>
      <c r="CH53" s="7" t="n">
        <v>13222</v>
      </c>
      <c r="CI53" s="7" t="n">
        <v>12687</v>
      </c>
      <c r="CJ53" s="7" t="n">
        <v>11652</v>
      </c>
      <c r="CK53" s="7" t="n">
        <v>11389</v>
      </c>
      <c r="CL53" s="7" t="n">
        <v>10819</v>
      </c>
      <c r="CM53" s="7" t="n">
        <v>10538</v>
      </c>
      <c r="CN53" s="7" t="n">
        <v>10317</v>
      </c>
      <c r="CO53" s="7" t="n">
        <v>9965</v>
      </c>
      <c r="CP53" s="7" t="n">
        <v>9331</v>
      </c>
      <c r="CQ53" s="7" t="n">
        <v>9729</v>
      </c>
      <c r="CR53" s="7" t="n">
        <v>9847</v>
      </c>
      <c r="CS53" s="7" t="n">
        <v>10042</v>
      </c>
      <c r="CT53" s="7" t="n">
        <v>9794</v>
      </c>
      <c r="CU53" s="7" t="n">
        <v>9122</v>
      </c>
      <c r="CV53" s="7" t="n">
        <v>8815</v>
      </c>
      <c r="CW53" s="7" t="n">
        <v>8721</v>
      </c>
      <c r="CX53" s="7" t="n">
        <v>8787</v>
      </c>
      <c r="CY53" s="7" t="n">
        <v>8804</v>
      </c>
      <c r="CZ53" s="7" t="n">
        <v>7868</v>
      </c>
      <c r="DA53" s="7" t="n">
        <v>8072</v>
      </c>
      <c r="DB53" s="7" t="n">
        <v>9248</v>
      </c>
      <c r="DC53" s="7" t="n">
        <v>9370</v>
      </c>
      <c r="DD53" s="7" t="n">
        <v>9698</v>
      </c>
      <c r="DE53" s="7" t="n">
        <v>8890</v>
      </c>
      <c r="DF53" s="7" t="n">
        <v>9066</v>
      </c>
      <c r="DG53" s="7" t="n">
        <v>10265</v>
      </c>
      <c r="DH53" s="7" t="n">
        <v>11503</v>
      </c>
      <c r="DI53" s="7" t="n">
        <v>12189</v>
      </c>
      <c r="DJ53" s="7" t="n">
        <v>12657</v>
      </c>
      <c r="DK53" s="7" t="n">
        <v>10848</v>
      </c>
      <c r="DL53" s="7" t="n">
        <v>10593</v>
      </c>
      <c r="DM53" s="7" t="n">
        <v>10261</v>
      </c>
      <c r="DN53" s="7" t="n">
        <v>10034</v>
      </c>
      <c r="DO53" s="7" t="n">
        <v>9919</v>
      </c>
      <c r="DP53" s="7" t="n">
        <v>9766</v>
      </c>
      <c r="DQ53" s="7" t="n">
        <v>9362</v>
      </c>
      <c r="DR53" s="7" t="n">
        <v>10000</v>
      </c>
    </row>
    <row r="54">
      <c r="A54" s="4" t="inlineStr">
        <is>
          <t>EATON VANCE Index: MSCI China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  <c r="AG54" s="4" t="inlineStr">
        <is>
          <t xml:space="preserve"> </t>
        </is>
      </c>
      <c r="AH54" s="4" t="inlineStr">
        <is>
          <t xml:space="preserve"> </t>
        </is>
      </c>
      <c r="AI54" s="4" t="inlineStr">
        <is>
          <t xml:space="preserve"> </t>
        </is>
      </c>
      <c r="AJ54" s="4" t="inlineStr">
        <is>
          <t xml:space="preserve"> </t>
        </is>
      </c>
      <c r="AK54" s="4" t="inlineStr">
        <is>
          <t xml:space="preserve"> </t>
        </is>
      </c>
      <c r="AL54" s="4" t="inlineStr">
        <is>
          <t xml:space="preserve"> </t>
        </is>
      </c>
      <c r="AM54" s="4" t="inlineStr">
        <is>
          <t xml:space="preserve"> </t>
        </is>
      </c>
      <c r="AN54" s="4" t="inlineStr">
        <is>
          <t xml:space="preserve"> </t>
        </is>
      </c>
      <c r="AO54" s="4" t="inlineStr">
        <is>
          <t xml:space="preserve"> </t>
        </is>
      </c>
      <c r="AP54" s="4" t="inlineStr">
        <is>
          <t xml:space="preserve"> </t>
        </is>
      </c>
      <c r="AQ54" s="4" t="inlineStr">
        <is>
          <t xml:space="preserve"> </t>
        </is>
      </c>
      <c r="AR54" s="4" t="inlineStr">
        <is>
          <t xml:space="preserve"> </t>
        </is>
      </c>
      <c r="AS54" s="4" t="inlineStr">
        <is>
          <t xml:space="preserve"> </t>
        </is>
      </c>
      <c r="AT54" s="4" t="inlineStr">
        <is>
          <t xml:space="preserve"> </t>
        </is>
      </c>
      <c r="AU54" s="4" t="inlineStr">
        <is>
          <t xml:space="preserve"> </t>
        </is>
      </c>
      <c r="AV54" s="4" t="inlineStr">
        <is>
          <t xml:space="preserve"> </t>
        </is>
      </c>
      <c r="AW54" s="4" t="inlineStr">
        <is>
          <t xml:space="preserve"> </t>
        </is>
      </c>
      <c r="AX54" s="4" t="inlineStr">
        <is>
          <t xml:space="preserve"> </t>
        </is>
      </c>
      <c r="AY54" s="4" t="inlineStr">
        <is>
          <t xml:space="preserve"> </t>
        </is>
      </c>
      <c r="AZ54" s="4" t="inlineStr">
        <is>
          <t xml:space="preserve"> </t>
        </is>
      </c>
      <c r="BA54" s="4" t="inlineStr">
        <is>
          <t xml:space="preserve"> </t>
        </is>
      </c>
      <c r="BB54" s="4" t="inlineStr">
        <is>
          <t xml:space="preserve"> </t>
        </is>
      </c>
      <c r="BC54" s="4" t="inlineStr">
        <is>
          <t xml:space="preserve"> </t>
        </is>
      </c>
      <c r="BD54" s="4" t="inlineStr">
        <is>
          <t xml:space="preserve"> </t>
        </is>
      </c>
      <c r="BE54" s="4" t="inlineStr">
        <is>
          <t xml:space="preserve"> </t>
        </is>
      </c>
      <c r="BF54" s="4" t="inlineStr">
        <is>
          <t xml:space="preserve"> </t>
        </is>
      </c>
      <c r="BG54" s="4" t="inlineStr">
        <is>
          <t xml:space="preserve"> </t>
        </is>
      </c>
      <c r="BH54" s="4" t="inlineStr">
        <is>
          <t xml:space="preserve"> </t>
        </is>
      </c>
      <c r="BI54" s="4" t="inlineStr">
        <is>
          <t xml:space="preserve"> </t>
        </is>
      </c>
      <c r="BJ54" s="4" t="inlineStr">
        <is>
          <t xml:space="preserve"> </t>
        </is>
      </c>
      <c r="BK54" s="4" t="inlineStr">
        <is>
          <t xml:space="preserve"> </t>
        </is>
      </c>
      <c r="BL54" s="4" t="inlineStr">
        <is>
          <t xml:space="preserve"> </t>
        </is>
      </c>
      <c r="BM54" s="4" t="inlineStr">
        <is>
          <t xml:space="preserve"> </t>
        </is>
      </c>
      <c r="BN54" s="4" t="inlineStr">
        <is>
          <t xml:space="preserve"> </t>
        </is>
      </c>
      <c r="BO54" s="4" t="inlineStr">
        <is>
          <t xml:space="preserve"> </t>
        </is>
      </c>
      <c r="BP54" s="4" t="inlineStr">
        <is>
          <t xml:space="preserve"> </t>
        </is>
      </c>
      <c r="BQ54" s="4" t="inlineStr">
        <is>
          <t xml:space="preserve"> </t>
        </is>
      </c>
      <c r="BR54" s="4" t="inlineStr">
        <is>
          <t xml:space="preserve"> </t>
        </is>
      </c>
      <c r="BS54" s="4" t="inlineStr">
        <is>
          <t xml:space="preserve"> </t>
        </is>
      </c>
      <c r="BT54" s="4" t="inlineStr">
        <is>
          <t xml:space="preserve"> </t>
        </is>
      </c>
      <c r="BU54" s="4" t="inlineStr">
        <is>
          <t xml:space="preserve"> </t>
        </is>
      </c>
      <c r="BV54" s="4" t="inlineStr">
        <is>
          <t xml:space="preserve"> </t>
        </is>
      </c>
      <c r="BW54" s="4" t="inlineStr">
        <is>
          <t xml:space="preserve"> </t>
        </is>
      </c>
      <c r="BX54" s="4" t="inlineStr">
        <is>
          <t xml:space="preserve"> </t>
        </is>
      </c>
      <c r="BY54" s="4" t="inlineStr">
        <is>
          <t xml:space="preserve"> </t>
        </is>
      </c>
      <c r="BZ54" s="4" t="inlineStr">
        <is>
          <t xml:space="preserve"> </t>
        </is>
      </c>
      <c r="CA54" s="4" t="inlineStr">
        <is>
          <t xml:space="preserve"> </t>
        </is>
      </c>
      <c r="CB54" s="4" t="inlineStr">
        <is>
          <t xml:space="preserve"> </t>
        </is>
      </c>
      <c r="CC54" s="4" t="inlineStr">
        <is>
          <t xml:space="preserve"> </t>
        </is>
      </c>
      <c r="CD54" s="4" t="inlineStr">
        <is>
          <t xml:space="preserve"> </t>
        </is>
      </c>
      <c r="CE54" s="4" t="inlineStr">
        <is>
          <t xml:space="preserve"> </t>
        </is>
      </c>
      <c r="CF54" s="4" t="inlineStr">
        <is>
          <t xml:space="preserve"> </t>
        </is>
      </c>
      <c r="CG54" s="4" t="inlineStr">
        <is>
          <t xml:space="preserve"> </t>
        </is>
      </c>
      <c r="CH54" s="4" t="inlineStr">
        <is>
          <t xml:space="preserve"> </t>
        </is>
      </c>
      <c r="CI54" s="4" t="inlineStr">
        <is>
          <t xml:space="preserve"> </t>
        </is>
      </c>
      <c r="CJ54" s="4" t="inlineStr">
        <is>
          <t xml:space="preserve"> </t>
        </is>
      </c>
      <c r="CK54" s="4" t="inlineStr">
        <is>
          <t xml:space="preserve"> </t>
        </is>
      </c>
      <c r="CL54" s="4" t="inlineStr">
        <is>
          <t xml:space="preserve"> </t>
        </is>
      </c>
      <c r="CM54" s="4" t="inlineStr">
        <is>
          <t xml:space="preserve"> </t>
        </is>
      </c>
      <c r="CN54" s="4" t="inlineStr">
        <is>
          <t xml:space="preserve"> </t>
        </is>
      </c>
      <c r="CO54" s="4" t="inlineStr">
        <is>
          <t xml:space="preserve"> </t>
        </is>
      </c>
      <c r="CP54" s="4" t="inlineStr">
        <is>
          <t xml:space="preserve"> </t>
        </is>
      </c>
      <c r="CQ54" s="4" t="inlineStr">
        <is>
          <t xml:space="preserve"> </t>
        </is>
      </c>
      <c r="CR54" s="4" t="inlineStr">
        <is>
          <t xml:space="preserve"> </t>
        </is>
      </c>
      <c r="CS54" s="4" t="inlineStr">
        <is>
          <t xml:space="preserve"> </t>
        </is>
      </c>
      <c r="CT54" s="4" t="inlineStr">
        <is>
          <t xml:space="preserve"> </t>
        </is>
      </c>
      <c r="CU54" s="4" t="inlineStr">
        <is>
          <t xml:space="preserve"> </t>
        </is>
      </c>
      <c r="CV54" s="4" t="inlineStr">
        <is>
          <t xml:space="preserve"> </t>
        </is>
      </c>
      <c r="CW54" s="4" t="inlineStr">
        <is>
          <t xml:space="preserve"> </t>
        </is>
      </c>
      <c r="CX54" s="4" t="inlineStr">
        <is>
          <t xml:space="preserve"> </t>
        </is>
      </c>
      <c r="CY54" s="4" t="inlineStr">
        <is>
          <t xml:space="preserve"> </t>
        </is>
      </c>
      <c r="CZ54" s="4" t="inlineStr">
        <is>
          <t xml:space="preserve"> </t>
        </is>
      </c>
      <c r="DA54" s="4" t="inlineStr">
        <is>
          <t xml:space="preserve"> </t>
        </is>
      </c>
      <c r="DB54" s="4" t="inlineStr">
        <is>
          <t xml:space="preserve"> </t>
        </is>
      </c>
      <c r="DC54" s="4" t="inlineStr">
        <is>
          <t xml:space="preserve"> </t>
        </is>
      </c>
      <c r="DD54" s="4" t="inlineStr">
        <is>
          <t xml:space="preserve"> </t>
        </is>
      </c>
      <c r="DE54" s="4" t="inlineStr">
        <is>
          <t xml:space="preserve"> </t>
        </is>
      </c>
      <c r="DF54" s="4" t="inlineStr">
        <is>
          <t xml:space="preserve"> </t>
        </is>
      </c>
      <c r="DG54" s="4" t="inlineStr">
        <is>
          <t xml:space="preserve"> </t>
        </is>
      </c>
      <c r="DH54" s="4" t="inlineStr">
        <is>
          <t xml:space="preserve"> </t>
        </is>
      </c>
      <c r="DI54" s="4" t="inlineStr">
        <is>
          <t xml:space="preserve"> </t>
        </is>
      </c>
      <c r="DJ54" s="4" t="inlineStr">
        <is>
          <t xml:space="preserve"> </t>
        </is>
      </c>
      <c r="DK54" s="4" t="inlineStr">
        <is>
          <t xml:space="preserve"> </t>
        </is>
      </c>
      <c r="DL54" s="4" t="inlineStr">
        <is>
          <t xml:space="preserve"> </t>
        </is>
      </c>
      <c r="DM54" s="4" t="inlineStr">
        <is>
          <t xml:space="preserve"> </t>
        </is>
      </c>
      <c r="DN54" s="4" t="inlineStr">
        <is>
          <t xml:space="preserve"> </t>
        </is>
      </c>
      <c r="DO54" s="4" t="inlineStr">
        <is>
          <t xml:space="preserve"> </t>
        </is>
      </c>
      <c r="DP54" s="4" t="inlineStr">
        <is>
          <t xml:space="preserve"> </t>
        </is>
      </c>
      <c r="DQ54" s="4" t="inlineStr">
        <is>
          <t xml:space="preserve"> </t>
        </is>
      </c>
      <c r="DR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MSCI China Index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Account Value</t>
        </is>
      </c>
      <c r="B57" s="5" t="n">
        <v>1056292</v>
      </c>
      <c r="C57" s="7" t="n">
        <v>1045786</v>
      </c>
      <c r="D57" s="7" t="n">
        <v>1059866</v>
      </c>
      <c r="E57" s="7" t="n">
        <v>1080278</v>
      </c>
      <c r="F57" s="7" t="n">
        <v>1054973</v>
      </c>
      <c r="G57" s="7" t="n">
        <v>989693</v>
      </c>
      <c r="H57" s="7" t="n">
        <v>980446</v>
      </c>
      <c r="I57" s="7" t="n">
        <v>904519</v>
      </c>
      <c r="J57" s="7" t="n">
        <v>1011901</v>
      </c>
      <c r="K57" s="7" t="n">
        <v>1036899</v>
      </c>
      <c r="L57" s="7" t="n">
        <v>1011408</v>
      </c>
      <c r="M57" s="7" t="n">
        <v>1056439</v>
      </c>
      <c r="N57" s="7" t="n">
        <v>1086354</v>
      </c>
      <c r="O57" s="7" t="n">
        <v>1193211</v>
      </c>
      <c r="P57" s="7" t="n">
        <v>1077307</v>
      </c>
      <c r="Q57" s="7" t="n">
        <v>1036195</v>
      </c>
      <c r="R57" s="7" t="n">
        <v>1131610</v>
      </c>
      <c r="S57" s="7" t="n">
        <v>1193142</v>
      </c>
      <c r="T57" s="7" t="n">
        <v>1141587</v>
      </c>
      <c r="U57" s="7" t="n">
        <v>1273736</v>
      </c>
      <c r="V57" s="7" t="n">
        <v>1139496</v>
      </c>
      <c r="W57" s="7" t="n">
        <v>1083160</v>
      </c>
      <c r="X57" s="7" t="n">
        <v>835074</v>
      </c>
      <c r="Y57" s="7" t="n">
        <v>1003813</v>
      </c>
      <c r="Z57" s="7" t="n">
        <v>1174797</v>
      </c>
      <c r="AA57" s="7" t="n">
        <v>1172179</v>
      </c>
      <c r="AB57" s="7" t="n">
        <v>1295184</v>
      </c>
      <c r="AC57" s="7" t="n">
        <v>1215453</v>
      </c>
      <c r="AD57" s="7" t="n">
        <v>1201294</v>
      </c>
      <c r="AE57" s="7" t="n">
        <v>1252440</v>
      </c>
      <c r="AF57" s="7" t="n">
        <v>1361291</v>
      </c>
      <c r="AG57" s="7" t="n">
        <v>1416533</v>
      </c>
      <c r="AH57" s="7" t="n">
        <v>1459592</v>
      </c>
      <c r="AI57" s="7" t="n">
        <v>1507083</v>
      </c>
      <c r="AJ57" s="7" t="n">
        <v>1602800</v>
      </c>
      <c r="AK57" s="7" t="n">
        <v>1553770</v>
      </c>
      <c r="AL57" s="7" t="n">
        <v>1635939</v>
      </c>
      <c r="AM57" s="7" t="n">
        <v>1635874</v>
      </c>
      <c r="AN57" s="7" t="n">
        <v>1898718</v>
      </c>
      <c r="AO57" s="7" t="n">
        <v>1896862</v>
      </c>
      <c r="AP57" s="7" t="n">
        <v>1882382</v>
      </c>
      <c r="AQ57" s="7" t="n">
        <v>1856615</v>
      </c>
      <c r="AR57" s="7" t="n">
        <v>1981123</v>
      </c>
      <c r="AS57" s="7" t="n">
        <v>2001852</v>
      </c>
      <c r="AT57" s="7" t="n">
        <v>1864563</v>
      </c>
      <c r="AU57" s="7" t="n">
        <v>1814353</v>
      </c>
      <c r="AV57" s="7" t="n">
        <v>1765397</v>
      </c>
      <c r="AW57" s="7" t="n">
        <v>1676712</v>
      </c>
      <c r="AX57" s="7" t="n">
        <v>1723816</v>
      </c>
      <c r="AY57" s="7" t="n">
        <v>1631236</v>
      </c>
      <c r="AZ57" s="7" t="n">
        <v>1490475</v>
      </c>
      <c r="BA57" s="7" t="n">
        <v>1367636</v>
      </c>
      <c r="BB57" s="7" t="n">
        <v>1374421</v>
      </c>
      <c r="BC57" s="7" t="n">
        <v>1292791</v>
      </c>
      <c r="BD57" s="7" t="n">
        <v>1384053</v>
      </c>
      <c r="BE57" s="7" t="n">
        <v>1370724</v>
      </c>
      <c r="BF57" s="7" t="n">
        <v>1439884</v>
      </c>
      <c r="BG57" s="7" t="n">
        <v>1329162</v>
      </c>
      <c r="BH57" s="7" t="n">
        <v>1305877</v>
      </c>
      <c r="BI57" s="7" t="n">
        <v>1255208</v>
      </c>
      <c r="BJ57" s="7" t="n">
        <v>1255527</v>
      </c>
      <c r="BK57" s="7" t="n">
        <v>1310374</v>
      </c>
      <c r="BL57" s="7" t="n">
        <v>1317515</v>
      </c>
      <c r="BM57" s="7" t="n">
        <v>1219573</v>
      </c>
      <c r="BN57" s="7" t="n">
        <v>1403213</v>
      </c>
      <c r="BO57" s="7" t="n">
        <v>1372636</v>
      </c>
      <c r="BP57" s="7" t="n">
        <v>1339995</v>
      </c>
      <c r="BQ57" s="7" t="n">
        <v>1295283</v>
      </c>
      <c r="BR57" s="7" t="n">
        <v>1166303</v>
      </c>
      <c r="BS57" s="7" t="n">
        <v>1241438</v>
      </c>
      <c r="BT57" s="7" t="n">
        <v>1156658</v>
      </c>
      <c r="BU57" s="7" t="n">
        <v>1306505</v>
      </c>
      <c r="BV57" s="7" t="n">
        <v>1325042</v>
      </c>
      <c r="BW57" s="7" t="n">
        <v>1377328</v>
      </c>
      <c r="BX57" s="7" t="n">
        <v>1412561</v>
      </c>
      <c r="BY57" s="7" t="n">
        <v>1490357</v>
      </c>
      <c r="BZ57" s="7" t="n">
        <v>1463479</v>
      </c>
      <c r="CA57" s="7" t="n">
        <v>1463826</v>
      </c>
      <c r="CB57" s="7" t="n">
        <v>1513646</v>
      </c>
      <c r="CC57" s="7" t="n">
        <v>1617214</v>
      </c>
      <c r="CD57" s="7" t="n">
        <v>1437675</v>
      </c>
      <c r="CE57" s="7" t="n">
        <v>1410671</v>
      </c>
      <c r="CF57" s="7" t="n">
        <v>1389019</v>
      </c>
      <c r="CG57" s="7" t="n">
        <v>1335924</v>
      </c>
      <c r="CH57" s="7" t="n">
        <v>1322185</v>
      </c>
      <c r="CI57" s="7" t="n">
        <v>1268686</v>
      </c>
      <c r="CJ57" s="7" t="n">
        <v>1165156</v>
      </c>
      <c r="CK57" s="7" t="n">
        <v>1138940</v>
      </c>
      <c r="CL57" s="7" t="n">
        <v>1081862</v>
      </c>
      <c r="CM57" s="7" t="n">
        <v>1053759</v>
      </c>
      <c r="CN57" s="7" t="n">
        <v>1031733</v>
      </c>
      <c r="CO57" s="7" t="n">
        <v>996473</v>
      </c>
      <c r="CP57" s="7" t="n">
        <v>933136</v>
      </c>
      <c r="CQ57" s="7" t="n">
        <v>972943</v>
      </c>
      <c r="CR57" s="7" t="n">
        <v>984730</v>
      </c>
      <c r="CS57" s="7" t="n">
        <v>1004177</v>
      </c>
      <c r="CT57" s="7" t="n">
        <v>979424</v>
      </c>
      <c r="CU57" s="7" t="n">
        <v>912206</v>
      </c>
      <c r="CV57" s="7" t="n">
        <v>881450</v>
      </c>
      <c r="CW57" s="7" t="n">
        <v>872103</v>
      </c>
      <c r="CX57" s="7" t="n">
        <v>878705</v>
      </c>
      <c r="CY57" s="7" t="n">
        <v>880443</v>
      </c>
      <c r="CZ57" s="7" t="n">
        <v>786802</v>
      </c>
      <c r="DA57" s="7" t="n">
        <v>807211</v>
      </c>
      <c r="DB57" s="7" t="n">
        <v>924846</v>
      </c>
      <c r="DC57" s="7" t="n">
        <v>937050</v>
      </c>
      <c r="DD57" s="7" t="n">
        <v>969765</v>
      </c>
      <c r="DE57" s="7" t="n">
        <v>889046</v>
      </c>
      <c r="DF57" s="7" t="n">
        <v>906558</v>
      </c>
      <c r="DG57" s="7" t="n">
        <v>1026492</v>
      </c>
      <c r="DH57" s="7" t="n">
        <v>1150335</v>
      </c>
      <c r="DI57" s="7" t="n">
        <v>1218863</v>
      </c>
      <c r="DJ57" s="7" t="n">
        <v>1265709</v>
      </c>
      <c r="DK57" s="7" t="n">
        <v>1084802</v>
      </c>
      <c r="DL57" s="7" t="n">
        <v>1059305</v>
      </c>
      <c r="DM57" s="7" t="n">
        <v>1026060</v>
      </c>
      <c r="DN57" s="7" t="n">
        <v>1003351</v>
      </c>
      <c r="DO57" s="7" t="n">
        <v>991870</v>
      </c>
      <c r="DP57" s="7" t="n">
        <v>976570</v>
      </c>
      <c r="DQ57" s="7" t="n">
        <v>936219</v>
      </c>
      <c r="DR57" s="7" t="n">
        <v>1000000</v>
      </c>
    </row>
    <row r="58">
      <c r="A58" s="4" t="inlineStr">
        <is>
          <t>EATON VANCE Index: Bloomberg U.S. Aggregate Bond Index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  <c r="Y58" s="4" t="inlineStr">
        <is>
          <t xml:space="preserve"> </t>
        </is>
      </c>
      <c r="Z58" s="4" t="inlineStr">
        <is>
          <t xml:space="preserve"> </t>
        </is>
      </c>
      <c r="AA58" s="4" t="inlineStr">
        <is>
          <t xml:space="preserve"> </t>
        </is>
      </c>
      <c r="AB58" s="4" t="inlineStr">
        <is>
          <t xml:space="preserve"> </t>
        </is>
      </c>
      <c r="AC58" s="4" t="inlineStr">
        <is>
          <t xml:space="preserve"> </t>
        </is>
      </c>
      <c r="AD58" s="4" t="inlineStr">
        <is>
          <t xml:space="preserve"> </t>
        </is>
      </c>
      <c r="AE58" s="4" t="inlineStr">
        <is>
          <t xml:space="preserve"> </t>
        </is>
      </c>
      <c r="AF58" s="4" t="inlineStr">
        <is>
          <t xml:space="preserve"> </t>
        </is>
      </c>
      <c r="AG58" s="4" t="inlineStr">
        <is>
          <t xml:space="preserve"> </t>
        </is>
      </c>
      <c r="AH58" s="4" t="inlineStr">
        <is>
          <t xml:space="preserve"> </t>
        </is>
      </c>
      <c r="AI58" s="4" t="inlineStr">
        <is>
          <t xml:space="preserve"> </t>
        </is>
      </c>
      <c r="AJ58" s="4" t="inlineStr">
        <is>
          <t xml:space="preserve"> </t>
        </is>
      </c>
      <c r="AK58" s="4" t="inlineStr">
        <is>
          <t xml:space="preserve"> </t>
        </is>
      </c>
      <c r="AL58" s="4" t="inlineStr">
        <is>
          <t xml:space="preserve"> </t>
        </is>
      </c>
      <c r="AM58" s="4" t="inlineStr">
        <is>
          <t xml:space="preserve"> </t>
        </is>
      </c>
      <c r="AN58" s="4" t="inlineStr">
        <is>
          <t xml:space="preserve"> </t>
        </is>
      </c>
      <c r="AO58" s="4" t="inlineStr">
        <is>
          <t xml:space="preserve"> </t>
        </is>
      </c>
      <c r="AP58" s="4" t="inlineStr">
        <is>
          <t xml:space="preserve"> </t>
        </is>
      </c>
      <c r="AQ58" s="4" t="inlineStr">
        <is>
          <t xml:space="preserve"> </t>
        </is>
      </c>
      <c r="AR58" s="4" t="inlineStr">
        <is>
          <t xml:space="preserve"> </t>
        </is>
      </c>
      <c r="AS58" s="4" t="inlineStr">
        <is>
          <t xml:space="preserve"> </t>
        </is>
      </c>
      <c r="AT58" s="4" t="inlineStr">
        <is>
          <t xml:space="preserve"> </t>
        </is>
      </c>
      <c r="AU58" s="4" t="inlineStr">
        <is>
          <t xml:space="preserve"> </t>
        </is>
      </c>
      <c r="AV58" s="4" t="inlineStr">
        <is>
          <t xml:space="preserve"> </t>
        </is>
      </c>
      <c r="AW58" s="4" t="inlineStr">
        <is>
          <t xml:space="preserve"> </t>
        </is>
      </c>
      <c r="AX58" s="4" t="inlineStr">
        <is>
          <t xml:space="preserve"> </t>
        </is>
      </c>
      <c r="AY58" s="4" t="inlineStr">
        <is>
          <t xml:space="preserve"> </t>
        </is>
      </c>
      <c r="AZ58" s="4" t="inlineStr">
        <is>
          <t xml:space="preserve"> </t>
        </is>
      </c>
      <c r="BA58" s="4" t="inlineStr">
        <is>
          <t xml:space="preserve"> </t>
        </is>
      </c>
      <c r="BB58" s="4" t="inlineStr">
        <is>
          <t xml:space="preserve"> </t>
        </is>
      </c>
      <c r="BC58" s="4" t="inlineStr">
        <is>
          <t xml:space="preserve"> </t>
        </is>
      </c>
      <c r="BD58" s="4" t="inlineStr">
        <is>
          <t xml:space="preserve"> </t>
        </is>
      </c>
      <c r="BE58" s="4" t="inlineStr">
        <is>
          <t xml:space="preserve"> </t>
        </is>
      </c>
      <c r="BF58" s="4" t="inlineStr">
        <is>
          <t xml:space="preserve"> </t>
        </is>
      </c>
      <c r="BG58" s="4" t="inlineStr">
        <is>
          <t xml:space="preserve"> </t>
        </is>
      </c>
      <c r="BH58" s="4" t="inlineStr">
        <is>
          <t xml:space="preserve"> </t>
        </is>
      </c>
      <c r="BI58" s="4" t="inlineStr">
        <is>
          <t xml:space="preserve"> </t>
        </is>
      </c>
      <c r="BJ58" s="4" t="inlineStr">
        <is>
          <t xml:space="preserve"> </t>
        </is>
      </c>
      <c r="BK58" s="4" t="inlineStr">
        <is>
          <t xml:space="preserve"> </t>
        </is>
      </c>
      <c r="BL58" s="4" t="inlineStr">
        <is>
          <t xml:space="preserve"> </t>
        </is>
      </c>
      <c r="BM58" s="4" t="inlineStr">
        <is>
          <t xml:space="preserve"> </t>
        </is>
      </c>
      <c r="BN58" s="4" t="inlineStr">
        <is>
          <t xml:space="preserve"> </t>
        </is>
      </c>
      <c r="BO58" s="4" t="inlineStr">
        <is>
          <t xml:space="preserve"> </t>
        </is>
      </c>
      <c r="BP58" s="4" t="inlineStr">
        <is>
          <t xml:space="preserve"> </t>
        </is>
      </c>
      <c r="BQ58" s="4" t="inlineStr">
        <is>
          <t xml:space="preserve"> </t>
        </is>
      </c>
      <c r="BR58" s="4" t="inlineStr">
        <is>
          <t xml:space="preserve"> </t>
        </is>
      </c>
      <c r="BS58" s="4" t="inlineStr">
        <is>
          <t xml:space="preserve"> </t>
        </is>
      </c>
      <c r="BT58" s="4" t="inlineStr">
        <is>
          <t xml:space="preserve"> </t>
        </is>
      </c>
      <c r="BU58" s="4" t="inlineStr">
        <is>
          <t xml:space="preserve"> </t>
        </is>
      </c>
      <c r="BV58" s="4" t="inlineStr">
        <is>
          <t xml:space="preserve"> </t>
        </is>
      </c>
      <c r="BW58" s="4" t="inlineStr">
        <is>
          <t xml:space="preserve"> </t>
        </is>
      </c>
      <c r="BX58" s="4" t="inlineStr">
        <is>
          <t xml:space="preserve"> </t>
        </is>
      </c>
      <c r="BY58" s="4" t="inlineStr">
        <is>
          <t xml:space="preserve"> </t>
        </is>
      </c>
      <c r="BZ58" s="4" t="inlineStr">
        <is>
          <t xml:space="preserve"> </t>
        </is>
      </c>
      <c r="CA58" s="4" t="inlineStr">
        <is>
          <t xml:space="preserve"> </t>
        </is>
      </c>
      <c r="CB58" s="4" t="inlineStr">
        <is>
          <t xml:space="preserve"> </t>
        </is>
      </c>
      <c r="CC58" s="4" t="inlineStr">
        <is>
          <t xml:space="preserve"> </t>
        </is>
      </c>
      <c r="CD58" s="4" t="inlineStr">
        <is>
          <t xml:space="preserve"> </t>
        </is>
      </c>
      <c r="CE58" s="4" t="inlineStr">
        <is>
          <t xml:space="preserve"> </t>
        </is>
      </c>
      <c r="CF58" s="4" t="inlineStr">
        <is>
          <t xml:space="preserve"> </t>
        </is>
      </c>
      <c r="CG58" s="4" t="inlineStr">
        <is>
          <t xml:space="preserve"> </t>
        </is>
      </c>
      <c r="CH58" s="4" t="inlineStr">
        <is>
          <t xml:space="preserve"> </t>
        </is>
      </c>
      <c r="CI58" s="4" t="inlineStr">
        <is>
          <t xml:space="preserve"> </t>
        </is>
      </c>
      <c r="CJ58" s="4" t="inlineStr">
        <is>
          <t xml:space="preserve"> </t>
        </is>
      </c>
      <c r="CK58" s="4" t="inlineStr">
        <is>
          <t xml:space="preserve"> </t>
        </is>
      </c>
      <c r="CL58" s="4" t="inlineStr">
        <is>
          <t xml:space="preserve"> </t>
        </is>
      </c>
      <c r="CM58" s="4" t="inlineStr">
        <is>
          <t xml:space="preserve"> </t>
        </is>
      </c>
      <c r="CN58" s="4" t="inlineStr">
        <is>
          <t xml:space="preserve"> </t>
        </is>
      </c>
      <c r="CO58" s="4" t="inlineStr">
        <is>
          <t xml:space="preserve"> </t>
        </is>
      </c>
      <c r="CP58" s="4" t="inlineStr">
        <is>
          <t xml:space="preserve"> </t>
        </is>
      </c>
      <c r="CQ58" s="4" t="inlineStr">
        <is>
          <t xml:space="preserve"> </t>
        </is>
      </c>
      <c r="CR58" s="4" t="inlineStr">
        <is>
          <t xml:space="preserve"> </t>
        </is>
      </c>
      <c r="CS58" s="4" t="inlineStr">
        <is>
          <t xml:space="preserve"> </t>
        </is>
      </c>
      <c r="CT58" s="4" t="inlineStr">
        <is>
          <t xml:space="preserve"> </t>
        </is>
      </c>
      <c r="CU58" s="4" t="inlineStr">
        <is>
          <t xml:space="preserve"> </t>
        </is>
      </c>
      <c r="CV58" s="4" t="inlineStr">
        <is>
          <t xml:space="preserve"> </t>
        </is>
      </c>
      <c r="CW58" s="4" t="inlineStr">
        <is>
          <t xml:space="preserve"> </t>
        </is>
      </c>
      <c r="CX58" s="4" t="inlineStr">
        <is>
          <t xml:space="preserve"> </t>
        </is>
      </c>
      <c r="CY58" s="4" t="inlineStr">
        <is>
          <t xml:space="preserve"> </t>
        </is>
      </c>
      <c r="CZ58" s="4" t="inlineStr">
        <is>
          <t xml:space="preserve"> </t>
        </is>
      </c>
      <c r="DA58" s="4" t="inlineStr">
        <is>
          <t xml:space="preserve"> </t>
        </is>
      </c>
      <c r="DB58" s="4" t="inlineStr">
        <is>
          <t xml:space="preserve"> </t>
        </is>
      </c>
      <c r="DC58" s="4" t="inlineStr">
        <is>
          <t xml:space="preserve"> </t>
        </is>
      </c>
      <c r="DD58" s="4" t="inlineStr">
        <is>
          <t xml:space="preserve"> </t>
        </is>
      </c>
      <c r="DE58" s="4" t="inlineStr">
        <is>
          <t xml:space="preserve"> </t>
        </is>
      </c>
      <c r="DF58" s="4" t="inlineStr">
        <is>
          <t xml:space="preserve"> </t>
        </is>
      </c>
      <c r="DG58" s="4" t="inlineStr">
        <is>
          <t xml:space="preserve"> </t>
        </is>
      </c>
      <c r="DH58" s="4" t="inlineStr">
        <is>
          <t xml:space="preserve"> </t>
        </is>
      </c>
      <c r="DI58" s="4" t="inlineStr">
        <is>
          <t xml:space="preserve"> </t>
        </is>
      </c>
      <c r="DJ58" s="4" t="inlineStr">
        <is>
          <t xml:space="preserve"> </t>
        </is>
      </c>
      <c r="DK58" s="4" t="inlineStr">
        <is>
          <t xml:space="preserve"> </t>
        </is>
      </c>
      <c r="DL58" s="4" t="inlineStr">
        <is>
          <t xml:space="preserve"> </t>
        </is>
      </c>
      <c r="DM58" s="4" t="inlineStr">
        <is>
          <t xml:space="preserve"> </t>
        </is>
      </c>
      <c r="DN58" s="4" t="inlineStr">
        <is>
          <t xml:space="preserve"> </t>
        </is>
      </c>
      <c r="DO58" s="4" t="inlineStr">
        <is>
          <t xml:space="preserve"> </t>
        </is>
      </c>
      <c r="DP58" s="4" t="inlineStr">
        <is>
          <t xml:space="preserve"> </t>
        </is>
      </c>
      <c r="DQ58" s="4" t="inlineStr">
        <is>
          <t xml:space="preserve"> </t>
        </is>
      </c>
      <c r="DR58" s="4" t="inlineStr">
        <is>
          <t xml:space="preserve"> </t>
        </is>
      </c>
    </row>
    <row r="59">
      <c r="A59" s="3" t="inlineStr">
        <is>
          <t>Account Value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 xml:space="preserve">Bloomberg U.S. Aggregate Bond Index 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Account Value</t>
        </is>
      </c>
      <c r="B61" s="5" t="n">
        <v>11765</v>
      </c>
      <c r="C61" s="7" t="n">
        <v>11599</v>
      </c>
      <c r="D61" s="7" t="n">
        <v>11334</v>
      </c>
      <c r="E61" s="7" t="n">
        <v>11228</v>
      </c>
      <c r="F61" s="7" t="n">
        <v>11041</v>
      </c>
      <c r="G61" s="7" t="n">
        <v>11327</v>
      </c>
      <c r="H61" s="7" t="n">
        <v>11223</v>
      </c>
      <c r="I61" s="7" t="n">
        <v>11384</v>
      </c>
      <c r="J61" s="7" t="n">
        <v>11415</v>
      </c>
      <c r="K61" s="7" t="n">
        <v>10994</v>
      </c>
      <c r="L61" s="7" t="n">
        <v>10518</v>
      </c>
      <c r="M61" s="7" t="n">
        <v>10687</v>
      </c>
      <c r="N61" s="7" t="n">
        <v>10965</v>
      </c>
      <c r="O61" s="7" t="n">
        <v>11036</v>
      </c>
      <c r="P61" s="7" t="n">
        <v>11044</v>
      </c>
      <c r="Q61" s="7" t="n">
        <v>11083</v>
      </c>
      <c r="R61" s="7" t="n">
        <v>11205</v>
      </c>
      <c r="S61" s="7" t="n">
        <v>11138</v>
      </c>
      <c r="T61" s="7" t="n">
        <v>10862</v>
      </c>
      <c r="U61" s="7" t="n">
        <v>11150</v>
      </c>
      <c r="V61" s="7" t="n">
        <v>10817</v>
      </c>
      <c r="W61" s="7" t="n">
        <v>10866</v>
      </c>
      <c r="X61" s="7" t="n">
        <v>10481</v>
      </c>
      <c r="Y61" s="7" t="n">
        <v>10618</v>
      </c>
      <c r="Z61" s="7" t="n">
        <v>11098</v>
      </c>
      <c r="AA61" s="7" t="n">
        <v>11420</v>
      </c>
      <c r="AB61" s="7" t="n">
        <v>11148</v>
      </c>
      <c r="AC61" s="7" t="n">
        <v>11326</v>
      </c>
      <c r="AD61" s="7" t="n">
        <v>11253</v>
      </c>
      <c r="AE61" s="7" t="n">
        <v>11697</v>
      </c>
      <c r="AF61" s="7" t="n">
        <v>12031</v>
      </c>
      <c r="AG61" s="7" t="n">
        <v>12167</v>
      </c>
      <c r="AH61" s="7" t="n">
        <v>12435</v>
      </c>
      <c r="AI61" s="7" t="n">
        <v>12467</v>
      </c>
      <c r="AJ61" s="7" t="n">
        <v>12430</v>
      </c>
      <c r="AK61" s="7" t="n">
        <v>12433</v>
      </c>
      <c r="AL61" s="7" t="n">
        <v>12542</v>
      </c>
      <c r="AM61" s="7" t="n">
        <v>12566</v>
      </c>
      <c r="AN61" s="7" t="n">
        <v>12427</v>
      </c>
      <c r="AO61" s="7" t="n">
        <v>12340</v>
      </c>
      <c r="AP61" s="7" t="n">
        <v>12300</v>
      </c>
      <c r="AQ61" s="7" t="n">
        <v>12204</v>
      </c>
      <c r="AR61" s="7" t="n">
        <v>12358</v>
      </c>
      <c r="AS61" s="7" t="n">
        <v>12539</v>
      </c>
      <c r="AT61" s="7" t="n">
        <v>12630</v>
      </c>
      <c r="AU61" s="7" t="n">
        <v>12612</v>
      </c>
      <c r="AV61" s="7" t="n">
        <v>12490</v>
      </c>
      <c r="AW61" s="7" t="n">
        <v>12546</v>
      </c>
      <c r="AX61" s="7" t="n">
        <v>12553</v>
      </c>
      <c r="AY61" s="7" t="n">
        <v>12655</v>
      </c>
      <c r="AZ61" s="7" t="n">
        <v>12469</v>
      </c>
      <c r="BA61" s="7" t="n">
        <v>12391</v>
      </c>
      <c r="BB61" s="7" t="n">
        <v>12333</v>
      </c>
      <c r="BC61" s="7" t="n">
        <v>12118</v>
      </c>
      <c r="BD61" s="7" t="n">
        <v>12189</v>
      </c>
      <c r="BE61" s="7" t="n">
        <v>11974</v>
      </c>
      <c r="BF61" s="7" t="n">
        <v>11748</v>
      </c>
      <c r="BG61" s="7" t="n">
        <v>11756</v>
      </c>
      <c r="BH61" s="7" t="n">
        <v>11762</v>
      </c>
      <c r="BI61" s="7" t="n">
        <v>11727</v>
      </c>
      <c r="BJ61" s="7" t="n">
        <v>11789</v>
      </c>
      <c r="BK61" s="7" t="n">
        <v>11492</v>
      </c>
      <c r="BL61" s="7" t="n">
        <v>11466</v>
      </c>
      <c r="BM61" s="7" t="n">
        <v>11324</v>
      </c>
      <c r="BN61" s="7" t="n">
        <v>11127</v>
      </c>
      <c r="BO61" s="7" t="n">
        <v>11124</v>
      </c>
      <c r="BP61" s="7" t="n">
        <v>10914</v>
      </c>
      <c r="BQ61" s="7" t="n">
        <v>10921</v>
      </c>
      <c r="BR61" s="7" t="n">
        <v>10806</v>
      </c>
      <c r="BS61" s="7" t="n">
        <v>10611</v>
      </c>
      <c r="BT61" s="7" t="n">
        <v>10548</v>
      </c>
      <c r="BU61" s="7" t="n">
        <v>10632</v>
      </c>
      <c r="BV61" s="7" t="n">
        <v>10701</v>
      </c>
      <c r="BW61" s="7" t="n">
        <v>10633</v>
      </c>
      <c r="BX61" s="7" t="n">
        <v>10630</v>
      </c>
      <c r="BY61" s="7" t="n">
        <v>10643</v>
      </c>
      <c r="BZ61" s="7" t="n">
        <v>10568</v>
      </c>
      <c r="CA61" s="7" t="n">
        <v>10647</v>
      </c>
      <c r="CB61" s="7" t="n">
        <v>10579</v>
      </c>
      <c r="CC61" s="7" t="n">
        <v>10680</v>
      </c>
      <c r="CD61" s="7" t="n">
        <v>10805</v>
      </c>
      <c r="CE61" s="7" t="n">
        <v>10755</v>
      </c>
      <c r="CF61" s="7" t="n">
        <v>10769</v>
      </c>
      <c r="CG61" s="7" t="n">
        <v>10763</v>
      </c>
      <c r="CH61" s="7" t="n">
        <v>10814</v>
      </c>
      <c r="CI61" s="7" t="n">
        <v>10718</v>
      </c>
      <c r="CJ61" s="7" t="n">
        <v>10672</v>
      </c>
      <c r="CK61" s="7" t="n">
        <v>10683</v>
      </c>
      <c r="CL61" s="7" t="n">
        <v>10601</v>
      </c>
      <c r="CM61" s="7" t="n">
        <v>10520</v>
      </c>
      <c r="CN61" s="7" t="n">
        <v>10526</v>
      </c>
      <c r="CO61" s="7" t="n">
        <v>10456</v>
      </c>
      <c r="CP61" s="7" t="n">
        <v>10435</v>
      </c>
      <c r="CQ61" s="7" t="n">
        <v>10420</v>
      </c>
      <c r="CR61" s="7" t="n">
        <v>10673</v>
      </c>
      <c r="CS61" s="7" t="n">
        <v>10755</v>
      </c>
      <c r="CT61" s="7" t="n">
        <v>10761</v>
      </c>
      <c r="CU61" s="7" t="n">
        <v>10774</v>
      </c>
      <c r="CV61" s="7" t="n">
        <v>10706</v>
      </c>
      <c r="CW61" s="7" t="n">
        <v>10517</v>
      </c>
      <c r="CX61" s="7" t="n">
        <v>10514</v>
      </c>
      <c r="CY61" s="7" t="n">
        <v>10474</v>
      </c>
      <c r="CZ61" s="7" t="n">
        <v>10379</v>
      </c>
      <c r="DA61" s="7" t="n">
        <v>10306</v>
      </c>
      <c r="DB61" s="7" t="n">
        <v>10166</v>
      </c>
      <c r="DC61" s="7" t="n">
        <v>10199</v>
      </c>
      <c r="DD61" s="7" t="n">
        <v>10226</v>
      </c>
      <c r="DE61" s="7" t="n">
        <v>10224</v>
      </c>
      <c r="DF61" s="7" t="n">
        <v>10156</v>
      </c>
      <c r="DG61" s="7" t="n">
        <v>10170</v>
      </c>
      <c r="DH61" s="7" t="n">
        <v>10100</v>
      </c>
      <c r="DI61" s="7" t="n">
        <v>10211</v>
      </c>
      <c r="DJ61" s="7" t="n">
        <v>10236</v>
      </c>
      <c r="DK61" s="7" t="n">
        <v>10273</v>
      </c>
      <c r="DL61" s="7" t="n">
        <v>10225</v>
      </c>
      <c r="DM61" s="7" t="n">
        <v>10322</v>
      </c>
      <c r="DN61" s="7" t="n">
        <v>10110</v>
      </c>
      <c r="DO61" s="7" t="n">
        <v>10101</v>
      </c>
      <c r="DP61" s="7" t="n">
        <v>10030</v>
      </c>
      <c r="DQ61" s="7" t="n">
        <v>9932</v>
      </c>
      <c r="DR61" s="7" t="n">
        <v>10000</v>
      </c>
    </row>
    <row r="62">
      <c r="A62" s="4" t="inlineStr">
        <is>
          <t>EATON VANCE Index: Bloomberg U.S. Aggregate Bond Index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  <c r="AG62" s="4" t="inlineStr">
        <is>
          <t xml:space="preserve"> </t>
        </is>
      </c>
      <c r="AH62" s="4" t="inlineStr">
        <is>
          <t xml:space="preserve"> </t>
        </is>
      </c>
      <c r="AI62" s="4" t="inlineStr">
        <is>
          <t xml:space="preserve"> </t>
        </is>
      </c>
      <c r="AJ62" s="4" t="inlineStr">
        <is>
          <t xml:space="preserve"> </t>
        </is>
      </c>
      <c r="AK62" s="4" t="inlineStr">
        <is>
          <t xml:space="preserve"> </t>
        </is>
      </c>
      <c r="AL62" s="4" t="inlineStr">
        <is>
          <t xml:space="preserve"> </t>
        </is>
      </c>
      <c r="AM62" s="4" t="inlineStr">
        <is>
          <t xml:space="preserve"> </t>
        </is>
      </c>
      <c r="AN62" s="4" t="inlineStr">
        <is>
          <t xml:space="preserve"> </t>
        </is>
      </c>
      <c r="AO62" s="4" t="inlineStr">
        <is>
          <t xml:space="preserve"> </t>
        </is>
      </c>
      <c r="AP62" s="4" t="inlineStr">
        <is>
          <t xml:space="preserve"> </t>
        </is>
      </c>
      <c r="AQ62" s="4" t="inlineStr">
        <is>
          <t xml:space="preserve"> </t>
        </is>
      </c>
      <c r="AR62" s="4" t="inlineStr">
        <is>
          <t xml:space="preserve"> </t>
        </is>
      </c>
      <c r="AS62" s="4" t="inlineStr">
        <is>
          <t xml:space="preserve"> </t>
        </is>
      </c>
      <c r="AT62" s="4" t="inlineStr">
        <is>
          <t xml:space="preserve"> </t>
        </is>
      </c>
      <c r="AU62" s="4" t="inlineStr">
        <is>
          <t xml:space="preserve"> </t>
        </is>
      </c>
      <c r="AV62" s="4" t="inlineStr">
        <is>
          <t xml:space="preserve"> </t>
        </is>
      </c>
      <c r="AW62" s="4" t="inlineStr">
        <is>
          <t xml:space="preserve"> </t>
        </is>
      </c>
      <c r="AX62" s="4" t="inlineStr">
        <is>
          <t xml:space="preserve"> </t>
        </is>
      </c>
      <c r="AY62" s="4" t="inlineStr">
        <is>
          <t xml:space="preserve"> </t>
        </is>
      </c>
      <c r="AZ62" s="4" t="inlineStr">
        <is>
          <t xml:space="preserve"> </t>
        </is>
      </c>
      <c r="BA62" s="4" t="inlineStr">
        <is>
          <t xml:space="preserve"> </t>
        </is>
      </c>
      <c r="BB62" s="4" t="inlineStr">
        <is>
          <t xml:space="preserve"> </t>
        </is>
      </c>
      <c r="BC62" s="4" t="inlineStr">
        <is>
          <t xml:space="preserve"> </t>
        </is>
      </c>
      <c r="BD62" s="4" t="inlineStr">
        <is>
          <t xml:space="preserve"> </t>
        </is>
      </c>
      <c r="BE62" s="4" t="inlineStr">
        <is>
          <t xml:space="preserve"> </t>
        </is>
      </c>
      <c r="BF62" s="4" t="inlineStr">
        <is>
          <t xml:space="preserve"> </t>
        </is>
      </c>
      <c r="BG62" s="4" t="inlineStr">
        <is>
          <t xml:space="preserve"> </t>
        </is>
      </c>
      <c r="BH62" s="4" t="inlineStr">
        <is>
          <t xml:space="preserve"> </t>
        </is>
      </c>
      <c r="BI62" s="4" t="inlineStr">
        <is>
          <t xml:space="preserve"> </t>
        </is>
      </c>
      <c r="BJ62" s="4" t="inlineStr">
        <is>
          <t xml:space="preserve"> </t>
        </is>
      </c>
      <c r="BK62" s="4" t="inlineStr">
        <is>
          <t xml:space="preserve"> </t>
        </is>
      </c>
      <c r="BL62" s="4" t="inlineStr">
        <is>
          <t xml:space="preserve"> </t>
        </is>
      </c>
      <c r="BM62" s="4" t="inlineStr">
        <is>
          <t xml:space="preserve"> </t>
        </is>
      </c>
      <c r="BN62" s="4" t="inlineStr">
        <is>
          <t xml:space="preserve"> </t>
        </is>
      </c>
      <c r="BO62" s="4" t="inlineStr">
        <is>
          <t xml:space="preserve"> </t>
        </is>
      </c>
      <c r="BP62" s="4" t="inlineStr">
        <is>
          <t xml:space="preserve"> </t>
        </is>
      </c>
      <c r="BQ62" s="4" t="inlineStr">
        <is>
          <t xml:space="preserve"> </t>
        </is>
      </c>
      <c r="BR62" s="4" t="inlineStr">
        <is>
          <t xml:space="preserve"> </t>
        </is>
      </c>
      <c r="BS62" s="4" t="inlineStr">
        <is>
          <t xml:space="preserve"> </t>
        </is>
      </c>
      <c r="BT62" s="4" t="inlineStr">
        <is>
          <t xml:space="preserve"> </t>
        </is>
      </c>
      <c r="BU62" s="4" t="inlineStr">
        <is>
          <t xml:space="preserve"> </t>
        </is>
      </c>
      <c r="BV62" s="4" t="inlineStr">
        <is>
          <t xml:space="preserve"> </t>
        </is>
      </c>
      <c r="BW62" s="4" t="inlineStr">
        <is>
          <t xml:space="preserve"> </t>
        </is>
      </c>
      <c r="BX62" s="4" t="inlineStr">
        <is>
          <t xml:space="preserve"> </t>
        </is>
      </c>
      <c r="BY62" s="4" t="inlineStr">
        <is>
          <t xml:space="preserve"> </t>
        </is>
      </c>
      <c r="BZ62" s="4" t="inlineStr">
        <is>
          <t xml:space="preserve"> </t>
        </is>
      </c>
      <c r="CA62" s="4" t="inlineStr">
        <is>
          <t xml:space="preserve"> </t>
        </is>
      </c>
      <c r="CB62" s="4" t="inlineStr">
        <is>
          <t xml:space="preserve"> </t>
        </is>
      </c>
      <c r="CC62" s="4" t="inlineStr">
        <is>
          <t xml:space="preserve"> </t>
        </is>
      </c>
      <c r="CD62" s="4" t="inlineStr">
        <is>
          <t xml:space="preserve"> </t>
        </is>
      </c>
      <c r="CE62" s="4" t="inlineStr">
        <is>
          <t xml:space="preserve"> </t>
        </is>
      </c>
      <c r="CF62" s="4" t="inlineStr">
        <is>
          <t xml:space="preserve"> </t>
        </is>
      </c>
      <c r="CG62" s="4" t="inlineStr">
        <is>
          <t xml:space="preserve"> </t>
        </is>
      </c>
      <c r="CH62" s="4" t="inlineStr">
        <is>
          <t xml:space="preserve"> </t>
        </is>
      </c>
      <c r="CI62" s="4" t="inlineStr">
        <is>
          <t xml:space="preserve"> </t>
        </is>
      </c>
      <c r="CJ62" s="4" t="inlineStr">
        <is>
          <t xml:space="preserve"> </t>
        </is>
      </c>
      <c r="CK62" s="4" t="inlineStr">
        <is>
          <t xml:space="preserve"> </t>
        </is>
      </c>
      <c r="CL62" s="4" t="inlineStr">
        <is>
          <t xml:space="preserve"> </t>
        </is>
      </c>
      <c r="CM62" s="4" t="inlineStr">
        <is>
          <t xml:space="preserve"> </t>
        </is>
      </c>
      <c r="CN62" s="4" t="inlineStr">
        <is>
          <t xml:space="preserve"> </t>
        </is>
      </c>
      <c r="CO62" s="4" t="inlineStr">
        <is>
          <t xml:space="preserve"> </t>
        </is>
      </c>
      <c r="CP62" s="4" t="inlineStr">
        <is>
          <t xml:space="preserve"> </t>
        </is>
      </c>
      <c r="CQ62" s="4" t="inlineStr">
        <is>
          <t xml:space="preserve"> </t>
        </is>
      </c>
      <c r="CR62" s="4" t="inlineStr">
        <is>
          <t xml:space="preserve"> </t>
        </is>
      </c>
      <c r="CS62" s="4" t="inlineStr">
        <is>
          <t xml:space="preserve"> </t>
        </is>
      </c>
      <c r="CT62" s="4" t="inlineStr">
        <is>
          <t xml:space="preserve"> </t>
        </is>
      </c>
      <c r="CU62" s="4" t="inlineStr">
        <is>
          <t xml:space="preserve"> </t>
        </is>
      </c>
      <c r="CV62" s="4" t="inlineStr">
        <is>
          <t xml:space="preserve"> </t>
        </is>
      </c>
      <c r="CW62" s="4" t="inlineStr">
        <is>
          <t xml:space="preserve"> </t>
        </is>
      </c>
      <c r="CX62" s="4" t="inlineStr">
        <is>
          <t xml:space="preserve"> </t>
        </is>
      </c>
      <c r="CY62" s="4" t="inlineStr">
        <is>
          <t xml:space="preserve"> </t>
        </is>
      </c>
      <c r="CZ62" s="4" t="inlineStr">
        <is>
          <t xml:space="preserve"> </t>
        </is>
      </c>
      <c r="DA62" s="4" t="inlineStr">
        <is>
          <t xml:space="preserve"> </t>
        </is>
      </c>
      <c r="DB62" s="4" t="inlineStr">
        <is>
          <t xml:space="preserve"> </t>
        </is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  <c r="DO62" s="4" t="inlineStr">
        <is>
          <t xml:space="preserve"> </t>
        </is>
      </c>
      <c r="DP62" s="4" t="inlineStr">
        <is>
          <t xml:space="preserve"> </t>
        </is>
      </c>
      <c r="DQ62" s="4" t="inlineStr">
        <is>
          <t xml:space="preserve"> </t>
        </is>
      </c>
      <c r="DR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 xml:space="preserve">Bloomberg U.S. Aggregate Bond Index 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Account Value</t>
        </is>
      </c>
      <c r="B65" s="5" t="n">
        <v>11765</v>
      </c>
      <c r="C65" s="7" t="n">
        <v>11599</v>
      </c>
      <c r="D65" s="7" t="n">
        <v>11334</v>
      </c>
      <c r="E65" s="7" t="n">
        <v>11228</v>
      </c>
      <c r="F65" s="7" t="n">
        <v>11041</v>
      </c>
      <c r="G65" s="7" t="n">
        <v>11327</v>
      </c>
      <c r="H65" s="7" t="n">
        <v>11223</v>
      </c>
      <c r="I65" s="7" t="n">
        <v>11384</v>
      </c>
      <c r="J65" s="7" t="n">
        <v>11415</v>
      </c>
      <c r="K65" s="7" t="n">
        <v>10994</v>
      </c>
      <c r="L65" s="7" t="n">
        <v>10518</v>
      </c>
      <c r="M65" s="7" t="n">
        <v>10687</v>
      </c>
      <c r="N65" s="7" t="n">
        <v>10965</v>
      </c>
      <c r="O65" s="7" t="n">
        <v>11036</v>
      </c>
      <c r="P65" s="7" t="n">
        <v>11044</v>
      </c>
      <c r="Q65" s="7" t="n">
        <v>11083</v>
      </c>
      <c r="R65" s="7" t="n">
        <v>11205</v>
      </c>
      <c r="S65" s="7" t="n">
        <v>11138</v>
      </c>
      <c r="T65" s="7" t="n">
        <v>10862</v>
      </c>
      <c r="U65" s="7" t="n">
        <v>11150</v>
      </c>
      <c r="V65" s="7" t="n">
        <v>10817</v>
      </c>
      <c r="W65" s="7" t="n">
        <v>10866</v>
      </c>
      <c r="X65" s="7" t="n">
        <v>10481</v>
      </c>
      <c r="Y65" s="7" t="n">
        <v>10618</v>
      </c>
      <c r="Z65" s="7" t="n">
        <v>11098</v>
      </c>
      <c r="AA65" s="7" t="n">
        <v>11420</v>
      </c>
      <c r="AB65" s="7" t="n">
        <v>11148</v>
      </c>
      <c r="AC65" s="7" t="n">
        <v>11326</v>
      </c>
      <c r="AD65" s="7" t="n">
        <v>11253</v>
      </c>
      <c r="AE65" s="7" t="n">
        <v>11697</v>
      </c>
      <c r="AF65" s="7" t="n">
        <v>12031</v>
      </c>
      <c r="AG65" s="7" t="n">
        <v>12167</v>
      </c>
      <c r="AH65" s="7" t="n">
        <v>12435</v>
      </c>
      <c r="AI65" s="7" t="n">
        <v>12467</v>
      </c>
      <c r="AJ65" s="7" t="n">
        <v>12430</v>
      </c>
      <c r="AK65" s="7" t="n">
        <v>12433</v>
      </c>
      <c r="AL65" s="7" t="n">
        <v>12542</v>
      </c>
      <c r="AM65" s="7" t="n">
        <v>12566</v>
      </c>
      <c r="AN65" s="7" t="n">
        <v>12427</v>
      </c>
      <c r="AO65" s="7" t="n">
        <v>12340</v>
      </c>
      <c r="AP65" s="7" t="n">
        <v>12300</v>
      </c>
      <c r="AQ65" s="7" t="n">
        <v>12204</v>
      </c>
      <c r="AR65" s="7" t="n">
        <v>12358</v>
      </c>
      <c r="AS65" s="7" t="n">
        <v>12539</v>
      </c>
      <c r="AT65" s="7" t="n">
        <v>12630</v>
      </c>
      <c r="AU65" s="7" t="n">
        <v>12612</v>
      </c>
      <c r="AV65" s="7" t="n">
        <v>12490</v>
      </c>
      <c r="AW65" s="7" t="n">
        <v>12546</v>
      </c>
      <c r="AX65" s="7" t="n">
        <v>12553</v>
      </c>
      <c r="AY65" s="7" t="n">
        <v>12655</v>
      </c>
      <c r="AZ65" s="7" t="n">
        <v>12469</v>
      </c>
      <c r="BA65" s="7" t="n">
        <v>12391</v>
      </c>
      <c r="BB65" s="7" t="n">
        <v>12333</v>
      </c>
      <c r="BC65" s="7" t="n">
        <v>12118</v>
      </c>
      <c r="BD65" s="7" t="n">
        <v>12189</v>
      </c>
      <c r="BE65" s="7" t="n">
        <v>11974</v>
      </c>
      <c r="BF65" s="7" t="n">
        <v>11748</v>
      </c>
      <c r="BG65" s="7" t="n">
        <v>11756</v>
      </c>
      <c r="BH65" s="7" t="n">
        <v>11762</v>
      </c>
      <c r="BI65" s="7" t="n">
        <v>11727</v>
      </c>
      <c r="BJ65" s="7" t="n">
        <v>11789</v>
      </c>
      <c r="BK65" s="7" t="n">
        <v>11492</v>
      </c>
      <c r="BL65" s="7" t="n">
        <v>11466</v>
      </c>
      <c r="BM65" s="7" t="n">
        <v>11324</v>
      </c>
      <c r="BN65" s="7" t="n">
        <v>11127</v>
      </c>
      <c r="BO65" s="7" t="n">
        <v>11124</v>
      </c>
      <c r="BP65" s="7" t="n">
        <v>10914</v>
      </c>
      <c r="BQ65" s="7" t="n">
        <v>10921</v>
      </c>
      <c r="BR65" s="7" t="n">
        <v>10806</v>
      </c>
      <c r="BS65" s="7" t="n">
        <v>10611</v>
      </c>
      <c r="BT65" s="7" t="n">
        <v>10548</v>
      </c>
      <c r="BU65" s="7" t="n">
        <v>10632</v>
      </c>
      <c r="BV65" s="7" t="n">
        <v>10701</v>
      </c>
      <c r="BW65" s="7" t="n">
        <v>10633</v>
      </c>
      <c r="BX65" s="7" t="n">
        <v>10630</v>
      </c>
      <c r="BY65" s="7" t="n">
        <v>10643</v>
      </c>
      <c r="BZ65" s="7" t="n">
        <v>10568</v>
      </c>
      <c r="CA65" s="7" t="n">
        <v>10647</v>
      </c>
      <c r="CB65" s="7" t="n">
        <v>10579</v>
      </c>
      <c r="CC65" s="7" t="n">
        <v>10680</v>
      </c>
      <c r="CD65" s="7" t="n">
        <v>10805</v>
      </c>
      <c r="CE65" s="7" t="n">
        <v>10755</v>
      </c>
      <c r="CF65" s="7" t="n">
        <v>10769</v>
      </c>
      <c r="CG65" s="7" t="n">
        <v>10763</v>
      </c>
      <c r="CH65" s="7" t="n">
        <v>10814</v>
      </c>
      <c r="CI65" s="7" t="n">
        <v>10718</v>
      </c>
      <c r="CJ65" s="7" t="n">
        <v>10672</v>
      </c>
      <c r="CK65" s="7" t="n">
        <v>10683</v>
      </c>
      <c r="CL65" s="7" t="n">
        <v>10601</v>
      </c>
      <c r="CM65" s="7" t="n">
        <v>10520</v>
      </c>
      <c r="CN65" s="7" t="n">
        <v>10526</v>
      </c>
      <c r="CO65" s="7" t="n">
        <v>10456</v>
      </c>
      <c r="CP65" s="7" t="n">
        <v>10435</v>
      </c>
      <c r="CQ65" s="7" t="n">
        <v>10420</v>
      </c>
      <c r="CR65" s="7" t="n">
        <v>10673</v>
      </c>
      <c r="CS65" s="7" t="n">
        <v>10755</v>
      </c>
      <c r="CT65" s="7" t="n">
        <v>10761</v>
      </c>
      <c r="CU65" s="7" t="n">
        <v>10774</v>
      </c>
      <c r="CV65" s="7" t="n">
        <v>10706</v>
      </c>
      <c r="CW65" s="7" t="n">
        <v>10517</v>
      </c>
      <c r="CX65" s="7" t="n">
        <v>10514</v>
      </c>
      <c r="CY65" s="7" t="n">
        <v>10474</v>
      </c>
      <c r="CZ65" s="7" t="n">
        <v>10379</v>
      </c>
      <c r="DA65" s="7" t="n">
        <v>10306</v>
      </c>
      <c r="DB65" s="7" t="n">
        <v>10166</v>
      </c>
      <c r="DC65" s="7" t="n">
        <v>10199</v>
      </c>
      <c r="DD65" s="7" t="n">
        <v>10226</v>
      </c>
      <c r="DE65" s="7" t="n">
        <v>10224</v>
      </c>
      <c r="DF65" s="7" t="n">
        <v>10156</v>
      </c>
      <c r="DG65" s="7" t="n">
        <v>10170</v>
      </c>
      <c r="DH65" s="7" t="n">
        <v>10100</v>
      </c>
      <c r="DI65" s="7" t="n">
        <v>10211</v>
      </c>
      <c r="DJ65" s="7" t="n">
        <v>10236</v>
      </c>
      <c r="DK65" s="7" t="n">
        <v>10273</v>
      </c>
      <c r="DL65" s="7" t="n">
        <v>10225</v>
      </c>
      <c r="DM65" s="7" t="n">
        <v>10322</v>
      </c>
      <c r="DN65" s="7" t="n">
        <v>10110</v>
      </c>
      <c r="DO65" s="7" t="n">
        <v>10101</v>
      </c>
      <c r="DP65" s="7" t="n">
        <v>10030</v>
      </c>
      <c r="DQ65" s="7" t="n">
        <v>9932</v>
      </c>
      <c r="DR65" s="7" t="n">
        <v>10000</v>
      </c>
    </row>
    <row r="66">
      <c r="A66" s="4" t="inlineStr">
        <is>
          <t>EATON VANCE Index: Bloomberg U.S. Aggregate Bond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  <c r="AG66" s="4" t="inlineStr">
        <is>
          <t xml:space="preserve"> </t>
        </is>
      </c>
      <c r="AH66" s="4" t="inlineStr">
        <is>
          <t xml:space="preserve"> </t>
        </is>
      </c>
      <c r="AI66" s="4" t="inlineStr">
        <is>
          <t xml:space="preserve"> </t>
        </is>
      </c>
      <c r="AJ66" s="4" t="inlineStr">
        <is>
          <t xml:space="preserve"> </t>
        </is>
      </c>
      <c r="AK66" s="4" t="inlineStr">
        <is>
          <t xml:space="preserve"> </t>
        </is>
      </c>
      <c r="AL66" s="4" t="inlineStr">
        <is>
          <t xml:space="preserve"> </t>
        </is>
      </c>
      <c r="AM66" s="4" t="inlineStr">
        <is>
          <t xml:space="preserve"> </t>
        </is>
      </c>
      <c r="AN66" s="4" t="inlineStr">
        <is>
          <t xml:space="preserve"> </t>
        </is>
      </c>
      <c r="AO66" s="4" t="inlineStr">
        <is>
          <t xml:space="preserve"> </t>
        </is>
      </c>
      <c r="AP66" s="4" t="inlineStr">
        <is>
          <t xml:space="preserve"> </t>
        </is>
      </c>
      <c r="AQ66" s="4" t="inlineStr">
        <is>
          <t xml:space="preserve"> </t>
        </is>
      </c>
      <c r="AR66" s="4" t="inlineStr">
        <is>
          <t xml:space="preserve"> </t>
        </is>
      </c>
      <c r="AS66" s="4" t="inlineStr">
        <is>
          <t xml:space="preserve"> </t>
        </is>
      </c>
      <c r="AT66" s="4" t="inlineStr">
        <is>
          <t xml:space="preserve"> </t>
        </is>
      </c>
      <c r="AU66" s="4" t="inlineStr">
        <is>
          <t xml:space="preserve"> </t>
        </is>
      </c>
      <c r="AV66" s="4" t="inlineStr">
        <is>
          <t xml:space="preserve"> </t>
        </is>
      </c>
      <c r="AW66" s="4" t="inlineStr">
        <is>
          <t xml:space="preserve"> </t>
        </is>
      </c>
      <c r="AX66" s="4" t="inlineStr">
        <is>
          <t xml:space="preserve"> </t>
        </is>
      </c>
      <c r="AY66" s="4" t="inlineStr">
        <is>
          <t xml:space="preserve"> </t>
        </is>
      </c>
      <c r="AZ66" s="4" t="inlineStr">
        <is>
          <t xml:space="preserve"> </t>
        </is>
      </c>
      <c r="BA66" s="4" t="inlineStr">
        <is>
          <t xml:space="preserve"> </t>
        </is>
      </c>
      <c r="BB66" s="4" t="inlineStr">
        <is>
          <t xml:space="preserve"> </t>
        </is>
      </c>
      <c r="BC66" s="4" t="inlineStr">
        <is>
          <t xml:space="preserve"> </t>
        </is>
      </c>
      <c r="BD66" s="4" t="inlineStr">
        <is>
          <t xml:space="preserve"> </t>
        </is>
      </c>
      <c r="BE66" s="4" t="inlineStr">
        <is>
          <t xml:space="preserve"> </t>
        </is>
      </c>
      <c r="BF66" s="4" t="inlineStr">
        <is>
          <t xml:space="preserve"> </t>
        </is>
      </c>
      <c r="BG66" s="4" t="inlineStr">
        <is>
          <t xml:space="preserve"> </t>
        </is>
      </c>
      <c r="BH66" s="4" t="inlineStr">
        <is>
          <t xml:space="preserve"> </t>
        </is>
      </c>
      <c r="BI66" s="4" t="inlineStr">
        <is>
          <t xml:space="preserve"> </t>
        </is>
      </c>
      <c r="BJ66" s="4" t="inlineStr">
        <is>
          <t xml:space="preserve"> </t>
        </is>
      </c>
      <c r="BK66" s="4" t="inlineStr">
        <is>
          <t xml:space="preserve"> </t>
        </is>
      </c>
      <c r="BL66" s="4" t="inlineStr">
        <is>
          <t xml:space="preserve"> </t>
        </is>
      </c>
      <c r="BM66" s="4" t="inlineStr">
        <is>
          <t xml:space="preserve"> </t>
        </is>
      </c>
      <c r="BN66" s="4" t="inlineStr">
        <is>
          <t xml:space="preserve"> </t>
        </is>
      </c>
      <c r="BO66" s="4" t="inlineStr">
        <is>
          <t xml:space="preserve"> </t>
        </is>
      </c>
      <c r="BP66" s="4" t="inlineStr">
        <is>
          <t xml:space="preserve"> </t>
        </is>
      </c>
      <c r="BQ66" s="4" t="inlineStr">
        <is>
          <t xml:space="preserve"> </t>
        </is>
      </c>
      <c r="BR66" s="4" t="inlineStr">
        <is>
          <t xml:space="preserve"> </t>
        </is>
      </c>
      <c r="BS66" s="4" t="inlineStr">
        <is>
          <t xml:space="preserve"> </t>
        </is>
      </c>
      <c r="BT66" s="4" t="inlineStr">
        <is>
          <t xml:space="preserve"> </t>
        </is>
      </c>
      <c r="BU66" s="4" t="inlineStr">
        <is>
          <t xml:space="preserve"> </t>
        </is>
      </c>
      <c r="BV66" s="4" t="inlineStr">
        <is>
          <t xml:space="preserve"> </t>
        </is>
      </c>
      <c r="BW66" s="4" t="inlineStr">
        <is>
          <t xml:space="preserve"> </t>
        </is>
      </c>
      <c r="BX66" s="4" t="inlineStr">
        <is>
          <t xml:space="preserve"> </t>
        </is>
      </c>
      <c r="BY66" s="4" t="inlineStr">
        <is>
          <t xml:space="preserve"> </t>
        </is>
      </c>
      <c r="BZ66" s="4" t="inlineStr">
        <is>
          <t xml:space="preserve"> </t>
        </is>
      </c>
      <c r="CA66" s="4" t="inlineStr">
        <is>
          <t xml:space="preserve"> </t>
        </is>
      </c>
      <c r="CB66" s="4" t="inlineStr">
        <is>
          <t xml:space="preserve"> </t>
        </is>
      </c>
      <c r="CC66" s="4" t="inlineStr">
        <is>
          <t xml:space="preserve"> </t>
        </is>
      </c>
      <c r="CD66" s="4" t="inlineStr">
        <is>
          <t xml:space="preserve"> </t>
        </is>
      </c>
      <c r="CE66" s="4" t="inlineStr">
        <is>
          <t xml:space="preserve"> </t>
        </is>
      </c>
      <c r="CF66" s="4" t="inlineStr">
        <is>
          <t xml:space="preserve"> </t>
        </is>
      </c>
      <c r="CG66" s="4" t="inlineStr">
        <is>
          <t xml:space="preserve"> </t>
        </is>
      </c>
      <c r="CH66" s="4" t="inlineStr">
        <is>
          <t xml:space="preserve"> </t>
        </is>
      </c>
      <c r="CI66" s="4" t="inlineStr">
        <is>
          <t xml:space="preserve"> </t>
        </is>
      </c>
      <c r="CJ66" s="4" t="inlineStr">
        <is>
          <t xml:space="preserve"> </t>
        </is>
      </c>
      <c r="CK66" s="4" t="inlineStr">
        <is>
          <t xml:space="preserve"> </t>
        </is>
      </c>
      <c r="CL66" s="4" t="inlineStr">
        <is>
          <t xml:space="preserve"> </t>
        </is>
      </c>
      <c r="CM66" s="4" t="inlineStr">
        <is>
          <t xml:space="preserve"> </t>
        </is>
      </c>
      <c r="CN66" s="4" t="inlineStr">
        <is>
          <t xml:space="preserve"> </t>
        </is>
      </c>
      <c r="CO66" s="4" t="inlineStr">
        <is>
          <t xml:space="preserve"> </t>
        </is>
      </c>
      <c r="CP66" s="4" t="inlineStr">
        <is>
          <t xml:space="preserve"> </t>
        </is>
      </c>
      <c r="CQ66" s="4" t="inlineStr">
        <is>
          <t xml:space="preserve"> </t>
        </is>
      </c>
      <c r="CR66" s="4" t="inlineStr">
        <is>
          <t xml:space="preserve"> </t>
        </is>
      </c>
      <c r="CS66" s="4" t="inlineStr">
        <is>
          <t xml:space="preserve"> </t>
        </is>
      </c>
      <c r="CT66" s="4" t="inlineStr">
        <is>
          <t xml:space="preserve"> </t>
        </is>
      </c>
      <c r="CU66" s="4" t="inlineStr">
        <is>
          <t xml:space="preserve"> </t>
        </is>
      </c>
      <c r="CV66" s="4" t="inlineStr">
        <is>
          <t xml:space="preserve"> </t>
        </is>
      </c>
      <c r="CW66" s="4" t="inlineStr">
        <is>
          <t xml:space="preserve"> </t>
        </is>
      </c>
      <c r="CX66" s="4" t="inlineStr">
        <is>
          <t xml:space="preserve"> </t>
        </is>
      </c>
      <c r="CY66" s="4" t="inlineStr">
        <is>
          <t xml:space="preserve"> </t>
        </is>
      </c>
      <c r="CZ66" s="4" t="inlineStr">
        <is>
          <t xml:space="preserve"> </t>
        </is>
      </c>
      <c r="DA66" s="4" t="inlineStr">
        <is>
          <t xml:space="preserve"> </t>
        </is>
      </c>
      <c r="DB66" s="4" t="inlineStr">
        <is>
          <t xml:space="preserve"> </t>
        </is>
      </c>
      <c r="DC66" s="4" t="inlineStr">
        <is>
          <t xml:space="preserve"> </t>
        </is>
      </c>
      <c r="DD66" s="4" t="inlineStr">
        <is>
          <t xml:space="preserve"> </t>
        </is>
      </c>
      <c r="DE66" s="4" t="inlineStr">
        <is>
          <t xml:space="preserve"> </t>
        </is>
      </c>
      <c r="DF66" s="4" t="inlineStr">
        <is>
          <t xml:space="preserve"> </t>
        </is>
      </c>
      <c r="DG66" s="4" t="inlineStr">
        <is>
          <t xml:space="preserve"> </t>
        </is>
      </c>
      <c r="DH66" s="4" t="inlineStr">
        <is>
          <t xml:space="preserve"> </t>
        </is>
      </c>
      <c r="DI66" s="4" t="inlineStr">
        <is>
          <t xml:space="preserve"> </t>
        </is>
      </c>
      <c r="DJ66" s="4" t="inlineStr">
        <is>
          <t xml:space="preserve"> </t>
        </is>
      </c>
      <c r="DK66" s="4" t="inlineStr">
        <is>
          <t xml:space="preserve"> </t>
        </is>
      </c>
      <c r="DL66" s="4" t="inlineStr">
        <is>
          <t xml:space="preserve"> </t>
        </is>
      </c>
      <c r="DM66" s="4" t="inlineStr">
        <is>
          <t xml:space="preserve"> </t>
        </is>
      </c>
      <c r="DN66" s="4" t="inlineStr">
        <is>
          <t xml:space="preserve"> </t>
        </is>
      </c>
      <c r="DO66" s="4" t="inlineStr">
        <is>
          <t xml:space="preserve"> </t>
        </is>
      </c>
      <c r="DP66" s="4" t="inlineStr">
        <is>
          <t xml:space="preserve"> </t>
        </is>
      </c>
      <c r="DQ66" s="4" t="inlineStr">
        <is>
          <t xml:space="preserve"> </t>
        </is>
      </c>
      <c r="DR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Bloomberg U.S. Aggregate Bond Index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Account Value</t>
        </is>
      </c>
      <c r="B69" s="5" t="n">
        <v>1176542</v>
      </c>
      <c r="C69" s="7" t="n">
        <v>1159875</v>
      </c>
      <c r="D69" s="7" t="n">
        <v>1133402</v>
      </c>
      <c r="E69" s="7" t="n">
        <v>1122772</v>
      </c>
      <c r="F69" s="7" t="n">
        <v>1104055</v>
      </c>
      <c r="G69" s="7" t="n">
        <v>1132664</v>
      </c>
      <c r="H69" s="7" t="n">
        <v>1122301</v>
      </c>
      <c r="I69" s="7" t="n">
        <v>1138385</v>
      </c>
      <c r="J69" s="7" t="n">
        <v>1141519</v>
      </c>
      <c r="K69" s="7" t="n">
        <v>1099434</v>
      </c>
      <c r="L69" s="7" t="n">
        <v>1051802</v>
      </c>
      <c r="M69" s="7" t="n">
        <v>1068667</v>
      </c>
      <c r="N69" s="7" t="n">
        <v>1096532</v>
      </c>
      <c r="O69" s="7" t="n">
        <v>1103580</v>
      </c>
      <c r="P69" s="7" t="n">
        <v>1104350</v>
      </c>
      <c r="Q69" s="7" t="n">
        <v>1108303</v>
      </c>
      <c r="R69" s="7" t="n">
        <v>1120504</v>
      </c>
      <c r="S69" s="7" t="n">
        <v>1113754</v>
      </c>
      <c r="T69" s="7" t="n">
        <v>1086163</v>
      </c>
      <c r="U69" s="7" t="n">
        <v>1114991</v>
      </c>
      <c r="V69" s="7" t="n">
        <v>1081713</v>
      </c>
      <c r="W69" s="7" t="n">
        <v>1086615</v>
      </c>
      <c r="X69" s="7" t="n">
        <v>1048071</v>
      </c>
      <c r="Y69" s="7" t="n">
        <v>1061824</v>
      </c>
      <c r="Z69" s="7" t="n">
        <v>1109774</v>
      </c>
      <c r="AA69" s="7" t="n">
        <v>1142044</v>
      </c>
      <c r="AB69" s="7" t="n">
        <v>1114804</v>
      </c>
      <c r="AC69" s="7" t="n">
        <v>1132572</v>
      </c>
      <c r="AD69" s="7" t="n">
        <v>1125316</v>
      </c>
      <c r="AE69" s="7" t="n">
        <v>1169704</v>
      </c>
      <c r="AF69" s="7" t="n">
        <v>1203129</v>
      </c>
      <c r="AG69" s="7" t="n">
        <v>1216703</v>
      </c>
      <c r="AH69" s="7" t="n">
        <v>1243493</v>
      </c>
      <c r="AI69" s="7" t="n">
        <v>1246683</v>
      </c>
      <c r="AJ69" s="7" t="n">
        <v>1243006</v>
      </c>
      <c r="AK69" s="7" t="n">
        <v>1243349</v>
      </c>
      <c r="AL69" s="7" t="n">
        <v>1254207</v>
      </c>
      <c r="AM69" s="7" t="n">
        <v>1256600</v>
      </c>
      <c r="AN69" s="7" t="n">
        <v>1242705</v>
      </c>
      <c r="AO69" s="7" t="n">
        <v>1234035</v>
      </c>
      <c r="AP69" s="7" t="n">
        <v>1230016</v>
      </c>
      <c r="AQ69" s="7" t="n">
        <v>1220375</v>
      </c>
      <c r="AR69" s="7" t="n">
        <v>1235806</v>
      </c>
      <c r="AS69" s="7" t="n">
        <v>1253914</v>
      </c>
      <c r="AT69" s="7" t="n">
        <v>1262969</v>
      </c>
      <c r="AU69" s="7" t="n">
        <v>1261231</v>
      </c>
      <c r="AV69" s="7" t="n">
        <v>1248976</v>
      </c>
      <c r="AW69" s="7" t="n">
        <v>1254578</v>
      </c>
      <c r="AX69" s="7" t="n">
        <v>1255266</v>
      </c>
      <c r="AY69" s="7" t="n">
        <v>1265481</v>
      </c>
      <c r="AZ69" s="7" t="n">
        <v>1246856</v>
      </c>
      <c r="BA69" s="7" t="n">
        <v>1239051</v>
      </c>
      <c r="BB69" s="7" t="n">
        <v>1233309</v>
      </c>
      <c r="BC69" s="7" t="n">
        <v>1211768</v>
      </c>
      <c r="BD69" s="7" t="n">
        <v>1218942</v>
      </c>
      <c r="BE69" s="7" t="n">
        <v>1197390</v>
      </c>
      <c r="BF69" s="7" t="n">
        <v>1174782</v>
      </c>
      <c r="BG69" s="7" t="n">
        <v>1175602</v>
      </c>
      <c r="BH69" s="7" t="n">
        <v>1176201</v>
      </c>
      <c r="BI69" s="7" t="n">
        <v>1172668</v>
      </c>
      <c r="BJ69" s="7" t="n">
        <v>1178947</v>
      </c>
      <c r="BK69" s="7" t="n">
        <v>1149170</v>
      </c>
      <c r="BL69" s="7" t="n">
        <v>1146648</v>
      </c>
      <c r="BM69" s="7" t="n">
        <v>1132427</v>
      </c>
      <c r="BN69" s="7" t="n">
        <v>1112675</v>
      </c>
      <c r="BO69" s="7" t="n">
        <v>1112391</v>
      </c>
      <c r="BP69" s="7" t="n">
        <v>1091433</v>
      </c>
      <c r="BQ69" s="7" t="n">
        <v>1092066</v>
      </c>
      <c r="BR69" s="7" t="n">
        <v>1080590</v>
      </c>
      <c r="BS69" s="7" t="n">
        <v>1061097</v>
      </c>
      <c r="BT69" s="7" t="n">
        <v>1054800</v>
      </c>
      <c r="BU69" s="7" t="n">
        <v>1063202</v>
      </c>
      <c r="BV69" s="7" t="n">
        <v>1070093</v>
      </c>
      <c r="BW69" s="7" t="n">
        <v>1063251</v>
      </c>
      <c r="BX69" s="7" t="n">
        <v>1062998</v>
      </c>
      <c r="BY69" s="7" t="n">
        <v>1064307</v>
      </c>
      <c r="BZ69" s="7" t="n">
        <v>1056765</v>
      </c>
      <c r="CA69" s="7" t="n">
        <v>1064684</v>
      </c>
      <c r="CB69" s="7" t="n">
        <v>1057900</v>
      </c>
      <c r="CC69" s="7" t="n">
        <v>1068024</v>
      </c>
      <c r="CD69" s="7" t="n">
        <v>1080468</v>
      </c>
      <c r="CE69" s="7" t="n">
        <v>1075531</v>
      </c>
      <c r="CF69" s="7" t="n">
        <v>1076914</v>
      </c>
      <c r="CG69" s="7" t="n">
        <v>1076290</v>
      </c>
      <c r="CH69" s="7" t="n">
        <v>1081441</v>
      </c>
      <c r="CI69" s="7" t="n">
        <v>1071827</v>
      </c>
      <c r="CJ69" s="7" t="n">
        <v>1067234</v>
      </c>
      <c r="CK69" s="7" t="n">
        <v>1068310</v>
      </c>
      <c r="CL69" s="7" t="n">
        <v>1060150</v>
      </c>
      <c r="CM69" s="7" t="n">
        <v>1052031</v>
      </c>
      <c r="CN69" s="7" t="n">
        <v>1052583</v>
      </c>
      <c r="CO69" s="7" t="n">
        <v>1045556</v>
      </c>
      <c r="CP69" s="7" t="n">
        <v>1043508</v>
      </c>
      <c r="CQ69" s="7" t="n">
        <v>1042039</v>
      </c>
      <c r="CR69" s="7" t="n">
        <v>1067284</v>
      </c>
      <c r="CS69" s="7" t="n">
        <v>1075510</v>
      </c>
      <c r="CT69" s="7" t="n">
        <v>1076141</v>
      </c>
      <c r="CU69" s="7" t="n">
        <v>1077373</v>
      </c>
      <c r="CV69" s="7" t="n">
        <v>1070604</v>
      </c>
      <c r="CW69" s="7" t="n">
        <v>1051707</v>
      </c>
      <c r="CX69" s="7" t="n">
        <v>1051438</v>
      </c>
      <c r="CY69" s="7" t="n">
        <v>1047417</v>
      </c>
      <c r="CZ69" s="7" t="n">
        <v>1037895</v>
      </c>
      <c r="DA69" s="7" t="n">
        <v>1030584</v>
      </c>
      <c r="DB69" s="7" t="n">
        <v>1016594</v>
      </c>
      <c r="DC69" s="7" t="n">
        <v>1019890</v>
      </c>
      <c r="DD69" s="7" t="n">
        <v>1022592</v>
      </c>
      <c r="DE69" s="7" t="n">
        <v>1022422</v>
      </c>
      <c r="DF69" s="7" t="n">
        <v>1015552</v>
      </c>
      <c r="DG69" s="7" t="n">
        <v>1017013</v>
      </c>
      <c r="DH69" s="7" t="n">
        <v>1009992</v>
      </c>
      <c r="DI69" s="7" t="n">
        <v>1021126</v>
      </c>
      <c r="DJ69" s="7" t="n">
        <v>1023591</v>
      </c>
      <c r="DK69" s="7" t="n">
        <v>1027277</v>
      </c>
      <c r="DL69" s="7" t="n">
        <v>1022529</v>
      </c>
      <c r="DM69" s="7" t="n">
        <v>1032235</v>
      </c>
      <c r="DN69" s="7" t="n">
        <v>1011034</v>
      </c>
      <c r="DO69" s="7" t="n">
        <v>1010089</v>
      </c>
      <c r="DP69" s="7" t="n">
        <v>1002974</v>
      </c>
      <c r="DQ69" s="7" t="n">
        <v>993213</v>
      </c>
      <c r="DR69" s="7" t="n">
        <v>1000000</v>
      </c>
    </row>
    <row r="70">
      <c r="A70" s="4" t="inlineStr">
        <is>
          <t>EATON VANCE Index: MSCI ACWI Index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  <c r="Y70" s="4" t="inlineStr">
        <is>
          <t xml:space="preserve"> </t>
        </is>
      </c>
      <c r="Z70" s="4" t="inlineStr">
        <is>
          <t xml:space="preserve"> </t>
        </is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  <c r="AD70" s="4" t="inlineStr">
        <is>
          <t xml:space="preserve"> </t>
        </is>
      </c>
      <c r="AE70" s="4" t="inlineStr">
        <is>
          <t xml:space="preserve"> </t>
        </is>
      </c>
      <c r="AF70" s="4" t="inlineStr">
        <is>
          <t xml:space="preserve"> </t>
        </is>
      </c>
      <c r="AG70" s="4" t="inlineStr">
        <is>
          <t xml:space="preserve"> </t>
        </is>
      </c>
      <c r="AH70" s="4" t="inlineStr">
        <is>
          <t xml:space="preserve"> </t>
        </is>
      </c>
      <c r="AI70" s="4" t="inlineStr">
        <is>
          <t xml:space="preserve"> </t>
        </is>
      </c>
      <c r="AJ70" s="4" t="inlineStr">
        <is>
          <t xml:space="preserve"> </t>
        </is>
      </c>
      <c r="AK70" s="4" t="inlineStr">
        <is>
          <t xml:space="preserve"> </t>
        </is>
      </c>
      <c r="AL70" s="4" t="inlineStr">
        <is>
          <t xml:space="preserve"> </t>
        </is>
      </c>
      <c r="AM70" s="4" t="inlineStr">
        <is>
          <t xml:space="preserve"> </t>
        </is>
      </c>
      <c r="AN70" s="4" t="inlineStr">
        <is>
          <t xml:space="preserve"> </t>
        </is>
      </c>
      <c r="AO70" s="4" t="inlineStr">
        <is>
          <t xml:space="preserve"> </t>
        </is>
      </c>
      <c r="AP70" s="4" t="inlineStr">
        <is>
          <t xml:space="preserve"> </t>
        </is>
      </c>
      <c r="AQ70" s="4" t="inlineStr">
        <is>
          <t xml:space="preserve"> </t>
        </is>
      </c>
      <c r="AR70" s="4" t="inlineStr">
        <is>
          <t xml:space="preserve"> </t>
        </is>
      </c>
      <c r="AS70" s="4" t="inlineStr">
        <is>
          <t xml:space="preserve"> </t>
        </is>
      </c>
      <c r="AT70" s="4" t="inlineStr">
        <is>
          <t xml:space="preserve"> </t>
        </is>
      </c>
      <c r="AU70" s="4" t="inlineStr">
        <is>
          <t xml:space="preserve"> </t>
        </is>
      </c>
      <c r="AV70" s="4" t="inlineStr">
        <is>
          <t xml:space="preserve"> </t>
        </is>
      </c>
      <c r="AW70" s="4" t="inlineStr">
        <is>
          <t xml:space="preserve"> </t>
        </is>
      </c>
      <c r="AX70" s="4" t="inlineStr">
        <is>
          <t xml:space="preserve"> </t>
        </is>
      </c>
      <c r="AY70" s="4" t="inlineStr">
        <is>
          <t xml:space="preserve"> </t>
        </is>
      </c>
      <c r="AZ70" s="4" t="inlineStr">
        <is>
          <t xml:space="preserve"> </t>
        </is>
      </c>
      <c r="BA70" s="4" t="inlineStr">
        <is>
          <t xml:space="preserve"> </t>
        </is>
      </c>
      <c r="BB70" s="4" t="inlineStr">
        <is>
          <t xml:space="preserve"> </t>
        </is>
      </c>
      <c r="BC70" s="4" t="inlineStr">
        <is>
          <t xml:space="preserve"> </t>
        </is>
      </c>
      <c r="BD70" s="4" t="inlineStr">
        <is>
          <t xml:space="preserve"> </t>
        </is>
      </c>
      <c r="BE70" s="4" t="inlineStr">
        <is>
          <t xml:space="preserve"> </t>
        </is>
      </c>
      <c r="BF70" s="4" t="inlineStr">
        <is>
          <t xml:space="preserve"> </t>
        </is>
      </c>
      <c r="BG70" s="4" t="inlineStr">
        <is>
          <t xml:space="preserve"> </t>
        </is>
      </c>
      <c r="BH70" s="4" t="inlineStr">
        <is>
          <t xml:space="preserve"> </t>
        </is>
      </c>
      <c r="BI70" s="4" t="inlineStr">
        <is>
          <t xml:space="preserve"> </t>
        </is>
      </c>
      <c r="BJ70" s="4" t="inlineStr">
        <is>
          <t xml:space="preserve"> </t>
        </is>
      </c>
      <c r="BK70" s="4" t="inlineStr">
        <is>
          <t xml:space="preserve"> </t>
        </is>
      </c>
      <c r="BL70" s="4" t="inlineStr">
        <is>
          <t xml:space="preserve"> </t>
        </is>
      </c>
      <c r="BM70" s="4" t="inlineStr">
        <is>
          <t xml:space="preserve"> </t>
        </is>
      </c>
      <c r="BN70" s="4" t="inlineStr">
        <is>
          <t xml:space="preserve"> </t>
        </is>
      </c>
      <c r="BO70" s="4" t="inlineStr">
        <is>
          <t xml:space="preserve"> </t>
        </is>
      </c>
      <c r="BP70" s="4" t="inlineStr">
        <is>
          <t xml:space="preserve"> </t>
        </is>
      </c>
      <c r="BQ70" s="4" t="inlineStr">
        <is>
          <t xml:space="preserve"> </t>
        </is>
      </c>
      <c r="BR70" s="4" t="inlineStr">
        <is>
          <t xml:space="preserve"> </t>
        </is>
      </c>
      <c r="BS70" s="4" t="inlineStr">
        <is>
          <t xml:space="preserve"> </t>
        </is>
      </c>
      <c r="BT70" s="4" t="inlineStr">
        <is>
          <t xml:space="preserve"> </t>
        </is>
      </c>
      <c r="BU70" s="4" t="inlineStr">
        <is>
          <t xml:space="preserve"> </t>
        </is>
      </c>
      <c r="BV70" s="4" t="inlineStr">
        <is>
          <t xml:space="preserve"> </t>
        </is>
      </c>
      <c r="BW70" s="4" t="inlineStr">
        <is>
          <t xml:space="preserve"> </t>
        </is>
      </c>
      <c r="BX70" s="4" t="inlineStr">
        <is>
          <t xml:space="preserve"> </t>
        </is>
      </c>
      <c r="BY70" s="4" t="inlineStr">
        <is>
          <t xml:space="preserve"> </t>
        </is>
      </c>
      <c r="BZ70" s="4" t="inlineStr">
        <is>
          <t xml:space="preserve"> </t>
        </is>
      </c>
      <c r="CA70" s="4" t="inlineStr">
        <is>
          <t xml:space="preserve"> </t>
        </is>
      </c>
      <c r="CB70" s="4" t="inlineStr">
        <is>
          <t xml:space="preserve"> </t>
        </is>
      </c>
      <c r="CC70" s="4" t="inlineStr">
        <is>
          <t xml:space="preserve"> </t>
        </is>
      </c>
      <c r="CD70" s="4" t="inlineStr">
        <is>
          <t xml:space="preserve"> </t>
        </is>
      </c>
      <c r="CE70" s="4" t="inlineStr">
        <is>
          <t xml:space="preserve"> </t>
        </is>
      </c>
      <c r="CF70" s="4" t="inlineStr">
        <is>
          <t xml:space="preserve"> </t>
        </is>
      </c>
      <c r="CG70" s="4" t="inlineStr">
        <is>
          <t xml:space="preserve"> </t>
        </is>
      </c>
      <c r="CH70" s="4" t="inlineStr">
        <is>
          <t xml:space="preserve"> </t>
        </is>
      </c>
      <c r="CI70" s="4" t="inlineStr">
        <is>
          <t xml:space="preserve"> </t>
        </is>
      </c>
      <c r="CJ70" s="4" t="inlineStr">
        <is>
          <t xml:space="preserve"> </t>
        </is>
      </c>
      <c r="CK70" s="4" t="inlineStr">
        <is>
          <t xml:space="preserve"> </t>
        </is>
      </c>
      <c r="CL70" s="4" t="inlineStr">
        <is>
          <t xml:space="preserve"> </t>
        </is>
      </c>
      <c r="CM70" s="4" t="inlineStr">
        <is>
          <t xml:space="preserve"> </t>
        </is>
      </c>
      <c r="CN70" s="4" t="inlineStr">
        <is>
          <t xml:space="preserve"> </t>
        </is>
      </c>
      <c r="CO70" s="4" t="inlineStr">
        <is>
          <t xml:space="preserve"> </t>
        </is>
      </c>
      <c r="CP70" s="4" t="inlineStr">
        <is>
          <t xml:space="preserve"> </t>
        </is>
      </c>
      <c r="CQ70" s="4" t="inlineStr">
        <is>
          <t xml:space="preserve"> </t>
        </is>
      </c>
      <c r="CR70" s="4" t="inlineStr">
        <is>
          <t xml:space="preserve"> </t>
        </is>
      </c>
      <c r="CS70" s="4" t="inlineStr">
        <is>
          <t xml:space="preserve"> </t>
        </is>
      </c>
      <c r="CT70" s="4" t="inlineStr">
        <is>
          <t xml:space="preserve"> </t>
        </is>
      </c>
      <c r="CU70" s="4" t="inlineStr">
        <is>
          <t xml:space="preserve"> </t>
        </is>
      </c>
      <c r="CV70" s="4" t="inlineStr">
        <is>
          <t xml:space="preserve"> </t>
        </is>
      </c>
      <c r="CW70" s="4" t="inlineStr">
        <is>
          <t xml:space="preserve"> </t>
        </is>
      </c>
      <c r="CX70" s="4" t="inlineStr">
        <is>
          <t xml:space="preserve"> </t>
        </is>
      </c>
      <c r="CY70" s="4" t="inlineStr">
        <is>
          <t xml:space="preserve"> </t>
        </is>
      </c>
      <c r="CZ70" s="4" t="inlineStr">
        <is>
          <t xml:space="preserve"> </t>
        </is>
      </c>
      <c r="DA70" s="4" t="inlineStr">
        <is>
          <t xml:space="preserve"> </t>
        </is>
      </c>
      <c r="DB70" s="4" t="inlineStr">
        <is>
          <t xml:space="preserve"> </t>
        </is>
      </c>
      <c r="DC70" s="4" t="inlineStr">
        <is>
          <t xml:space="preserve"> </t>
        </is>
      </c>
      <c r="DD70" s="4" t="inlineStr">
        <is>
          <t xml:space="preserve"> </t>
        </is>
      </c>
      <c r="DE70" s="4" t="inlineStr">
        <is>
          <t xml:space="preserve"> </t>
        </is>
      </c>
      <c r="DF70" s="4" t="inlineStr">
        <is>
          <t xml:space="preserve"> </t>
        </is>
      </c>
      <c r="DG70" s="4" t="inlineStr">
        <is>
          <t xml:space="preserve"> </t>
        </is>
      </c>
      <c r="DH70" s="4" t="inlineStr">
        <is>
          <t xml:space="preserve"> </t>
        </is>
      </c>
      <c r="DI70" s="4" t="inlineStr">
        <is>
          <t xml:space="preserve"> </t>
        </is>
      </c>
      <c r="DJ70" s="4" t="inlineStr">
        <is>
          <t xml:space="preserve"> </t>
        </is>
      </c>
      <c r="DK70" s="4" t="inlineStr">
        <is>
          <t xml:space="preserve"> </t>
        </is>
      </c>
      <c r="DL70" s="4" t="inlineStr">
        <is>
          <t xml:space="preserve"> </t>
        </is>
      </c>
      <c r="DM70" s="4" t="inlineStr">
        <is>
          <t xml:space="preserve"> </t>
        </is>
      </c>
      <c r="DN70" s="4" t="inlineStr">
        <is>
          <t xml:space="preserve"> </t>
        </is>
      </c>
      <c r="DO70" s="4" t="inlineStr">
        <is>
          <t xml:space="preserve"> </t>
        </is>
      </c>
      <c r="DP70" s="4" t="inlineStr">
        <is>
          <t xml:space="preserve"> </t>
        </is>
      </c>
      <c r="DQ70" s="4" t="inlineStr">
        <is>
          <t xml:space="preserve"> </t>
        </is>
      </c>
      <c r="DR70" s="4" t="inlineStr">
        <is>
          <t xml:space="preserve"> </t>
        </is>
      </c>
    </row>
    <row r="71">
      <c r="A71" s="3" t="inlineStr">
        <is>
          <t>Account Value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 xml:space="preserve">MSCI ACWI Index 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Account Value</t>
        </is>
      </c>
      <c r="B73" s="5" t="n">
        <v>23192</v>
      </c>
      <c r="C73" s="7" t="n">
        <v>22617</v>
      </c>
      <c r="D73" s="7" t="n">
        <v>22258</v>
      </c>
      <c r="E73" s="7" t="n">
        <v>21773</v>
      </c>
      <c r="F73" s="7" t="n">
        <v>20924</v>
      </c>
      <c r="G73" s="7" t="n">
        <v>21637</v>
      </c>
      <c r="H73" s="7" t="n">
        <v>20979</v>
      </c>
      <c r="I73" s="7" t="n">
        <v>20116</v>
      </c>
      <c r="J73" s="7" t="n">
        <v>19998</v>
      </c>
      <c r="K73" s="7" t="n">
        <v>19082</v>
      </c>
      <c r="L73" s="7" t="n">
        <v>17469</v>
      </c>
      <c r="M73" s="7" t="n">
        <v>18011</v>
      </c>
      <c r="N73" s="7" t="n">
        <v>18788</v>
      </c>
      <c r="O73" s="7" t="n">
        <v>19328</v>
      </c>
      <c r="P73" s="7" t="n">
        <v>18645</v>
      </c>
      <c r="Q73" s="7" t="n">
        <v>17622</v>
      </c>
      <c r="R73" s="7" t="n">
        <v>17813</v>
      </c>
      <c r="S73" s="7" t="n">
        <v>17561</v>
      </c>
      <c r="T73" s="7" t="n">
        <v>17035</v>
      </c>
      <c r="U73" s="7" t="n">
        <v>17538</v>
      </c>
      <c r="V73" s="7" t="n">
        <v>16365</v>
      </c>
      <c r="W73" s="7" t="n">
        <v>17035</v>
      </c>
      <c r="X73" s="7" t="n">
        <v>15809</v>
      </c>
      <c r="Y73" s="7" t="n">
        <v>14909</v>
      </c>
      <c r="Z73" s="7" t="n">
        <v>16488</v>
      </c>
      <c r="AA73" s="7" t="n">
        <v>17118</v>
      </c>
      <c r="AB73" s="7" t="n">
        <v>16001</v>
      </c>
      <c r="AC73" s="7" t="n">
        <v>17474</v>
      </c>
      <c r="AD73" s="7" t="n">
        <v>17453</v>
      </c>
      <c r="AE73" s="7" t="n">
        <v>18972</v>
      </c>
      <c r="AF73" s="7" t="n">
        <v>18569</v>
      </c>
      <c r="AG73" s="7" t="n">
        <v>19062</v>
      </c>
      <c r="AH73" s="7" t="n">
        <v>20046</v>
      </c>
      <c r="AI73" s="7" t="n">
        <v>19275</v>
      </c>
      <c r="AJ73" s="7" t="n">
        <v>19751</v>
      </c>
      <c r="AK73" s="7" t="n">
        <v>18792</v>
      </c>
      <c r="AL73" s="7" t="n">
        <v>19601</v>
      </c>
      <c r="AM73" s="7" t="n">
        <v>19123</v>
      </c>
      <c r="AN73" s="7" t="n">
        <v>18992</v>
      </c>
      <c r="AO73" s="7" t="n">
        <v>18745</v>
      </c>
      <c r="AP73" s="7" t="n">
        <v>18458</v>
      </c>
      <c r="AQ73" s="7" t="n">
        <v>17684</v>
      </c>
      <c r="AR73" s="7" t="n">
        <v>17224</v>
      </c>
      <c r="AS73" s="7" t="n">
        <v>16834</v>
      </c>
      <c r="AT73" s="7" t="n">
        <v>16911</v>
      </c>
      <c r="AU73" s="7" t="n">
        <v>16161</v>
      </c>
      <c r="AV73" s="7" t="n">
        <v>14388</v>
      </c>
      <c r="AW73" s="7" t="n">
        <v>14746</v>
      </c>
      <c r="AX73" s="7" t="n">
        <v>15237</v>
      </c>
      <c r="AY73" s="7" t="n">
        <v>14358</v>
      </c>
      <c r="AZ73" s="7" t="n">
        <v>13637</v>
      </c>
      <c r="BA73" s="7" t="n">
        <v>13215</v>
      </c>
      <c r="BB73" s="7" t="n">
        <v>12664</v>
      </c>
      <c r="BC73" s="7" t="n">
        <v>11439</v>
      </c>
      <c r="BD73" s="7" t="n">
        <v>13224</v>
      </c>
      <c r="BE73" s="7" t="n">
        <v>14386</v>
      </c>
      <c r="BF73" s="7" t="n">
        <v>14547</v>
      </c>
      <c r="BG73" s="7" t="n">
        <v>14052</v>
      </c>
      <c r="BH73" s="7" t="n">
        <v>13717</v>
      </c>
      <c r="BI73" s="7" t="n">
        <v>13352</v>
      </c>
      <c r="BJ73" s="7" t="n">
        <v>13077</v>
      </c>
      <c r="BK73" s="7" t="n">
        <v>13394</v>
      </c>
      <c r="BL73" s="7" t="n">
        <v>13355</v>
      </c>
      <c r="BM73" s="7" t="n">
        <v>12534</v>
      </c>
      <c r="BN73" s="7" t="n">
        <v>13325</v>
      </c>
      <c r="BO73" s="7" t="n">
        <v>12890</v>
      </c>
      <c r="BP73" s="7" t="n">
        <v>12729</v>
      </c>
      <c r="BQ73" s="7" t="n">
        <v>12398</v>
      </c>
      <c r="BR73" s="7" t="n">
        <v>11491</v>
      </c>
      <c r="BS73" s="7" t="n">
        <v>12361</v>
      </c>
      <c r="BT73" s="7" t="n">
        <v>12183</v>
      </c>
      <c r="BU73" s="7" t="n">
        <v>13170</v>
      </c>
      <c r="BV73" s="7" t="n">
        <v>13113</v>
      </c>
      <c r="BW73" s="7" t="n">
        <v>13011</v>
      </c>
      <c r="BX73" s="7" t="n">
        <v>12630</v>
      </c>
      <c r="BY73" s="7" t="n">
        <v>12699</v>
      </c>
      <c r="BZ73" s="7" t="n">
        <v>12683</v>
      </c>
      <c r="CA73" s="7" t="n">
        <v>12563</v>
      </c>
      <c r="CB73" s="7" t="n">
        <v>12838</v>
      </c>
      <c r="CC73" s="7" t="n">
        <v>13400</v>
      </c>
      <c r="CD73" s="7" t="n">
        <v>12685</v>
      </c>
      <c r="CE73" s="7" t="n">
        <v>12484</v>
      </c>
      <c r="CF73" s="7" t="n">
        <v>12246</v>
      </c>
      <c r="CG73" s="7" t="n">
        <v>11997</v>
      </c>
      <c r="CH73" s="7" t="n">
        <v>11770</v>
      </c>
      <c r="CI73" s="7" t="n">
        <v>11725</v>
      </c>
      <c r="CJ73" s="7" t="n">
        <v>11406</v>
      </c>
      <c r="CK73" s="7" t="n">
        <v>11355</v>
      </c>
      <c r="CL73" s="7" t="n">
        <v>11109</v>
      </c>
      <c r="CM73" s="7" t="n">
        <v>10939</v>
      </c>
      <c r="CN73" s="7" t="n">
        <v>10807</v>
      </c>
      <c r="CO73" s="7" t="n">
        <v>10512</v>
      </c>
      <c r="CP73" s="7" t="n">
        <v>10232</v>
      </c>
      <c r="CQ73" s="7" t="n">
        <v>10016</v>
      </c>
      <c r="CR73" s="7" t="n">
        <v>9940</v>
      </c>
      <c r="CS73" s="7" t="n">
        <v>10112</v>
      </c>
      <c r="CT73" s="7" t="n">
        <v>10050</v>
      </c>
      <c r="CU73" s="7" t="n">
        <v>10016</v>
      </c>
      <c r="CV73" s="7" t="n">
        <v>9603</v>
      </c>
      <c r="CW73" s="7" t="n">
        <v>9661</v>
      </c>
      <c r="CX73" s="7" t="n">
        <v>9649</v>
      </c>
      <c r="CY73" s="7" t="n">
        <v>9509</v>
      </c>
      <c r="CZ73" s="7" t="n">
        <v>8853</v>
      </c>
      <c r="DA73" s="7" t="n">
        <v>8914</v>
      </c>
      <c r="DB73" s="7" t="n">
        <v>9486</v>
      </c>
      <c r="DC73" s="7" t="n">
        <v>9660</v>
      </c>
      <c r="DD73" s="7" t="n">
        <v>9741</v>
      </c>
      <c r="DE73" s="7" t="n">
        <v>9032</v>
      </c>
      <c r="DF73" s="7" t="n">
        <v>9371</v>
      </c>
      <c r="DG73" s="7" t="n">
        <v>10061</v>
      </c>
      <c r="DH73" s="7" t="n">
        <v>9974</v>
      </c>
      <c r="DI73" s="7" t="n">
        <v>10215</v>
      </c>
      <c r="DJ73" s="7" t="n">
        <v>10228</v>
      </c>
      <c r="DK73" s="7" t="n">
        <v>9940</v>
      </c>
      <c r="DL73" s="7" t="n">
        <v>10096</v>
      </c>
      <c r="DM73" s="7" t="n">
        <v>9564</v>
      </c>
      <c r="DN73" s="7" t="n">
        <v>9716</v>
      </c>
      <c r="DO73" s="7" t="n">
        <v>9907</v>
      </c>
      <c r="DP73" s="7" t="n">
        <v>9744</v>
      </c>
      <c r="DQ73" s="7" t="n">
        <v>9676</v>
      </c>
      <c r="DR73" s="7" t="n">
        <v>10000</v>
      </c>
    </row>
    <row r="74">
      <c r="A74" s="4" t="inlineStr">
        <is>
          <t>EATON VANCE Index: MSCI ACWI Index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  <c r="AG74" s="4" t="inlineStr">
        <is>
          <t xml:space="preserve"> </t>
        </is>
      </c>
      <c r="AH74" s="4" t="inlineStr">
        <is>
          <t xml:space="preserve"> </t>
        </is>
      </c>
      <c r="AI74" s="4" t="inlineStr">
        <is>
          <t xml:space="preserve"> </t>
        </is>
      </c>
      <c r="AJ74" s="4" t="inlineStr">
        <is>
          <t xml:space="preserve"> </t>
        </is>
      </c>
      <c r="AK74" s="4" t="inlineStr">
        <is>
          <t xml:space="preserve"> </t>
        </is>
      </c>
      <c r="AL74" s="4" t="inlineStr">
        <is>
          <t xml:space="preserve"> </t>
        </is>
      </c>
      <c r="AM74" s="4" t="inlineStr">
        <is>
          <t xml:space="preserve"> </t>
        </is>
      </c>
      <c r="AN74" s="4" t="inlineStr">
        <is>
          <t xml:space="preserve"> </t>
        </is>
      </c>
      <c r="AO74" s="4" t="inlineStr">
        <is>
          <t xml:space="preserve"> </t>
        </is>
      </c>
      <c r="AP74" s="4" t="inlineStr">
        <is>
          <t xml:space="preserve"> </t>
        </is>
      </c>
      <c r="AQ74" s="4" t="inlineStr">
        <is>
          <t xml:space="preserve"> </t>
        </is>
      </c>
      <c r="AR74" s="4" t="inlineStr">
        <is>
          <t xml:space="preserve"> </t>
        </is>
      </c>
      <c r="AS74" s="4" t="inlineStr">
        <is>
          <t xml:space="preserve"> </t>
        </is>
      </c>
      <c r="AT74" s="4" t="inlineStr">
        <is>
          <t xml:space="preserve"> </t>
        </is>
      </c>
      <c r="AU74" s="4" t="inlineStr">
        <is>
          <t xml:space="preserve"> </t>
        </is>
      </c>
      <c r="AV74" s="4" t="inlineStr">
        <is>
          <t xml:space="preserve"> </t>
        </is>
      </c>
      <c r="AW74" s="4" t="inlineStr">
        <is>
          <t xml:space="preserve"> </t>
        </is>
      </c>
      <c r="AX74" s="4" t="inlineStr">
        <is>
          <t xml:space="preserve"> </t>
        </is>
      </c>
      <c r="AY74" s="4" t="inlineStr">
        <is>
          <t xml:space="preserve"> </t>
        </is>
      </c>
      <c r="AZ74" s="4" t="inlineStr">
        <is>
          <t xml:space="preserve"> </t>
        </is>
      </c>
      <c r="BA74" s="4" t="inlineStr">
        <is>
          <t xml:space="preserve"> </t>
        </is>
      </c>
      <c r="BB74" s="4" t="inlineStr">
        <is>
          <t xml:space="preserve"> </t>
        </is>
      </c>
      <c r="BC74" s="4" t="inlineStr">
        <is>
          <t xml:space="preserve"> </t>
        </is>
      </c>
      <c r="BD74" s="4" t="inlineStr">
        <is>
          <t xml:space="preserve"> </t>
        </is>
      </c>
      <c r="BE74" s="4" t="inlineStr">
        <is>
          <t xml:space="preserve"> </t>
        </is>
      </c>
      <c r="BF74" s="4" t="inlineStr">
        <is>
          <t xml:space="preserve"> </t>
        </is>
      </c>
      <c r="BG74" s="4" t="inlineStr">
        <is>
          <t xml:space="preserve"> </t>
        </is>
      </c>
      <c r="BH74" s="4" t="inlineStr">
        <is>
          <t xml:space="preserve"> </t>
        </is>
      </c>
      <c r="BI74" s="4" t="inlineStr">
        <is>
          <t xml:space="preserve"> </t>
        </is>
      </c>
      <c r="BJ74" s="4" t="inlineStr">
        <is>
          <t xml:space="preserve"> </t>
        </is>
      </c>
      <c r="BK74" s="4" t="inlineStr">
        <is>
          <t xml:space="preserve"> </t>
        </is>
      </c>
      <c r="BL74" s="4" t="inlineStr">
        <is>
          <t xml:space="preserve"> </t>
        </is>
      </c>
      <c r="BM74" s="4" t="inlineStr">
        <is>
          <t xml:space="preserve"> </t>
        </is>
      </c>
      <c r="BN74" s="4" t="inlineStr">
        <is>
          <t xml:space="preserve"> </t>
        </is>
      </c>
      <c r="BO74" s="4" t="inlineStr">
        <is>
          <t xml:space="preserve"> </t>
        </is>
      </c>
      <c r="BP74" s="4" t="inlineStr">
        <is>
          <t xml:space="preserve"> </t>
        </is>
      </c>
      <c r="BQ74" s="4" t="inlineStr">
        <is>
          <t xml:space="preserve"> </t>
        </is>
      </c>
      <c r="BR74" s="4" t="inlineStr">
        <is>
          <t xml:space="preserve"> </t>
        </is>
      </c>
      <c r="BS74" s="4" t="inlineStr">
        <is>
          <t xml:space="preserve"> </t>
        </is>
      </c>
      <c r="BT74" s="4" t="inlineStr">
        <is>
          <t xml:space="preserve"> </t>
        </is>
      </c>
      <c r="BU74" s="4" t="inlineStr">
        <is>
          <t xml:space="preserve"> </t>
        </is>
      </c>
      <c r="BV74" s="4" t="inlineStr">
        <is>
          <t xml:space="preserve"> </t>
        </is>
      </c>
      <c r="BW74" s="4" t="inlineStr">
        <is>
          <t xml:space="preserve"> </t>
        </is>
      </c>
      <c r="BX74" s="4" t="inlineStr">
        <is>
          <t xml:space="preserve"> </t>
        </is>
      </c>
      <c r="BY74" s="4" t="inlineStr">
        <is>
          <t xml:space="preserve"> </t>
        </is>
      </c>
      <c r="BZ74" s="4" t="inlineStr">
        <is>
          <t xml:space="preserve"> </t>
        </is>
      </c>
      <c r="CA74" s="4" t="inlineStr">
        <is>
          <t xml:space="preserve"> </t>
        </is>
      </c>
      <c r="CB74" s="4" t="inlineStr">
        <is>
          <t xml:space="preserve"> </t>
        </is>
      </c>
      <c r="CC74" s="4" t="inlineStr">
        <is>
          <t xml:space="preserve"> </t>
        </is>
      </c>
      <c r="CD74" s="4" t="inlineStr">
        <is>
          <t xml:space="preserve"> </t>
        </is>
      </c>
      <c r="CE74" s="4" t="inlineStr">
        <is>
          <t xml:space="preserve"> </t>
        </is>
      </c>
      <c r="CF74" s="4" t="inlineStr">
        <is>
          <t xml:space="preserve"> </t>
        </is>
      </c>
      <c r="CG74" s="4" t="inlineStr">
        <is>
          <t xml:space="preserve"> </t>
        </is>
      </c>
      <c r="CH74" s="4" t="inlineStr">
        <is>
          <t xml:space="preserve"> </t>
        </is>
      </c>
      <c r="CI74" s="4" t="inlineStr">
        <is>
          <t xml:space="preserve"> </t>
        </is>
      </c>
      <c r="CJ74" s="4" t="inlineStr">
        <is>
          <t xml:space="preserve"> </t>
        </is>
      </c>
      <c r="CK74" s="4" t="inlineStr">
        <is>
          <t xml:space="preserve"> </t>
        </is>
      </c>
      <c r="CL74" s="4" t="inlineStr">
        <is>
          <t xml:space="preserve"> </t>
        </is>
      </c>
      <c r="CM74" s="4" t="inlineStr">
        <is>
          <t xml:space="preserve"> </t>
        </is>
      </c>
      <c r="CN74" s="4" t="inlineStr">
        <is>
          <t xml:space="preserve"> </t>
        </is>
      </c>
      <c r="CO74" s="4" t="inlineStr">
        <is>
          <t xml:space="preserve"> </t>
        </is>
      </c>
      <c r="CP74" s="4" t="inlineStr">
        <is>
          <t xml:space="preserve"> </t>
        </is>
      </c>
      <c r="CQ74" s="4" t="inlineStr">
        <is>
          <t xml:space="preserve"> </t>
        </is>
      </c>
      <c r="CR74" s="4" t="inlineStr">
        <is>
          <t xml:space="preserve"> </t>
        </is>
      </c>
      <c r="CS74" s="4" t="inlineStr">
        <is>
          <t xml:space="preserve"> </t>
        </is>
      </c>
      <c r="CT74" s="4" t="inlineStr">
        <is>
          <t xml:space="preserve"> </t>
        </is>
      </c>
      <c r="CU74" s="4" t="inlineStr">
        <is>
          <t xml:space="preserve"> </t>
        </is>
      </c>
      <c r="CV74" s="4" t="inlineStr">
        <is>
          <t xml:space="preserve"> </t>
        </is>
      </c>
      <c r="CW74" s="4" t="inlineStr">
        <is>
          <t xml:space="preserve"> </t>
        </is>
      </c>
      <c r="CX74" s="4" t="inlineStr">
        <is>
          <t xml:space="preserve"> </t>
        </is>
      </c>
      <c r="CY74" s="4" t="inlineStr">
        <is>
          <t xml:space="preserve"> </t>
        </is>
      </c>
      <c r="CZ74" s="4" t="inlineStr">
        <is>
          <t xml:space="preserve"> </t>
        </is>
      </c>
      <c r="DA74" s="4" t="inlineStr">
        <is>
          <t xml:space="preserve"> </t>
        </is>
      </c>
      <c r="DB74" s="4" t="inlineStr">
        <is>
          <t xml:space="preserve"> </t>
        </is>
      </c>
      <c r="DC74" s="4" t="inlineStr">
        <is>
          <t xml:space="preserve"> </t>
        </is>
      </c>
      <c r="DD74" s="4" t="inlineStr">
        <is>
          <t xml:space="preserve"> </t>
        </is>
      </c>
      <c r="DE74" s="4" t="inlineStr">
        <is>
          <t xml:space="preserve"> </t>
        </is>
      </c>
      <c r="DF74" s="4" t="inlineStr">
        <is>
          <t xml:space="preserve"> </t>
        </is>
      </c>
      <c r="DG74" s="4" t="inlineStr">
        <is>
          <t xml:space="preserve"> </t>
        </is>
      </c>
      <c r="DH74" s="4" t="inlineStr">
        <is>
          <t xml:space="preserve"> </t>
        </is>
      </c>
      <c r="DI74" s="4" t="inlineStr">
        <is>
          <t xml:space="preserve"> </t>
        </is>
      </c>
      <c r="DJ74" s="4" t="inlineStr">
        <is>
          <t xml:space="preserve"> </t>
        </is>
      </c>
      <c r="DK74" s="4" t="inlineStr">
        <is>
          <t xml:space="preserve"> </t>
        </is>
      </c>
      <c r="DL74" s="4" t="inlineStr">
        <is>
          <t xml:space="preserve"> </t>
        </is>
      </c>
      <c r="DM74" s="4" t="inlineStr">
        <is>
          <t xml:space="preserve"> </t>
        </is>
      </c>
      <c r="DN74" s="4" t="inlineStr">
        <is>
          <t xml:space="preserve"> </t>
        </is>
      </c>
      <c r="DO74" s="4" t="inlineStr">
        <is>
          <t xml:space="preserve"> </t>
        </is>
      </c>
      <c r="DP74" s="4" t="inlineStr">
        <is>
          <t xml:space="preserve"> </t>
        </is>
      </c>
      <c r="DQ74" s="4" t="inlineStr">
        <is>
          <t xml:space="preserve"> </t>
        </is>
      </c>
      <c r="DR74" s="4" t="inlineStr">
        <is>
          <t xml:space="preserve"> </t>
        </is>
      </c>
    </row>
    <row r="75">
      <c r="A75" s="3" t="inlineStr">
        <is>
          <t>Account Value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4" t="inlineStr">
        <is>
          <t>Line Graph and Table Measure Name</t>
        </is>
      </c>
      <c r="B76" s="4" t="inlineStr">
        <is>
          <t xml:space="preserve">MSCI ACWI Index 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Account Value</t>
        </is>
      </c>
      <c r="B77" s="5" t="n">
        <v>23192</v>
      </c>
      <c r="C77" s="7" t="n">
        <v>22617</v>
      </c>
      <c r="D77" s="7" t="n">
        <v>22258</v>
      </c>
      <c r="E77" s="7" t="n">
        <v>21773</v>
      </c>
      <c r="F77" s="7" t="n">
        <v>20924</v>
      </c>
      <c r="G77" s="7" t="n">
        <v>21637</v>
      </c>
      <c r="H77" s="7" t="n">
        <v>20979</v>
      </c>
      <c r="I77" s="7" t="n">
        <v>20116</v>
      </c>
      <c r="J77" s="7" t="n">
        <v>19998</v>
      </c>
      <c r="K77" s="7" t="n">
        <v>19082</v>
      </c>
      <c r="L77" s="7" t="n">
        <v>17469</v>
      </c>
      <c r="M77" s="7" t="n">
        <v>18011</v>
      </c>
      <c r="N77" s="7" t="n">
        <v>18788</v>
      </c>
      <c r="O77" s="7" t="n">
        <v>19328</v>
      </c>
      <c r="P77" s="7" t="n">
        <v>18645</v>
      </c>
      <c r="Q77" s="7" t="n">
        <v>17622</v>
      </c>
      <c r="R77" s="7" t="n">
        <v>17813</v>
      </c>
      <c r="S77" s="7" t="n">
        <v>17561</v>
      </c>
      <c r="T77" s="7" t="n">
        <v>17035</v>
      </c>
      <c r="U77" s="7" t="n">
        <v>17538</v>
      </c>
      <c r="V77" s="7" t="n">
        <v>16365</v>
      </c>
      <c r="W77" s="7" t="n">
        <v>17035</v>
      </c>
      <c r="X77" s="7" t="n">
        <v>15809</v>
      </c>
      <c r="Y77" s="7" t="n">
        <v>14909</v>
      </c>
      <c r="Z77" s="7" t="n">
        <v>16488</v>
      </c>
      <c r="AA77" s="7" t="n">
        <v>17118</v>
      </c>
      <c r="AB77" s="7" t="n">
        <v>16001</v>
      </c>
      <c r="AC77" s="7" t="n">
        <v>17474</v>
      </c>
      <c r="AD77" s="7" t="n">
        <v>17453</v>
      </c>
      <c r="AE77" s="7" t="n">
        <v>18972</v>
      </c>
      <c r="AF77" s="7" t="n">
        <v>18569</v>
      </c>
      <c r="AG77" s="7" t="n">
        <v>19062</v>
      </c>
      <c r="AH77" s="7" t="n">
        <v>20046</v>
      </c>
      <c r="AI77" s="7" t="n">
        <v>19275</v>
      </c>
      <c r="AJ77" s="7" t="n">
        <v>19751</v>
      </c>
      <c r="AK77" s="7" t="n">
        <v>18792</v>
      </c>
      <c r="AL77" s="7" t="n">
        <v>19601</v>
      </c>
      <c r="AM77" s="7" t="n">
        <v>19123</v>
      </c>
      <c r="AN77" s="7" t="n">
        <v>18992</v>
      </c>
      <c r="AO77" s="7" t="n">
        <v>18745</v>
      </c>
      <c r="AP77" s="7" t="n">
        <v>18458</v>
      </c>
      <c r="AQ77" s="7" t="n">
        <v>17684</v>
      </c>
      <c r="AR77" s="7" t="n">
        <v>17224</v>
      </c>
      <c r="AS77" s="7" t="n">
        <v>16834</v>
      </c>
      <c r="AT77" s="7" t="n">
        <v>16911</v>
      </c>
      <c r="AU77" s="7" t="n">
        <v>16161</v>
      </c>
      <c r="AV77" s="7" t="n">
        <v>14388</v>
      </c>
      <c r="AW77" s="7" t="n">
        <v>14746</v>
      </c>
      <c r="AX77" s="7" t="n">
        <v>15237</v>
      </c>
      <c r="AY77" s="7" t="n">
        <v>14358</v>
      </c>
      <c r="AZ77" s="7" t="n">
        <v>13637</v>
      </c>
      <c r="BA77" s="7" t="n">
        <v>13215</v>
      </c>
      <c r="BB77" s="7" t="n">
        <v>12664</v>
      </c>
      <c r="BC77" s="7" t="n">
        <v>11439</v>
      </c>
      <c r="BD77" s="7" t="n">
        <v>13224</v>
      </c>
      <c r="BE77" s="7" t="n">
        <v>14386</v>
      </c>
      <c r="BF77" s="7" t="n">
        <v>14547</v>
      </c>
      <c r="BG77" s="7" t="n">
        <v>14052</v>
      </c>
      <c r="BH77" s="7" t="n">
        <v>13717</v>
      </c>
      <c r="BI77" s="7" t="n">
        <v>13352</v>
      </c>
      <c r="BJ77" s="7" t="n">
        <v>13077</v>
      </c>
      <c r="BK77" s="7" t="n">
        <v>13394</v>
      </c>
      <c r="BL77" s="7" t="n">
        <v>13355</v>
      </c>
      <c r="BM77" s="7" t="n">
        <v>12534</v>
      </c>
      <c r="BN77" s="7" t="n">
        <v>13325</v>
      </c>
      <c r="BO77" s="7" t="n">
        <v>12890</v>
      </c>
      <c r="BP77" s="7" t="n">
        <v>12729</v>
      </c>
      <c r="BQ77" s="7" t="n">
        <v>12398</v>
      </c>
      <c r="BR77" s="7" t="n">
        <v>11491</v>
      </c>
      <c r="BS77" s="7" t="n">
        <v>12361</v>
      </c>
      <c r="BT77" s="7" t="n">
        <v>12183</v>
      </c>
      <c r="BU77" s="7" t="n">
        <v>13170</v>
      </c>
      <c r="BV77" s="7" t="n">
        <v>13113</v>
      </c>
      <c r="BW77" s="7" t="n">
        <v>13011</v>
      </c>
      <c r="BX77" s="7" t="n">
        <v>12630</v>
      </c>
      <c r="BY77" s="7" t="n">
        <v>12699</v>
      </c>
      <c r="BZ77" s="7" t="n">
        <v>12683</v>
      </c>
      <c r="CA77" s="7" t="n">
        <v>12563</v>
      </c>
      <c r="CB77" s="7" t="n">
        <v>12838</v>
      </c>
      <c r="CC77" s="7" t="n">
        <v>13400</v>
      </c>
      <c r="CD77" s="7" t="n">
        <v>12685</v>
      </c>
      <c r="CE77" s="7" t="n">
        <v>12484</v>
      </c>
      <c r="CF77" s="7" t="n">
        <v>12246</v>
      </c>
      <c r="CG77" s="7" t="n">
        <v>11997</v>
      </c>
      <c r="CH77" s="7" t="n">
        <v>11770</v>
      </c>
      <c r="CI77" s="7" t="n">
        <v>11725</v>
      </c>
      <c r="CJ77" s="7" t="n">
        <v>11406</v>
      </c>
      <c r="CK77" s="7" t="n">
        <v>11355</v>
      </c>
      <c r="CL77" s="7" t="n">
        <v>11109</v>
      </c>
      <c r="CM77" s="7" t="n">
        <v>10939</v>
      </c>
      <c r="CN77" s="7" t="n">
        <v>10807</v>
      </c>
      <c r="CO77" s="7" t="n">
        <v>10512</v>
      </c>
      <c r="CP77" s="7" t="n">
        <v>10232</v>
      </c>
      <c r="CQ77" s="7" t="n">
        <v>10016</v>
      </c>
      <c r="CR77" s="7" t="n">
        <v>9940</v>
      </c>
      <c r="CS77" s="7" t="n">
        <v>10112</v>
      </c>
      <c r="CT77" s="7" t="n">
        <v>10050</v>
      </c>
      <c r="CU77" s="7" t="n">
        <v>10016</v>
      </c>
      <c r="CV77" s="7" t="n">
        <v>9603</v>
      </c>
      <c r="CW77" s="7" t="n">
        <v>9661</v>
      </c>
      <c r="CX77" s="7" t="n">
        <v>9649</v>
      </c>
      <c r="CY77" s="7" t="n">
        <v>9509</v>
      </c>
      <c r="CZ77" s="7" t="n">
        <v>8853</v>
      </c>
      <c r="DA77" s="7" t="n">
        <v>8914</v>
      </c>
      <c r="DB77" s="7" t="n">
        <v>9486</v>
      </c>
      <c r="DC77" s="7" t="n">
        <v>9660</v>
      </c>
      <c r="DD77" s="7" t="n">
        <v>9741</v>
      </c>
      <c r="DE77" s="7" t="n">
        <v>9032</v>
      </c>
      <c r="DF77" s="7" t="n">
        <v>9371</v>
      </c>
      <c r="DG77" s="7" t="n">
        <v>10061</v>
      </c>
      <c r="DH77" s="7" t="n">
        <v>9974</v>
      </c>
      <c r="DI77" s="7" t="n">
        <v>10215</v>
      </c>
      <c r="DJ77" s="7" t="n">
        <v>10228</v>
      </c>
      <c r="DK77" s="7" t="n">
        <v>9940</v>
      </c>
      <c r="DL77" s="7" t="n">
        <v>10096</v>
      </c>
      <c r="DM77" s="7" t="n">
        <v>9564</v>
      </c>
      <c r="DN77" s="7" t="n">
        <v>9716</v>
      </c>
      <c r="DO77" s="7" t="n">
        <v>9907</v>
      </c>
      <c r="DP77" s="7" t="n">
        <v>9744</v>
      </c>
      <c r="DQ77" s="7" t="n">
        <v>9676</v>
      </c>
      <c r="DR77" s="7" t="n">
        <v>10000</v>
      </c>
    </row>
    <row r="78">
      <c r="A78" s="4" t="inlineStr">
        <is>
          <t>EATON VANCE Index: MSCI ACWI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  <c r="AD78" s="4" t="inlineStr">
        <is>
          <t xml:space="preserve"> </t>
        </is>
      </c>
      <c r="AE78" s="4" t="inlineStr">
        <is>
          <t xml:space="preserve"> </t>
        </is>
      </c>
      <c r="AF78" s="4" t="inlineStr">
        <is>
          <t xml:space="preserve"> </t>
        </is>
      </c>
      <c r="AG78" s="4" t="inlineStr">
        <is>
          <t xml:space="preserve"> </t>
        </is>
      </c>
      <c r="AH78" s="4" t="inlineStr">
        <is>
          <t xml:space="preserve"> </t>
        </is>
      </c>
      <c r="AI78" s="4" t="inlineStr">
        <is>
          <t xml:space="preserve"> </t>
        </is>
      </c>
      <c r="AJ78" s="4" t="inlineStr">
        <is>
          <t xml:space="preserve"> </t>
        </is>
      </c>
      <c r="AK78" s="4" t="inlineStr">
        <is>
          <t xml:space="preserve"> </t>
        </is>
      </c>
      <c r="AL78" s="4" t="inlineStr">
        <is>
          <t xml:space="preserve"> </t>
        </is>
      </c>
      <c r="AM78" s="4" t="inlineStr">
        <is>
          <t xml:space="preserve"> </t>
        </is>
      </c>
      <c r="AN78" s="4" t="inlineStr">
        <is>
          <t xml:space="preserve"> </t>
        </is>
      </c>
      <c r="AO78" s="4" t="inlineStr">
        <is>
          <t xml:space="preserve"> </t>
        </is>
      </c>
      <c r="AP78" s="4" t="inlineStr">
        <is>
          <t xml:space="preserve"> </t>
        </is>
      </c>
      <c r="AQ78" s="4" t="inlineStr">
        <is>
          <t xml:space="preserve"> </t>
        </is>
      </c>
      <c r="AR78" s="4" t="inlineStr">
        <is>
          <t xml:space="preserve"> </t>
        </is>
      </c>
      <c r="AS78" s="4" t="inlineStr">
        <is>
          <t xml:space="preserve"> </t>
        </is>
      </c>
      <c r="AT78" s="4" t="inlineStr">
        <is>
          <t xml:space="preserve"> </t>
        </is>
      </c>
      <c r="AU78" s="4" t="inlineStr">
        <is>
          <t xml:space="preserve"> </t>
        </is>
      </c>
      <c r="AV78" s="4" t="inlineStr">
        <is>
          <t xml:space="preserve"> </t>
        </is>
      </c>
      <c r="AW78" s="4" t="inlineStr">
        <is>
          <t xml:space="preserve"> </t>
        </is>
      </c>
      <c r="AX78" s="4" t="inlineStr">
        <is>
          <t xml:space="preserve"> </t>
        </is>
      </c>
      <c r="AY78" s="4" t="inlineStr">
        <is>
          <t xml:space="preserve"> </t>
        </is>
      </c>
      <c r="AZ78" s="4" t="inlineStr">
        <is>
          <t xml:space="preserve"> </t>
        </is>
      </c>
      <c r="BA78" s="4" t="inlineStr">
        <is>
          <t xml:space="preserve"> </t>
        </is>
      </c>
      <c r="BB78" s="4" t="inlineStr">
        <is>
          <t xml:space="preserve"> </t>
        </is>
      </c>
      <c r="BC78" s="4" t="inlineStr">
        <is>
          <t xml:space="preserve"> </t>
        </is>
      </c>
      <c r="BD78" s="4" t="inlineStr">
        <is>
          <t xml:space="preserve"> </t>
        </is>
      </c>
      <c r="BE78" s="4" t="inlineStr">
        <is>
          <t xml:space="preserve"> </t>
        </is>
      </c>
      <c r="BF78" s="4" t="inlineStr">
        <is>
          <t xml:space="preserve"> </t>
        </is>
      </c>
      <c r="BG78" s="4" t="inlineStr">
        <is>
          <t xml:space="preserve"> </t>
        </is>
      </c>
      <c r="BH78" s="4" t="inlineStr">
        <is>
          <t xml:space="preserve"> </t>
        </is>
      </c>
      <c r="BI78" s="4" t="inlineStr">
        <is>
          <t xml:space="preserve"> </t>
        </is>
      </c>
      <c r="BJ78" s="4" t="inlineStr">
        <is>
          <t xml:space="preserve"> </t>
        </is>
      </c>
      <c r="BK78" s="4" t="inlineStr">
        <is>
          <t xml:space="preserve"> </t>
        </is>
      </c>
      <c r="BL78" s="4" t="inlineStr">
        <is>
          <t xml:space="preserve"> </t>
        </is>
      </c>
      <c r="BM78" s="4" t="inlineStr">
        <is>
          <t xml:space="preserve"> </t>
        </is>
      </c>
      <c r="BN78" s="4" t="inlineStr">
        <is>
          <t xml:space="preserve"> </t>
        </is>
      </c>
      <c r="BO78" s="4" t="inlineStr">
        <is>
          <t xml:space="preserve"> </t>
        </is>
      </c>
      <c r="BP78" s="4" t="inlineStr">
        <is>
          <t xml:space="preserve"> </t>
        </is>
      </c>
      <c r="BQ78" s="4" t="inlineStr">
        <is>
          <t xml:space="preserve"> </t>
        </is>
      </c>
      <c r="BR78" s="4" t="inlineStr">
        <is>
          <t xml:space="preserve"> </t>
        </is>
      </c>
      <c r="BS78" s="4" t="inlineStr">
        <is>
          <t xml:space="preserve"> </t>
        </is>
      </c>
      <c r="BT78" s="4" t="inlineStr">
        <is>
          <t xml:space="preserve"> </t>
        </is>
      </c>
      <c r="BU78" s="4" t="inlineStr">
        <is>
          <t xml:space="preserve"> </t>
        </is>
      </c>
      <c r="BV78" s="4" t="inlineStr">
        <is>
          <t xml:space="preserve"> </t>
        </is>
      </c>
      <c r="BW78" s="4" t="inlineStr">
        <is>
          <t xml:space="preserve"> </t>
        </is>
      </c>
      <c r="BX78" s="4" t="inlineStr">
        <is>
          <t xml:space="preserve"> </t>
        </is>
      </c>
      <c r="BY78" s="4" t="inlineStr">
        <is>
          <t xml:space="preserve"> </t>
        </is>
      </c>
      <c r="BZ78" s="4" t="inlineStr">
        <is>
          <t xml:space="preserve"> </t>
        </is>
      </c>
      <c r="CA78" s="4" t="inlineStr">
        <is>
          <t xml:space="preserve"> </t>
        </is>
      </c>
      <c r="CB78" s="4" t="inlineStr">
        <is>
          <t xml:space="preserve"> </t>
        </is>
      </c>
      <c r="CC78" s="4" t="inlineStr">
        <is>
          <t xml:space="preserve"> </t>
        </is>
      </c>
      <c r="CD78" s="4" t="inlineStr">
        <is>
          <t xml:space="preserve"> </t>
        </is>
      </c>
      <c r="CE78" s="4" t="inlineStr">
        <is>
          <t xml:space="preserve"> </t>
        </is>
      </c>
      <c r="CF78" s="4" t="inlineStr">
        <is>
          <t xml:space="preserve"> </t>
        </is>
      </c>
      <c r="CG78" s="4" t="inlineStr">
        <is>
          <t xml:space="preserve"> </t>
        </is>
      </c>
      <c r="CH78" s="4" t="inlineStr">
        <is>
          <t xml:space="preserve"> </t>
        </is>
      </c>
      <c r="CI78" s="4" t="inlineStr">
        <is>
          <t xml:space="preserve"> </t>
        </is>
      </c>
      <c r="CJ78" s="4" t="inlineStr">
        <is>
          <t xml:space="preserve"> </t>
        </is>
      </c>
      <c r="CK78" s="4" t="inlineStr">
        <is>
          <t xml:space="preserve"> </t>
        </is>
      </c>
      <c r="CL78" s="4" t="inlineStr">
        <is>
          <t xml:space="preserve"> </t>
        </is>
      </c>
      <c r="CM78" s="4" t="inlineStr">
        <is>
          <t xml:space="preserve"> </t>
        </is>
      </c>
      <c r="CN78" s="4" t="inlineStr">
        <is>
          <t xml:space="preserve"> </t>
        </is>
      </c>
      <c r="CO78" s="4" t="inlineStr">
        <is>
          <t xml:space="preserve"> </t>
        </is>
      </c>
      <c r="CP78" s="4" t="inlineStr">
        <is>
          <t xml:space="preserve"> </t>
        </is>
      </c>
      <c r="CQ78" s="4" t="inlineStr">
        <is>
          <t xml:space="preserve"> </t>
        </is>
      </c>
      <c r="CR78" s="4" t="inlineStr">
        <is>
          <t xml:space="preserve"> </t>
        </is>
      </c>
      <c r="CS78" s="4" t="inlineStr">
        <is>
          <t xml:space="preserve"> </t>
        </is>
      </c>
      <c r="CT78" s="4" t="inlineStr">
        <is>
          <t xml:space="preserve"> </t>
        </is>
      </c>
      <c r="CU78" s="4" t="inlineStr">
        <is>
          <t xml:space="preserve"> </t>
        </is>
      </c>
      <c r="CV78" s="4" t="inlineStr">
        <is>
          <t xml:space="preserve"> </t>
        </is>
      </c>
      <c r="CW78" s="4" t="inlineStr">
        <is>
          <t xml:space="preserve"> </t>
        </is>
      </c>
      <c r="CX78" s="4" t="inlineStr">
        <is>
          <t xml:space="preserve"> </t>
        </is>
      </c>
      <c r="CY78" s="4" t="inlineStr">
        <is>
          <t xml:space="preserve"> </t>
        </is>
      </c>
      <c r="CZ78" s="4" t="inlineStr">
        <is>
          <t xml:space="preserve"> </t>
        </is>
      </c>
      <c r="DA78" s="4" t="inlineStr">
        <is>
          <t xml:space="preserve"> </t>
        </is>
      </c>
      <c r="DB78" s="4" t="inlineStr">
        <is>
          <t xml:space="preserve"> </t>
        </is>
      </c>
      <c r="DC78" s="4" t="inlineStr">
        <is>
          <t xml:space="preserve"> </t>
        </is>
      </c>
      <c r="DD78" s="4" t="inlineStr">
        <is>
          <t xml:space="preserve"> </t>
        </is>
      </c>
      <c r="DE78" s="4" t="inlineStr">
        <is>
          <t xml:space="preserve"> </t>
        </is>
      </c>
      <c r="DF78" s="4" t="inlineStr">
        <is>
          <t xml:space="preserve"> </t>
        </is>
      </c>
      <c r="DG78" s="4" t="inlineStr">
        <is>
          <t xml:space="preserve"> </t>
        </is>
      </c>
      <c r="DH78" s="4" t="inlineStr">
        <is>
          <t xml:space="preserve"> </t>
        </is>
      </c>
      <c r="DI78" s="4" t="inlineStr">
        <is>
          <t xml:space="preserve"> </t>
        </is>
      </c>
      <c r="DJ78" s="4" t="inlineStr">
        <is>
          <t xml:space="preserve"> </t>
        </is>
      </c>
      <c r="DK78" s="4" t="inlineStr">
        <is>
          <t xml:space="preserve"> </t>
        </is>
      </c>
      <c r="DL78" s="4" t="inlineStr">
        <is>
          <t xml:space="preserve"> </t>
        </is>
      </c>
      <c r="DM78" s="4" t="inlineStr">
        <is>
          <t xml:space="preserve"> </t>
        </is>
      </c>
      <c r="DN78" s="4" t="inlineStr">
        <is>
          <t xml:space="preserve"> </t>
        </is>
      </c>
      <c r="DO78" s="4" t="inlineStr">
        <is>
          <t xml:space="preserve"> </t>
        </is>
      </c>
      <c r="DP78" s="4" t="inlineStr">
        <is>
          <t xml:space="preserve"> </t>
        </is>
      </c>
      <c r="DQ78" s="4" t="inlineStr">
        <is>
          <t xml:space="preserve"> </t>
        </is>
      </c>
      <c r="DR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MSCI ACWI Index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Account Value</t>
        </is>
      </c>
      <c r="B81" s="5" t="n">
        <v>2319162</v>
      </c>
      <c r="C81" s="7" t="n">
        <v>2261722</v>
      </c>
      <c r="D81" s="7" t="n">
        <v>2225825</v>
      </c>
      <c r="E81" s="7" t="n">
        <v>2177331</v>
      </c>
      <c r="F81" s="7" t="n">
        <v>2092353</v>
      </c>
      <c r="G81" s="7" t="n">
        <v>2163742</v>
      </c>
      <c r="H81" s="7" t="n">
        <v>2097875</v>
      </c>
      <c r="I81" s="7" t="n">
        <v>2011553</v>
      </c>
      <c r="J81" s="7" t="n">
        <v>1999829</v>
      </c>
      <c r="K81" s="7" t="n">
        <v>1908172</v>
      </c>
      <c r="L81" s="7" t="n">
        <v>1746937</v>
      </c>
      <c r="M81" s="7" t="n">
        <v>1801090</v>
      </c>
      <c r="N81" s="7" t="n">
        <v>1878779</v>
      </c>
      <c r="O81" s="7" t="n">
        <v>1932789</v>
      </c>
      <c r="P81" s="7" t="n">
        <v>1864532</v>
      </c>
      <c r="Q81" s="7" t="n">
        <v>1762216</v>
      </c>
      <c r="R81" s="7" t="n">
        <v>1781295</v>
      </c>
      <c r="S81" s="7" t="n">
        <v>1756056</v>
      </c>
      <c r="T81" s="7" t="n">
        <v>1703532</v>
      </c>
      <c r="U81" s="7" t="n">
        <v>1753795</v>
      </c>
      <c r="V81" s="7" t="n">
        <v>1636496</v>
      </c>
      <c r="W81" s="7" t="n">
        <v>1703532</v>
      </c>
      <c r="X81" s="7" t="n">
        <v>1580911</v>
      </c>
      <c r="Y81" s="7" t="n">
        <v>1490938</v>
      </c>
      <c r="Z81" s="7" t="n">
        <v>1648773</v>
      </c>
      <c r="AA81" s="7" t="n">
        <v>1711793</v>
      </c>
      <c r="AB81" s="7" t="n">
        <v>1600057</v>
      </c>
      <c r="AC81" s="7" t="n">
        <v>1747352</v>
      </c>
      <c r="AD81" s="7" t="n">
        <v>1745310</v>
      </c>
      <c r="AE81" s="7" t="n">
        <v>1897162</v>
      </c>
      <c r="AF81" s="7" t="n">
        <v>1856943</v>
      </c>
      <c r="AG81" s="7" t="n">
        <v>1906174</v>
      </c>
      <c r="AH81" s="7" t="n">
        <v>2004626</v>
      </c>
      <c r="AI81" s="7" t="n">
        <v>1927524</v>
      </c>
      <c r="AJ81" s="7" t="n">
        <v>1975085</v>
      </c>
      <c r="AK81" s="7" t="n">
        <v>1879166</v>
      </c>
      <c r="AL81" s="7" t="n">
        <v>1960139</v>
      </c>
      <c r="AM81" s="7" t="n">
        <v>1912276</v>
      </c>
      <c r="AN81" s="7" t="n">
        <v>1899192</v>
      </c>
      <c r="AO81" s="7" t="n">
        <v>1874488</v>
      </c>
      <c r="AP81" s="7" t="n">
        <v>1845763</v>
      </c>
      <c r="AQ81" s="7" t="n">
        <v>1768443</v>
      </c>
      <c r="AR81" s="7" t="n">
        <v>1722437</v>
      </c>
      <c r="AS81" s="7" t="n">
        <v>1683443</v>
      </c>
      <c r="AT81" s="7" t="n">
        <v>1691134</v>
      </c>
      <c r="AU81" s="7" t="n">
        <v>1616100</v>
      </c>
      <c r="AV81" s="7" t="n">
        <v>1438755</v>
      </c>
      <c r="AW81" s="7" t="n">
        <v>1474600</v>
      </c>
      <c r="AX81" s="7" t="n">
        <v>1523730</v>
      </c>
      <c r="AY81" s="7" t="n">
        <v>1435849</v>
      </c>
      <c r="AZ81" s="7" t="n">
        <v>1363725</v>
      </c>
      <c r="BA81" s="7" t="n">
        <v>1321500</v>
      </c>
      <c r="BB81" s="7" t="n">
        <v>1266422</v>
      </c>
      <c r="BC81" s="7" t="n">
        <v>1143884</v>
      </c>
      <c r="BD81" s="7" t="n">
        <v>1322414</v>
      </c>
      <c r="BE81" s="7" t="n">
        <v>1438610</v>
      </c>
      <c r="BF81" s="7" t="n">
        <v>1454678</v>
      </c>
      <c r="BG81" s="7" t="n">
        <v>1405194</v>
      </c>
      <c r="BH81" s="7" t="n">
        <v>1371709</v>
      </c>
      <c r="BI81" s="7" t="n">
        <v>1335167</v>
      </c>
      <c r="BJ81" s="7" t="n">
        <v>1307652</v>
      </c>
      <c r="BK81" s="7" t="n">
        <v>1339426</v>
      </c>
      <c r="BL81" s="7" t="n">
        <v>1335513</v>
      </c>
      <c r="BM81" s="7" t="n">
        <v>1253438</v>
      </c>
      <c r="BN81" s="7" t="n">
        <v>1332480</v>
      </c>
      <c r="BO81" s="7" t="n">
        <v>1288957</v>
      </c>
      <c r="BP81" s="7" t="n">
        <v>1272949</v>
      </c>
      <c r="BQ81" s="7" t="n">
        <v>1239788</v>
      </c>
      <c r="BR81" s="7" t="n">
        <v>1149059</v>
      </c>
      <c r="BS81" s="7" t="n">
        <v>1236124</v>
      </c>
      <c r="BT81" s="7" t="n">
        <v>1218306</v>
      </c>
      <c r="BU81" s="7" t="n">
        <v>1317001</v>
      </c>
      <c r="BV81" s="7" t="n">
        <v>1311294</v>
      </c>
      <c r="BW81" s="7" t="n">
        <v>1301072</v>
      </c>
      <c r="BX81" s="7" t="n">
        <v>1262985</v>
      </c>
      <c r="BY81" s="7" t="n">
        <v>1269861</v>
      </c>
      <c r="BZ81" s="7" t="n">
        <v>1268278</v>
      </c>
      <c r="CA81" s="7" t="n">
        <v>1256281</v>
      </c>
      <c r="CB81" s="7" t="n">
        <v>1283762</v>
      </c>
      <c r="CC81" s="7" t="n">
        <v>1340042</v>
      </c>
      <c r="CD81" s="7" t="n">
        <v>1268478</v>
      </c>
      <c r="CE81" s="7" t="n">
        <v>1248353</v>
      </c>
      <c r="CF81" s="7" t="n">
        <v>1224646</v>
      </c>
      <c r="CG81" s="7" t="n">
        <v>1199733</v>
      </c>
      <c r="CH81" s="7" t="n">
        <v>1176993</v>
      </c>
      <c r="CI81" s="7" t="n">
        <v>1172501</v>
      </c>
      <c r="CJ81" s="7" t="n">
        <v>1140625</v>
      </c>
      <c r="CK81" s="7" t="n">
        <v>1135461</v>
      </c>
      <c r="CL81" s="7" t="n">
        <v>1110929</v>
      </c>
      <c r="CM81" s="7" t="n">
        <v>1093881</v>
      </c>
      <c r="CN81" s="7" t="n">
        <v>1080661</v>
      </c>
      <c r="CO81" s="7" t="n">
        <v>1051174</v>
      </c>
      <c r="CP81" s="7" t="n">
        <v>1023197</v>
      </c>
      <c r="CQ81" s="7" t="n">
        <v>1001561</v>
      </c>
      <c r="CR81" s="7" t="n">
        <v>994007</v>
      </c>
      <c r="CS81" s="7" t="n">
        <v>1011169</v>
      </c>
      <c r="CT81" s="7" t="n">
        <v>1005010</v>
      </c>
      <c r="CU81" s="7" t="n">
        <v>1001642</v>
      </c>
      <c r="CV81" s="7" t="n">
        <v>960258</v>
      </c>
      <c r="CW81" s="7" t="n">
        <v>966110</v>
      </c>
      <c r="CX81" s="7" t="n">
        <v>964891</v>
      </c>
      <c r="CY81" s="7" t="n">
        <v>950856</v>
      </c>
      <c r="CZ81" s="7" t="n">
        <v>885250</v>
      </c>
      <c r="DA81" s="7" t="n">
        <v>891386</v>
      </c>
      <c r="DB81" s="7" t="n">
        <v>948596</v>
      </c>
      <c r="DC81" s="7" t="n">
        <v>966016</v>
      </c>
      <c r="DD81" s="7" t="n">
        <v>974058</v>
      </c>
      <c r="DE81" s="7" t="n">
        <v>903176</v>
      </c>
      <c r="DF81" s="7" t="n">
        <v>937126</v>
      </c>
      <c r="DG81" s="7" t="n">
        <v>1006095</v>
      </c>
      <c r="DH81" s="7" t="n">
        <v>997432</v>
      </c>
      <c r="DI81" s="7" t="n">
        <v>1021481</v>
      </c>
      <c r="DJ81" s="7" t="n">
        <v>1022816</v>
      </c>
      <c r="DK81" s="7" t="n">
        <v>993973</v>
      </c>
      <c r="DL81" s="7" t="n">
        <v>1009620</v>
      </c>
      <c r="DM81" s="7" t="n">
        <v>956377</v>
      </c>
      <c r="DN81" s="7" t="n">
        <v>971563</v>
      </c>
      <c r="DO81" s="7" t="n">
        <v>990684</v>
      </c>
      <c r="DP81" s="7" t="n">
        <v>974384</v>
      </c>
      <c r="DQ81" s="7" t="n">
        <v>967570</v>
      </c>
      <c r="DR81" s="7" t="n">
        <v>1000000</v>
      </c>
    </row>
    <row r="82">
      <c r="A82" s="4" t="inlineStr">
        <is>
          <t>EATON VANCE Index: MSCI World Index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  <c r="Y82" s="4" t="inlineStr">
        <is>
          <t xml:space="preserve"> </t>
        </is>
      </c>
      <c r="Z82" s="4" t="inlineStr">
        <is>
          <t xml:space="preserve"> </t>
        </is>
      </c>
      <c r="AA82" s="4" t="inlineStr">
        <is>
          <t xml:space="preserve"> </t>
        </is>
      </c>
      <c r="AB82" s="4" t="inlineStr">
        <is>
          <t xml:space="preserve"> </t>
        </is>
      </c>
      <c r="AC82" s="4" t="inlineStr">
        <is>
          <t xml:space="preserve"> </t>
        </is>
      </c>
      <c r="AD82" s="4" t="inlineStr">
        <is>
          <t xml:space="preserve"> </t>
        </is>
      </c>
      <c r="AE82" s="4" t="inlineStr">
        <is>
          <t xml:space="preserve"> </t>
        </is>
      </c>
      <c r="AF82" s="4" t="inlineStr">
        <is>
          <t xml:space="preserve"> </t>
        </is>
      </c>
      <c r="AG82" s="4" t="inlineStr">
        <is>
          <t xml:space="preserve"> </t>
        </is>
      </c>
      <c r="AH82" s="4" t="inlineStr">
        <is>
          <t xml:space="preserve"> </t>
        </is>
      </c>
      <c r="AI82" s="4" t="inlineStr">
        <is>
          <t xml:space="preserve"> </t>
        </is>
      </c>
      <c r="AJ82" s="4" t="inlineStr">
        <is>
          <t xml:space="preserve"> </t>
        </is>
      </c>
      <c r="AK82" s="4" t="inlineStr">
        <is>
          <t xml:space="preserve"> </t>
        </is>
      </c>
      <c r="AL82" s="4" t="inlineStr">
        <is>
          <t xml:space="preserve"> </t>
        </is>
      </c>
      <c r="AM82" s="4" t="inlineStr">
        <is>
          <t xml:space="preserve"> </t>
        </is>
      </c>
      <c r="AN82" s="4" t="inlineStr">
        <is>
          <t xml:space="preserve"> </t>
        </is>
      </c>
      <c r="AO82" s="4" t="inlineStr">
        <is>
          <t xml:space="preserve"> </t>
        </is>
      </c>
      <c r="AP82" s="4" t="inlineStr">
        <is>
          <t xml:space="preserve"> </t>
        </is>
      </c>
      <c r="AQ82" s="4" t="inlineStr">
        <is>
          <t xml:space="preserve"> </t>
        </is>
      </c>
      <c r="AR82" s="4" t="inlineStr">
        <is>
          <t xml:space="preserve"> </t>
        </is>
      </c>
      <c r="AS82" s="4" t="inlineStr">
        <is>
          <t xml:space="preserve"> </t>
        </is>
      </c>
      <c r="AT82" s="4" t="inlineStr">
        <is>
          <t xml:space="preserve"> </t>
        </is>
      </c>
      <c r="AU82" s="4" t="inlineStr">
        <is>
          <t xml:space="preserve"> </t>
        </is>
      </c>
      <c r="AV82" s="4" t="inlineStr">
        <is>
          <t xml:space="preserve"> </t>
        </is>
      </c>
      <c r="AW82" s="4" t="inlineStr">
        <is>
          <t xml:space="preserve"> </t>
        </is>
      </c>
      <c r="AX82" s="4" t="inlineStr">
        <is>
          <t xml:space="preserve"> </t>
        </is>
      </c>
      <c r="AY82" s="4" t="inlineStr">
        <is>
          <t xml:space="preserve"> </t>
        </is>
      </c>
      <c r="AZ82" s="4" t="inlineStr">
        <is>
          <t xml:space="preserve"> </t>
        </is>
      </c>
      <c r="BA82" s="4" t="inlineStr">
        <is>
          <t xml:space="preserve"> </t>
        </is>
      </c>
      <c r="BB82" s="4" t="inlineStr">
        <is>
          <t xml:space="preserve"> </t>
        </is>
      </c>
      <c r="BC82" s="4" t="inlineStr">
        <is>
          <t xml:space="preserve"> </t>
        </is>
      </c>
      <c r="BD82" s="4" t="inlineStr">
        <is>
          <t xml:space="preserve"> </t>
        </is>
      </c>
      <c r="BE82" s="4" t="inlineStr">
        <is>
          <t xml:space="preserve"> </t>
        </is>
      </c>
      <c r="BF82" s="4" t="inlineStr">
        <is>
          <t xml:space="preserve"> </t>
        </is>
      </c>
      <c r="BG82" s="4" t="inlineStr">
        <is>
          <t xml:space="preserve"> </t>
        </is>
      </c>
      <c r="BH82" s="4" t="inlineStr">
        <is>
          <t xml:space="preserve"> </t>
        </is>
      </c>
      <c r="BI82" s="4" t="inlineStr">
        <is>
          <t xml:space="preserve"> </t>
        </is>
      </c>
      <c r="BJ82" s="4" t="inlineStr">
        <is>
          <t xml:space="preserve"> </t>
        </is>
      </c>
      <c r="BK82" s="4" t="inlineStr">
        <is>
          <t xml:space="preserve"> </t>
        </is>
      </c>
      <c r="BL82" s="4" t="inlineStr">
        <is>
          <t xml:space="preserve"> </t>
        </is>
      </c>
      <c r="BM82" s="4" t="inlineStr">
        <is>
          <t xml:space="preserve"> </t>
        </is>
      </c>
      <c r="BN82" s="4" t="inlineStr">
        <is>
          <t xml:space="preserve"> </t>
        </is>
      </c>
      <c r="BO82" s="4" t="inlineStr">
        <is>
          <t xml:space="preserve"> </t>
        </is>
      </c>
      <c r="BP82" s="4" t="inlineStr">
        <is>
          <t xml:space="preserve"> </t>
        </is>
      </c>
      <c r="BQ82" s="4" t="inlineStr">
        <is>
          <t xml:space="preserve"> </t>
        </is>
      </c>
      <c r="BR82" s="4" t="inlineStr">
        <is>
          <t xml:space="preserve"> </t>
        </is>
      </c>
      <c r="BS82" s="4" t="inlineStr">
        <is>
          <t xml:space="preserve"> </t>
        </is>
      </c>
      <c r="BT82" s="4" t="inlineStr">
        <is>
          <t xml:space="preserve"> </t>
        </is>
      </c>
      <c r="BU82" s="4" t="inlineStr">
        <is>
          <t xml:space="preserve"> </t>
        </is>
      </c>
      <c r="BV82" s="4" t="inlineStr">
        <is>
          <t xml:space="preserve"> </t>
        </is>
      </c>
      <c r="BW82" s="4" t="inlineStr">
        <is>
          <t xml:space="preserve"> </t>
        </is>
      </c>
      <c r="BX82" s="4" t="inlineStr">
        <is>
          <t xml:space="preserve"> </t>
        </is>
      </c>
      <c r="BY82" s="4" t="inlineStr">
        <is>
          <t xml:space="preserve"> </t>
        </is>
      </c>
      <c r="BZ82" s="4" t="inlineStr">
        <is>
          <t xml:space="preserve"> </t>
        </is>
      </c>
      <c r="CA82" s="4" t="inlineStr">
        <is>
          <t xml:space="preserve"> </t>
        </is>
      </c>
      <c r="CB82" s="4" t="inlineStr">
        <is>
          <t xml:space="preserve"> </t>
        </is>
      </c>
      <c r="CC82" s="4" t="inlineStr">
        <is>
          <t xml:space="preserve"> </t>
        </is>
      </c>
      <c r="CD82" s="4" t="inlineStr">
        <is>
          <t xml:space="preserve"> </t>
        </is>
      </c>
      <c r="CE82" s="4" t="inlineStr">
        <is>
          <t xml:space="preserve"> </t>
        </is>
      </c>
      <c r="CF82" s="4" t="inlineStr">
        <is>
          <t xml:space="preserve"> </t>
        </is>
      </c>
      <c r="CG82" s="4" t="inlineStr">
        <is>
          <t xml:space="preserve"> </t>
        </is>
      </c>
      <c r="CH82" s="4" t="inlineStr">
        <is>
          <t xml:space="preserve"> </t>
        </is>
      </c>
      <c r="CI82" s="4" t="inlineStr">
        <is>
          <t xml:space="preserve"> </t>
        </is>
      </c>
      <c r="CJ82" s="4" t="inlineStr">
        <is>
          <t xml:space="preserve"> </t>
        </is>
      </c>
      <c r="CK82" s="4" t="inlineStr">
        <is>
          <t xml:space="preserve"> </t>
        </is>
      </c>
      <c r="CL82" s="4" t="inlineStr">
        <is>
          <t xml:space="preserve"> </t>
        </is>
      </c>
      <c r="CM82" s="4" t="inlineStr">
        <is>
          <t xml:space="preserve"> </t>
        </is>
      </c>
      <c r="CN82" s="4" t="inlineStr">
        <is>
          <t xml:space="preserve"> </t>
        </is>
      </c>
      <c r="CO82" s="4" t="inlineStr">
        <is>
          <t xml:space="preserve"> </t>
        </is>
      </c>
      <c r="CP82" s="4" t="inlineStr">
        <is>
          <t xml:space="preserve"> </t>
        </is>
      </c>
      <c r="CQ82" s="4" t="inlineStr">
        <is>
          <t xml:space="preserve"> </t>
        </is>
      </c>
      <c r="CR82" s="4" t="inlineStr">
        <is>
          <t xml:space="preserve"> </t>
        </is>
      </c>
      <c r="CS82" s="4" t="inlineStr">
        <is>
          <t xml:space="preserve"> </t>
        </is>
      </c>
      <c r="CT82" s="4" t="inlineStr">
        <is>
          <t xml:space="preserve"> </t>
        </is>
      </c>
      <c r="CU82" s="4" t="inlineStr">
        <is>
          <t xml:space="preserve"> </t>
        </is>
      </c>
      <c r="CV82" s="4" t="inlineStr">
        <is>
          <t xml:space="preserve"> </t>
        </is>
      </c>
      <c r="CW82" s="4" t="inlineStr">
        <is>
          <t xml:space="preserve"> </t>
        </is>
      </c>
      <c r="CX82" s="4" t="inlineStr">
        <is>
          <t xml:space="preserve"> </t>
        </is>
      </c>
      <c r="CY82" s="4" t="inlineStr">
        <is>
          <t xml:space="preserve"> </t>
        </is>
      </c>
      <c r="CZ82" s="4" t="inlineStr">
        <is>
          <t xml:space="preserve"> </t>
        </is>
      </c>
      <c r="DA82" s="4" t="inlineStr">
        <is>
          <t xml:space="preserve"> </t>
        </is>
      </c>
      <c r="DB82" s="4" t="inlineStr">
        <is>
          <t xml:space="preserve"> </t>
        </is>
      </c>
      <c r="DC82" s="4" t="inlineStr">
        <is>
          <t xml:space="preserve"> </t>
        </is>
      </c>
      <c r="DD82" s="4" t="inlineStr">
        <is>
          <t xml:space="preserve"> </t>
        </is>
      </c>
      <c r="DE82" s="4" t="inlineStr">
        <is>
          <t xml:space="preserve"> </t>
        </is>
      </c>
      <c r="DF82" s="4" t="inlineStr">
        <is>
          <t xml:space="preserve"> </t>
        </is>
      </c>
      <c r="DG82" s="4" t="inlineStr">
        <is>
          <t xml:space="preserve"> </t>
        </is>
      </c>
      <c r="DH82" s="4" t="inlineStr">
        <is>
          <t xml:space="preserve"> </t>
        </is>
      </c>
      <c r="DI82" s="4" t="inlineStr">
        <is>
          <t xml:space="preserve"> </t>
        </is>
      </c>
      <c r="DJ82" s="4" t="inlineStr">
        <is>
          <t xml:space="preserve"> </t>
        </is>
      </c>
      <c r="DK82" s="4" t="inlineStr">
        <is>
          <t xml:space="preserve"> </t>
        </is>
      </c>
      <c r="DL82" s="4" t="inlineStr">
        <is>
          <t xml:space="preserve"> </t>
        </is>
      </c>
      <c r="DM82" s="4" t="inlineStr">
        <is>
          <t xml:space="preserve"> </t>
        </is>
      </c>
      <c r="DN82" s="4" t="inlineStr">
        <is>
          <t xml:space="preserve"> </t>
        </is>
      </c>
      <c r="DO82" s="4" t="inlineStr">
        <is>
          <t xml:space="preserve"> </t>
        </is>
      </c>
      <c r="DP82" s="4" t="inlineStr">
        <is>
          <t xml:space="preserve"> </t>
        </is>
      </c>
      <c r="DQ82" s="4" t="inlineStr">
        <is>
          <t xml:space="preserve"> </t>
        </is>
      </c>
      <c r="DR82" s="4" t="inlineStr">
        <is>
          <t xml:space="preserve"> </t>
        </is>
      </c>
    </row>
    <row r="83">
      <c r="A83" s="3" t="inlineStr">
        <is>
          <t>Account Value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 xml:space="preserve">MSCI World Index 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Account Value</t>
        </is>
      </c>
      <c r="B85" s="5" t="n">
        <v>24948</v>
      </c>
      <c r="C85" s="7" t="n">
        <v>24306</v>
      </c>
      <c r="D85" s="7" t="n">
        <v>23885</v>
      </c>
      <c r="E85" s="7" t="n">
        <v>23408</v>
      </c>
      <c r="F85" s="7" t="n">
        <v>22408</v>
      </c>
      <c r="G85" s="7" t="n">
        <v>23272</v>
      </c>
      <c r="H85" s="7" t="n">
        <v>22548</v>
      </c>
      <c r="I85" s="7" t="n">
        <v>21631</v>
      </c>
      <c r="J85" s="7" t="n">
        <v>21374</v>
      </c>
      <c r="K85" s="7" t="n">
        <v>20374</v>
      </c>
      <c r="L85" s="7" t="n">
        <v>18627</v>
      </c>
      <c r="M85" s="7" t="n">
        <v>19184</v>
      </c>
      <c r="N85" s="7" t="n">
        <v>20049</v>
      </c>
      <c r="O85" s="7" t="n">
        <v>20540</v>
      </c>
      <c r="P85" s="7" t="n">
        <v>19872</v>
      </c>
      <c r="Q85" s="7" t="n">
        <v>18739</v>
      </c>
      <c r="R85" s="7" t="n">
        <v>18928</v>
      </c>
      <c r="S85" s="7" t="n">
        <v>18602</v>
      </c>
      <c r="T85" s="7" t="n">
        <v>18044</v>
      </c>
      <c r="U85" s="7" t="n">
        <v>18488</v>
      </c>
      <c r="V85" s="7" t="n">
        <v>17267</v>
      </c>
      <c r="W85" s="7" t="n">
        <v>18033</v>
      </c>
      <c r="X85" s="7" t="n">
        <v>16860</v>
      </c>
      <c r="Y85" s="7" t="n">
        <v>15731</v>
      </c>
      <c r="Z85" s="7" t="n">
        <v>17343</v>
      </c>
      <c r="AA85" s="7" t="n">
        <v>18099</v>
      </c>
      <c r="AB85" s="7" t="n">
        <v>16768</v>
      </c>
      <c r="AC85" s="7" t="n">
        <v>18358</v>
      </c>
      <c r="AD85" s="7" t="n">
        <v>18344</v>
      </c>
      <c r="AE85" s="7" t="n">
        <v>20007</v>
      </c>
      <c r="AF85" s="7" t="n">
        <v>19472</v>
      </c>
      <c r="AG85" s="7" t="n">
        <v>19977</v>
      </c>
      <c r="AH85" s="7" t="n">
        <v>21093</v>
      </c>
      <c r="AI85" s="7" t="n">
        <v>20229</v>
      </c>
      <c r="AJ85" s="7" t="n">
        <v>20682</v>
      </c>
      <c r="AK85" s="7" t="n">
        <v>19573</v>
      </c>
      <c r="AL85" s="7" t="n">
        <v>20421</v>
      </c>
      <c r="AM85" s="7" t="n">
        <v>19925</v>
      </c>
      <c r="AN85" s="7" t="n">
        <v>19575</v>
      </c>
      <c r="AO85" s="7" t="n">
        <v>19287</v>
      </c>
      <c r="AP85" s="7" t="n">
        <v>19013</v>
      </c>
      <c r="AQ85" s="7" t="n">
        <v>18168</v>
      </c>
      <c r="AR85" s="7" t="n">
        <v>17583</v>
      </c>
      <c r="AS85" s="7" t="n">
        <v>17144</v>
      </c>
      <c r="AT85" s="7" t="n">
        <v>17316</v>
      </c>
      <c r="AU85" s="7" t="n">
        <v>16611</v>
      </c>
      <c r="AV85" s="7" t="n">
        <v>14728</v>
      </c>
      <c r="AW85" s="7" t="n">
        <v>15194</v>
      </c>
      <c r="AX85" s="7" t="n">
        <v>15737</v>
      </c>
      <c r="AY85" s="7" t="n">
        <v>14752</v>
      </c>
      <c r="AZ85" s="7" t="n">
        <v>14078</v>
      </c>
      <c r="BA85" s="7" t="n">
        <v>13715</v>
      </c>
      <c r="BB85" s="7" t="n">
        <v>13083</v>
      </c>
      <c r="BC85" s="7" t="n">
        <v>11795</v>
      </c>
      <c r="BD85" s="7" t="n">
        <v>13594</v>
      </c>
      <c r="BE85" s="7" t="n">
        <v>14849</v>
      </c>
      <c r="BF85" s="7" t="n">
        <v>14940</v>
      </c>
      <c r="BG85" s="7" t="n">
        <v>14505</v>
      </c>
      <c r="BH85" s="7" t="n">
        <v>14112</v>
      </c>
      <c r="BI85" s="7" t="n">
        <v>13762</v>
      </c>
      <c r="BJ85" s="7" t="n">
        <v>13475</v>
      </c>
      <c r="BK85" s="7" t="n">
        <v>13757</v>
      </c>
      <c r="BL85" s="7" t="n">
        <v>13689</v>
      </c>
      <c r="BM85" s="7" t="n">
        <v>12843</v>
      </c>
      <c r="BN85" s="7" t="n">
        <v>13629</v>
      </c>
      <c r="BO85" s="7" t="n">
        <v>13162</v>
      </c>
      <c r="BP85" s="7" t="n">
        <v>12992</v>
      </c>
      <c r="BQ85" s="7" t="n">
        <v>12612</v>
      </c>
      <c r="BR85" s="7" t="n">
        <v>11702</v>
      </c>
      <c r="BS85" s="7" t="n">
        <v>12665</v>
      </c>
      <c r="BT85" s="7" t="n">
        <v>12523</v>
      </c>
      <c r="BU85" s="7" t="n">
        <v>13515</v>
      </c>
      <c r="BV85" s="7" t="n">
        <v>13440</v>
      </c>
      <c r="BW85" s="7" t="n">
        <v>13276</v>
      </c>
      <c r="BX85" s="7" t="n">
        <v>12874</v>
      </c>
      <c r="BY85" s="7" t="n">
        <v>12880</v>
      </c>
      <c r="BZ85" s="7" t="n">
        <v>12800</v>
      </c>
      <c r="CA85" s="7" t="n">
        <v>12654</v>
      </c>
      <c r="CB85" s="7" t="n">
        <v>12936</v>
      </c>
      <c r="CC85" s="7" t="n">
        <v>13495</v>
      </c>
      <c r="CD85" s="7" t="n">
        <v>12819</v>
      </c>
      <c r="CE85" s="7" t="n">
        <v>12648</v>
      </c>
      <c r="CF85" s="7" t="n">
        <v>12379</v>
      </c>
      <c r="CG85" s="7" t="n">
        <v>12150</v>
      </c>
      <c r="CH85" s="7" t="n">
        <v>11883</v>
      </c>
      <c r="CI85" s="7" t="n">
        <v>11866</v>
      </c>
      <c r="CJ85" s="7" t="n">
        <v>11589</v>
      </c>
      <c r="CK85" s="7" t="n">
        <v>11545</v>
      </c>
      <c r="CL85" s="7" t="n">
        <v>11305</v>
      </c>
      <c r="CM85" s="7" t="n">
        <v>11140</v>
      </c>
      <c r="CN85" s="7" t="n">
        <v>11023</v>
      </c>
      <c r="CO85" s="7" t="n">
        <v>10725</v>
      </c>
      <c r="CP85" s="7" t="n">
        <v>10473</v>
      </c>
      <c r="CQ85" s="7" t="n">
        <v>10228</v>
      </c>
      <c r="CR85" s="7" t="n">
        <v>10083</v>
      </c>
      <c r="CS85" s="7" t="n">
        <v>10282</v>
      </c>
      <c r="CT85" s="7" t="n">
        <v>10228</v>
      </c>
      <c r="CU85" s="7" t="n">
        <v>10219</v>
      </c>
      <c r="CV85" s="7" t="n">
        <v>9805</v>
      </c>
      <c r="CW85" s="7" t="n">
        <v>9916</v>
      </c>
      <c r="CX85" s="7" t="n">
        <v>9861</v>
      </c>
      <c r="CY85" s="7" t="n">
        <v>9707</v>
      </c>
      <c r="CZ85" s="7" t="n">
        <v>9090</v>
      </c>
      <c r="DA85" s="7" t="n">
        <v>9158</v>
      </c>
      <c r="DB85" s="7" t="n">
        <v>9741</v>
      </c>
      <c r="DC85" s="7" t="n">
        <v>9915</v>
      </c>
      <c r="DD85" s="7" t="n">
        <v>9965</v>
      </c>
      <c r="DE85" s="7" t="n">
        <v>9233</v>
      </c>
      <c r="DF85" s="7" t="n">
        <v>9587</v>
      </c>
      <c r="DG85" s="7" t="n">
        <v>10266</v>
      </c>
      <c r="DH85" s="7" t="n">
        <v>10085</v>
      </c>
      <c r="DI85" s="7" t="n">
        <v>10325</v>
      </c>
      <c r="DJ85" s="7" t="n">
        <v>10290</v>
      </c>
      <c r="DK85" s="7" t="n">
        <v>10054</v>
      </c>
      <c r="DL85" s="7" t="n">
        <v>10214</v>
      </c>
      <c r="DM85" s="7" t="n">
        <v>9649</v>
      </c>
      <c r="DN85" s="7" t="n">
        <v>9827</v>
      </c>
      <c r="DO85" s="7" t="n">
        <v>9988</v>
      </c>
      <c r="DP85" s="7" t="n">
        <v>9792</v>
      </c>
      <c r="DQ85" s="7" t="n">
        <v>9729</v>
      </c>
      <c r="DR85" s="7" t="n">
        <v>10000</v>
      </c>
    </row>
    <row r="86">
      <c r="A86" s="4" t="inlineStr">
        <is>
          <t>EATON VANCE Index: MSCI World Index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  <c r="AD86" s="4" t="inlineStr">
        <is>
          <t xml:space="preserve"> </t>
        </is>
      </c>
      <c r="AE86" s="4" t="inlineStr">
        <is>
          <t xml:space="preserve"> </t>
        </is>
      </c>
      <c r="AF86" s="4" t="inlineStr">
        <is>
          <t xml:space="preserve"> </t>
        </is>
      </c>
      <c r="AG86" s="4" t="inlineStr">
        <is>
          <t xml:space="preserve"> </t>
        </is>
      </c>
      <c r="AH86" s="4" t="inlineStr">
        <is>
          <t xml:space="preserve"> </t>
        </is>
      </c>
      <c r="AI86" s="4" t="inlineStr">
        <is>
          <t xml:space="preserve"> </t>
        </is>
      </c>
      <c r="AJ86" s="4" t="inlineStr">
        <is>
          <t xml:space="preserve"> </t>
        </is>
      </c>
      <c r="AK86" s="4" t="inlineStr">
        <is>
          <t xml:space="preserve"> </t>
        </is>
      </c>
      <c r="AL86" s="4" t="inlineStr">
        <is>
          <t xml:space="preserve"> </t>
        </is>
      </c>
      <c r="AM86" s="4" t="inlineStr">
        <is>
          <t xml:space="preserve"> </t>
        </is>
      </c>
      <c r="AN86" s="4" t="inlineStr">
        <is>
          <t xml:space="preserve"> </t>
        </is>
      </c>
      <c r="AO86" s="4" t="inlineStr">
        <is>
          <t xml:space="preserve"> </t>
        </is>
      </c>
      <c r="AP86" s="4" t="inlineStr">
        <is>
          <t xml:space="preserve"> </t>
        </is>
      </c>
      <c r="AQ86" s="4" t="inlineStr">
        <is>
          <t xml:space="preserve"> </t>
        </is>
      </c>
      <c r="AR86" s="4" t="inlineStr">
        <is>
          <t xml:space="preserve"> </t>
        </is>
      </c>
      <c r="AS86" s="4" t="inlineStr">
        <is>
          <t xml:space="preserve"> </t>
        </is>
      </c>
      <c r="AT86" s="4" t="inlineStr">
        <is>
          <t xml:space="preserve"> </t>
        </is>
      </c>
      <c r="AU86" s="4" t="inlineStr">
        <is>
          <t xml:space="preserve"> </t>
        </is>
      </c>
      <c r="AV86" s="4" t="inlineStr">
        <is>
          <t xml:space="preserve"> </t>
        </is>
      </c>
      <c r="AW86" s="4" t="inlineStr">
        <is>
          <t xml:space="preserve"> </t>
        </is>
      </c>
      <c r="AX86" s="4" t="inlineStr">
        <is>
          <t xml:space="preserve"> </t>
        </is>
      </c>
      <c r="AY86" s="4" t="inlineStr">
        <is>
          <t xml:space="preserve"> </t>
        </is>
      </c>
      <c r="AZ86" s="4" t="inlineStr">
        <is>
          <t xml:space="preserve"> </t>
        </is>
      </c>
      <c r="BA86" s="4" t="inlineStr">
        <is>
          <t xml:space="preserve"> </t>
        </is>
      </c>
      <c r="BB86" s="4" t="inlineStr">
        <is>
          <t xml:space="preserve"> </t>
        </is>
      </c>
      <c r="BC86" s="4" t="inlineStr">
        <is>
          <t xml:space="preserve"> </t>
        </is>
      </c>
      <c r="BD86" s="4" t="inlineStr">
        <is>
          <t xml:space="preserve"> </t>
        </is>
      </c>
      <c r="BE86" s="4" t="inlineStr">
        <is>
          <t xml:space="preserve"> </t>
        </is>
      </c>
      <c r="BF86" s="4" t="inlineStr">
        <is>
          <t xml:space="preserve"> </t>
        </is>
      </c>
      <c r="BG86" s="4" t="inlineStr">
        <is>
          <t xml:space="preserve"> </t>
        </is>
      </c>
      <c r="BH86" s="4" t="inlineStr">
        <is>
          <t xml:space="preserve"> </t>
        </is>
      </c>
      <c r="BI86" s="4" t="inlineStr">
        <is>
          <t xml:space="preserve"> </t>
        </is>
      </c>
      <c r="BJ86" s="4" t="inlineStr">
        <is>
          <t xml:space="preserve"> </t>
        </is>
      </c>
      <c r="BK86" s="4" t="inlineStr">
        <is>
          <t xml:space="preserve"> </t>
        </is>
      </c>
      <c r="BL86" s="4" t="inlineStr">
        <is>
          <t xml:space="preserve"> </t>
        </is>
      </c>
      <c r="BM86" s="4" t="inlineStr">
        <is>
          <t xml:space="preserve"> </t>
        </is>
      </c>
      <c r="BN86" s="4" t="inlineStr">
        <is>
          <t xml:space="preserve"> </t>
        </is>
      </c>
      <c r="BO86" s="4" t="inlineStr">
        <is>
          <t xml:space="preserve"> </t>
        </is>
      </c>
      <c r="BP86" s="4" t="inlineStr">
        <is>
          <t xml:space="preserve"> </t>
        </is>
      </c>
      <c r="BQ86" s="4" t="inlineStr">
        <is>
          <t xml:space="preserve"> </t>
        </is>
      </c>
      <c r="BR86" s="4" t="inlineStr">
        <is>
          <t xml:space="preserve"> </t>
        </is>
      </c>
      <c r="BS86" s="4" t="inlineStr">
        <is>
          <t xml:space="preserve"> </t>
        </is>
      </c>
      <c r="BT86" s="4" t="inlineStr">
        <is>
          <t xml:space="preserve"> </t>
        </is>
      </c>
      <c r="BU86" s="4" t="inlineStr">
        <is>
          <t xml:space="preserve"> </t>
        </is>
      </c>
      <c r="BV86" s="4" t="inlineStr">
        <is>
          <t xml:space="preserve"> </t>
        </is>
      </c>
      <c r="BW86" s="4" t="inlineStr">
        <is>
          <t xml:space="preserve"> </t>
        </is>
      </c>
      <c r="BX86" s="4" t="inlineStr">
        <is>
          <t xml:space="preserve"> </t>
        </is>
      </c>
      <c r="BY86" s="4" t="inlineStr">
        <is>
          <t xml:space="preserve"> </t>
        </is>
      </c>
      <c r="BZ86" s="4" t="inlineStr">
        <is>
          <t xml:space="preserve"> </t>
        </is>
      </c>
      <c r="CA86" s="4" t="inlineStr">
        <is>
          <t xml:space="preserve"> </t>
        </is>
      </c>
      <c r="CB86" s="4" t="inlineStr">
        <is>
          <t xml:space="preserve"> </t>
        </is>
      </c>
      <c r="CC86" s="4" t="inlineStr">
        <is>
          <t xml:space="preserve"> </t>
        </is>
      </c>
      <c r="CD86" s="4" t="inlineStr">
        <is>
          <t xml:space="preserve"> </t>
        </is>
      </c>
      <c r="CE86" s="4" t="inlineStr">
        <is>
          <t xml:space="preserve"> </t>
        </is>
      </c>
      <c r="CF86" s="4" t="inlineStr">
        <is>
          <t xml:space="preserve"> </t>
        </is>
      </c>
      <c r="CG86" s="4" t="inlineStr">
        <is>
          <t xml:space="preserve"> </t>
        </is>
      </c>
      <c r="CH86" s="4" t="inlineStr">
        <is>
          <t xml:space="preserve"> </t>
        </is>
      </c>
      <c r="CI86" s="4" t="inlineStr">
        <is>
          <t xml:space="preserve"> </t>
        </is>
      </c>
      <c r="CJ86" s="4" t="inlineStr">
        <is>
          <t xml:space="preserve"> </t>
        </is>
      </c>
      <c r="CK86" s="4" t="inlineStr">
        <is>
          <t xml:space="preserve"> </t>
        </is>
      </c>
      <c r="CL86" s="4" t="inlineStr">
        <is>
          <t xml:space="preserve"> </t>
        </is>
      </c>
      <c r="CM86" s="4" t="inlineStr">
        <is>
          <t xml:space="preserve"> </t>
        </is>
      </c>
      <c r="CN86" s="4" t="inlineStr">
        <is>
          <t xml:space="preserve"> </t>
        </is>
      </c>
      <c r="CO86" s="4" t="inlineStr">
        <is>
          <t xml:space="preserve"> </t>
        </is>
      </c>
      <c r="CP86" s="4" t="inlineStr">
        <is>
          <t xml:space="preserve"> </t>
        </is>
      </c>
      <c r="CQ86" s="4" t="inlineStr">
        <is>
          <t xml:space="preserve"> </t>
        </is>
      </c>
      <c r="CR86" s="4" t="inlineStr">
        <is>
          <t xml:space="preserve"> </t>
        </is>
      </c>
      <c r="CS86" s="4" t="inlineStr">
        <is>
          <t xml:space="preserve"> </t>
        </is>
      </c>
      <c r="CT86" s="4" t="inlineStr">
        <is>
          <t xml:space="preserve"> </t>
        </is>
      </c>
      <c r="CU86" s="4" t="inlineStr">
        <is>
          <t xml:space="preserve"> </t>
        </is>
      </c>
      <c r="CV86" s="4" t="inlineStr">
        <is>
          <t xml:space="preserve"> </t>
        </is>
      </c>
      <c r="CW86" s="4" t="inlineStr">
        <is>
          <t xml:space="preserve"> </t>
        </is>
      </c>
      <c r="CX86" s="4" t="inlineStr">
        <is>
          <t xml:space="preserve"> </t>
        </is>
      </c>
      <c r="CY86" s="4" t="inlineStr">
        <is>
          <t xml:space="preserve"> </t>
        </is>
      </c>
      <c r="CZ86" s="4" t="inlineStr">
        <is>
          <t xml:space="preserve"> </t>
        </is>
      </c>
      <c r="DA86" s="4" t="inlineStr">
        <is>
          <t xml:space="preserve"> </t>
        </is>
      </c>
      <c r="DB86" s="4" t="inlineStr">
        <is>
          <t xml:space="preserve"> </t>
        </is>
      </c>
      <c r="DC86" s="4" t="inlineStr">
        <is>
          <t xml:space="preserve"> </t>
        </is>
      </c>
      <c r="DD86" s="4" t="inlineStr">
        <is>
          <t xml:space="preserve"> </t>
        </is>
      </c>
      <c r="DE86" s="4" t="inlineStr">
        <is>
          <t xml:space="preserve"> </t>
        </is>
      </c>
      <c r="DF86" s="4" t="inlineStr">
        <is>
          <t xml:space="preserve"> </t>
        </is>
      </c>
      <c r="DG86" s="4" t="inlineStr">
        <is>
          <t xml:space="preserve"> </t>
        </is>
      </c>
      <c r="DH86" s="4" t="inlineStr">
        <is>
          <t xml:space="preserve"> </t>
        </is>
      </c>
      <c r="DI86" s="4" t="inlineStr">
        <is>
          <t xml:space="preserve"> </t>
        </is>
      </c>
      <c r="DJ86" s="4" t="inlineStr">
        <is>
          <t xml:space="preserve"> </t>
        </is>
      </c>
      <c r="DK86" s="4" t="inlineStr">
        <is>
          <t xml:space="preserve"> </t>
        </is>
      </c>
      <c r="DL86" s="4" t="inlineStr">
        <is>
          <t xml:space="preserve"> </t>
        </is>
      </c>
      <c r="DM86" s="4" t="inlineStr">
        <is>
          <t xml:space="preserve"> </t>
        </is>
      </c>
      <c r="DN86" s="4" t="inlineStr">
        <is>
          <t xml:space="preserve"> </t>
        </is>
      </c>
      <c r="DO86" s="4" t="inlineStr">
        <is>
          <t xml:space="preserve"> </t>
        </is>
      </c>
      <c r="DP86" s="4" t="inlineStr">
        <is>
          <t xml:space="preserve"> </t>
        </is>
      </c>
      <c r="DQ86" s="4" t="inlineStr">
        <is>
          <t xml:space="preserve"> </t>
        </is>
      </c>
      <c r="DR86" s="4" t="inlineStr">
        <is>
          <t xml:space="preserve"> </t>
        </is>
      </c>
    </row>
    <row r="87">
      <c r="A87" s="3" t="inlineStr">
        <is>
          <t>Account Value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4" t="inlineStr">
        <is>
          <t>Line Graph and Table Measure Name</t>
        </is>
      </c>
      <c r="B88" s="4" t="inlineStr">
        <is>
          <t xml:space="preserve">MSCI World Index 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Account Value</t>
        </is>
      </c>
      <c r="B89" s="5" t="n">
        <v>24948</v>
      </c>
      <c r="C89" s="7" t="n">
        <v>24306</v>
      </c>
      <c r="D89" s="7" t="n">
        <v>23885</v>
      </c>
      <c r="E89" s="7" t="n">
        <v>23408</v>
      </c>
      <c r="F89" s="7" t="n">
        <v>22408</v>
      </c>
      <c r="G89" s="7" t="n">
        <v>23272</v>
      </c>
      <c r="H89" s="7" t="n">
        <v>22548</v>
      </c>
      <c r="I89" s="7" t="n">
        <v>21631</v>
      </c>
      <c r="J89" s="7" t="n">
        <v>21374</v>
      </c>
      <c r="K89" s="7" t="n">
        <v>20374</v>
      </c>
      <c r="L89" s="7" t="n">
        <v>18627</v>
      </c>
      <c r="M89" s="7" t="n">
        <v>19184</v>
      </c>
      <c r="N89" s="7" t="n">
        <v>20049</v>
      </c>
      <c r="O89" s="7" t="n">
        <v>20540</v>
      </c>
      <c r="P89" s="7" t="n">
        <v>19872</v>
      </c>
      <c r="Q89" s="7" t="n">
        <v>18739</v>
      </c>
      <c r="R89" s="7" t="n">
        <v>18928</v>
      </c>
      <c r="S89" s="7" t="n">
        <v>18602</v>
      </c>
      <c r="T89" s="7" t="n">
        <v>18044</v>
      </c>
      <c r="U89" s="7" t="n">
        <v>18488</v>
      </c>
      <c r="V89" s="7" t="n">
        <v>17267</v>
      </c>
      <c r="W89" s="7" t="n">
        <v>18033</v>
      </c>
      <c r="X89" s="7" t="n">
        <v>16860</v>
      </c>
      <c r="Y89" s="7" t="n">
        <v>15731</v>
      </c>
      <c r="Z89" s="7" t="n">
        <v>17343</v>
      </c>
      <c r="AA89" s="7" t="n">
        <v>18099</v>
      </c>
      <c r="AB89" s="7" t="n">
        <v>16768</v>
      </c>
      <c r="AC89" s="7" t="n">
        <v>18358</v>
      </c>
      <c r="AD89" s="7" t="n">
        <v>18344</v>
      </c>
      <c r="AE89" s="7" t="n">
        <v>20007</v>
      </c>
      <c r="AF89" s="7" t="n">
        <v>19472</v>
      </c>
      <c r="AG89" s="7" t="n">
        <v>19977</v>
      </c>
      <c r="AH89" s="7" t="n">
        <v>21093</v>
      </c>
      <c r="AI89" s="7" t="n">
        <v>20229</v>
      </c>
      <c r="AJ89" s="7" t="n">
        <v>20682</v>
      </c>
      <c r="AK89" s="7" t="n">
        <v>19573</v>
      </c>
      <c r="AL89" s="7" t="n">
        <v>20421</v>
      </c>
      <c r="AM89" s="7" t="n">
        <v>19925</v>
      </c>
      <c r="AN89" s="7" t="n">
        <v>19575</v>
      </c>
      <c r="AO89" s="7" t="n">
        <v>19287</v>
      </c>
      <c r="AP89" s="7" t="n">
        <v>19013</v>
      </c>
      <c r="AQ89" s="7" t="n">
        <v>18168</v>
      </c>
      <c r="AR89" s="7" t="n">
        <v>17583</v>
      </c>
      <c r="AS89" s="7" t="n">
        <v>17144</v>
      </c>
      <c r="AT89" s="7" t="n">
        <v>17316</v>
      </c>
      <c r="AU89" s="7" t="n">
        <v>16611</v>
      </c>
      <c r="AV89" s="7" t="n">
        <v>14728</v>
      </c>
      <c r="AW89" s="7" t="n">
        <v>15194</v>
      </c>
      <c r="AX89" s="7" t="n">
        <v>15737</v>
      </c>
      <c r="AY89" s="7" t="n">
        <v>14752</v>
      </c>
      <c r="AZ89" s="7" t="n">
        <v>14078</v>
      </c>
      <c r="BA89" s="7" t="n">
        <v>13715</v>
      </c>
      <c r="BB89" s="7" t="n">
        <v>13083</v>
      </c>
      <c r="BC89" s="7" t="n">
        <v>11795</v>
      </c>
      <c r="BD89" s="7" t="n">
        <v>13594</v>
      </c>
      <c r="BE89" s="7" t="n">
        <v>14849</v>
      </c>
      <c r="BF89" s="7" t="n">
        <v>14940</v>
      </c>
      <c r="BG89" s="7" t="n">
        <v>14505</v>
      </c>
      <c r="BH89" s="7" t="n">
        <v>14112</v>
      </c>
      <c r="BI89" s="7" t="n">
        <v>13762</v>
      </c>
      <c r="BJ89" s="7" t="n">
        <v>13475</v>
      </c>
      <c r="BK89" s="7" t="n">
        <v>13757</v>
      </c>
      <c r="BL89" s="7" t="n">
        <v>13689</v>
      </c>
      <c r="BM89" s="7" t="n">
        <v>12843</v>
      </c>
      <c r="BN89" s="7" t="n">
        <v>13629</v>
      </c>
      <c r="BO89" s="7" t="n">
        <v>13162</v>
      </c>
      <c r="BP89" s="7" t="n">
        <v>12992</v>
      </c>
      <c r="BQ89" s="7" t="n">
        <v>12612</v>
      </c>
      <c r="BR89" s="7" t="n">
        <v>11702</v>
      </c>
      <c r="BS89" s="7" t="n">
        <v>12665</v>
      </c>
      <c r="BT89" s="7" t="n">
        <v>12523</v>
      </c>
      <c r="BU89" s="7" t="n">
        <v>13515</v>
      </c>
      <c r="BV89" s="7" t="n">
        <v>13440</v>
      </c>
      <c r="BW89" s="7" t="n">
        <v>13276</v>
      </c>
      <c r="BX89" s="7" t="n">
        <v>12874</v>
      </c>
      <c r="BY89" s="7" t="n">
        <v>12880</v>
      </c>
      <c r="BZ89" s="7" t="n">
        <v>12800</v>
      </c>
      <c r="CA89" s="7" t="n">
        <v>12654</v>
      </c>
      <c r="CB89" s="7" t="n">
        <v>12936</v>
      </c>
      <c r="CC89" s="7" t="n">
        <v>13495</v>
      </c>
      <c r="CD89" s="7" t="n">
        <v>12819</v>
      </c>
      <c r="CE89" s="7" t="n">
        <v>12648</v>
      </c>
      <c r="CF89" s="7" t="n">
        <v>12379</v>
      </c>
      <c r="CG89" s="7" t="n">
        <v>12150</v>
      </c>
      <c r="CH89" s="7" t="n">
        <v>11883</v>
      </c>
      <c r="CI89" s="7" t="n">
        <v>11866</v>
      </c>
      <c r="CJ89" s="7" t="n">
        <v>11589</v>
      </c>
      <c r="CK89" s="7" t="n">
        <v>11545</v>
      </c>
      <c r="CL89" s="7" t="n">
        <v>11305</v>
      </c>
      <c r="CM89" s="7" t="n">
        <v>11140</v>
      </c>
      <c r="CN89" s="7" t="n">
        <v>11023</v>
      </c>
      <c r="CO89" s="7" t="n">
        <v>10725</v>
      </c>
      <c r="CP89" s="7" t="n">
        <v>10473</v>
      </c>
      <c r="CQ89" s="7" t="n">
        <v>10228</v>
      </c>
      <c r="CR89" s="7" t="n">
        <v>10083</v>
      </c>
      <c r="CS89" s="7" t="n">
        <v>10282</v>
      </c>
      <c r="CT89" s="7" t="n">
        <v>10228</v>
      </c>
      <c r="CU89" s="7" t="n">
        <v>10219</v>
      </c>
      <c r="CV89" s="7" t="n">
        <v>9805</v>
      </c>
      <c r="CW89" s="7" t="n">
        <v>9916</v>
      </c>
      <c r="CX89" s="7" t="n">
        <v>9861</v>
      </c>
      <c r="CY89" s="7" t="n">
        <v>9707</v>
      </c>
      <c r="CZ89" s="7" t="n">
        <v>9090</v>
      </c>
      <c r="DA89" s="7" t="n">
        <v>9158</v>
      </c>
      <c r="DB89" s="7" t="n">
        <v>9741</v>
      </c>
      <c r="DC89" s="7" t="n">
        <v>9915</v>
      </c>
      <c r="DD89" s="7" t="n">
        <v>9965</v>
      </c>
      <c r="DE89" s="7" t="n">
        <v>9233</v>
      </c>
      <c r="DF89" s="7" t="n">
        <v>9587</v>
      </c>
      <c r="DG89" s="7" t="n">
        <v>10266</v>
      </c>
      <c r="DH89" s="7" t="n">
        <v>10085</v>
      </c>
      <c r="DI89" s="7" t="n">
        <v>10325</v>
      </c>
      <c r="DJ89" s="7" t="n">
        <v>10290</v>
      </c>
      <c r="DK89" s="7" t="n">
        <v>10054</v>
      </c>
      <c r="DL89" s="7" t="n">
        <v>10214</v>
      </c>
      <c r="DM89" s="7" t="n">
        <v>9649</v>
      </c>
      <c r="DN89" s="7" t="n">
        <v>9827</v>
      </c>
      <c r="DO89" s="7" t="n">
        <v>9988</v>
      </c>
      <c r="DP89" s="7" t="n">
        <v>9792</v>
      </c>
      <c r="DQ89" s="7" t="n">
        <v>9729</v>
      </c>
      <c r="DR89" s="7" t="n">
        <v>10000</v>
      </c>
    </row>
    <row r="90">
      <c r="A90" s="4" t="inlineStr">
        <is>
          <t>EATON VANCE Index: MSCI World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  <c r="AD90" s="4" t="inlineStr">
        <is>
          <t xml:space="preserve"> </t>
        </is>
      </c>
      <c r="AE90" s="4" t="inlineStr">
        <is>
          <t xml:space="preserve"> </t>
        </is>
      </c>
      <c r="AF90" s="4" t="inlineStr">
        <is>
          <t xml:space="preserve"> </t>
        </is>
      </c>
      <c r="AG90" s="4" t="inlineStr">
        <is>
          <t xml:space="preserve"> </t>
        </is>
      </c>
      <c r="AH90" s="4" t="inlineStr">
        <is>
          <t xml:space="preserve"> </t>
        </is>
      </c>
      <c r="AI90" s="4" t="inlineStr">
        <is>
          <t xml:space="preserve"> </t>
        </is>
      </c>
      <c r="AJ90" s="4" t="inlineStr">
        <is>
          <t xml:space="preserve"> </t>
        </is>
      </c>
      <c r="AK90" s="4" t="inlineStr">
        <is>
          <t xml:space="preserve"> </t>
        </is>
      </c>
      <c r="AL90" s="4" t="inlineStr">
        <is>
          <t xml:space="preserve"> </t>
        </is>
      </c>
      <c r="AM90" s="4" t="inlineStr">
        <is>
          <t xml:space="preserve"> </t>
        </is>
      </c>
      <c r="AN90" s="4" t="inlineStr">
        <is>
          <t xml:space="preserve"> </t>
        </is>
      </c>
      <c r="AO90" s="4" t="inlineStr">
        <is>
          <t xml:space="preserve"> </t>
        </is>
      </c>
      <c r="AP90" s="4" t="inlineStr">
        <is>
          <t xml:space="preserve"> </t>
        </is>
      </c>
      <c r="AQ90" s="4" t="inlineStr">
        <is>
          <t xml:space="preserve"> </t>
        </is>
      </c>
      <c r="AR90" s="4" t="inlineStr">
        <is>
          <t xml:space="preserve"> </t>
        </is>
      </c>
      <c r="AS90" s="4" t="inlineStr">
        <is>
          <t xml:space="preserve"> </t>
        </is>
      </c>
      <c r="AT90" s="4" t="inlineStr">
        <is>
          <t xml:space="preserve"> </t>
        </is>
      </c>
      <c r="AU90" s="4" t="inlineStr">
        <is>
          <t xml:space="preserve"> </t>
        </is>
      </c>
      <c r="AV90" s="4" t="inlineStr">
        <is>
          <t xml:space="preserve"> </t>
        </is>
      </c>
      <c r="AW90" s="4" t="inlineStr">
        <is>
          <t xml:space="preserve"> </t>
        </is>
      </c>
      <c r="AX90" s="4" t="inlineStr">
        <is>
          <t xml:space="preserve"> </t>
        </is>
      </c>
      <c r="AY90" s="4" t="inlineStr">
        <is>
          <t xml:space="preserve"> </t>
        </is>
      </c>
      <c r="AZ90" s="4" t="inlineStr">
        <is>
          <t xml:space="preserve"> </t>
        </is>
      </c>
      <c r="BA90" s="4" t="inlineStr">
        <is>
          <t xml:space="preserve"> </t>
        </is>
      </c>
      <c r="BB90" s="4" t="inlineStr">
        <is>
          <t xml:space="preserve"> </t>
        </is>
      </c>
      <c r="BC90" s="4" t="inlineStr">
        <is>
          <t xml:space="preserve"> </t>
        </is>
      </c>
      <c r="BD90" s="4" t="inlineStr">
        <is>
          <t xml:space="preserve"> </t>
        </is>
      </c>
      <c r="BE90" s="4" t="inlineStr">
        <is>
          <t xml:space="preserve"> </t>
        </is>
      </c>
      <c r="BF90" s="4" t="inlineStr">
        <is>
          <t xml:space="preserve"> </t>
        </is>
      </c>
      <c r="BG90" s="4" t="inlineStr">
        <is>
          <t xml:space="preserve"> </t>
        </is>
      </c>
      <c r="BH90" s="4" t="inlineStr">
        <is>
          <t xml:space="preserve"> </t>
        </is>
      </c>
      <c r="BI90" s="4" t="inlineStr">
        <is>
          <t xml:space="preserve"> </t>
        </is>
      </c>
      <c r="BJ90" s="4" t="inlineStr">
        <is>
          <t xml:space="preserve"> </t>
        </is>
      </c>
      <c r="BK90" s="4" t="inlineStr">
        <is>
          <t xml:space="preserve"> </t>
        </is>
      </c>
      <c r="BL90" s="4" t="inlineStr">
        <is>
          <t xml:space="preserve"> </t>
        </is>
      </c>
      <c r="BM90" s="4" t="inlineStr">
        <is>
          <t xml:space="preserve"> </t>
        </is>
      </c>
      <c r="BN90" s="4" t="inlineStr">
        <is>
          <t xml:space="preserve"> </t>
        </is>
      </c>
      <c r="BO90" s="4" t="inlineStr">
        <is>
          <t xml:space="preserve"> </t>
        </is>
      </c>
      <c r="BP90" s="4" t="inlineStr">
        <is>
          <t xml:space="preserve"> </t>
        </is>
      </c>
      <c r="BQ90" s="4" t="inlineStr">
        <is>
          <t xml:space="preserve"> </t>
        </is>
      </c>
      <c r="BR90" s="4" t="inlineStr">
        <is>
          <t xml:space="preserve"> </t>
        </is>
      </c>
      <c r="BS90" s="4" t="inlineStr">
        <is>
          <t xml:space="preserve"> </t>
        </is>
      </c>
      <c r="BT90" s="4" t="inlineStr">
        <is>
          <t xml:space="preserve"> </t>
        </is>
      </c>
      <c r="BU90" s="4" t="inlineStr">
        <is>
          <t xml:space="preserve"> </t>
        </is>
      </c>
      <c r="BV90" s="4" t="inlineStr">
        <is>
          <t xml:space="preserve"> </t>
        </is>
      </c>
      <c r="BW90" s="4" t="inlineStr">
        <is>
          <t xml:space="preserve"> </t>
        </is>
      </c>
      <c r="BX90" s="4" t="inlineStr">
        <is>
          <t xml:space="preserve"> </t>
        </is>
      </c>
      <c r="BY90" s="4" t="inlineStr">
        <is>
          <t xml:space="preserve"> </t>
        </is>
      </c>
      <c r="BZ90" s="4" t="inlineStr">
        <is>
          <t xml:space="preserve"> </t>
        </is>
      </c>
      <c r="CA90" s="4" t="inlineStr">
        <is>
          <t xml:space="preserve"> </t>
        </is>
      </c>
      <c r="CB90" s="4" t="inlineStr">
        <is>
          <t xml:space="preserve"> </t>
        </is>
      </c>
      <c r="CC90" s="4" t="inlineStr">
        <is>
          <t xml:space="preserve"> </t>
        </is>
      </c>
      <c r="CD90" s="4" t="inlineStr">
        <is>
          <t xml:space="preserve"> </t>
        </is>
      </c>
      <c r="CE90" s="4" t="inlineStr">
        <is>
          <t xml:space="preserve"> </t>
        </is>
      </c>
      <c r="CF90" s="4" t="inlineStr">
        <is>
          <t xml:space="preserve"> </t>
        </is>
      </c>
      <c r="CG90" s="4" t="inlineStr">
        <is>
          <t xml:space="preserve"> </t>
        </is>
      </c>
      <c r="CH90" s="4" t="inlineStr">
        <is>
          <t xml:space="preserve"> </t>
        </is>
      </c>
      <c r="CI90" s="4" t="inlineStr">
        <is>
          <t xml:space="preserve"> </t>
        </is>
      </c>
      <c r="CJ90" s="4" t="inlineStr">
        <is>
          <t xml:space="preserve"> </t>
        </is>
      </c>
      <c r="CK90" s="4" t="inlineStr">
        <is>
          <t xml:space="preserve"> </t>
        </is>
      </c>
      <c r="CL90" s="4" t="inlineStr">
        <is>
          <t xml:space="preserve"> </t>
        </is>
      </c>
      <c r="CM90" s="4" t="inlineStr">
        <is>
          <t xml:space="preserve"> </t>
        </is>
      </c>
      <c r="CN90" s="4" t="inlineStr">
        <is>
          <t xml:space="preserve"> </t>
        </is>
      </c>
      <c r="CO90" s="4" t="inlineStr">
        <is>
          <t xml:space="preserve"> </t>
        </is>
      </c>
      <c r="CP90" s="4" t="inlineStr">
        <is>
          <t xml:space="preserve"> </t>
        </is>
      </c>
      <c r="CQ90" s="4" t="inlineStr">
        <is>
          <t xml:space="preserve"> </t>
        </is>
      </c>
      <c r="CR90" s="4" t="inlineStr">
        <is>
          <t xml:space="preserve"> </t>
        </is>
      </c>
      <c r="CS90" s="4" t="inlineStr">
        <is>
          <t xml:space="preserve"> </t>
        </is>
      </c>
      <c r="CT90" s="4" t="inlineStr">
        <is>
          <t xml:space="preserve"> </t>
        </is>
      </c>
      <c r="CU90" s="4" t="inlineStr">
        <is>
          <t xml:space="preserve"> </t>
        </is>
      </c>
      <c r="CV90" s="4" t="inlineStr">
        <is>
          <t xml:space="preserve"> </t>
        </is>
      </c>
      <c r="CW90" s="4" t="inlineStr">
        <is>
          <t xml:space="preserve"> </t>
        </is>
      </c>
      <c r="CX90" s="4" t="inlineStr">
        <is>
          <t xml:space="preserve"> </t>
        </is>
      </c>
      <c r="CY90" s="4" t="inlineStr">
        <is>
          <t xml:space="preserve"> </t>
        </is>
      </c>
      <c r="CZ90" s="4" t="inlineStr">
        <is>
          <t xml:space="preserve"> </t>
        </is>
      </c>
      <c r="DA90" s="4" t="inlineStr">
        <is>
          <t xml:space="preserve"> </t>
        </is>
      </c>
      <c r="DB90" s="4" t="inlineStr">
        <is>
          <t xml:space="preserve"> </t>
        </is>
      </c>
      <c r="DC90" s="4" t="inlineStr">
        <is>
          <t xml:space="preserve"> </t>
        </is>
      </c>
      <c r="DD90" s="4" t="inlineStr">
        <is>
          <t xml:space="preserve"> </t>
        </is>
      </c>
      <c r="DE90" s="4" t="inlineStr">
        <is>
          <t xml:space="preserve"> </t>
        </is>
      </c>
      <c r="DF90" s="4" t="inlineStr">
        <is>
          <t xml:space="preserve"> </t>
        </is>
      </c>
      <c r="DG90" s="4" t="inlineStr">
        <is>
          <t xml:space="preserve"> </t>
        </is>
      </c>
      <c r="DH90" s="4" t="inlineStr">
        <is>
          <t xml:space="preserve"> </t>
        </is>
      </c>
      <c r="DI90" s="4" t="inlineStr">
        <is>
          <t xml:space="preserve"> </t>
        </is>
      </c>
      <c r="DJ90" s="4" t="inlineStr">
        <is>
          <t xml:space="preserve"> </t>
        </is>
      </c>
      <c r="DK90" s="4" t="inlineStr">
        <is>
          <t xml:space="preserve"> </t>
        </is>
      </c>
      <c r="DL90" s="4" t="inlineStr">
        <is>
          <t xml:space="preserve"> </t>
        </is>
      </c>
      <c r="DM90" s="4" t="inlineStr">
        <is>
          <t xml:space="preserve"> </t>
        </is>
      </c>
      <c r="DN90" s="4" t="inlineStr">
        <is>
          <t xml:space="preserve"> </t>
        </is>
      </c>
      <c r="DO90" s="4" t="inlineStr">
        <is>
          <t xml:space="preserve"> </t>
        </is>
      </c>
      <c r="DP90" s="4" t="inlineStr">
        <is>
          <t xml:space="preserve"> </t>
        </is>
      </c>
      <c r="DQ90" s="4" t="inlineStr">
        <is>
          <t xml:space="preserve"> </t>
        </is>
      </c>
      <c r="DR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>MSCI World Index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Account Value</t>
        </is>
      </c>
      <c r="B93" s="5" t="n">
        <v>2494791</v>
      </c>
      <c r="C93" s="7" t="n">
        <v>2430550</v>
      </c>
      <c r="D93" s="7" t="n">
        <v>2388460</v>
      </c>
      <c r="E93" s="7" t="n">
        <v>2340829</v>
      </c>
      <c r="F93" s="7" t="n">
        <v>2240774</v>
      </c>
      <c r="G93" s="7" t="n">
        <v>2327218</v>
      </c>
      <c r="H93" s="7" t="n">
        <v>2254761</v>
      </c>
      <c r="I93" s="7" t="n">
        <v>2163053</v>
      </c>
      <c r="J93" s="7" t="n">
        <v>2137403</v>
      </c>
      <c r="K93" s="7" t="n">
        <v>2037380</v>
      </c>
      <c r="L93" s="7" t="n">
        <v>1862743</v>
      </c>
      <c r="M93" s="7" t="n">
        <v>1918408</v>
      </c>
      <c r="N93" s="7" t="n">
        <v>2004896</v>
      </c>
      <c r="O93" s="7" t="n">
        <v>2053956</v>
      </c>
      <c r="P93" s="7" t="n">
        <v>1987200</v>
      </c>
      <c r="Q93" s="7" t="n">
        <v>1873873</v>
      </c>
      <c r="R93" s="7" t="n">
        <v>1892769</v>
      </c>
      <c r="S93" s="7" t="n">
        <v>1860161</v>
      </c>
      <c r="T93" s="7" t="n">
        <v>1804406</v>
      </c>
      <c r="U93" s="7" t="n">
        <v>1848849</v>
      </c>
      <c r="V93" s="7" t="n">
        <v>1726676</v>
      </c>
      <c r="W93" s="7" t="n">
        <v>1803256</v>
      </c>
      <c r="X93" s="7" t="n">
        <v>1686026</v>
      </c>
      <c r="Y93" s="7" t="n">
        <v>1573060</v>
      </c>
      <c r="Z93" s="7" t="n">
        <v>1734278</v>
      </c>
      <c r="AA93" s="7" t="n">
        <v>1809948</v>
      </c>
      <c r="AB93" s="7" t="n">
        <v>1676815</v>
      </c>
      <c r="AC93" s="7" t="n">
        <v>1835839</v>
      </c>
      <c r="AD93" s="7" t="n">
        <v>1834450</v>
      </c>
      <c r="AE93" s="7" t="n">
        <v>2000650</v>
      </c>
      <c r="AF93" s="7" t="n">
        <v>1947212</v>
      </c>
      <c r="AG93" s="7" t="n">
        <v>1997738</v>
      </c>
      <c r="AH93" s="7" t="n">
        <v>2109345</v>
      </c>
      <c r="AI93" s="7" t="n">
        <v>2022886</v>
      </c>
      <c r="AJ93" s="7" t="n">
        <v>2068207</v>
      </c>
      <c r="AK93" s="7" t="n">
        <v>1957342</v>
      </c>
      <c r="AL93" s="7" t="n">
        <v>2042132</v>
      </c>
      <c r="AM93" s="7" t="n">
        <v>1992541</v>
      </c>
      <c r="AN93" s="7" t="n">
        <v>1957481</v>
      </c>
      <c r="AO93" s="7" t="n">
        <v>1928730</v>
      </c>
      <c r="AP93" s="7" t="n">
        <v>1901340</v>
      </c>
      <c r="AQ93" s="7" t="n">
        <v>1816787</v>
      </c>
      <c r="AR93" s="7" t="n">
        <v>1758285</v>
      </c>
      <c r="AS93" s="7" t="n">
        <v>1714356</v>
      </c>
      <c r="AT93" s="7" t="n">
        <v>1731565</v>
      </c>
      <c r="AU93" s="7" t="n">
        <v>1661138</v>
      </c>
      <c r="AV93" s="7" t="n">
        <v>1472821</v>
      </c>
      <c r="AW93" s="7" t="n">
        <v>1519430</v>
      </c>
      <c r="AX93" s="7" t="n">
        <v>1573722</v>
      </c>
      <c r="AY93" s="7" t="n">
        <v>1475160</v>
      </c>
      <c r="AZ93" s="7" t="n">
        <v>1407808</v>
      </c>
      <c r="BA93" s="7" t="n">
        <v>1371530</v>
      </c>
      <c r="BB93" s="7" t="n">
        <v>1308327</v>
      </c>
      <c r="BC93" s="7" t="n">
        <v>1179476</v>
      </c>
      <c r="BD93" s="7" t="n">
        <v>1359380</v>
      </c>
      <c r="BE93" s="7" t="n">
        <v>1484891</v>
      </c>
      <c r="BF93" s="7" t="n">
        <v>1493984</v>
      </c>
      <c r="BG93" s="7" t="n">
        <v>1450529</v>
      </c>
      <c r="BH93" s="7" t="n">
        <v>1411226</v>
      </c>
      <c r="BI93" s="7" t="n">
        <v>1376205</v>
      </c>
      <c r="BJ93" s="7" t="n">
        <v>1347529</v>
      </c>
      <c r="BK93" s="7" t="n">
        <v>1375667</v>
      </c>
      <c r="BL93" s="7" t="n">
        <v>1368887</v>
      </c>
      <c r="BM93" s="7" t="n">
        <v>1284260</v>
      </c>
      <c r="BN93" s="7" t="n">
        <v>1362901</v>
      </c>
      <c r="BO93" s="7" t="n">
        <v>1316228</v>
      </c>
      <c r="BP93" s="7" t="n">
        <v>1299165</v>
      </c>
      <c r="BQ93" s="7" t="n">
        <v>1261239</v>
      </c>
      <c r="BR93" s="7" t="n">
        <v>1170192</v>
      </c>
      <c r="BS93" s="7" t="n">
        <v>1266493</v>
      </c>
      <c r="BT93" s="7" t="n">
        <v>1252268</v>
      </c>
      <c r="BU93" s="7" t="n">
        <v>1351506</v>
      </c>
      <c r="BV93" s="7" t="n">
        <v>1344022</v>
      </c>
      <c r="BW93" s="7" t="n">
        <v>1327596</v>
      </c>
      <c r="BX93" s="7" t="n">
        <v>1287386</v>
      </c>
      <c r="BY93" s="7" t="n">
        <v>1288001</v>
      </c>
      <c r="BZ93" s="7" t="n">
        <v>1279980</v>
      </c>
      <c r="CA93" s="7" t="n">
        <v>1265438</v>
      </c>
      <c r="CB93" s="7" t="n">
        <v>1293635</v>
      </c>
      <c r="CC93" s="7" t="n">
        <v>1349543</v>
      </c>
      <c r="CD93" s="7" t="n">
        <v>1281861</v>
      </c>
      <c r="CE93" s="7" t="n">
        <v>1264757</v>
      </c>
      <c r="CF93" s="7" t="n">
        <v>1237934</v>
      </c>
      <c r="CG93" s="7" t="n">
        <v>1214973</v>
      </c>
      <c r="CH93" s="7" t="n">
        <v>1188302</v>
      </c>
      <c r="CI93" s="7" t="n">
        <v>1186631</v>
      </c>
      <c r="CJ93" s="7" t="n">
        <v>1158896</v>
      </c>
      <c r="CK93" s="7" t="n">
        <v>1154454</v>
      </c>
      <c r="CL93" s="7" t="n">
        <v>1130538</v>
      </c>
      <c r="CM93" s="7" t="n">
        <v>1114043</v>
      </c>
      <c r="CN93" s="7" t="n">
        <v>1102301</v>
      </c>
      <c r="CO93" s="7" t="n">
        <v>1072545</v>
      </c>
      <c r="CP93" s="7" t="n">
        <v>1047269</v>
      </c>
      <c r="CQ93" s="7" t="n">
        <v>1022795</v>
      </c>
      <c r="CR93" s="7" t="n">
        <v>1008297</v>
      </c>
      <c r="CS93" s="7" t="n">
        <v>1028196</v>
      </c>
      <c r="CT93" s="7" t="n">
        <v>1022763</v>
      </c>
      <c r="CU93" s="7" t="n">
        <v>1021913</v>
      </c>
      <c r="CV93" s="7" t="n">
        <v>980489</v>
      </c>
      <c r="CW93" s="7" t="n">
        <v>991601</v>
      </c>
      <c r="CX93" s="7" t="n">
        <v>986062</v>
      </c>
      <c r="CY93" s="7" t="n">
        <v>970702</v>
      </c>
      <c r="CZ93" s="7" t="n">
        <v>909017</v>
      </c>
      <c r="DA93" s="7" t="n">
        <v>915833</v>
      </c>
      <c r="DB93" s="7" t="n">
        <v>974109</v>
      </c>
      <c r="DC93" s="7" t="n">
        <v>991537</v>
      </c>
      <c r="DD93" s="7" t="n">
        <v>996496</v>
      </c>
      <c r="DE93" s="7" t="n">
        <v>923327</v>
      </c>
      <c r="DF93" s="7" t="n">
        <v>958688</v>
      </c>
      <c r="DG93" s="7" t="n">
        <v>1026624</v>
      </c>
      <c r="DH93" s="7" t="n">
        <v>1008521</v>
      </c>
      <c r="DI93" s="7" t="n">
        <v>1032530</v>
      </c>
      <c r="DJ93" s="7" t="n">
        <v>1028985</v>
      </c>
      <c r="DK93" s="7" t="n">
        <v>1005406</v>
      </c>
      <c r="DL93" s="7" t="n">
        <v>1021395</v>
      </c>
      <c r="DM93" s="7" t="n">
        <v>964864</v>
      </c>
      <c r="DN93" s="7" t="n">
        <v>982670</v>
      </c>
      <c r="DO93" s="7" t="n">
        <v>998775</v>
      </c>
      <c r="DP93" s="7" t="n">
        <v>979152</v>
      </c>
      <c r="DQ93" s="7" t="n">
        <v>972859</v>
      </c>
      <c r="DR93" s="7" t="n">
        <v>1000000</v>
      </c>
    </row>
    <row r="94">
      <c r="A94" s="4" t="inlineStr">
        <is>
          <t>EATON VANCE Index: MSCI World Index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  <c r="Y94" s="4" t="inlineStr">
        <is>
          <t xml:space="preserve"> </t>
        </is>
      </c>
      <c r="Z94" s="4" t="inlineStr">
        <is>
          <t xml:space="preserve"> </t>
        </is>
      </c>
      <c r="AA94" s="4" t="inlineStr">
        <is>
          <t xml:space="preserve"> </t>
        </is>
      </c>
      <c r="AB94" s="4" t="inlineStr">
        <is>
          <t xml:space="preserve"> </t>
        </is>
      </c>
      <c r="AC94" s="4" t="inlineStr">
        <is>
          <t xml:space="preserve"> </t>
        </is>
      </c>
      <c r="AD94" s="4" t="inlineStr">
        <is>
          <t xml:space="preserve"> </t>
        </is>
      </c>
      <c r="AE94" s="4" t="inlineStr">
        <is>
          <t xml:space="preserve"> </t>
        </is>
      </c>
      <c r="AF94" s="4" t="inlineStr">
        <is>
          <t xml:space="preserve"> </t>
        </is>
      </c>
      <c r="AG94" s="4" t="inlineStr">
        <is>
          <t xml:space="preserve"> </t>
        </is>
      </c>
      <c r="AH94" s="4" t="inlineStr">
        <is>
          <t xml:space="preserve"> </t>
        </is>
      </c>
      <c r="AI94" s="4" t="inlineStr">
        <is>
          <t xml:space="preserve"> </t>
        </is>
      </c>
      <c r="AJ94" s="4" t="inlineStr">
        <is>
          <t xml:space="preserve"> </t>
        </is>
      </c>
      <c r="AK94" s="4" t="inlineStr">
        <is>
          <t xml:space="preserve"> </t>
        </is>
      </c>
      <c r="AL94" s="4" t="inlineStr">
        <is>
          <t xml:space="preserve"> </t>
        </is>
      </c>
      <c r="AM94" s="4" t="inlineStr">
        <is>
          <t xml:space="preserve"> </t>
        </is>
      </c>
      <c r="AN94" s="4" t="inlineStr">
        <is>
          <t xml:space="preserve"> </t>
        </is>
      </c>
      <c r="AO94" s="4" t="inlineStr">
        <is>
          <t xml:space="preserve"> </t>
        </is>
      </c>
      <c r="AP94" s="4" t="inlineStr">
        <is>
          <t xml:space="preserve"> </t>
        </is>
      </c>
      <c r="AQ94" s="4" t="inlineStr">
        <is>
          <t xml:space="preserve"> </t>
        </is>
      </c>
      <c r="AR94" s="4" t="inlineStr">
        <is>
          <t xml:space="preserve"> </t>
        </is>
      </c>
      <c r="AS94" s="4" t="inlineStr">
        <is>
          <t xml:space="preserve"> </t>
        </is>
      </c>
      <c r="AT94" s="4" t="inlineStr">
        <is>
          <t xml:space="preserve"> </t>
        </is>
      </c>
      <c r="AU94" s="4" t="inlineStr">
        <is>
          <t xml:space="preserve"> </t>
        </is>
      </c>
      <c r="AV94" s="4" t="inlineStr">
        <is>
          <t xml:space="preserve"> </t>
        </is>
      </c>
      <c r="AW94" s="4" t="inlineStr">
        <is>
          <t xml:space="preserve"> </t>
        </is>
      </c>
      <c r="AX94" s="4" t="inlineStr">
        <is>
          <t xml:space="preserve"> </t>
        </is>
      </c>
      <c r="AY94" s="4" t="inlineStr">
        <is>
          <t xml:space="preserve"> </t>
        </is>
      </c>
      <c r="AZ94" s="4" t="inlineStr">
        <is>
          <t xml:space="preserve"> </t>
        </is>
      </c>
      <c r="BA94" s="4" t="inlineStr">
        <is>
          <t xml:space="preserve"> </t>
        </is>
      </c>
      <c r="BB94" s="4" t="inlineStr">
        <is>
          <t xml:space="preserve"> </t>
        </is>
      </c>
      <c r="BC94" s="4" t="inlineStr">
        <is>
          <t xml:space="preserve"> </t>
        </is>
      </c>
      <c r="BD94" s="4" t="inlineStr">
        <is>
          <t xml:space="preserve"> </t>
        </is>
      </c>
      <c r="BE94" s="4" t="inlineStr">
        <is>
          <t xml:space="preserve"> </t>
        </is>
      </c>
      <c r="BF94" s="4" t="inlineStr">
        <is>
          <t xml:space="preserve"> </t>
        </is>
      </c>
      <c r="BG94" s="4" t="inlineStr">
        <is>
          <t xml:space="preserve"> </t>
        </is>
      </c>
      <c r="BH94" s="4" t="inlineStr">
        <is>
          <t xml:space="preserve"> </t>
        </is>
      </c>
      <c r="BI94" s="4" t="inlineStr">
        <is>
          <t xml:space="preserve"> </t>
        </is>
      </c>
      <c r="BJ94" s="4" t="inlineStr">
        <is>
          <t xml:space="preserve"> </t>
        </is>
      </c>
      <c r="BK94" s="4" t="inlineStr">
        <is>
          <t xml:space="preserve"> </t>
        </is>
      </c>
      <c r="BL94" s="4" t="inlineStr">
        <is>
          <t xml:space="preserve"> </t>
        </is>
      </c>
      <c r="BM94" s="4" t="inlineStr">
        <is>
          <t xml:space="preserve"> </t>
        </is>
      </c>
      <c r="BN94" s="4" t="inlineStr">
        <is>
          <t xml:space="preserve"> </t>
        </is>
      </c>
      <c r="BO94" s="4" t="inlineStr">
        <is>
          <t xml:space="preserve"> </t>
        </is>
      </c>
      <c r="BP94" s="4" t="inlineStr">
        <is>
          <t xml:space="preserve"> </t>
        </is>
      </c>
      <c r="BQ94" s="4" t="inlineStr">
        <is>
          <t xml:space="preserve"> </t>
        </is>
      </c>
      <c r="BR94" s="4" t="inlineStr">
        <is>
          <t xml:space="preserve"> </t>
        </is>
      </c>
      <c r="BS94" s="4" t="inlineStr">
        <is>
          <t xml:space="preserve"> </t>
        </is>
      </c>
      <c r="BT94" s="4" t="inlineStr">
        <is>
          <t xml:space="preserve"> </t>
        </is>
      </c>
      <c r="BU94" s="4" t="inlineStr">
        <is>
          <t xml:space="preserve"> </t>
        </is>
      </c>
      <c r="BV94" s="4" t="inlineStr">
        <is>
          <t xml:space="preserve"> </t>
        </is>
      </c>
      <c r="BW94" s="4" t="inlineStr">
        <is>
          <t xml:space="preserve"> </t>
        </is>
      </c>
      <c r="BX94" s="4" t="inlineStr">
        <is>
          <t xml:space="preserve"> </t>
        </is>
      </c>
      <c r="BY94" s="4" t="inlineStr">
        <is>
          <t xml:space="preserve"> </t>
        </is>
      </c>
      <c r="BZ94" s="4" t="inlineStr">
        <is>
          <t xml:space="preserve"> </t>
        </is>
      </c>
      <c r="CA94" s="4" t="inlineStr">
        <is>
          <t xml:space="preserve"> </t>
        </is>
      </c>
      <c r="CB94" s="4" t="inlineStr">
        <is>
          <t xml:space="preserve"> </t>
        </is>
      </c>
      <c r="CC94" s="4" t="inlineStr">
        <is>
          <t xml:space="preserve"> </t>
        </is>
      </c>
      <c r="CD94" s="4" t="inlineStr">
        <is>
          <t xml:space="preserve"> </t>
        </is>
      </c>
      <c r="CE94" s="4" t="inlineStr">
        <is>
          <t xml:space="preserve"> </t>
        </is>
      </c>
      <c r="CF94" s="4" t="inlineStr">
        <is>
          <t xml:space="preserve"> </t>
        </is>
      </c>
      <c r="CG94" s="4" t="inlineStr">
        <is>
          <t xml:space="preserve"> </t>
        </is>
      </c>
      <c r="CH94" s="4" t="inlineStr">
        <is>
          <t xml:space="preserve"> </t>
        </is>
      </c>
      <c r="CI94" s="4" t="inlineStr">
        <is>
          <t xml:space="preserve"> </t>
        </is>
      </c>
      <c r="CJ94" s="4" t="inlineStr">
        <is>
          <t xml:space="preserve"> </t>
        </is>
      </c>
      <c r="CK94" s="4" t="inlineStr">
        <is>
          <t xml:space="preserve"> </t>
        </is>
      </c>
      <c r="CL94" s="4" t="inlineStr">
        <is>
          <t xml:space="preserve"> </t>
        </is>
      </c>
      <c r="CM94" s="4" t="inlineStr">
        <is>
          <t xml:space="preserve"> </t>
        </is>
      </c>
      <c r="CN94" s="4" t="inlineStr">
        <is>
          <t xml:space="preserve"> </t>
        </is>
      </c>
      <c r="CO94" s="4" t="inlineStr">
        <is>
          <t xml:space="preserve"> </t>
        </is>
      </c>
      <c r="CP94" s="4" t="inlineStr">
        <is>
          <t xml:space="preserve"> </t>
        </is>
      </c>
      <c r="CQ94" s="4" t="inlineStr">
        <is>
          <t xml:space="preserve"> </t>
        </is>
      </c>
      <c r="CR94" s="4" t="inlineStr">
        <is>
          <t xml:space="preserve"> </t>
        </is>
      </c>
      <c r="CS94" s="4" t="inlineStr">
        <is>
          <t xml:space="preserve"> </t>
        </is>
      </c>
      <c r="CT94" s="4" t="inlineStr">
        <is>
          <t xml:space="preserve"> </t>
        </is>
      </c>
      <c r="CU94" s="4" t="inlineStr">
        <is>
          <t xml:space="preserve"> </t>
        </is>
      </c>
      <c r="CV94" s="4" t="inlineStr">
        <is>
          <t xml:space="preserve"> </t>
        </is>
      </c>
      <c r="CW94" s="4" t="inlineStr">
        <is>
          <t xml:space="preserve"> </t>
        </is>
      </c>
      <c r="CX94" s="4" t="inlineStr">
        <is>
          <t xml:space="preserve"> </t>
        </is>
      </c>
      <c r="CY94" s="4" t="inlineStr">
        <is>
          <t xml:space="preserve"> </t>
        </is>
      </c>
      <c r="CZ94" s="4" t="inlineStr">
        <is>
          <t xml:space="preserve"> </t>
        </is>
      </c>
      <c r="DA94" s="4" t="inlineStr">
        <is>
          <t xml:space="preserve"> </t>
        </is>
      </c>
      <c r="DB94" s="4" t="inlineStr">
        <is>
          <t xml:space="preserve"> </t>
        </is>
      </c>
      <c r="DC94" s="4" t="inlineStr">
        <is>
          <t xml:space="preserve"> </t>
        </is>
      </c>
      <c r="DD94" s="4" t="inlineStr">
        <is>
          <t xml:space="preserve"> </t>
        </is>
      </c>
      <c r="DE94" s="4" t="inlineStr">
        <is>
          <t xml:space="preserve"> </t>
        </is>
      </c>
      <c r="DF94" s="4" t="inlineStr">
        <is>
          <t xml:space="preserve"> </t>
        </is>
      </c>
      <c r="DG94" s="4" t="inlineStr">
        <is>
          <t xml:space="preserve"> </t>
        </is>
      </c>
      <c r="DH94" s="4" t="inlineStr">
        <is>
          <t xml:space="preserve"> </t>
        </is>
      </c>
      <c r="DI94" s="4" t="inlineStr">
        <is>
          <t xml:space="preserve"> </t>
        </is>
      </c>
      <c r="DJ94" s="4" t="inlineStr">
        <is>
          <t xml:space="preserve"> </t>
        </is>
      </c>
      <c r="DK94" s="4" t="inlineStr">
        <is>
          <t xml:space="preserve"> </t>
        </is>
      </c>
      <c r="DL94" s="4" t="inlineStr">
        <is>
          <t xml:space="preserve"> </t>
        </is>
      </c>
      <c r="DM94" s="4" t="inlineStr">
        <is>
          <t xml:space="preserve"> </t>
        </is>
      </c>
      <c r="DN94" s="4" t="inlineStr">
        <is>
          <t xml:space="preserve"> </t>
        </is>
      </c>
      <c r="DO94" s="4" t="inlineStr">
        <is>
          <t xml:space="preserve"> </t>
        </is>
      </c>
      <c r="DP94" s="4" t="inlineStr">
        <is>
          <t xml:space="preserve"> </t>
        </is>
      </c>
      <c r="DQ94" s="4" t="inlineStr">
        <is>
          <t xml:space="preserve"> </t>
        </is>
      </c>
      <c r="DR94" s="4" t="inlineStr">
        <is>
          <t xml:space="preserve"> </t>
        </is>
      </c>
    </row>
    <row r="95">
      <c r="A95" s="3" t="inlineStr">
        <is>
          <t>Account Value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 xml:space="preserve">MSCI World Index 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4" t="inlineStr">
        <is>
          <t>Account Value</t>
        </is>
      </c>
      <c r="B97" s="5" t="n">
        <v>24948</v>
      </c>
      <c r="C97" s="7" t="n">
        <v>24306</v>
      </c>
      <c r="D97" s="7" t="n">
        <v>23885</v>
      </c>
      <c r="E97" s="7" t="n">
        <v>23408</v>
      </c>
      <c r="F97" s="7" t="n">
        <v>22408</v>
      </c>
      <c r="G97" s="7" t="n">
        <v>23272</v>
      </c>
      <c r="H97" s="7" t="n">
        <v>22548</v>
      </c>
      <c r="I97" s="7" t="n">
        <v>21631</v>
      </c>
      <c r="J97" s="7" t="n">
        <v>21374</v>
      </c>
      <c r="K97" s="7" t="n">
        <v>20374</v>
      </c>
      <c r="L97" s="7" t="n">
        <v>18627</v>
      </c>
      <c r="M97" s="7" t="n">
        <v>19184</v>
      </c>
      <c r="N97" s="7" t="n">
        <v>20049</v>
      </c>
      <c r="O97" s="7" t="n">
        <v>20540</v>
      </c>
      <c r="P97" s="7" t="n">
        <v>19872</v>
      </c>
      <c r="Q97" s="7" t="n">
        <v>18739</v>
      </c>
      <c r="R97" s="7" t="n">
        <v>18928</v>
      </c>
      <c r="S97" s="7" t="n">
        <v>18602</v>
      </c>
      <c r="T97" s="7" t="n">
        <v>18044</v>
      </c>
      <c r="U97" s="7" t="n">
        <v>18488</v>
      </c>
      <c r="V97" s="7" t="n">
        <v>17267</v>
      </c>
      <c r="W97" s="7" t="n">
        <v>18033</v>
      </c>
      <c r="X97" s="7" t="n">
        <v>16860</v>
      </c>
      <c r="Y97" s="7" t="n">
        <v>15731</v>
      </c>
      <c r="Z97" s="7" t="n">
        <v>17343</v>
      </c>
      <c r="AA97" s="7" t="n">
        <v>18099</v>
      </c>
      <c r="AB97" s="7" t="n">
        <v>16768</v>
      </c>
      <c r="AC97" s="7" t="n">
        <v>18358</v>
      </c>
      <c r="AD97" s="7" t="n">
        <v>18344</v>
      </c>
      <c r="AE97" s="7" t="n">
        <v>20007</v>
      </c>
      <c r="AF97" s="7" t="n">
        <v>19472</v>
      </c>
      <c r="AG97" s="7" t="n">
        <v>19977</v>
      </c>
      <c r="AH97" s="7" t="n">
        <v>21093</v>
      </c>
      <c r="AI97" s="7" t="n">
        <v>20229</v>
      </c>
      <c r="AJ97" s="7" t="n">
        <v>20682</v>
      </c>
      <c r="AK97" s="7" t="n">
        <v>19573</v>
      </c>
      <c r="AL97" s="7" t="n">
        <v>20421</v>
      </c>
      <c r="AM97" s="7" t="n">
        <v>19925</v>
      </c>
      <c r="AN97" s="7" t="n">
        <v>19575</v>
      </c>
      <c r="AO97" s="7" t="n">
        <v>19287</v>
      </c>
      <c r="AP97" s="7" t="n">
        <v>19013</v>
      </c>
      <c r="AQ97" s="7" t="n">
        <v>18168</v>
      </c>
      <c r="AR97" s="7" t="n">
        <v>17583</v>
      </c>
      <c r="AS97" s="7" t="n">
        <v>17144</v>
      </c>
      <c r="AT97" s="7" t="n">
        <v>17316</v>
      </c>
      <c r="AU97" s="7" t="n">
        <v>16611</v>
      </c>
      <c r="AV97" s="7" t="n">
        <v>14728</v>
      </c>
      <c r="AW97" s="7" t="n">
        <v>15194</v>
      </c>
      <c r="AX97" s="7" t="n">
        <v>15737</v>
      </c>
      <c r="AY97" s="7" t="n">
        <v>14752</v>
      </c>
      <c r="AZ97" s="7" t="n">
        <v>14078</v>
      </c>
      <c r="BA97" s="7" t="n">
        <v>13715</v>
      </c>
      <c r="BB97" s="7" t="n">
        <v>13083</v>
      </c>
      <c r="BC97" s="7" t="n">
        <v>11795</v>
      </c>
      <c r="BD97" s="7" t="n">
        <v>13594</v>
      </c>
      <c r="BE97" s="7" t="n">
        <v>14849</v>
      </c>
      <c r="BF97" s="7" t="n">
        <v>14940</v>
      </c>
      <c r="BG97" s="7" t="n">
        <v>14505</v>
      </c>
      <c r="BH97" s="7" t="n">
        <v>14112</v>
      </c>
      <c r="BI97" s="7" t="n">
        <v>13762</v>
      </c>
      <c r="BJ97" s="7" t="n">
        <v>13475</v>
      </c>
      <c r="BK97" s="7" t="n">
        <v>13757</v>
      </c>
      <c r="BL97" s="7" t="n">
        <v>13689</v>
      </c>
      <c r="BM97" s="7" t="n">
        <v>12843</v>
      </c>
      <c r="BN97" s="7" t="n">
        <v>13629</v>
      </c>
      <c r="BO97" s="7" t="n">
        <v>13162</v>
      </c>
      <c r="BP97" s="7" t="n">
        <v>12992</v>
      </c>
      <c r="BQ97" s="7" t="n">
        <v>12612</v>
      </c>
      <c r="BR97" s="7" t="n">
        <v>11702</v>
      </c>
      <c r="BS97" s="7" t="n">
        <v>12665</v>
      </c>
      <c r="BT97" s="7" t="n">
        <v>12523</v>
      </c>
      <c r="BU97" s="7" t="n">
        <v>13515</v>
      </c>
      <c r="BV97" s="7" t="n">
        <v>13440</v>
      </c>
      <c r="BW97" s="7" t="n">
        <v>13276</v>
      </c>
      <c r="BX97" s="7" t="n">
        <v>12874</v>
      </c>
      <c r="BY97" s="7" t="n">
        <v>12880</v>
      </c>
      <c r="BZ97" s="7" t="n">
        <v>12800</v>
      </c>
      <c r="CA97" s="7" t="n">
        <v>12654</v>
      </c>
      <c r="CB97" s="7" t="n">
        <v>12936</v>
      </c>
      <c r="CC97" s="7" t="n">
        <v>13495</v>
      </c>
      <c r="CD97" s="7" t="n">
        <v>12819</v>
      </c>
      <c r="CE97" s="7" t="n">
        <v>12648</v>
      </c>
      <c r="CF97" s="7" t="n">
        <v>12379</v>
      </c>
      <c r="CG97" s="7" t="n">
        <v>12150</v>
      </c>
      <c r="CH97" s="7" t="n">
        <v>11883</v>
      </c>
      <c r="CI97" s="7" t="n">
        <v>11866</v>
      </c>
      <c r="CJ97" s="7" t="n">
        <v>11589</v>
      </c>
      <c r="CK97" s="7" t="n">
        <v>11545</v>
      </c>
      <c r="CL97" s="7" t="n">
        <v>11305</v>
      </c>
      <c r="CM97" s="7" t="n">
        <v>11140</v>
      </c>
      <c r="CN97" s="7" t="n">
        <v>11023</v>
      </c>
      <c r="CO97" s="7" t="n">
        <v>10725</v>
      </c>
      <c r="CP97" s="7" t="n">
        <v>10473</v>
      </c>
      <c r="CQ97" s="7" t="n">
        <v>10228</v>
      </c>
      <c r="CR97" s="7" t="n">
        <v>10083</v>
      </c>
      <c r="CS97" s="7" t="n">
        <v>10282</v>
      </c>
      <c r="CT97" s="7" t="n">
        <v>10228</v>
      </c>
      <c r="CU97" s="7" t="n">
        <v>10219</v>
      </c>
      <c r="CV97" s="7" t="n">
        <v>9805</v>
      </c>
      <c r="CW97" s="7" t="n">
        <v>9916</v>
      </c>
      <c r="CX97" s="7" t="n">
        <v>9861</v>
      </c>
      <c r="CY97" s="7" t="n">
        <v>9707</v>
      </c>
      <c r="CZ97" s="7" t="n">
        <v>9090</v>
      </c>
      <c r="DA97" s="7" t="n">
        <v>9158</v>
      </c>
      <c r="DB97" s="7" t="n">
        <v>9741</v>
      </c>
      <c r="DC97" s="7" t="n">
        <v>9915</v>
      </c>
      <c r="DD97" s="7" t="n">
        <v>9965</v>
      </c>
      <c r="DE97" s="7" t="n">
        <v>9233</v>
      </c>
      <c r="DF97" s="7" t="n">
        <v>9587</v>
      </c>
      <c r="DG97" s="7" t="n">
        <v>10266</v>
      </c>
      <c r="DH97" s="7" t="n">
        <v>10085</v>
      </c>
      <c r="DI97" s="7" t="n">
        <v>10325</v>
      </c>
      <c r="DJ97" s="7" t="n">
        <v>10290</v>
      </c>
      <c r="DK97" s="7" t="n">
        <v>10054</v>
      </c>
      <c r="DL97" s="7" t="n">
        <v>10214</v>
      </c>
      <c r="DM97" s="7" t="n">
        <v>9649</v>
      </c>
      <c r="DN97" s="7" t="n">
        <v>9827</v>
      </c>
      <c r="DO97" s="7" t="n">
        <v>9988</v>
      </c>
      <c r="DP97" s="7" t="n">
        <v>9792</v>
      </c>
      <c r="DQ97" s="7" t="n">
        <v>9729</v>
      </c>
      <c r="DR97" s="7" t="n">
        <v>10000</v>
      </c>
    </row>
    <row r="98">
      <c r="A98" s="4" t="inlineStr">
        <is>
          <t>EATON VANCE Index: MSCI ACWI Index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  <c r="AG98" s="4" t="inlineStr">
        <is>
          <t xml:space="preserve"> </t>
        </is>
      </c>
      <c r="AH98" s="4" t="inlineStr">
        <is>
          <t xml:space="preserve"> </t>
        </is>
      </c>
      <c r="AI98" s="4" t="inlineStr">
        <is>
          <t xml:space="preserve"> </t>
        </is>
      </c>
      <c r="AJ98" s="4" t="inlineStr">
        <is>
          <t xml:space="preserve"> </t>
        </is>
      </c>
      <c r="AK98" s="4" t="inlineStr">
        <is>
          <t xml:space="preserve"> </t>
        </is>
      </c>
      <c r="AL98" s="4" t="inlineStr">
        <is>
          <t xml:space="preserve"> </t>
        </is>
      </c>
      <c r="AM98" s="4" t="inlineStr">
        <is>
          <t xml:space="preserve"> </t>
        </is>
      </c>
      <c r="AN98" s="4" t="inlineStr">
        <is>
          <t xml:space="preserve"> </t>
        </is>
      </c>
      <c r="AO98" s="4" t="inlineStr">
        <is>
          <t xml:space="preserve"> </t>
        </is>
      </c>
      <c r="AP98" s="4" t="inlineStr">
        <is>
          <t xml:space="preserve"> </t>
        </is>
      </c>
      <c r="AQ98" s="4" t="inlineStr">
        <is>
          <t xml:space="preserve"> </t>
        </is>
      </c>
      <c r="AR98" s="4" t="inlineStr">
        <is>
          <t xml:space="preserve"> </t>
        </is>
      </c>
      <c r="AS98" s="4" t="inlineStr">
        <is>
          <t xml:space="preserve"> </t>
        </is>
      </c>
      <c r="AT98" s="4" t="inlineStr">
        <is>
          <t xml:space="preserve"> </t>
        </is>
      </c>
      <c r="AU98" s="4" t="inlineStr">
        <is>
          <t xml:space="preserve"> </t>
        </is>
      </c>
      <c r="AV98" s="4" t="inlineStr">
        <is>
          <t xml:space="preserve"> </t>
        </is>
      </c>
      <c r="AW98" s="4" t="inlineStr">
        <is>
          <t xml:space="preserve"> </t>
        </is>
      </c>
      <c r="AX98" s="4" t="inlineStr">
        <is>
          <t xml:space="preserve"> </t>
        </is>
      </c>
      <c r="AY98" s="4" t="inlineStr">
        <is>
          <t xml:space="preserve"> </t>
        </is>
      </c>
      <c r="AZ98" s="4" t="inlineStr">
        <is>
          <t xml:space="preserve"> </t>
        </is>
      </c>
      <c r="BA98" s="4" t="inlineStr">
        <is>
          <t xml:space="preserve"> </t>
        </is>
      </c>
      <c r="BB98" s="4" t="inlineStr">
        <is>
          <t xml:space="preserve"> </t>
        </is>
      </c>
      <c r="BC98" s="4" t="inlineStr">
        <is>
          <t xml:space="preserve"> </t>
        </is>
      </c>
      <c r="BD98" s="4" t="inlineStr">
        <is>
          <t xml:space="preserve"> </t>
        </is>
      </c>
      <c r="BE98" s="4" t="inlineStr">
        <is>
          <t xml:space="preserve"> </t>
        </is>
      </c>
      <c r="BF98" s="4" t="inlineStr">
        <is>
          <t xml:space="preserve"> </t>
        </is>
      </c>
      <c r="BG98" s="4" t="inlineStr">
        <is>
          <t xml:space="preserve"> </t>
        </is>
      </c>
      <c r="BH98" s="4" t="inlineStr">
        <is>
          <t xml:space="preserve"> </t>
        </is>
      </c>
      <c r="BI98" s="4" t="inlineStr">
        <is>
          <t xml:space="preserve"> </t>
        </is>
      </c>
      <c r="BJ98" s="4" t="inlineStr">
        <is>
          <t xml:space="preserve"> </t>
        </is>
      </c>
      <c r="BK98" s="4" t="inlineStr">
        <is>
          <t xml:space="preserve"> </t>
        </is>
      </c>
      <c r="BL98" s="4" t="inlineStr">
        <is>
          <t xml:space="preserve"> </t>
        </is>
      </c>
      <c r="BM98" s="4" t="inlineStr">
        <is>
          <t xml:space="preserve"> </t>
        </is>
      </c>
      <c r="BN98" s="4" t="inlineStr">
        <is>
          <t xml:space="preserve"> </t>
        </is>
      </c>
      <c r="BO98" s="4" t="inlineStr">
        <is>
          <t xml:space="preserve"> </t>
        </is>
      </c>
      <c r="BP98" s="4" t="inlineStr">
        <is>
          <t xml:space="preserve"> </t>
        </is>
      </c>
      <c r="BQ98" s="4" t="inlineStr">
        <is>
          <t xml:space="preserve"> </t>
        </is>
      </c>
      <c r="BR98" s="4" t="inlineStr">
        <is>
          <t xml:space="preserve"> </t>
        </is>
      </c>
      <c r="BS98" s="4" t="inlineStr">
        <is>
          <t xml:space="preserve"> </t>
        </is>
      </c>
      <c r="BT98" s="4" t="inlineStr">
        <is>
          <t xml:space="preserve"> </t>
        </is>
      </c>
      <c r="BU98" s="4" t="inlineStr">
        <is>
          <t xml:space="preserve"> </t>
        </is>
      </c>
      <c r="BV98" s="4" t="inlineStr">
        <is>
          <t xml:space="preserve"> </t>
        </is>
      </c>
      <c r="BW98" s="4" t="inlineStr">
        <is>
          <t xml:space="preserve"> </t>
        </is>
      </c>
      <c r="BX98" s="4" t="inlineStr">
        <is>
          <t xml:space="preserve"> </t>
        </is>
      </c>
      <c r="BY98" s="4" t="inlineStr">
        <is>
          <t xml:space="preserve"> </t>
        </is>
      </c>
      <c r="BZ98" s="4" t="inlineStr">
        <is>
          <t xml:space="preserve"> </t>
        </is>
      </c>
      <c r="CA98" s="4" t="inlineStr">
        <is>
          <t xml:space="preserve"> </t>
        </is>
      </c>
      <c r="CB98" s="4" t="inlineStr">
        <is>
          <t xml:space="preserve"> </t>
        </is>
      </c>
      <c r="CC98" s="4" t="inlineStr">
        <is>
          <t xml:space="preserve"> </t>
        </is>
      </c>
      <c r="CD98" s="4" t="inlineStr">
        <is>
          <t xml:space="preserve"> </t>
        </is>
      </c>
      <c r="CE98" s="4" t="inlineStr">
        <is>
          <t xml:space="preserve"> </t>
        </is>
      </c>
      <c r="CF98" s="4" t="inlineStr">
        <is>
          <t xml:space="preserve"> </t>
        </is>
      </c>
      <c r="CG98" s="4" t="inlineStr">
        <is>
          <t xml:space="preserve"> </t>
        </is>
      </c>
      <c r="CH98" s="4" t="inlineStr">
        <is>
          <t xml:space="preserve"> </t>
        </is>
      </c>
      <c r="CI98" s="4" t="inlineStr">
        <is>
          <t xml:space="preserve"> </t>
        </is>
      </c>
      <c r="CJ98" s="4" t="inlineStr">
        <is>
          <t xml:space="preserve"> </t>
        </is>
      </c>
      <c r="CK98" s="4" t="inlineStr">
        <is>
          <t xml:space="preserve"> </t>
        </is>
      </c>
      <c r="CL98" s="4" t="inlineStr">
        <is>
          <t xml:space="preserve"> </t>
        </is>
      </c>
      <c r="CM98" s="4" t="inlineStr">
        <is>
          <t xml:space="preserve"> </t>
        </is>
      </c>
      <c r="CN98" s="4" t="inlineStr">
        <is>
          <t xml:space="preserve"> </t>
        </is>
      </c>
      <c r="CO98" s="4" t="inlineStr">
        <is>
          <t xml:space="preserve"> </t>
        </is>
      </c>
      <c r="CP98" s="4" t="inlineStr">
        <is>
          <t xml:space="preserve"> </t>
        </is>
      </c>
      <c r="CQ98" s="4" t="inlineStr">
        <is>
          <t xml:space="preserve"> </t>
        </is>
      </c>
      <c r="CR98" s="4" t="inlineStr">
        <is>
          <t xml:space="preserve"> </t>
        </is>
      </c>
      <c r="CS98" s="4" t="inlineStr">
        <is>
          <t xml:space="preserve"> </t>
        </is>
      </c>
      <c r="CT98" s="4" t="inlineStr">
        <is>
          <t xml:space="preserve"> </t>
        </is>
      </c>
      <c r="CU98" s="4" t="inlineStr">
        <is>
          <t xml:space="preserve"> </t>
        </is>
      </c>
      <c r="CV98" s="4" t="inlineStr">
        <is>
          <t xml:space="preserve"> </t>
        </is>
      </c>
      <c r="CW98" s="4" t="inlineStr">
        <is>
          <t xml:space="preserve"> </t>
        </is>
      </c>
      <c r="CX98" s="4" t="inlineStr">
        <is>
          <t xml:space="preserve"> </t>
        </is>
      </c>
      <c r="CY98" s="4" t="inlineStr">
        <is>
          <t xml:space="preserve"> </t>
        </is>
      </c>
      <c r="CZ98" s="4" t="inlineStr">
        <is>
          <t xml:space="preserve"> </t>
        </is>
      </c>
      <c r="DA98" s="4" t="inlineStr">
        <is>
          <t xml:space="preserve"> </t>
        </is>
      </c>
      <c r="DB98" s="4" t="inlineStr">
        <is>
          <t xml:space="preserve"> </t>
        </is>
      </c>
      <c r="DC98" s="4" t="inlineStr">
        <is>
          <t xml:space="preserve"> </t>
        </is>
      </c>
      <c r="DD98" s="4" t="inlineStr">
        <is>
          <t xml:space="preserve"> </t>
        </is>
      </c>
      <c r="DE98" s="4" t="inlineStr">
        <is>
          <t xml:space="preserve"> </t>
        </is>
      </c>
      <c r="DF98" s="4" t="inlineStr">
        <is>
          <t xml:space="preserve"> </t>
        </is>
      </c>
      <c r="DG98" s="4" t="inlineStr">
        <is>
          <t xml:space="preserve"> </t>
        </is>
      </c>
      <c r="DH98" s="4" t="inlineStr">
        <is>
          <t xml:space="preserve"> </t>
        </is>
      </c>
      <c r="DI98" s="4" t="inlineStr">
        <is>
          <t xml:space="preserve"> </t>
        </is>
      </c>
      <c r="DJ98" s="4" t="inlineStr">
        <is>
          <t xml:space="preserve"> </t>
        </is>
      </c>
      <c r="DK98" s="4" t="inlineStr">
        <is>
          <t xml:space="preserve"> </t>
        </is>
      </c>
      <c r="DL98" s="4" t="inlineStr">
        <is>
          <t xml:space="preserve"> </t>
        </is>
      </c>
      <c r="DM98" s="4" t="inlineStr">
        <is>
          <t xml:space="preserve"> </t>
        </is>
      </c>
      <c r="DN98" s="4" t="inlineStr">
        <is>
          <t xml:space="preserve"> </t>
        </is>
      </c>
      <c r="DO98" s="4" t="inlineStr">
        <is>
          <t xml:space="preserve"> </t>
        </is>
      </c>
      <c r="DP98" s="4" t="inlineStr">
        <is>
          <t xml:space="preserve"> </t>
        </is>
      </c>
      <c r="DQ98" s="4" t="inlineStr">
        <is>
          <t xml:space="preserve"> </t>
        </is>
      </c>
      <c r="DR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>MSCI ACWI Index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</row>
    <row r="101">
      <c r="A101" s="4" t="inlineStr">
        <is>
          <t>Account Value</t>
        </is>
      </c>
      <c r="B101" s="5" t="n">
        <v>23192</v>
      </c>
      <c r="C101" s="7" t="n">
        <v>22617</v>
      </c>
      <c r="D101" s="7" t="n">
        <v>22258</v>
      </c>
      <c r="E101" s="7" t="n">
        <v>21773</v>
      </c>
      <c r="F101" s="7" t="n">
        <v>20924</v>
      </c>
      <c r="G101" s="7" t="n">
        <v>21637</v>
      </c>
      <c r="H101" s="7" t="n">
        <v>20979</v>
      </c>
      <c r="I101" s="7" t="n">
        <v>20116</v>
      </c>
      <c r="J101" s="7" t="n">
        <v>19998</v>
      </c>
      <c r="K101" s="7" t="n">
        <v>19082</v>
      </c>
      <c r="L101" s="7" t="n">
        <v>17469</v>
      </c>
      <c r="M101" s="7" t="n">
        <v>18011</v>
      </c>
      <c r="N101" s="7" t="n">
        <v>18788</v>
      </c>
      <c r="O101" s="7" t="n">
        <v>19328</v>
      </c>
      <c r="P101" s="7" t="n">
        <v>18645</v>
      </c>
      <c r="Q101" s="7" t="n">
        <v>17622</v>
      </c>
      <c r="R101" s="7" t="n">
        <v>17813</v>
      </c>
      <c r="S101" s="7" t="n">
        <v>17561</v>
      </c>
      <c r="T101" s="7" t="n">
        <v>17035</v>
      </c>
      <c r="U101" s="7" t="n">
        <v>17538</v>
      </c>
      <c r="V101" s="7" t="n">
        <v>16365</v>
      </c>
      <c r="W101" s="7" t="n">
        <v>17035</v>
      </c>
      <c r="X101" s="7" t="n">
        <v>15809</v>
      </c>
      <c r="Y101" s="7" t="n">
        <v>14909</v>
      </c>
      <c r="Z101" s="7" t="n">
        <v>16488</v>
      </c>
      <c r="AA101" s="7" t="n">
        <v>17118</v>
      </c>
      <c r="AB101" s="7" t="n">
        <v>16001</v>
      </c>
      <c r="AC101" s="7" t="n">
        <v>17474</v>
      </c>
      <c r="AD101" s="7" t="n">
        <v>17453</v>
      </c>
      <c r="AE101" s="7" t="n">
        <v>18972</v>
      </c>
      <c r="AF101" s="7" t="n">
        <v>18569</v>
      </c>
      <c r="AG101" s="7" t="n">
        <v>19062</v>
      </c>
      <c r="AH101" s="7" t="n">
        <v>20046</v>
      </c>
      <c r="AI101" s="7" t="n">
        <v>19275</v>
      </c>
      <c r="AJ101" s="7" t="n">
        <v>19751</v>
      </c>
      <c r="AK101" s="7" t="n">
        <v>18792</v>
      </c>
      <c r="AL101" s="7" t="n">
        <v>19601</v>
      </c>
      <c r="AM101" s="7" t="n">
        <v>19123</v>
      </c>
      <c r="AN101" s="7" t="n">
        <v>18992</v>
      </c>
      <c r="AO101" s="7" t="n">
        <v>18745</v>
      </c>
      <c r="AP101" s="7" t="n">
        <v>18458</v>
      </c>
      <c r="AQ101" s="7" t="n">
        <v>17684</v>
      </c>
      <c r="AR101" s="7" t="n">
        <v>17224</v>
      </c>
      <c r="AS101" s="7" t="n">
        <v>16834</v>
      </c>
      <c r="AT101" s="7" t="n">
        <v>16911</v>
      </c>
      <c r="AU101" s="7" t="n">
        <v>16161</v>
      </c>
      <c r="AV101" s="7" t="n">
        <v>14388</v>
      </c>
      <c r="AW101" s="7" t="n">
        <v>14746</v>
      </c>
      <c r="AX101" s="7" t="n">
        <v>15237</v>
      </c>
      <c r="AY101" s="7" t="n">
        <v>14358</v>
      </c>
      <c r="AZ101" s="7" t="n">
        <v>13637</v>
      </c>
      <c r="BA101" s="7" t="n">
        <v>13215</v>
      </c>
      <c r="BB101" s="7" t="n">
        <v>12664</v>
      </c>
      <c r="BC101" s="7" t="n">
        <v>11439</v>
      </c>
      <c r="BD101" s="7" t="n">
        <v>13224</v>
      </c>
      <c r="BE101" s="7" t="n">
        <v>14386</v>
      </c>
      <c r="BF101" s="7" t="n">
        <v>14547</v>
      </c>
      <c r="BG101" s="7" t="n">
        <v>14052</v>
      </c>
      <c r="BH101" s="7" t="n">
        <v>13717</v>
      </c>
      <c r="BI101" s="7" t="n">
        <v>13352</v>
      </c>
      <c r="BJ101" s="7" t="n">
        <v>13077</v>
      </c>
      <c r="BK101" s="7" t="n">
        <v>13394</v>
      </c>
      <c r="BL101" s="7" t="n">
        <v>13355</v>
      </c>
      <c r="BM101" s="7" t="n">
        <v>12534</v>
      </c>
      <c r="BN101" s="7" t="n">
        <v>13325</v>
      </c>
      <c r="BO101" s="7" t="n">
        <v>12890</v>
      </c>
      <c r="BP101" s="7" t="n">
        <v>12729</v>
      </c>
      <c r="BQ101" s="7" t="n">
        <v>12398</v>
      </c>
      <c r="BR101" s="7" t="n">
        <v>11491</v>
      </c>
      <c r="BS101" s="7" t="n">
        <v>12361</v>
      </c>
      <c r="BT101" s="7" t="n">
        <v>12183</v>
      </c>
      <c r="BU101" s="7" t="n">
        <v>13170</v>
      </c>
      <c r="BV101" s="7" t="n">
        <v>13113</v>
      </c>
      <c r="BW101" s="7" t="n">
        <v>13011</v>
      </c>
      <c r="BX101" s="7" t="n">
        <v>12630</v>
      </c>
      <c r="BY101" s="7" t="n">
        <v>12699</v>
      </c>
      <c r="BZ101" s="7" t="n">
        <v>12683</v>
      </c>
      <c r="CA101" s="7" t="n">
        <v>12563</v>
      </c>
      <c r="CB101" s="7" t="n">
        <v>12838</v>
      </c>
      <c r="CC101" s="7" t="n">
        <v>13400</v>
      </c>
      <c r="CD101" s="7" t="n">
        <v>12685</v>
      </c>
      <c r="CE101" s="7" t="n">
        <v>12484</v>
      </c>
      <c r="CF101" s="7" t="n">
        <v>12246</v>
      </c>
      <c r="CG101" s="7" t="n">
        <v>11997</v>
      </c>
      <c r="CH101" s="7" t="n">
        <v>11770</v>
      </c>
      <c r="CI101" s="7" t="n">
        <v>11725</v>
      </c>
      <c r="CJ101" s="7" t="n">
        <v>11406</v>
      </c>
      <c r="CK101" s="7" t="n">
        <v>11355</v>
      </c>
      <c r="CL101" s="7" t="n">
        <v>11109</v>
      </c>
      <c r="CM101" s="7" t="n">
        <v>10939</v>
      </c>
      <c r="CN101" s="7" t="n">
        <v>10807</v>
      </c>
      <c r="CO101" s="7" t="n">
        <v>10512</v>
      </c>
      <c r="CP101" s="7" t="n">
        <v>10232</v>
      </c>
      <c r="CQ101" s="7" t="n">
        <v>10016</v>
      </c>
      <c r="CR101" s="7" t="n">
        <v>9940</v>
      </c>
      <c r="CS101" s="7" t="n">
        <v>10112</v>
      </c>
      <c r="CT101" s="7" t="n">
        <v>10050</v>
      </c>
      <c r="CU101" s="7" t="n">
        <v>10016</v>
      </c>
      <c r="CV101" s="7" t="n">
        <v>9603</v>
      </c>
      <c r="CW101" s="7" t="n">
        <v>9661</v>
      </c>
      <c r="CX101" s="7" t="n">
        <v>9649</v>
      </c>
      <c r="CY101" s="7" t="n">
        <v>9509</v>
      </c>
      <c r="CZ101" s="7" t="n">
        <v>8853</v>
      </c>
      <c r="DA101" s="7" t="n">
        <v>8914</v>
      </c>
      <c r="DB101" s="7" t="n">
        <v>9486</v>
      </c>
      <c r="DC101" s="7" t="n">
        <v>9660</v>
      </c>
      <c r="DD101" s="7" t="n">
        <v>9741</v>
      </c>
      <c r="DE101" s="7" t="n">
        <v>9032</v>
      </c>
      <c r="DF101" s="7" t="n">
        <v>9371</v>
      </c>
      <c r="DG101" s="7" t="n">
        <v>10061</v>
      </c>
      <c r="DH101" s="7" t="n">
        <v>9974</v>
      </c>
      <c r="DI101" s="7" t="n">
        <v>10215</v>
      </c>
      <c r="DJ101" s="7" t="n">
        <v>10228</v>
      </c>
      <c r="DK101" s="7" t="n">
        <v>9940</v>
      </c>
      <c r="DL101" s="7" t="n">
        <v>10096</v>
      </c>
      <c r="DM101" s="7" t="n">
        <v>9564</v>
      </c>
      <c r="DN101" s="7" t="n">
        <v>9716</v>
      </c>
      <c r="DO101" s="7" t="n">
        <v>9907</v>
      </c>
      <c r="DP101" s="7" t="n">
        <v>9744</v>
      </c>
      <c r="DQ101" s="7" t="n">
        <v>9676</v>
      </c>
      <c r="DR101" s="7" t="n">
        <v>10000</v>
      </c>
    </row>
    <row r="102">
      <c r="A102" s="4" t="inlineStr">
        <is>
          <t>EATON VANCE Index: MSCI ACWI Index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  <c r="AD102" s="4" t="inlineStr">
        <is>
          <t xml:space="preserve"> </t>
        </is>
      </c>
      <c r="AE102" s="4" t="inlineStr">
        <is>
          <t xml:space="preserve"> </t>
        </is>
      </c>
      <c r="AF102" s="4" t="inlineStr">
        <is>
          <t xml:space="preserve"> </t>
        </is>
      </c>
      <c r="AG102" s="4" t="inlineStr">
        <is>
          <t xml:space="preserve"> </t>
        </is>
      </c>
      <c r="AH102" s="4" t="inlineStr">
        <is>
          <t xml:space="preserve"> </t>
        </is>
      </c>
      <c r="AI102" s="4" t="inlineStr">
        <is>
          <t xml:space="preserve"> </t>
        </is>
      </c>
      <c r="AJ102" s="4" t="inlineStr">
        <is>
          <t xml:space="preserve"> </t>
        </is>
      </c>
      <c r="AK102" s="4" t="inlineStr">
        <is>
          <t xml:space="preserve"> </t>
        </is>
      </c>
      <c r="AL102" s="4" t="inlineStr">
        <is>
          <t xml:space="preserve"> </t>
        </is>
      </c>
      <c r="AM102" s="4" t="inlineStr">
        <is>
          <t xml:space="preserve"> </t>
        </is>
      </c>
      <c r="AN102" s="4" t="inlineStr">
        <is>
          <t xml:space="preserve"> </t>
        </is>
      </c>
      <c r="AO102" s="4" t="inlineStr">
        <is>
          <t xml:space="preserve"> </t>
        </is>
      </c>
      <c r="AP102" s="4" t="inlineStr">
        <is>
          <t xml:space="preserve"> </t>
        </is>
      </c>
      <c r="AQ102" s="4" t="inlineStr">
        <is>
          <t xml:space="preserve"> </t>
        </is>
      </c>
      <c r="AR102" s="4" t="inlineStr">
        <is>
          <t xml:space="preserve"> </t>
        </is>
      </c>
      <c r="AS102" s="4" t="inlineStr">
        <is>
          <t xml:space="preserve"> </t>
        </is>
      </c>
      <c r="AT102" s="4" t="inlineStr">
        <is>
          <t xml:space="preserve"> </t>
        </is>
      </c>
      <c r="AU102" s="4" t="inlineStr">
        <is>
          <t xml:space="preserve"> </t>
        </is>
      </c>
      <c r="AV102" s="4" t="inlineStr">
        <is>
          <t xml:space="preserve"> </t>
        </is>
      </c>
      <c r="AW102" s="4" t="inlineStr">
        <is>
          <t xml:space="preserve"> </t>
        </is>
      </c>
      <c r="AX102" s="4" t="inlineStr">
        <is>
          <t xml:space="preserve"> </t>
        </is>
      </c>
      <c r="AY102" s="4" t="inlineStr">
        <is>
          <t xml:space="preserve"> </t>
        </is>
      </c>
      <c r="AZ102" s="4" t="inlineStr">
        <is>
          <t xml:space="preserve"> </t>
        </is>
      </c>
      <c r="BA102" s="4" t="inlineStr">
        <is>
          <t xml:space="preserve"> </t>
        </is>
      </c>
      <c r="BB102" s="4" t="inlineStr">
        <is>
          <t xml:space="preserve"> </t>
        </is>
      </c>
      <c r="BC102" s="4" t="inlineStr">
        <is>
          <t xml:space="preserve"> </t>
        </is>
      </c>
      <c r="BD102" s="4" t="inlineStr">
        <is>
          <t xml:space="preserve"> </t>
        </is>
      </c>
      <c r="BE102" s="4" t="inlineStr">
        <is>
          <t xml:space="preserve"> </t>
        </is>
      </c>
      <c r="BF102" s="4" t="inlineStr">
        <is>
          <t xml:space="preserve"> </t>
        </is>
      </c>
      <c r="BG102" s="4" t="inlineStr">
        <is>
          <t xml:space="preserve"> </t>
        </is>
      </c>
      <c r="BH102" s="4" t="inlineStr">
        <is>
          <t xml:space="preserve"> </t>
        </is>
      </c>
      <c r="BI102" s="4" t="inlineStr">
        <is>
          <t xml:space="preserve"> </t>
        </is>
      </c>
      <c r="BJ102" s="4" t="inlineStr">
        <is>
          <t xml:space="preserve"> </t>
        </is>
      </c>
      <c r="BK102" s="4" t="inlineStr">
        <is>
          <t xml:space="preserve"> </t>
        </is>
      </c>
      <c r="BL102" s="4" t="inlineStr">
        <is>
          <t xml:space="preserve"> </t>
        </is>
      </c>
      <c r="BM102" s="4" t="inlineStr">
        <is>
          <t xml:space="preserve"> </t>
        </is>
      </c>
      <c r="BN102" s="4" t="inlineStr">
        <is>
          <t xml:space="preserve"> </t>
        </is>
      </c>
      <c r="BO102" s="4" t="inlineStr">
        <is>
          <t xml:space="preserve"> </t>
        </is>
      </c>
      <c r="BP102" s="4" t="inlineStr">
        <is>
          <t xml:space="preserve"> </t>
        </is>
      </c>
      <c r="BQ102" s="4" t="inlineStr">
        <is>
          <t xml:space="preserve"> </t>
        </is>
      </c>
      <c r="BR102" s="4" t="inlineStr">
        <is>
          <t xml:space="preserve"> </t>
        </is>
      </c>
      <c r="BS102" s="4" t="inlineStr">
        <is>
          <t xml:space="preserve"> </t>
        </is>
      </c>
      <c r="BT102" s="4" t="inlineStr">
        <is>
          <t xml:space="preserve"> </t>
        </is>
      </c>
      <c r="BU102" s="4" t="inlineStr">
        <is>
          <t xml:space="preserve"> </t>
        </is>
      </c>
      <c r="BV102" s="4" t="inlineStr">
        <is>
          <t xml:space="preserve"> </t>
        </is>
      </c>
      <c r="BW102" s="4" t="inlineStr">
        <is>
          <t xml:space="preserve"> </t>
        </is>
      </c>
      <c r="BX102" s="4" t="inlineStr">
        <is>
          <t xml:space="preserve"> </t>
        </is>
      </c>
      <c r="BY102" s="4" t="inlineStr">
        <is>
          <t xml:space="preserve"> </t>
        </is>
      </c>
      <c r="BZ102" s="4" t="inlineStr">
        <is>
          <t xml:space="preserve"> </t>
        </is>
      </c>
      <c r="CA102" s="4" t="inlineStr">
        <is>
          <t xml:space="preserve"> </t>
        </is>
      </c>
      <c r="CB102" s="4" t="inlineStr">
        <is>
          <t xml:space="preserve"> </t>
        </is>
      </c>
      <c r="CC102" s="4" t="inlineStr">
        <is>
          <t xml:space="preserve"> </t>
        </is>
      </c>
      <c r="CD102" s="4" t="inlineStr">
        <is>
          <t xml:space="preserve"> </t>
        </is>
      </c>
      <c r="CE102" s="4" t="inlineStr">
        <is>
          <t xml:space="preserve"> </t>
        </is>
      </c>
      <c r="CF102" s="4" t="inlineStr">
        <is>
          <t xml:space="preserve"> </t>
        </is>
      </c>
      <c r="CG102" s="4" t="inlineStr">
        <is>
          <t xml:space="preserve"> </t>
        </is>
      </c>
      <c r="CH102" s="4" t="inlineStr">
        <is>
          <t xml:space="preserve"> </t>
        </is>
      </c>
      <c r="CI102" s="4" t="inlineStr">
        <is>
          <t xml:space="preserve"> </t>
        </is>
      </c>
      <c r="CJ102" s="4" t="inlineStr">
        <is>
          <t xml:space="preserve"> </t>
        </is>
      </c>
      <c r="CK102" s="4" t="inlineStr">
        <is>
          <t xml:space="preserve"> </t>
        </is>
      </c>
      <c r="CL102" s="4" t="inlineStr">
        <is>
          <t xml:space="preserve"> </t>
        </is>
      </c>
      <c r="CM102" s="4" t="inlineStr">
        <is>
          <t xml:space="preserve"> </t>
        </is>
      </c>
      <c r="CN102" s="4" t="inlineStr">
        <is>
          <t xml:space="preserve"> </t>
        </is>
      </c>
      <c r="CO102" s="4" t="inlineStr">
        <is>
          <t xml:space="preserve"> </t>
        </is>
      </c>
      <c r="CP102" s="4" t="inlineStr">
        <is>
          <t xml:space="preserve"> </t>
        </is>
      </c>
      <c r="CQ102" s="4" t="inlineStr">
        <is>
          <t xml:space="preserve"> </t>
        </is>
      </c>
      <c r="CR102" s="4" t="inlineStr">
        <is>
          <t xml:space="preserve"> </t>
        </is>
      </c>
      <c r="CS102" s="4" t="inlineStr">
        <is>
          <t xml:space="preserve"> </t>
        </is>
      </c>
      <c r="CT102" s="4" t="inlineStr">
        <is>
          <t xml:space="preserve"> </t>
        </is>
      </c>
      <c r="CU102" s="4" t="inlineStr">
        <is>
          <t xml:space="preserve"> </t>
        </is>
      </c>
      <c r="CV102" s="4" t="inlineStr">
        <is>
          <t xml:space="preserve"> </t>
        </is>
      </c>
      <c r="CW102" s="4" t="inlineStr">
        <is>
          <t xml:space="preserve"> </t>
        </is>
      </c>
      <c r="CX102" s="4" t="inlineStr">
        <is>
          <t xml:space="preserve"> </t>
        </is>
      </c>
      <c r="CY102" s="4" t="inlineStr">
        <is>
          <t xml:space="preserve"> </t>
        </is>
      </c>
      <c r="CZ102" s="4" t="inlineStr">
        <is>
          <t xml:space="preserve"> </t>
        </is>
      </c>
      <c r="DA102" s="4" t="inlineStr">
        <is>
          <t xml:space="preserve"> </t>
        </is>
      </c>
      <c r="DB102" s="4" t="inlineStr">
        <is>
          <t xml:space="preserve"> </t>
        </is>
      </c>
      <c r="DC102" s="4" t="inlineStr">
        <is>
          <t xml:space="preserve"> </t>
        </is>
      </c>
      <c r="DD102" s="4" t="inlineStr">
        <is>
          <t xml:space="preserve"> </t>
        </is>
      </c>
      <c r="DE102" s="4" t="inlineStr">
        <is>
          <t xml:space="preserve"> </t>
        </is>
      </c>
      <c r="DF102" s="4" t="inlineStr">
        <is>
          <t xml:space="preserve"> </t>
        </is>
      </c>
      <c r="DG102" s="4" t="inlineStr">
        <is>
          <t xml:space="preserve"> </t>
        </is>
      </c>
      <c r="DH102" s="4" t="inlineStr">
        <is>
          <t xml:space="preserve"> </t>
        </is>
      </c>
      <c r="DI102" s="4" t="inlineStr">
        <is>
          <t xml:space="preserve"> </t>
        </is>
      </c>
      <c r="DJ102" s="4" t="inlineStr">
        <is>
          <t xml:space="preserve"> </t>
        </is>
      </c>
      <c r="DK102" s="4" t="inlineStr">
        <is>
          <t xml:space="preserve"> </t>
        </is>
      </c>
      <c r="DL102" s="4" t="inlineStr">
        <is>
          <t xml:space="preserve"> </t>
        </is>
      </c>
      <c r="DM102" s="4" t="inlineStr">
        <is>
          <t xml:space="preserve"> </t>
        </is>
      </c>
      <c r="DN102" s="4" t="inlineStr">
        <is>
          <t xml:space="preserve"> </t>
        </is>
      </c>
      <c r="DO102" s="4" t="inlineStr">
        <is>
          <t xml:space="preserve"> </t>
        </is>
      </c>
      <c r="DP102" s="4" t="inlineStr">
        <is>
          <t xml:space="preserve"> </t>
        </is>
      </c>
      <c r="DQ102" s="4" t="inlineStr">
        <is>
          <t xml:space="preserve"> </t>
        </is>
      </c>
      <c r="DR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>MSCI ACWI Index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</row>
    <row r="105">
      <c r="A105" s="4" t="inlineStr">
        <is>
          <t>Account Value</t>
        </is>
      </c>
      <c r="B105" s="5" t="n">
        <v>23192</v>
      </c>
      <c r="C105" s="7" t="n">
        <v>22617</v>
      </c>
      <c r="D105" s="7" t="n">
        <v>22258</v>
      </c>
      <c r="E105" s="7" t="n">
        <v>21773</v>
      </c>
      <c r="F105" s="7" t="n">
        <v>20924</v>
      </c>
      <c r="G105" s="7" t="n">
        <v>21637</v>
      </c>
      <c r="H105" s="7" t="n">
        <v>20979</v>
      </c>
      <c r="I105" s="7" t="n">
        <v>20116</v>
      </c>
      <c r="J105" s="7" t="n">
        <v>19998</v>
      </c>
      <c r="K105" s="7" t="n">
        <v>19082</v>
      </c>
      <c r="L105" s="7" t="n">
        <v>17469</v>
      </c>
      <c r="M105" s="7" t="n">
        <v>18011</v>
      </c>
      <c r="N105" s="7" t="n">
        <v>18788</v>
      </c>
      <c r="O105" s="7" t="n">
        <v>19328</v>
      </c>
      <c r="P105" s="7" t="n">
        <v>18645</v>
      </c>
      <c r="Q105" s="7" t="n">
        <v>17622</v>
      </c>
      <c r="R105" s="7" t="n">
        <v>17813</v>
      </c>
      <c r="S105" s="7" t="n">
        <v>17561</v>
      </c>
      <c r="T105" s="7" t="n">
        <v>17035</v>
      </c>
      <c r="U105" s="7" t="n">
        <v>17538</v>
      </c>
      <c r="V105" s="7" t="n">
        <v>16365</v>
      </c>
      <c r="W105" s="7" t="n">
        <v>17035</v>
      </c>
      <c r="X105" s="7" t="n">
        <v>15809</v>
      </c>
      <c r="Y105" s="7" t="n">
        <v>14909</v>
      </c>
      <c r="Z105" s="7" t="n">
        <v>16488</v>
      </c>
      <c r="AA105" s="7" t="n">
        <v>17118</v>
      </c>
      <c r="AB105" s="7" t="n">
        <v>16001</v>
      </c>
      <c r="AC105" s="7" t="n">
        <v>17474</v>
      </c>
      <c r="AD105" s="7" t="n">
        <v>17453</v>
      </c>
      <c r="AE105" s="7" t="n">
        <v>18972</v>
      </c>
      <c r="AF105" s="7" t="n">
        <v>18569</v>
      </c>
      <c r="AG105" s="7" t="n">
        <v>19062</v>
      </c>
      <c r="AH105" s="7" t="n">
        <v>20046</v>
      </c>
      <c r="AI105" s="7" t="n">
        <v>19275</v>
      </c>
      <c r="AJ105" s="7" t="n">
        <v>19751</v>
      </c>
      <c r="AK105" s="7" t="n">
        <v>18792</v>
      </c>
      <c r="AL105" s="7" t="n">
        <v>19601</v>
      </c>
      <c r="AM105" s="7" t="n">
        <v>19123</v>
      </c>
      <c r="AN105" s="7" t="n">
        <v>18992</v>
      </c>
      <c r="AO105" s="7" t="n">
        <v>18745</v>
      </c>
      <c r="AP105" s="7" t="n">
        <v>18458</v>
      </c>
      <c r="AQ105" s="7" t="n">
        <v>17684</v>
      </c>
      <c r="AR105" s="7" t="n">
        <v>17224</v>
      </c>
      <c r="AS105" s="7" t="n">
        <v>16834</v>
      </c>
      <c r="AT105" s="7" t="n">
        <v>16911</v>
      </c>
      <c r="AU105" s="7" t="n">
        <v>16161</v>
      </c>
      <c r="AV105" s="7" t="n">
        <v>14388</v>
      </c>
      <c r="AW105" s="7" t="n">
        <v>14746</v>
      </c>
      <c r="AX105" s="7" t="n">
        <v>15237</v>
      </c>
      <c r="AY105" s="7" t="n">
        <v>14358</v>
      </c>
      <c r="AZ105" s="7" t="n">
        <v>13637</v>
      </c>
      <c r="BA105" s="7" t="n">
        <v>13215</v>
      </c>
      <c r="BB105" s="7" t="n">
        <v>12664</v>
      </c>
      <c r="BC105" s="7" t="n">
        <v>11439</v>
      </c>
      <c r="BD105" s="7" t="n">
        <v>13224</v>
      </c>
      <c r="BE105" s="7" t="n">
        <v>14386</v>
      </c>
      <c r="BF105" s="7" t="n">
        <v>14547</v>
      </c>
      <c r="BG105" s="7" t="n">
        <v>14052</v>
      </c>
      <c r="BH105" s="7" t="n">
        <v>13717</v>
      </c>
      <c r="BI105" s="7" t="n">
        <v>13352</v>
      </c>
      <c r="BJ105" s="7" t="n">
        <v>13077</v>
      </c>
      <c r="BK105" s="7" t="n">
        <v>13394</v>
      </c>
      <c r="BL105" s="7" t="n">
        <v>13355</v>
      </c>
      <c r="BM105" s="7" t="n">
        <v>12534</v>
      </c>
      <c r="BN105" s="7" t="n">
        <v>13325</v>
      </c>
      <c r="BO105" s="7" t="n">
        <v>12890</v>
      </c>
      <c r="BP105" s="7" t="n">
        <v>12729</v>
      </c>
      <c r="BQ105" s="7" t="n">
        <v>12398</v>
      </c>
      <c r="BR105" s="7" t="n">
        <v>11491</v>
      </c>
      <c r="BS105" s="7" t="n">
        <v>12361</v>
      </c>
      <c r="BT105" s="7" t="n">
        <v>12183</v>
      </c>
      <c r="BU105" s="7" t="n">
        <v>13170</v>
      </c>
      <c r="BV105" s="7" t="n">
        <v>13113</v>
      </c>
      <c r="BW105" s="7" t="n">
        <v>13011</v>
      </c>
      <c r="BX105" s="7" t="n">
        <v>12630</v>
      </c>
      <c r="BY105" s="7" t="n">
        <v>12699</v>
      </c>
      <c r="BZ105" s="7" t="n">
        <v>12683</v>
      </c>
      <c r="CA105" s="7" t="n">
        <v>12563</v>
      </c>
      <c r="CB105" s="7" t="n">
        <v>12838</v>
      </c>
      <c r="CC105" s="7" t="n">
        <v>13400</v>
      </c>
      <c r="CD105" s="7" t="n">
        <v>12685</v>
      </c>
      <c r="CE105" s="7" t="n">
        <v>12484</v>
      </c>
      <c r="CF105" s="7" t="n">
        <v>12246</v>
      </c>
      <c r="CG105" s="7" t="n">
        <v>11997</v>
      </c>
      <c r="CH105" s="7" t="n">
        <v>11770</v>
      </c>
      <c r="CI105" s="7" t="n">
        <v>11725</v>
      </c>
      <c r="CJ105" s="7" t="n">
        <v>11406</v>
      </c>
      <c r="CK105" s="7" t="n">
        <v>11355</v>
      </c>
      <c r="CL105" s="7" t="n">
        <v>11109</v>
      </c>
      <c r="CM105" s="7" t="n">
        <v>10939</v>
      </c>
      <c r="CN105" s="7" t="n">
        <v>10807</v>
      </c>
      <c r="CO105" s="7" t="n">
        <v>10512</v>
      </c>
      <c r="CP105" s="7" t="n">
        <v>10232</v>
      </c>
      <c r="CQ105" s="7" t="n">
        <v>10016</v>
      </c>
      <c r="CR105" s="7" t="n">
        <v>9940</v>
      </c>
      <c r="CS105" s="7" t="n">
        <v>10112</v>
      </c>
      <c r="CT105" s="7" t="n">
        <v>10050</v>
      </c>
      <c r="CU105" s="7" t="n">
        <v>10016</v>
      </c>
      <c r="CV105" s="7" t="n">
        <v>9603</v>
      </c>
      <c r="CW105" s="7" t="n">
        <v>9661</v>
      </c>
      <c r="CX105" s="7" t="n">
        <v>9649</v>
      </c>
      <c r="CY105" s="7" t="n">
        <v>9509</v>
      </c>
      <c r="CZ105" s="7" t="n">
        <v>8853</v>
      </c>
      <c r="DA105" s="7" t="n">
        <v>8914</v>
      </c>
      <c r="DB105" s="7" t="n">
        <v>9486</v>
      </c>
      <c r="DC105" s="7" t="n">
        <v>9660</v>
      </c>
      <c r="DD105" s="7" t="n">
        <v>9741</v>
      </c>
      <c r="DE105" s="7" t="n">
        <v>9032</v>
      </c>
      <c r="DF105" s="7" t="n">
        <v>9371</v>
      </c>
      <c r="DG105" s="7" t="n">
        <v>10061</v>
      </c>
      <c r="DH105" s="7" t="n">
        <v>9974</v>
      </c>
      <c r="DI105" s="7" t="n">
        <v>10215</v>
      </c>
      <c r="DJ105" s="7" t="n">
        <v>10228</v>
      </c>
      <c r="DK105" s="7" t="n">
        <v>9940</v>
      </c>
      <c r="DL105" s="7" t="n">
        <v>10096</v>
      </c>
      <c r="DM105" s="7" t="n">
        <v>9564</v>
      </c>
      <c r="DN105" s="7" t="n">
        <v>9716</v>
      </c>
      <c r="DO105" s="7" t="n">
        <v>9907</v>
      </c>
      <c r="DP105" s="7" t="n">
        <v>9744</v>
      </c>
      <c r="DQ105" s="7" t="n">
        <v>9676</v>
      </c>
      <c r="DR105" s="7" t="n">
        <v>10000</v>
      </c>
    </row>
    <row r="106">
      <c r="A106" s="4" t="inlineStr">
        <is>
          <t>EATON VANCE Index: MSCI ACWI Index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4" t="inlineStr">
        <is>
          <t xml:space="preserve"> </t>
        </is>
      </c>
      <c r="W106" s="4" t="inlineStr">
        <is>
          <t xml:space="preserve"> </t>
        </is>
      </c>
      <c r="X106" s="4" t="inlineStr">
        <is>
          <t xml:space="preserve"> </t>
        </is>
      </c>
      <c r="Y106" s="4" t="inlineStr">
        <is>
          <t xml:space="preserve"> </t>
        </is>
      </c>
      <c r="Z106" s="4" t="inlineStr">
        <is>
          <t xml:space="preserve"> </t>
        </is>
      </c>
      <c r="AA106" s="4" t="inlineStr">
        <is>
          <t xml:space="preserve"> </t>
        </is>
      </c>
      <c r="AB106" s="4" t="inlineStr">
        <is>
          <t xml:space="preserve"> </t>
        </is>
      </c>
      <c r="AC106" s="4" t="inlineStr">
        <is>
          <t xml:space="preserve"> </t>
        </is>
      </c>
      <c r="AD106" s="4" t="inlineStr">
        <is>
          <t xml:space="preserve"> </t>
        </is>
      </c>
      <c r="AE106" s="4" t="inlineStr">
        <is>
          <t xml:space="preserve"> </t>
        </is>
      </c>
      <c r="AF106" s="4" t="inlineStr">
        <is>
          <t xml:space="preserve"> </t>
        </is>
      </c>
      <c r="AG106" s="4" t="inlineStr">
        <is>
          <t xml:space="preserve"> </t>
        </is>
      </c>
      <c r="AH106" s="4" t="inlineStr">
        <is>
          <t xml:space="preserve"> </t>
        </is>
      </c>
      <c r="AI106" s="4" t="inlineStr">
        <is>
          <t xml:space="preserve"> </t>
        </is>
      </c>
      <c r="AJ106" s="4" t="inlineStr">
        <is>
          <t xml:space="preserve"> </t>
        </is>
      </c>
      <c r="AK106" s="4" t="inlineStr">
        <is>
          <t xml:space="preserve"> </t>
        </is>
      </c>
      <c r="AL106" s="4" t="inlineStr">
        <is>
          <t xml:space="preserve"> </t>
        </is>
      </c>
      <c r="AM106" s="4" t="inlineStr">
        <is>
          <t xml:space="preserve"> </t>
        </is>
      </c>
      <c r="AN106" s="4" t="inlineStr">
        <is>
          <t xml:space="preserve"> </t>
        </is>
      </c>
      <c r="AO106" s="4" t="inlineStr">
        <is>
          <t xml:space="preserve"> </t>
        </is>
      </c>
      <c r="AP106" s="4" t="inlineStr">
        <is>
          <t xml:space="preserve"> </t>
        </is>
      </c>
      <c r="AQ106" s="4" t="inlineStr">
        <is>
          <t xml:space="preserve"> </t>
        </is>
      </c>
      <c r="AR106" s="4" t="inlineStr">
        <is>
          <t xml:space="preserve"> </t>
        </is>
      </c>
      <c r="AS106" s="4" t="inlineStr">
        <is>
          <t xml:space="preserve"> </t>
        </is>
      </c>
      <c r="AT106" s="4" t="inlineStr">
        <is>
          <t xml:space="preserve"> </t>
        </is>
      </c>
      <c r="AU106" s="4" t="inlineStr">
        <is>
          <t xml:space="preserve"> </t>
        </is>
      </c>
      <c r="AV106" s="4" t="inlineStr">
        <is>
          <t xml:space="preserve"> </t>
        </is>
      </c>
      <c r="AW106" s="4" t="inlineStr">
        <is>
          <t xml:space="preserve"> </t>
        </is>
      </c>
      <c r="AX106" s="4" t="inlineStr">
        <is>
          <t xml:space="preserve"> </t>
        </is>
      </c>
      <c r="AY106" s="4" t="inlineStr">
        <is>
          <t xml:space="preserve"> </t>
        </is>
      </c>
      <c r="AZ106" s="4" t="inlineStr">
        <is>
          <t xml:space="preserve"> </t>
        </is>
      </c>
      <c r="BA106" s="4" t="inlineStr">
        <is>
          <t xml:space="preserve"> </t>
        </is>
      </c>
      <c r="BB106" s="4" t="inlineStr">
        <is>
          <t xml:space="preserve"> </t>
        </is>
      </c>
      <c r="BC106" s="4" t="inlineStr">
        <is>
          <t xml:space="preserve"> </t>
        </is>
      </c>
      <c r="BD106" s="4" t="inlineStr">
        <is>
          <t xml:space="preserve"> </t>
        </is>
      </c>
      <c r="BE106" s="4" t="inlineStr">
        <is>
          <t xml:space="preserve"> </t>
        </is>
      </c>
      <c r="BF106" s="4" t="inlineStr">
        <is>
          <t xml:space="preserve"> </t>
        </is>
      </c>
      <c r="BG106" s="4" t="inlineStr">
        <is>
          <t xml:space="preserve"> </t>
        </is>
      </c>
      <c r="BH106" s="4" t="inlineStr">
        <is>
          <t xml:space="preserve"> </t>
        </is>
      </c>
      <c r="BI106" s="4" t="inlineStr">
        <is>
          <t xml:space="preserve"> </t>
        </is>
      </c>
      <c r="BJ106" s="4" t="inlineStr">
        <is>
          <t xml:space="preserve"> </t>
        </is>
      </c>
      <c r="BK106" s="4" t="inlineStr">
        <is>
          <t xml:space="preserve"> </t>
        </is>
      </c>
      <c r="BL106" s="4" t="inlineStr">
        <is>
          <t xml:space="preserve"> </t>
        </is>
      </c>
      <c r="BM106" s="4" t="inlineStr">
        <is>
          <t xml:space="preserve"> </t>
        </is>
      </c>
      <c r="BN106" s="4" t="inlineStr">
        <is>
          <t xml:space="preserve"> </t>
        </is>
      </c>
      <c r="BO106" s="4" t="inlineStr">
        <is>
          <t xml:space="preserve"> </t>
        </is>
      </c>
      <c r="BP106" s="4" t="inlineStr">
        <is>
          <t xml:space="preserve"> </t>
        </is>
      </c>
      <c r="BQ106" s="4" t="inlineStr">
        <is>
          <t xml:space="preserve"> </t>
        </is>
      </c>
      <c r="BR106" s="4" t="inlineStr">
        <is>
          <t xml:space="preserve"> </t>
        </is>
      </c>
      <c r="BS106" s="4" t="inlineStr">
        <is>
          <t xml:space="preserve"> </t>
        </is>
      </c>
      <c r="BT106" s="4" t="inlineStr">
        <is>
          <t xml:space="preserve"> </t>
        </is>
      </c>
      <c r="BU106" s="4" t="inlineStr">
        <is>
          <t xml:space="preserve"> </t>
        </is>
      </c>
      <c r="BV106" s="4" t="inlineStr">
        <is>
          <t xml:space="preserve"> </t>
        </is>
      </c>
      <c r="BW106" s="4" t="inlineStr">
        <is>
          <t xml:space="preserve"> </t>
        </is>
      </c>
      <c r="BX106" s="4" t="inlineStr">
        <is>
          <t xml:space="preserve"> </t>
        </is>
      </c>
      <c r="BY106" s="4" t="inlineStr">
        <is>
          <t xml:space="preserve"> </t>
        </is>
      </c>
      <c r="BZ106" s="4" t="inlineStr">
        <is>
          <t xml:space="preserve"> </t>
        </is>
      </c>
      <c r="CA106" s="4" t="inlineStr">
        <is>
          <t xml:space="preserve"> </t>
        </is>
      </c>
      <c r="CB106" s="4" t="inlineStr">
        <is>
          <t xml:space="preserve"> </t>
        </is>
      </c>
      <c r="CC106" s="4" t="inlineStr">
        <is>
          <t xml:space="preserve"> </t>
        </is>
      </c>
      <c r="CD106" s="4" t="inlineStr">
        <is>
          <t xml:space="preserve"> </t>
        </is>
      </c>
      <c r="CE106" s="4" t="inlineStr">
        <is>
          <t xml:space="preserve"> </t>
        </is>
      </c>
      <c r="CF106" s="4" t="inlineStr">
        <is>
          <t xml:space="preserve"> </t>
        </is>
      </c>
      <c r="CG106" s="4" t="inlineStr">
        <is>
          <t xml:space="preserve"> </t>
        </is>
      </c>
      <c r="CH106" s="4" t="inlineStr">
        <is>
          <t xml:space="preserve"> </t>
        </is>
      </c>
      <c r="CI106" s="4" t="inlineStr">
        <is>
          <t xml:space="preserve"> </t>
        </is>
      </c>
      <c r="CJ106" s="4" t="inlineStr">
        <is>
          <t xml:space="preserve"> </t>
        </is>
      </c>
      <c r="CK106" s="4" t="inlineStr">
        <is>
          <t xml:space="preserve"> </t>
        </is>
      </c>
      <c r="CL106" s="4" t="inlineStr">
        <is>
          <t xml:space="preserve"> </t>
        </is>
      </c>
      <c r="CM106" s="4" t="inlineStr">
        <is>
          <t xml:space="preserve"> </t>
        </is>
      </c>
      <c r="CN106" s="4" t="inlineStr">
        <is>
          <t xml:space="preserve"> </t>
        </is>
      </c>
      <c r="CO106" s="4" t="inlineStr">
        <is>
          <t xml:space="preserve"> </t>
        </is>
      </c>
      <c r="CP106" s="4" t="inlineStr">
        <is>
          <t xml:space="preserve"> </t>
        </is>
      </c>
      <c r="CQ106" s="4" t="inlineStr">
        <is>
          <t xml:space="preserve"> </t>
        </is>
      </c>
      <c r="CR106" s="4" t="inlineStr">
        <is>
          <t xml:space="preserve"> </t>
        </is>
      </c>
      <c r="CS106" s="4" t="inlineStr">
        <is>
          <t xml:space="preserve"> </t>
        </is>
      </c>
      <c r="CT106" s="4" t="inlineStr">
        <is>
          <t xml:space="preserve"> </t>
        </is>
      </c>
      <c r="CU106" s="4" t="inlineStr">
        <is>
          <t xml:space="preserve"> </t>
        </is>
      </c>
      <c r="CV106" s="4" t="inlineStr">
        <is>
          <t xml:space="preserve"> </t>
        </is>
      </c>
      <c r="CW106" s="4" t="inlineStr">
        <is>
          <t xml:space="preserve"> </t>
        </is>
      </c>
      <c r="CX106" s="4" t="inlineStr">
        <is>
          <t xml:space="preserve"> </t>
        </is>
      </c>
      <c r="CY106" s="4" t="inlineStr">
        <is>
          <t xml:space="preserve"> </t>
        </is>
      </c>
      <c r="CZ106" s="4" t="inlineStr">
        <is>
          <t xml:space="preserve"> </t>
        </is>
      </c>
      <c r="DA106" s="4" t="inlineStr">
        <is>
          <t xml:space="preserve"> </t>
        </is>
      </c>
      <c r="DB106" s="4" t="inlineStr">
        <is>
          <t xml:space="preserve"> </t>
        </is>
      </c>
      <c r="DC106" s="4" t="inlineStr">
        <is>
          <t xml:space="preserve"> </t>
        </is>
      </c>
      <c r="DD106" s="4" t="inlineStr">
        <is>
          <t xml:space="preserve"> </t>
        </is>
      </c>
      <c r="DE106" s="4" t="inlineStr">
        <is>
          <t xml:space="preserve"> </t>
        </is>
      </c>
      <c r="DF106" s="4" t="inlineStr">
        <is>
          <t xml:space="preserve"> </t>
        </is>
      </c>
      <c r="DG106" s="4" t="inlineStr">
        <is>
          <t xml:space="preserve"> </t>
        </is>
      </c>
      <c r="DH106" s="4" t="inlineStr">
        <is>
          <t xml:space="preserve"> </t>
        </is>
      </c>
      <c r="DI106" s="4" t="inlineStr">
        <is>
          <t xml:space="preserve"> </t>
        </is>
      </c>
      <c r="DJ106" s="4" t="inlineStr">
        <is>
          <t xml:space="preserve"> </t>
        </is>
      </c>
      <c r="DK106" s="4" t="inlineStr">
        <is>
          <t xml:space="preserve"> </t>
        </is>
      </c>
      <c r="DL106" s="4" t="inlineStr">
        <is>
          <t xml:space="preserve"> </t>
        </is>
      </c>
      <c r="DM106" s="4" t="inlineStr">
        <is>
          <t xml:space="preserve"> </t>
        </is>
      </c>
      <c r="DN106" s="4" t="inlineStr">
        <is>
          <t xml:space="preserve"> </t>
        </is>
      </c>
      <c r="DO106" s="4" t="inlineStr">
        <is>
          <t xml:space="preserve"> </t>
        </is>
      </c>
      <c r="DP106" s="4" t="inlineStr">
        <is>
          <t xml:space="preserve"> </t>
        </is>
      </c>
      <c r="DQ106" s="4" t="inlineStr">
        <is>
          <t xml:space="preserve"> </t>
        </is>
      </c>
      <c r="DR106" s="4" t="inlineStr">
        <is>
          <t xml:space="preserve"> </t>
        </is>
      </c>
    </row>
    <row r="107">
      <c r="A107" s="3" t="inlineStr">
        <is>
          <t>Account Value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4" t="inlineStr">
        <is>
          <t>Line Graph and Table Measure Name</t>
        </is>
      </c>
      <c r="B108" s="4" t="inlineStr">
        <is>
          <t>MSCI ACWI Index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</row>
    <row r="109">
      <c r="A109" s="4" t="inlineStr">
        <is>
          <t>Account Value</t>
        </is>
      </c>
      <c r="B109" s="5" t="n">
        <v>2319162</v>
      </c>
      <c r="C109" s="7" t="n">
        <v>2261722</v>
      </c>
      <c r="D109" s="7" t="n">
        <v>2225825</v>
      </c>
      <c r="E109" s="7" t="n">
        <v>2177331</v>
      </c>
      <c r="F109" s="7" t="n">
        <v>2092353</v>
      </c>
      <c r="G109" s="7" t="n">
        <v>2163742</v>
      </c>
      <c r="H109" s="7" t="n">
        <v>2097875</v>
      </c>
      <c r="I109" s="7" t="n">
        <v>2011553</v>
      </c>
      <c r="J109" s="7" t="n">
        <v>1999829</v>
      </c>
      <c r="K109" s="7" t="n">
        <v>1908172</v>
      </c>
      <c r="L109" s="7" t="n">
        <v>1746937</v>
      </c>
      <c r="M109" s="7" t="n">
        <v>1801090</v>
      </c>
      <c r="N109" s="7" t="n">
        <v>1878779</v>
      </c>
      <c r="O109" s="7" t="n">
        <v>1932789</v>
      </c>
      <c r="P109" s="7" t="n">
        <v>1864532</v>
      </c>
      <c r="Q109" s="7" t="n">
        <v>1762216</v>
      </c>
      <c r="R109" s="7" t="n">
        <v>1781295</v>
      </c>
      <c r="S109" s="7" t="n">
        <v>1756056</v>
      </c>
      <c r="T109" s="7" t="n">
        <v>1703532</v>
      </c>
      <c r="U109" s="7" t="n">
        <v>1753795</v>
      </c>
      <c r="V109" s="7" t="n">
        <v>1636496</v>
      </c>
      <c r="W109" s="7" t="n">
        <v>1703532</v>
      </c>
      <c r="X109" s="7" t="n">
        <v>1580911</v>
      </c>
      <c r="Y109" s="7" t="n">
        <v>1490938</v>
      </c>
      <c r="Z109" s="7" t="n">
        <v>1648773</v>
      </c>
      <c r="AA109" s="7" t="n">
        <v>1711793</v>
      </c>
      <c r="AB109" s="7" t="n">
        <v>1600057</v>
      </c>
      <c r="AC109" s="7" t="n">
        <v>1747352</v>
      </c>
      <c r="AD109" s="7" t="n">
        <v>1745310</v>
      </c>
      <c r="AE109" s="7" t="n">
        <v>1897162</v>
      </c>
      <c r="AF109" s="7" t="n">
        <v>1856943</v>
      </c>
      <c r="AG109" s="7" t="n">
        <v>1906174</v>
      </c>
      <c r="AH109" s="7" t="n">
        <v>2004626</v>
      </c>
      <c r="AI109" s="7" t="n">
        <v>1927524</v>
      </c>
      <c r="AJ109" s="7" t="n">
        <v>1975085</v>
      </c>
      <c r="AK109" s="7" t="n">
        <v>1879166</v>
      </c>
      <c r="AL109" s="7" t="n">
        <v>1960139</v>
      </c>
      <c r="AM109" s="7" t="n">
        <v>1912276</v>
      </c>
      <c r="AN109" s="7" t="n">
        <v>1899192</v>
      </c>
      <c r="AO109" s="7" t="n">
        <v>1874488</v>
      </c>
      <c r="AP109" s="7" t="n">
        <v>1845763</v>
      </c>
      <c r="AQ109" s="7" t="n">
        <v>1768443</v>
      </c>
      <c r="AR109" s="7" t="n">
        <v>1722437</v>
      </c>
      <c r="AS109" s="7" t="n">
        <v>1683443</v>
      </c>
      <c r="AT109" s="7" t="n">
        <v>1691134</v>
      </c>
      <c r="AU109" s="7" t="n">
        <v>1616100</v>
      </c>
      <c r="AV109" s="7" t="n">
        <v>1438755</v>
      </c>
      <c r="AW109" s="7" t="n">
        <v>1474600</v>
      </c>
      <c r="AX109" s="7" t="n">
        <v>1523730</v>
      </c>
      <c r="AY109" s="7" t="n">
        <v>1435849</v>
      </c>
      <c r="AZ109" s="7" t="n">
        <v>1363725</v>
      </c>
      <c r="BA109" s="7" t="n">
        <v>1321500</v>
      </c>
      <c r="BB109" s="7" t="n">
        <v>1266422</v>
      </c>
      <c r="BC109" s="7" t="n">
        <v>1143884</v>
      </c>
      <c r="BD109" s="7" t="n">
        <v>1322414</v>
      </c>
      <c r="BE109" s="7" t="n">
        <v>1438610</v>
      </c>
      <c r="BF109" s="7" t="n">
        <v>1454678</v>
      </c>
      <c r="BG109" s="7" t="n">
        <v>1405194</v>
      </c>
      <c r="BH109" s="7" t="n">
        <v>1371709</v>
      </c>
      <c r="BI109" s="7" t="n">
        <v>1335167</v>
      </c>
      <c r="BJ109" s="7" t="n">
        <v>1307652</v>
      </c>
      <c r="BK109" s="7" t="n">
        <v>1339426</v>
      </c>
      <c r="BL109" s="7" t="n">
        <v>1335513</v>
      </c>
      <c r="BM109" s="7" t="n">
        <v>1253438</v>
      </c>
      <c r="BN109" s="7" t="n">
        <v>1332480</v>
      </c>
      <c r="BO109" s="7" t="n">
        <v>1288957</v>
      </c>
      <c r="BP109" s="7" t="n">
        <v>1272949</v>
      </c>
      <c r="BQ109" s="7" t="n">
        <v>1239788</v>
      </c>
      <c r="BR109" s="7" t="n">
        <v>1149059</v>
      </c>
      <c r="BS109" s="7" t="n">
        <v>1236124</v>
      </c>
      <c r="BT109" s="7" t="n">
        <v>1218306</v>
      </c>
      <c r="BU109" s="7" t="n">
        <v>1317001</v>
      </c>
      <c r="BV109" s="7" t="n">
        <v>1311294</v>
      </c>
      <c r="BW109" s="7" t="n">
        <v>1301072</v>
      </c>
      <c r="BX109" s="7" t="n">
        <v>1262985</v>
      </c>
      <c r="BY109" s="7" t="n">
        <v>1269861</v>
      </c>
      <c r="BZ109" s="7" t="n">
        <v>1268278</v>
      </c>
      <c r="CA109" s="7" t="n">
        <v>1256281</v>
      </c>
      <c r="CB109" s="7" t="n">
        <v>1283762</v>
      </c>
      <c r="CC109" s="7" t="n">
        <v>1340042</v>
      </c>
      <c r="CD109" s="7" t="n">
        <v>1268478</v>
      </c>
      <c r="CE109" s="7" t="n">
        <v>1248353</v>
      </c>
      <c r="CF109" s="7" t="n">
        <v>1224646</v>
      </c>
      <c r="CG109" s="7" t="n">
        <v>1199733</v>
      </c>
      <c r="CH109" s="7" t="n">
        <v>1176993</v>
      </c>
      <c r="CI109" s="7" t="n">
        <v>1172501</v>
      </c>
      <c r="CJ109" s="7" t="n">
        <v>1140625</v>
      </c>
      <c r="CK109" s="7" t="n">
        <v>1135461</v>
      </c>
      <c r="CL109" s="7" t="n">
        <v>1110929</v>
      </c>
      <c r="CM109" s="7" t="n">
        <v>1093881</v>
      </c>
      <c r="CN109" s="7" t="n">
        <v>1080661</v>
      </c>
      <c r="CO109" s="7" t="n">
        <v>1051174</v>
      </c>
      <c r="CP109" s="7" t="n">
        <v>1023197</v>
      </c>
      <c r="CQ109" s="7" t="n">
        <v>1001561</v>
      </c>
      <c r="CR109" s="7" t="n">
        <v>994007</v>
      </c>
      <c r="CS109" s="7" t="n">
        <v>1011169</v>
      </c>
      <c r="CT109" s="7" t="n">
        <v>1005010</v>
      </c>
      <c r="CU109" s="7" t="n">
        <v>1001642</v>
      </c>
      <c r="CV109" s="7" t="n">
        <v>960258</v>
      </c>
      <c r="CW109" s="7" t="n">
        <v>966110</v>
      </c>
      <c r="CX109" s="7" t="n">
        <v>964891</v>
      </c>
      <c r="CY109" s="7" t="n">
        <v>950856</v>
      </c>
      <c r="CZ109" s="7" t="n">
        <v>885250</v>
      </c>
      <c r="DA109" s="7" t="n">
        <v>891386</v>
      </c>
      <c r="DB109" s="7" t="n">
        <v>948596</v>
      </c>
      <c r="DC109" s="7" t="n">
        <v>966016</v>
      </c>
      <c r="DD109" s="7" t="n">
        <v>974058</v>
      </c>
      <c r="DE109" s="7" t="n">
        <v>903176</v>
      </c>
      <c r="DF109" s="7" t="n">
        <v>937126</v>
      </c>
      <c r="DG109" s="7" t="n">
        <v>1006095</v>
      </c>
      <c r="DH109" s="7" t="n">
        <v>997432</v>
      </c>
      <c r="DI109" s="7" t="n">
        <v>1021481</v>
      </c>
      <c r="DJ109" s="7" t="n">
        <v>1022816</v>
      </c>
      <c r="DK109" s="7" t="n">
        <v>993973</v>
      </c>
      <c r="DL109" s="7" t="n">
        <v>1009620</v>
      </c>
      <c r="DM109" s="7" t="n">
        <v>956377</v>
      </c>
      <c r="DN109" s="7" t="n">
        <v>971563</v>
      </c>
      <c r="DO109" s="7" t="n">
        <v>990684</v>
      </c>
      <c r="DP109" s="7" t="n">
        <v>974384</v>
      </c>
      <c r="DQ109" s="7" t="n">
        <v>967570</v>
      </c>
      <c r="DR109" s="7" t="n">
        <v>1000000</v>
      </c>
    </row>
    <row r="110">
      <c r="A110" s="4" t="inlineStr">
        <is>
          <t>EATON VANCE Index: S&amp;P 500® Index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  <c r="AA110" s="4" t="inlineStr">
        <is>
          <t xml:space="preserve"> </t>
        </is>
      </c>
      <c r="AB110" s="4" t="inlineStr">
        <is>
          <t xml:space="preserve"> </t>
        </is>
      </c>
      <c r="AC110" s="4" t="inlineStr">
        <is>
          <t xml:space="preserve"> </t>
        </is>
      </c>
      <c r="AD110" s="4" t="inlineStr">
        <is>
          <t xml:space="preserve"> </t>
        </is>
      </c>
      <c r="AE110" s="4" t="inlineStr">
        <is>
          <t xml:space="preserve"> </t>
        </is>
      </c>
      <c r="AF110" s="4" t="inlineStr">
        <is>
          <t xml:space="preserve"> </t>
        </is>
      </c>
      <c r="AG110" s="4" t="inlineStr">
        <is>
          <t xml:space="preserve"> </t>
        </is>
      </c>
      <c r="AH110" s="4" t="inlineStr">
        <is>
          <t xml:space="preserve"> </t>
        </is>
      </c>
      <c r="AI110" s="4" t="inlineStr">
        <is>
          <t xml:space="preserve"> </t>
        </is>
      </c>
      <c r="AJ110" s="4" t="inlineStr">
        <is>
          <t xml:space="preserve"> </t>
        </is>
      </c>
      <c r="AK110" s="4" t="inlineStr">
        <is>
          <t xml:space="preserve"> </t>
        </is>
      </c>
      <c r="AL110" s="4" t="inlineStr">
        <is>
          <t xml:space="preserve"> </t>
        </is>
      </c>
      <c r="AM110" s="4" t="inlineStr">
        <is>
          <t xml:space="preserve"> </t>
        </is>
      </c>
      <c r="AN110" s="4" t="inlineStr">
        <is>
          <t xml:space="preserve"> </t>
        </is>
      </c>
      <c r="AO110" s="4" t="inlineStr">
        <is>
          <t xml:space="preserve"> </t>
        </is>
      </c>
      <c r="AP110" s="4" t="inlineStr">
        <is>
          <t xml:space="preserve"> </t>
        </is>
      </c>
      <c r="AQ110" s="4" t="inlineStr">
        <is>
          <t xml:space="preserve"> </t>
        </is>
      </c>
      <c r="AR110" s="4" t="inlineStr">
        <is>
          <t xml:space="preserve"> </t>
        </is>
      </c>
      <c r="AS110" s="4" t="inlineStr">
        <is>
          <t xml:space="preserve"> </t>
        </is>
      </c>
      <c r="AT110" s="4" t="inlineStr">
        <is>
          <t xml:space="preserve"> </t>
        </is>
      </c>
      <c r="AU110" s="4" t="inlineStr">
        <is>
          <t xml:space="preserve"> </t>
        </is>
      </c>
      <c r="AV110" s="4" t="inlineStr">
        <is>
          <t xml:space="preserve"> </t>
        </is>
      </c>
      <c r="AW110" s="4" t="inlineStr">
        <is>
          <t xml:space="preserve"> </t>
        </is>
      </c>
      <c r="AX110" s="4" t="inlineStr">
        <is>
          <t xml:space="preserve"> </t>
        </is>
      </c>
      <c r="AY110" s="4" t="inlineStr">
        <is>
          <t xml:space="preserve"> </t>
        </is>
      </c>
      <c r="AZ110" s="4" t="inlineStr">
        <is>
          <t xml:space="preserve"> </t>
        </is>
      </c>
      <c r="BA110" s="4" t="inlineStr">
        <is>
          <t xml:space="preserve"> </t>
        </is>
      </c>
      <c r="BB110" s="4" t="inlineStr">
        <is>
          <t xml:space="preserve"> </t>
        </is>
      </c>
      <c r="BC110" s="4" t="inlineStr">
        <is>
          <t xml:space="preserve"> </t>
        </is>
      </c>
      <c r="BD110" s="4" t="inlineStr">
        <is>
          <t xml:space="preserve"> </t>
        </is>
      </c>
      <c r="BE110" s="4" t="inlineStr">
        <is>
          <t xml:space="preserve"> </t>
        </is>
      </c>
      <c r="BF110" s="4" t="inlineStr">
        <is>
          <t xml:space="preserve"> </t>
        </is>
      </c>
      <c r="BG110" s="4" t="inlineStr">
        <is>
          <t xml:space="preserve"> </t>
        </is>
      </c>
      <c r="BH110" s="4" t="inlineStr">
        <is>
          <t xml:space="preserve"> </t>
        </is>
      </c>
      <c r="BI110" s="4" t="inlineStr">
        <is>
          <t xml:space="preserve"> </t>
        </is>
      </c>
      <c r="BJ110" s="4" t="inlineStr">
        <is>
          <t xml:space="preserve"> </t>
        </is>
      </c>
      <c r="BK110" s="4" t="inlineStr">
        <is>
          <t xml:space="preserve"> </t>
        </is>
      </c>
      <c r="BL110" s="4" t="inlineStr">
        <is>
          <t xml:space="preserve"> </t>
        </is>
      </c>
      <c r="BM110" s="4" t="inlineStr">
        <is>
          <t xml:space="preserve"> </t>
        </is>
      </c>
      <c r="BN110" s="4" t="inlineStr">
        <is>
          <t xml:space="preserve"> </t>
        </is>
      </c>
      <c r="BO110" s="4" t="inlineStr">
        <is>
          <t xml:space="preserve"> </t>
        </is>
      </c>
      <c r="BP110" s="4" t="inlineStr">
        <is>
          <t xml:space="preserve"> </t>
        </is>
      </c>
      <c r="BQ110" s="4" t="inlineStr">
        <is>
          <t xml:space="preserve"> </t>
        </is>
      </c>
      <c r="BR110" s="4" t="inlineStr">
        <is>
          <t xml:space="preserve"> </t>
        </is>
      </c>
      <c r="BS110" s="4" t="inlineStr">
        <is>
          <t xml:space="preserve"> </t>
        </is>
      </c>
      <c r="BT110" s="4" t="inlineStr">
        <is>
          <t xml:space="preserve"> </t>
        </is>
      </c>
      <c r="BU110" s="4" t="inlineStr">
        <is>
          <t xml:space="preserve"> </t>
        </is>
      </c>
      <c r="BV110" s="4" t="inlineStr">
        <is>
          <t xml:space="preserve"> </t>
        </is>
      </c>
      <c r="BW110" s="4" t="inlineStr">
        <is>
          <t xml:space="preserve"> </t>
        </is>
      </c>
      <c r="BX110" s="4" t="inlineStr">
        <is>
          <t xml:space="preserve"> </t>
        </is>
      </c>
      <c r="BY110" s="4" t="inlineStr">
        <is>
          <t xml:space="preserve"> </t>
        </is>
      </c>
      <c r="BZ110" s="4" t="inlineStr">
        <is>
          <t xml:space="preserve"> </t>
        </is>
      </c>
      <c r="CA110" s="4" t="inlineStr">
        <is>
          <t xml:space="preserve"> </t>
        </is>
      </c>
      <c r="CB110" s="4" t="inlineStr">
        <is>
          <t xml:space="preserve"> </t>
        </is>
      </c>
      <c r="CC110" s="4" t="inlineStr">
        <is>
          <t xml:space="preserve"> </t>
        </is>
      </c>
      <c r="CD110" s="4" t="inlineStr">
        <is>
          <t xml:space="preserve"> </t>
        </is>
      </c>
      <c r="CE110" s="4" t="inlineStr">
        <is>
          <t xml:space="preserve"> </t>
        </is>
      </c>
      <c r="CF110" s="4" t="inlineStr">
        <is>
          <t xml:space="preserve"> </t>
        </is>
      </c>
      <c r="CG110" s="4" t="inlineStr">
        <is>
          <t xml:space="preserve"> </t>
        </is>
      </c>
      <c r="CH110" s="4" t="inlineStr">
        <is>
          <t xml:space="preserve"> </t>
        </is>
      </c>
      <c r="CI110" s="4" t="inlineStr">
        <is>
          <t xml:space="preserve"> </t>
        </is>
      </c>
      <c r="CJ110" s="4" t="inlineStr">
        <is>
          <t xml:space="preserve"> </t>
        </is>
      </c>
      <c r="CK110" s="4" t="inlineStr">
        <is>
          <t xml:space="preserve"> </t>
        </is>
      </c>
      <c r="CL110" s="4" t="inlineStr">
        <is>
          <t xml:space="preserve"> </t>
        </is>
      </c>
      <c r="CM110" s="4" t="inlineStr">
        <is>
          <t xml:space="preserve"> </t>
        </is>
      </c>
      <c r="CN110" s="4" t="inlineStr">
        <is>
          <t xml:space="preserve"> </t>
        </is>
      </c>
      <c r="CO110" s="4" t="inlineStr">
        <is>
          <t xml:space="preserve"> </t>
        </is>
      </c>
      <c r="CP110" s="4" t="inlineStr">
        <is>
          <t xml:space="preserve"> </t>
        </is>
      </c>
      <c r="CQ110" s="4" t="inlineStr">
        <is>
          <t xml:space="preserve"> </t>
        </is>
      </c>
      <c r="CR110" s="4" t="inlineStr">
        <is>
          <t xml:space="preserve"> </t>
        </is>
      </c>
      <c r="CS110" s="4" t="inlineStr">
        <is>
          <t xml:space="preserve"> </t>
        </is>
      </c>
      <c r="CT110" s="4" t="inlineStr">
        <is>
          <t xml:space="preserve"> </t>
        </is>
      </c>
      <c r="CU110" s="4" t="inlineStr">
        <is>
          <t xml:space="preserve"> </t>
        </is>
      </c>
      <c r="CV110" s="4" t="inlineStr">
        <is>
          <t xml:space="preserve"> </t>
        </is>
      </c>
      <c r="CW110" s="4" t="inlineStr">
        <is>
          <t xml:space="preserve"> </t>
        </is>
      </c>
      <c r="CX110" s="4" t="inlineStr">
        <is>
          <t xml:space="preserve"> </t>
        </is>
      </c>
      <c r="CY110" s="4" t="inlineStr">
        <is>
          <t xml:space="preserve"> </t>
        </is>
      </c>
      <c r="CZ110" s="4" t="inlineStr">
        <is>
          <t xml:space="preserve"> </t>
        </is>
      </c>
      <c r="DA110" s="4" t="inlineStr">
        <is>
          <t xml:space="preserve"> </t>
        </is>
      </c>
      <c r="DB110" s="4" t="inlineStr">
        <is>
          <t xml:space="preserve"> </t>
        </is>
      </c>
      <c r="DC110" s="4" t="inlineStr">
        <is>
          <t xml:space="preserve"> </t>
        </is>
      </c>
      <c r="DD110" s="4" t="inlineStr">
        <is>
          <t xml:space="preserve"> </t>
        </is>
      </c>
      <c r="DE110" s="4" t="inlineStr">
        <is>
          <t xml:space="preserve"> </t>
        </is>
      </c>
      <c r="DF110" s="4" t="inlineStr">
        <is>
          <t xml:space="preserve"> </t>
        </is>
      </c>
      <c r="DG110" s="4" t="inlineStr">
        <is>
          <t xml:space="preserve"> </t>
        </is>
      </c>
      <c r="DH110" s="4" t="inlineStr">
        <is>
          <t xml:space="preserve"> </t>
        </is>
      </c>
      <c r="DI110" s="4" t="inlineStr">
        <is>
          <t xml:space="preserve"> </t>
        </is>
      </c>
      <c r="DJ110" s="4" t="inlineStr">
        <is>
          <t xml:space="preserve"> </t>
        </is>
      </c>
      <c r="DK110" s="4" t="inlineStr">
        <is>
          <t xml:space="preserve"> </t>
        </is>
      </c>
      <c r="DL110" s="4" t="inlineStr">
        <is>
          <t xml:space="preserve"> </t>
        </is>
      </c>
      <c r="DM110" s="4" t="inlineStr">
        <is>
          <t xml:space="preserve"> </t>
        </is>
      </c>
      <c r="DN110" s="4" t="inlineStr">
        <is>
          <t xml:space="preserve"> </t>
        </is>
      </c>
      <c r="DO110" s="4" t="inlineStr">
        <is>
          <t xml:space="preserve"> </t>
        </is>
      </c>
      <c r="DP110" s="4" t="inlineStr">
        <is>
          <t xml:space="preserve"> </t>
        </is>
      </c>
      <c r="DQ110" s="4" t="inlineStr">
        <is>
          <t xml:space="preserve"> </t>
        </is>
      </c>
      <c r="DR110" s="4" t="inlineStr">
        <is>
          <t xml:space="preserve"> </t>
        </is>
      </c>
    </row>
    <row r="111">
      <c r="A111" s="3" t="inlineStr">
        <is>
          <t>Account Value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4" t="inlineStr">
        <is>
          <t>Line Graph and Table Measure Name</t>
        </is>
      </c>
      <c r="B11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</row>
    <row r="113">
      <c r="A113" s="4" t="inlineStr">
        <is>
          <t>Account Value</t>
        </is>
      </c>
      <c r="B113" s="5" t="n">
        <v>33882</v>
      </c>
      <c r="C113" s="7" t="n">
        <v>33080</v>
      </c>
      <c r="D113" s="7" t="n">
        <v>32682</v>
      </c>
      <c r="E113" s="7" t="n">
        <v>31550</v>
      </c>
      <c r="F113" s="7" t="n">
        <v>30059</v>
      </c>
      <c r="G113" s="7" t="n">
        <v>31339</v>
      </c>
      <c r="H113" s="7" t="n">
        <v>30363</v>
      </c>
      <c r="I113" s="7" t="n">
        <v>28824</v>
      </c>
      <c r="J113" s="7" t="n">
        <v>28347</v>
      </c>
      <c r="K113" s="7" t="n">
        <v>27115</v>
      </c>
      <c r="L113" s="7" t="n">
        <v>24846</v>
      </c>
      <c r="M113" s="7" t="n">
        <v>25380</v>
      </c>
      <c r="N113" s="7" t="n">
        <v>26650</v>
      </c>
      <c r="O113" s="7" t="n">
        <v>27082</v>
      </c>
      <c r="P113" s="7" t="n">
        <v>26239</v>
      </c>
      <c r="Q113" s="7" t="n">
        <v>24612</v>
      </c>
      <c r="R113" s="7" t="n">
        <v>24506</v>
      </c>
      <c r="S113" s="7" t="n">
        <v>24129</v>
      </c>
      <c r="T113" s="7" t="n">
        <v>23275</v>
      </c>
      <c r="U113" s="7" t="n">
        <v>23857</v>
      </c>
      <c r="V113" s="7" t="n">
        <v>22446</v>
      </c>
      <c r="W113" s="7" t="n">
        <v>23819</v>
      </c>
      <c r="X113" s="7" t="n">
        <v>22558</v>
      </c>
      <c r="Y113" s="7" t="n">
        <v>20869</v>
      </c>
      <c r="Z113" s="7" t="n">
        <v>22986</v>
      </c>
      <c r="AA113" s="7" t="n">
        <v>23963</v>
      </c>
      <c r="AB113" s="7" t="n">
        <v>21940</v>
      </c>
      <c r="AC113" s="7" t="n">
        <v>23914</v>
      </c>
      <c r="AD113" s="7" t="n">
        <v>23870</v>
      </c>
      <c r="AE113" s="7" t="n">
        <v>26150</v>
      </c>
      <c r="AF113" s="7" t="n">
        <v>25214</v>
      </c>
      <c r="AG113" s="7" t="n">
        <v>25992</v>
      </c>
      <c r="AH113" s="7" t="n">
        <v>27411</v>
      </c>
      <c r="AI113" s="7" t="n">
        <v>26235</v>
      </c>
      <c r="AJ113" s="7" t="n">
        <v>26418</v>
      </c>
      <c r="AK113" s="7" t="n">
        <v>24688</v>
      </c>
      <c r="AL113" s="7" t="n">
        <v>25893</v>
      </c>
      <c r="AM113" s="7" t="n">
        <v>25129</v>
      </c>
      <c r="AN113" s="7" t="n">
        <v>24546</v>
      </c>
      <c r="AO113" s="7" t="n">
        <v>23986</v>
      </c>
      <c r="AP113" s="7" t="n">
        <v>23819</v>
      </c>
      <c r="AQ113" s="7" t="n">
        <v>22612</v>
      </c>
      <c r="AR113" s="7" t="n">
        <v>21664</v>
      </c>
      <c r="AS113" s="7" t="n">
        <v>21082</v>
      </c>
      <c r="AT113" s="7" t="n">
        <v>21297</v>
      </c>
      <c r="AU113" s="7" t="n">
        <v>20509</v>
      </c>
      <c r="AV113" s="7" t="n">
        <v>18485</v>
      </c>
      <c r="AW113" s="7" t="n">
        <v>18990</v>
      </c>
      <c r="AX113" s="7" t="n">
        <v>19740</v>
      </c>
      <c r="AY113" s="7" t="n">
        <v>18417</v>
      </c>
      <c r="AZ113" s="7" t="n">
        <v>17434</v>
      </c>
      <c r="BA113" s="7" t="n">
        <v>17094</v>
      </c>
      <c r="BB113" s="7" t="n">
        <v>16317</v>
      </c>
      <c r="BC113" s="7" t="n">
        <v>14463</v>
      </c>
      <c r="BD113" s="7" t="n">
        <v>16501</v>
      </c>
      <c r="BE113" s="7" t="n">
        <v>17981</v>
      </c>
      <c r="BF113" s="7" t="n">
        <v>17988</v>
      </c>
      <c r="BG113" s="7" t="n">
        <v>17461</v>
      </c>
      <c r="BH113" s="7" t="n">
        <v>16849</v>
      </c>
      <c r="BI113" s="7" t="n">
        <v>16492</v>
      </c>
      <c r="BJ113" s="7" t="n">
        <v>16189</v>
      </c>
      <c r="BK113" s="7" t="n">
        <v>16450</v>
      </c>
      <c r="BL113" s="7" t="n">
        <v>16217</v>
      </c>
      <c r="BM113" s="7" t="n">
        <v>15149</v>
      </c>
      <c r="BN113" s="7" t="n">
        <v>16177</v>
      </c>
      <c r="BO113" s="7" t="n">
        <v>15547</v>
      </c>
      <c r="BP113" s="7" t="n">
        <v>15251</v>
      </c>
      <c r="BQ113" s="7" t="n">
        <v>14777</v>
      </c>
      <c r="BR113" s="7" t="n">
        <v>13680</v>
      </c>
      <c r="BS113" s="7" t="n">
        <v>15038</v>
      </c>
      <c r="BT113" s="7" t="n">
        <v>14738</v>
      </c>
      <c r="BU113" s="7" t="n">
        <v>15819</v>
      </c>
      <c r="BV113" s="7" t="n">
        <v>15730</v>
      </c>
      <c r="BW113" s="7" t="n">
        <v>15233</v>
      </c>
      <c r="BX113" s="7" t="n">
        <v>14687</v>
      </c>
      <c r="BY113" s="7" t="n">
        <v>14597</v>
      </c>
      <c r="BZ113" s="7" t="n">
        <v>14254</v>
      </c>
      <c r="CA113" s="7" t="n">
        <v>14199</v>
      </c>
      <c r="CB113" s="7" t="n">
        <v>14569</v>
      </c>
      <c r="CC113" s="7" t="n">
        <v>15127</v>
      </c>
      <c r="CD113" s="7" t="n">
        <v>14308</v>
      </c>
      <c r="CE113" s="7" t="n">
        <v>14150</v>
      </c>
      <c r="CF113" s="7" t="n">
        <v>13729</v>
      </c>
      <c r="CG113" s="7" t="n">
        <v>13416</v>
      </c>
      <c r="CH113" s="7" t="n">
        <v>13145</v>
      </c>
      <c r="CI113" s="7" t="n">
        <v>13105</v>
      </c>
      <c r="CJ113" s="7" t="n">
        <v>12841</v>
      </c>
      <c r="CK113" s="7" t="n">
        <v>12761</v>
      </c>
      <c r="CL113" s="7" t="n">
        <v>12584</v>
      </c>
      <c r="CM113" s="7" t="n">
        <v>12456</v>
      </c>
      <c r="CN113" s="7" t="n">
        <v>12442</v>
      </c>
      <c r="CO113" s="7" t="n">
        <v>11967</v>
      </c>
      <c r="CP113" s="7" t="n">
        <v>11744</v>
      </c>
      <c r="CQ113" s="7" t="n">
        <v>11516</v>
      </c>
      <c r="CR113" s="7" t="n">
        <v>11105</v>
      </c>
      <c r="CS113" s="7" t="n">
        <v>11311</v>
      </c>
      <c r="CT113" s="7" t="n">
        <v>11309</v>
      </c>
      <c r="CU113" s="7" t="n">
        <v>11293</v>
      </c>
      <c r="CV113" s="7" t="n">
        <v>10892</v>
      </c>
      <c r="CW113" s="7" t="n">
        <v>10864</v>
      </c>
      <c r="CX113" s="7" t="n">
        <v>10672</v>
      </c>
      <c r="CY113" s="7" t="n">
        <v>10631</v>
      </c>
      <c r="CZ113" s="7" t="n">
        <v>9955</v>
      </c>
      <c r="DA113" s="7" t="n">
        <v>9969</v>
      </c>
      <c r="DB113" s="7" t="n">
        <v>10489</v>
      </c>
      <c r="DC113" s="7" t="n">
        <v>10657</v>
      </c>
      <c r="DD113" s="7" t="n">
        <v>10626</v>
      </c>
      <c r="DE113" s="7" t="n">
        <v>9799</v>
      </c>
      <c r="DF113" s="7" t="n">
        <v>10048</v>
      </c>
      <c r="DG113" s="7" t="n">
        <v>10693</v>
      </c>
      <c r="DH113" s="7" t="n">
        <v>10474</v>
      </c>
      <c r="DI113" s="7" t="n">
        <v>10680</v>
      </c>
      <c r="DJ113" s="7" t="n">
        <v>10545</v>
      </c>
      <c r="DK113" s="7" t="n">
        <v>10444</v>
      </c>
      <c r="DL113" s="7" t="n">
        <v>10612</v>
      </c>
      <c r="DM113" s="7" t="n">
        <v>10036</v>
      </c>
      <c r="DN113" s="7" t="n">
        <v>10346</v>
      </c>
      <c r="DO113" s="7" t="n">
        <v>10372</v>
      </c>
      <c r="DP113" s="7" t="n">
        <v>10101</v>
      </c>
      <c r="DQ113" s="7" t="n">
        <v>9860</v>
      </c>
      <c r="DR113" s="7" t="n">
        <v>10000</v>
      </c>
    </row>
    <row r="114">
      <c r="A114" s="4" t="inlineStr">
        <is>
          <t>EATON VANCE Index: MSCI World Health Care Index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  <c r="AA114" s="4" t="inlineStr">
        <is>
          <t xml:space="preserve"> </t>
        </is>
      </c>
      <c r="AB114" s="4" t="inlineStr">
        <is>
          <t xml:space="preserve"> </t>
        </is>
      </c>
      <c r="AC114" s="4" t="inlineStr">
        <is>
          <t xml:space="preserve"> </t>
        </is>
      </c>
      <c r="AD114" s="4" t="inlineStr">
        <is>
          <t xml:space="preserve"> </t>
        </is>
      </c>
      <c r="AE114" s="4" t="inlineStr">
        <is>
          <t xml:space="preserve"> </t>
        </is>
      </c>
      <c r="AF114" s="4" t="inlineStr">
        <is>
          <t xml:space="preserve"> </t>
        </is>
      </c>
      <c r="AG114" s="4" t="inlineStr">
        <is>
          <t xml:space="preserve"> </t>
        </is>
      </c>
      <c r="AH114" s="4" t="inlineStr">
        <is>
          <t xml:space="preserve"> </t>
        </is>
      </c>
      <c r="AI114" s="4" t="inlineStr">
        <is>
          <t xml:space="preserve"> </t>
        </is>
      </c>
      <c r="AJ114" s="4" t="inlineStr">
        <is>
          <t xml:space="preserve"> </t>
        </is>
      </c>
      <c r="AK114" s="4" t="inlineStr">
        <is>
          <t xml:space="preserve"> </t>
        </is>
      </c>
      <c r="AL114" s="4" t="inlineStr">
        <is>
          <t xml:space="preserve"> </t>
        </is>
      </c>
      <c r="AM114" s="4" t="inlineStr">
        <is>
          <t xml:space="preserve"> </t>
        </is>
      </c>
      <c r="AN114" s="4" t="inlineStr">
        <is>
          <t xml:space="preserve"> </t>
        </is>
      </c>
      <c r="AO114" s="4" t="inlineStr">
        <is>
          <t xml:space="preserve"> </t>
        </is>
      </c>
      <c r="AP114" s="4" t="inlineStr">
        <is>
          <t xml:space="preserve"> </t>
        </is>
      </c>
      <c r="AQ114" s="4" t="inlineStr">
        <is>
          <t xml:space="preserve"> </t>
        </is>
      </c>
      <c r="AR114" s="4" t="inlineStr">
        <is>
          <t xml:space="preserve"> </t>
        </is>
      </c>
      <c r="AS114" s="4" t="inlineStr">
        <is>
          <t xml:space="preserve"> </t>
        </is>
      </c>
      <c r="AT114" s="4" t="inlineStr">
        <is>
          <t xml:space="preserve"> </t>
        </is>
      </c>
      <c r="AU114" s="4" t="inlineStr">
        <is>
          <t xml:space="preserve"> </t>
        </is>
      </c>
      <c r="AV114" s="4" t="inlineStr">
        <is>
          <t xml:space="preserve"> </t>
        </is>
      </c>
      <c r="AW114" s="4" t="inlineStr">
        <is>
          <t xml:space="preserve"> </t>
        </is>
      </c>
      <c r="AX114" s="4" t="inlineStr">
        <is>
          <t xml:space="preserve"> </t>
        </is>
      </c>
      <c r="AY114" s="4" t="inlineStr">
        <is>
          <t xml:space="preserve"> </t>
        </is>
      </c>
      <c r="AZ114" s="4" t="inlineStr">
        <is>
          <t xml:space="preserve"> </t>
        </is>
      </c>
      <c r="BA114" s="4" t="inlineStr">
        <is>
          <t xml:space="preserve"> </t>
        </is>
      </c>
      <c r="BB114" s="4" t="inlineStr">
        <is>
          <t xml:space="preserve"> </t>
        </is>
      </c>
      <c r="BC114" s="4" t="inlineStr">
        <is>
          <t xml:space="preserve"> </t>
        </is>
      </c>
      <c r="BD114" s="4" t="inlineStr">
        <is>
          <t xml:space="preserve"> </t>
        </is>
      </c>
      <c r="BE114" s="4" t="inlineStr">
        <is>
          <t xml:space="preserve"> </t>
        </is>
      </c>
      <c r="BF114" s="4" t="inlineStr">
        <is>
          <t xml:space="preserve"> </t>
        </is>
      </c>
      <c r="BG114" s="4" t="inlineStr">
        <is>
          <t xml:space="preserve"> </t>
        </is>
      </c>
      <c r="BH114" s="4" t="inlineStr">
        <is>
          <t xml:space="preserve"> </t>
        </is>
      </c>
      <c r="BI114" s="4" t="inlineStr">
        <is>
          <t xml:space="preserve"> </t>
        </is>
      </c>
      <c r="BJ114" s="4" t="inlineStr">
        <is>
          <t xml:space="preserve"> </t>
        </is>
      </c>
      <c r="BK114" s="4" t="inlineStr">
        <is>
          <t xml:space="preserve"> </t>
        </is>
      </c>
      <c r="BL114" s="4" t="inlineStr">
        <is>
          <t xml:space="preserve"> </t>
        </is>
      </c>
      <c r="BM114" s="4" t="inlineStr">
        <is>
          <t xml:space="preserve"> </t>
        </is>
      </c>
      <c r="BN114" s="4" t="inlineStr">
        <is>
          <t xml:space="preserve"> </t>
        </is>
      </c>
      <c r="BO114" s="4" t="inlineStr">
        <is>
          <t xml:space="preserve"> </t>
        </is>
      </c>
      <c r="BP114" s="4" t="inlineStr">
        <is>
          <t xml:space="preserve"> </t>
        </is>
      </c>
      <c r="BQ114" s="4" t="inlineStr">
        <is>
          <t xml:space="preserve"> </t>
        </is>
      </c>
      <c r="BR114" s="4" t="inlineStr">
        <is>
          <t xml:space="preserve"> </t>
        </is>
      </c>
      <c r="BS114" s="4" t="inlineStr">
        <is>
          <t xml:space="preserve"> </t>
        </is>
      </c>
      <c r="BT114" s="4" t="inlineStr">
        <is>
          <t xml:space="preserve"> </t>
        </is>
      </c>
      <c r="BU114" s="4" t="inlineStr">
        <is>
          <t xml:space="preserve"> </t>
        </is>
      </c>
      <c r="BV114" s="4" t="inlineStr">
        <is>
          <t xml:space="preserve"> </t>
        </is>
      </c>
      <c r="BW114" s="4" t="inlineStr">
        <is>
          <t xml:space="preserve"> </t>
        </is>
      </c>
      <c r="BX114" s="4" t="inlineStr">
        <is>
          <t xml:space="preserve"> </t>
        </is>
      </c>
      <c r="BY114" s="4" t="inlineStr">
        <is>
          <t xml:space="preserve"> </t>
        </is>
      </c>
      <c r="BZ114" s="4" t="inlineStr">
        <is>
          <t xml:space="preserve"> </t>
        </is>
      </c>
      <c r="CA114" s="4" t="inlineStr">
        <is>
          <t xml:space="preserve"> </t>
        </is>
      </c>
      <c r="CB114" s="4" t="inlineStr">
        <is>
          <t xml:space="preserve"> </t>
        </is>
      </c>
      <c r="CC114" s="4" t="inlineStr">
        <is>
          <t xml:space="preserve"> </t>
        </is>
      </c>
      <c r="CD114" s="4" t="inlineStr">
        <is>
          <t xml:space="preserve"> </t>
        </is>
      </c>
      <c r="CE114" s="4" t="inlineStr">
        <is>
          <t xml:space="preserve"> </t>
        </is>
      </c>
      <c r="CF114" s="4" t="inlineStr">
        <is>
          <t xml:space="preserve"> </t>
        </is>
      </c>
      <c r="CG114" s="4" t="inlineStr">
        <is>
          <t xml:space="preserve"> </t>
        </is>
      </c>
      <c r="CH114" s="4" t="inlineStr">
        <is>
          <t xml:space="preserve"> </t>
        </is>
      </c>
      <c r="CI114" s="4" t="inlineStr">
        <is>
          <t xml:space="preserve"> </t>
        </is>
      </c>
      <c r="CJ114" s="4" t="inlineStr">
        <is>
          <t xml:space="preserve"> </t>
        </is>
      </c>
      <c r="CK114" s="4" t="inlineStr">
        <is>
          <t xml:space="preserve"> </t>
        </is>
      </c>
      <c r="CL114" s="4" t="inlineStr">
        <is>
          <t xml:space="preserve"> </t>
        </is>
      </c>
      <c r="CM114" s="4" t="inlineStr">
        <is>
          <t xml:space="preserve"> </t>
        </is>
      </c>
      <c r="CN114" s="4" t="inlineStr">
        <is>
          <t xml:space="preserve"> </t>
        </is>
      </c>
      <c r="CO114" s="4" t="inlineStr">
        <is>
          <t xml:space="preserve"> </t>
        </is>
      </c>
      <c r="CP114" s="4" t="inlineStr">
        <is>
          <t xml:space="preserve"> </t>
        </is>
      </c>
      <c r="CQ114" s="4" t="inlineStr">
        <is>
          <t xml:space="preserve"> </t>
        </is>
      </c>
      <c r="CR114" s="4" t="inlineStr">
        <is>
          <t xml:space="preserve"> </t>
        </is>
      </c>
      <c r="CS114" s="4" t="inlineStr">
        <is>
          <t xml:space="preserve"> </t>
        </is>
      </c>
      <c r="CT114" s="4" t="inlineStr">
        <is>
          <t xml:space="preserve"> </t>
        </is>
      </c>
      <c r="CU114" s="4" t="inlineStr">
        <is>
          <t xml:space="preserve"> </t>
        </is>
      </c>
      <c r="CV114" s="4" t="inlineStr">
        <is>
          <t xml:space="preserve"> </t>
        </is>
      </c>
      <c r="CW114" s="4" t="inlineStr">
        <is>
          <t xml:space="preserve"> </t>
        </is>
      </c>
      <c r="CX114" s="4" t="inlineStr">
        <is>
          <t xml:space="preserve"> </t>
        </is>
      </c>
      <c r="CY114" s="4" t="inlineStr">
        <is>
          <t xml:space="preserve"> </t>
        </is>
      </c>
      <c r="CZ114" s="4" t="inlineStr">
        <is>
          <t xml:space="preserve"> </t>
        </is>
      </c>
      <c r="DA114" s="4" t="inlineStr">
        <is>
          <t xml:space="preserve"> </t>
        </is>
      </c>
      <c r="DB114" s="4" t="inlineStr">
        <is>
          <t xml:space="preserve"> </t>
        </is>
      </c>
      <c r="DC114" s="4" t="inlineStr">
        <is>
          <t xml:space="preserve"> </t>
        </is>
      </c>
      <c r="DD114" s="4" t="inlineStr">
        <is>
          <t xml:space="preserve"> </t>
        </is>
      </c>
      <c r="DE114" s="4" t="inlineStr">
        <is>
          <t xml:space="preserve"> </t>
        </is>
      </c>
      <c r="DF114" s="4" t="inlineStr">
        <is>
          <t xml:space="preserve"> </t>
        </is>
      </c>
      <c r="DG114" s="4" t="inlineStr">
        <is>
          <t xml:space="preserve"> </t>
        </is>
      </c>
      <c r="DH114" s="4" t="inlineStr">
        <is>
          <t xml:space="preserve"> </t>
        </is>
      </c>
      <c r="DI114" s="4" t="inlineStr">
        <is>
          <t xml:space="preserve"> </t>
        </is>
      </c>
      <c r="DJ114" s="4" t="inlineStr">
        <is>
          <t xml:space="preserve"> </t>
        </is>
      </c>
      <c r="DK114" s="4" t="inlineStr">
        <is>
          <t xml:space="preserve"> </t>
        </is>
      </c>
      <c r="DL114" s="4" t="inlineStr">
        <is>
          <t xml:space="preserve"> </t>
        </is>
      </c>
      <c r="DM114" s="4" t="inlineStr">
        <is>
          <t xml:space="preserve"> </t>
        </is>
      </c>
      <c r="DN114" s="4" t="inlineStr">
        <is>
          <t xml:space="preserve"> </t>
        </is>
      </c>
      <c r="DO114" s="4" t="inlineStr">
        <is>
          <t xml:space="preserve"> </t>
        </is>
      </c>
      <c r="DP114" s="4" t="inlineStr">
        <is>
          <t xml:space="preserve"> </t>
        </is>
      </c>
      <c r="DQ114" s="4" t="inlineStr">
        <is>
          <t xml:space="preserve"> </t>
        </is>
      </c>
      <c r="DR114" s="4" t="inlineStr">
        <is>
          <t xml:space="preserve"> </t>
        </is>
      </c>
    </row>
    <row r="115">
      <c r="A115" s="3" t="inlineStr">
        <is>
          <t>Account Value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</row>
    <row r="116">
      <c r="A116" s="4" t="inlineStr">
        <is>
          <t>Line Graph and Table Measure Name</t>
        </is>
      </c>
      <c r="B116" s="4" t="inlineStr">
        <is>
          <t>MSCI World Health Care Index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</row>
    <row r="117">
      <c r="A117" s="4" t="inlineStr">
        <is>
          <t>Account Value</t>
        </is>
      </c>
      <c r="B117" s="5" t="n">
        <v>24427</v>
      </c>
      <c r="C117" s="7" t="n">
        <v>23155</v>
      </c>
      <c r="D117" s="7" t="n">
        <v>22422</v>
      </c>
      <c r="E117" s="7" t="n">
        <v>22005</v>
      </c>
      <c r="F117" s="7" t="n">
        <v>21433</v>
      </c>
      <c r="G117" s="7" t="n">
        <v>22315</v>
      </c>
      <c r="H117" s="7" t="n">
        <v>21801</v>
      </c>
      <c r="I117" s="7" t="n">
        <v>21321</v>
      </c>
      <c r="J117" s="7" t="n">
        <v>20763</v>
      </c>
      <c r="K117" s="7" t="n">
        <v>19884</v>
      </c>
      <c r="L117" s="7" t="n">
        <v>18805</v>
      </c>
      <c r="M117" s="7" t="n">
        <v>19612</v>
      </c>
      <c r="N117" s="7" t="n">
        <v>20271</v>
      </c>
      <c r="O117" s="7" t="n">
        <v>20429</v>
      </c>
      <c r="P117" s="7" t="n">
        <v>20168</v>
      </c>
      <c r="Q117" s="7" t="n">
        <v>19545</v>
      </c>
      <c r="R117" s="7" t="n">
        <v>20380</v>
      </c>
      <c r="S117" s="7" t="n">
        <v>19691</v>
      </c>
      <c r="T117" s="7" t="n">
        <v>19071</v>
      </c>
      <c r="U117" s="7" t="n">
        <v>19882</v>
      </c>
      <c r="V117" s="7" t="n">
        <v>20012</v>
      </c>
      <c r="W117" s="7" t="n">
        <v>20251</v>
      </c>
      <c r="X117" s="7" t="n">
        <v>19174</v>
      </c>
      <c r="Y117" s="7" t="n">
        <v>17687</v>
      </c>
      <c r="Z117" s="7" t="n">
        <v>18412</v>
      </c>
      <c r="AA117" s="7" t="n">
        <v>19593</v>
      </c>
      <c r="AB117" s="7" t="n">
        <v>18973</v>
      </c>
      <c r="AC117" s="7" t="n">
        <v>19595</v>
      </c>
      <c r="AD117" s="7" t="n">
        <v>19499</v>
      </c>
      <c r="AE117" s="7" t="n">
        <v>20446</v>
      </c>
      <c r="AF117" s="7" t="n">
        <v>19506</v>
      </c>
      <c r="AG117" s="7" t="n">
        <v>19594</v>
      </c>
      <c r="AH117" s="7" t="n">
        <v>21157</v>
      </c>
      <c r="AI117" s="7" t="n">
        <v>19706</v>
      </c>
      <c r="AJ117" s="7" t="n">
        <v>20435</v>
      </c>
      <c r="AK117" s="7" t="n">
        <v>19607</v>
      </c>
      <c r="AL117" s="7" t="n">
        <v>20692</v>
      </c>
      <c r="AM117" s="7" t="n">
        <v>20133</v>
      </c>
      <c r="AN117" s="7" t="n">
        <v>19411</v>
      </c>
      <c r="AO117" s="7" t="n">
        <v>18846</v>
      </c>
      <c r="AP117" s="7" t="n">
        <v>18467</v>
      </c>
      <c r="AQ117" s="7" t="n">
        <v>17788</v>
      </c>
      <c r="AR117" s="7" t="n">
        <v>17362</v>
      </c>
      <c r="AS117" s="7" t="n">
        <v>17848</v>
      </c>
      <c r="AT117" s="7" t="n">
        <v>17660</v>
      </c>
      <c r="AU117" s="7" t="n">
        <v>17131</v>
      </c>
      <c r="AV117" s="7" t="n">
        <v>15724</v>
      </c>
      <c r="AW117" s="7" t="n">
        <v>16530</v>
      </c>
      <c r="AX117" s="7" t="n">
        <v>16761</v>
      </c>
      <c r="AY117" s="7" t="n">
        <v>16423</v>
      </c>
      <c r="AZ117" s="7" t="n">
        <v>15776</v>
      </c>
      <c r="BA117" s="7" t="n">
        <v>15990</v>
      </c>
      <c r="BB117" s="7" t="n">
        <v>15370</v>
      </c>
      <c r="BC117" s="7" t="n">
        <v>13771</v>
      </c>
      <c r="BD117" s="7" t="n">
        <v>14287</v>
      </c>
      <c r="BE117" s="7" t="n">
        <v>15336</v>
      </c>
      <c r="BF117" s="7" t="n">
        <v>15557</v>
      </c>
      <c r="BG117" s="7" t="n">
        <v>15044</v>
      </c>
      <c r="BH117" s="7" t="n">
        <v>14365</v>
      </c>
      <c r="BI117" s="7" t="n">
        <v>13682</v>
      </c>
      <c r="BJ117" s="7" t="n">
        <v>13697</v>
      </c>
      <c r="BK117" s="7" t="n">
        <v>13701</v>
      </c>
      <c r="BL117" s="7" t="n">
        <v>13855</v>
      </c>
      <c r="BM117" s="7" t="n">
        <v>12979</v>
      </c>
      <c r="BN117" s="7" t="n">
        <v>13298</v>
      </c>
      <c r="BO117" s="7" t="n">
        <v>13650</v>
      </c>
      <c r="BP117" s="7" t="n">
        <v>13534</v>
      </c>
      <c r="BQ117" s="7" t="n">
        <v>13273</v>
      </c>
      <c r="BR117" s="7" t="n">
        <v>12623</v>
      </c>
      <c r="BS117" s="7" t="n">
        <v>13730</v>
      </c>
      <c r="BT117" s="7" t="n">
        <v>13021</v>
      </c>
      <c r="BU117" s="7" t="n">
        <v>13937</v>
      </c>
      <c r="BV117" s="7" t="n">
        <v>13660</v>
      </c>
      <c r="BW117" s="7" t="n">
        <v>13268</v>
      </c>
      <c r="BX117" s="7" t="n">
        <v>12500</v>
      </c>
      <c r="BY117" s="7" t="n">
        <v>12336</v>
      </c>
      <c r="BZ117" s="7" t="n">
        <v>12278</v>
      </c>
      <c r="CA117" s="7" t="n">
        <v>12162</v>
      </c>
      <c r="CB117" s="7" t="n">
        <v>12420</v>
      </c>
      <c r="CC117" s="7" t="n">
        <v>13003</v>
      </c>
      <c r="CD117" s="7" t="n">
        <v>12313</v>
      </c>
      <c r="CE117" s="7" t="n">
        <v>12321</v>
      </c>
      <c r="CF117" s="7" t="n">
        <v>12049</v>
      </c>
      <c r="CG117" s="7" t="n">
        <v>12207</v>
      </c>
      <c r="CH117" s="7" t="n">
        <v>12045</v>
      </c>
      <c r="CI117" s="7" t="n">
        <v>11927</v>
      </c>
      <c r="CJ117" s="7" t="n">
        <v>11919</v>
      </c>
      <c r="CK117" s="7" t="n">
        <v>11604</v>
      </c>
      <c r="CL117" s="7" t="n">
        <v>11356</v>
      </c>
      <c r="CM117" s="7" t="n">
        <v>11146</v>
      </c>
      <c r="CN117" s="7" t="n">
        <v>11110</v>
      </c>
      <c r="CO117" s="7" t="n">
        <v>10503</v>
      </c>
      <c r="CP117" s="7" t="n">
        <v>10278</v>
      </c>
      <c r="CQ117" s="7" t="n">
        <v>10119</v>
      </c>
      <c r="CR117" s="7" t="n">
        <v>10110</v>
      </c>
      <c r="CS117" s="7" t="n">
        <v>10860</v>
      </c>
      <c r="CT117" s="7" t="n">
        <v>10874</v>
      </c>
      <c r="CU117" s="7" t="n">
        <v>11345</v>
      </c>
      <c r="CV117" s="7" t="n">
        <v>10852</v>
      </c>
      <c r="CW117" s="7" t="n">
        <v>10766</v>
      </c>
      <c r="CX117" s="7" t="n">
        <v>10617</v>
      </c>
      <c r="CY117" s="7" t="n">
        <v>10277</v>
      </c>
      <c r="CZ117" s="7" t="n">
        <v>10034</v>
      </c>
      <c r="DA117" s="7" t="n">
        <v>10161</v>
      </c>
      <c r="DB117" s="7" t="n">
        <v>11029</v>
      </c>
      <c r="DC117" s="7" t="n">
        <v>10864</v>
      </c>
      <c r="DD117" s="7" t="n">
        <v>10937</v>
      </c>
      <c r="DE117" s="7" t="n">
        <v>10310</v>
      </c>
      <c r="DF117" s="7" t="n">
        <v>10988</v>
      </c>
      <c r="DG117" s="7" t="n">
        <v>11858</v>
      </c>
      <c r="DH117" s="7" t="n">
        <v>11375</v>
      </c>
      <c r="DI117" s="7" t="n">
        <v>11510</v>
      </c>
      <c r="DJ117" s="7" t="n">
        <v>11193</v>
      </c>
      <c r="DK117" s="7" t="n">
        <v>11205</v>
      </c>
      <c r="DL117" s="7" t="n">
        <v>11062</v>
      </c>
      <c r="DM117" s="7" t="n">
        <v>10582</v>
      </c>
      <c r="DN117" s="7" t="n">
        <v>10347</v>
      </c>
      <c r="DO117" s="7" t="n">
        <v>10616</v>
      </c>
      <c r="DP117" s="7" t="n">
        <v>10289</v>
      </c>
      <c r="DQ117" s="7" t="n">
        <v>10043</v>
      </c>
      <c r="DR117" s="7" t="n">
        <v>10000</v>
      </c>
    </row>
    <row r="118">
      <c r="A118" s="4" t="inlineStr">
        <is>
          <t>EATON VANCE Index: S&amp;P 500® Index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  <c r="S118" s="4" t="inlineStr">
        <is>
          <t xml:space="preserve"> </t>
        </is>
      </c>
      <c r="T118" s="4" t="inlineStr">
        <is>
          <t xml:space="preserve"> </t>
        </is>
      </c>
      <c r="U118" s="4" t="inlineStr">
        <is>
          <t xml:space="preserve"> </t>
        </is>
      </c>
      <c r="V118" s="4" t="inlineStr">
        <is>
          <t xml:space="preserve"> </t>
        </is>
      </c>
      <c r="W118" s="4" t="inlineStr">
        <is>
          <t xml:space="preserve"> </t>
        </is>
      </c>
      <c r="X118" s="4" t="inlineStr">
        <is>
          <t xml:space="preserve"> </t>
        </is>
      </c>
      <c r="Y118" s="4" t="inlineStr">
        <is>
          <t xml:space="preserve"> </t>
        </is>
      </c>
      <c r="Z118" s="4" t="inlineStr">
        <is>
          <t xml:space="preserve"> </t>
        </is>
      </c>
      <c r="AA118" s="4" t="inlineStr">
        <is>
          <t xml:space="preserve"> </t>
        </is>
      </c>
      <c r="AB118" s="4" t="inlineStr">
        <is>
          <t xml:space="preserve"> </t>
        </is>
      </c>
      <c r="AC118" s="4" t="inlineStr">
        <is>
          <t xml:space="preserve"> </t>
        </is>
      </c>
      <c r="AD118" s="4" t="inlineStr">
        <is>
          <t xml:space="preserve"> </t>
        </is>
      </c>
      <c r="AE118" s="4" t="inlineStr">
        <is>
          <t xml:space="preserve"> </t>
        </is>
      </c>
      <c r="AF118" s="4" t="inlineStr">
        <is>
          <t xml:space="preserve"> </t>
        </is>
      </c>
      <c r="AG118" s="4" t="inlineStr">
        <is>
          <t xml:space="preserve"> </t>
        </is>
      </c>
      <c r="AH118" s="4" t="inlineStr">
        <is>
          <t xml:space="preserve"> </t>
        </is>
      </c>
      <c r="AI118" s="4" t="inlineStr">
        <is>
          <t xml:space="preserve"> </t>
        </is>
      </c>
      <c r="AJ118" s="4" t="inlineStr">
        <is>
          <t xml:space="preserve"> </t>
        </is>
      </c>
      <c r="AK118" s="4" t="inlineStr">
        <is>
          <t xml:space="preserve"> </t>
        </is>
      </c>
      <c r="AL118" s="4" t="inlineStr">
        <is>
          <t xml:space="preserve"> </t>
        </is>
      </c>
      <c r="AM118" s="4" t="inlineStr">
        <is>
          <t xml:space="preserve"> </t>
        </is>
      </c>
      <c r="AN118" s="4" t="inlineStr">
        <is>
          <t xml:space="preserve"> </t>
        </is>
      </c>
      <c r="AO118" s="4" t="inlineStr">
        <is>
          <t xml:space="preserve"> </t>
        </is>
      </c>
      <c r="AP118" s="4" t="inlineStr">
        <is>
          <t xml:space="preserve"> </t>
        </is>
      </c>
      <c r="AQ118" s="4" t="inlineStr">
        <is>
          <t xml:space="preserve"> </t>
        </is>
      </c>
      <c r="AR118" s="4" t="inlineStr">
        <is>
          <t xml:space="preserve"> </t>
        </is>
      </c>
      <c r="AS118" s="4" t="inlineStr">
        <is>
          <t xml:space="preserve"> </t>
        </is>
      </c>
      <c r="AT118" s="4" t="inlineStr">
        <is>
          <t xml:space="preserve"> </t>
        </is>
      </c>
      <c r="AU118" s="4" t="inlineStr">
        <is>
          <t xml:space="preserve"> </t>
        </is>
      </c>
      <c r="AV118" s="4" t="inlineStr">
        <is>
          <t xml:space="preserve"> </t>
        </is>
      </c>
      <c r="AW118" s="4" t="inlineStr">
        <is>
          <t xml:space="preserve"> </t>
        </is>
      </c>
      <c r="AX118" s="4" t="inlineStr">
        <is>
          <t xml:space="preserve"> </t>
        </is>
      </c>
      <c r="AY118" s="4" t="inlineStr">
        <is>
          <t xml:space="preserve"> </t>
        </is>
      </c>
      <c r="AZ118" s="4" t="inlineStr">
        <is>
          <t xml:space="preserve"> </t>
        </is>
      </c>
      <c r="BA118" s="4" t="inlineStr">
        <is>
          <t xml:space="preserve"> </t>
        </is>
      </c>
      <c r="BB118" s="4" t="inlineStr">
        <is>
          <t xml:space="preserve"> </t>
        </is>
      </c>
      <c r="BC118" s="4" t="inlineStr">
        <is>
          <t xml:space="preserve"> </t>
        </is>
      </c>
      <c r="BD118" s="4" t="inlineStr">
        <is>
          <t xml:space="preserve"> </t>
        </is>
      </c>
      <c r="BE118" s="4" t="inlineStr">
        <is>
          <t xml:space="preserve"> </t>
        </is>
      </c>
      <c r="BF118" s="4" t="inlineStr">
        <is>
          <t xml:space="preserve"> </t>
        </is>
      </c>
      <c r="BG118" s="4" t="inlineStr">
        <is>
          <t xml:space="preserve"> </t>
        </is>
      </c>
      <c r="BH118" s="4" t="inlineStr">
        <is>
          <t xml:space="preserve"> </t>
        </is>
      </c>
      <c r="BI118" s="4" t="inlineStr">
        <is>
          <t xml:space="preserve"> </t>
        </is>
      </c>
      <c r="BJ118" s="4" t="inlineStr">
        <is>
          <t xml:space="preserve"> </t>
        </is>
      </c>
      <c r="BK118" s="4" t="inlineStr">
        <is>
          <t xml:space="preserve"> </t>
        </is>
      </c>
      <c r="BL118" s="4" t="inlineStr">
        <is>
          <t xml:space="preserve"> </t>
        </is>
      </c>
      <c r="BM118" s="4" t="inlineStr">
        <is>
          <t xml:space="preserve"> </t>
        </is>
      </c>
      <c r="BN118" s="4" t="inlineStr">
        <is>
          <t xml:space="preserve"> </t>
        </is>
      </c>
      <c r="BO118" s="4" t="inlineStr">
        <is>
          <t xml:space="preserve"> </t>
        </is>
      </c>
      <c r="BP118" s="4" t="inlineStr">
        <is>
          <t xml:space="preserve"> </t>
        </is>
      </c>
      <c r="BQ118" s="4" t="inlineStr">
        <is>
          <t xml:space="preserve"> </t>
        </is>
      </c>
      <c r="BR118" s="4" t="inlineStr">
        <is>
          <t xml:space="preserve"> </t>
        </is>
      </c>
      <c r="BS118" s="4" t="inlineStr">
        <is>
          <t xml:space="preserve"> </t>
        </is>
      </c>
      <c r="BT118" s="4" t="inlineStr">
        <is>
          <t xml:space="preserve"> </t>
        </is>
      </c>
      <c r="BU118" s="4" t="inlineStr">
        <is>
          <t xml:space="preserve"> </t>
        </is>
      </c>
      <c r="BV118" s="4" t="inlineStr">
        <is>
          <t xml:space="preserve"> </t>
        </is>
      </c>
      <c r="BW118" s="4" t="inlineStr">
        <is>
          <t xml:space="preserve"> </t>
        </is>
      </c>
      <c r="BX118" s="4" t="inlineStr">
        <is>
          <t xml:space="preserve"> </t>
        </is>
      </c>
      <c r="BY118" s="4" t="inlineStr">
        <is>
          <t xml:space="preserve"> </t>
        </is>
      </c>
      <c r="BZ118" s="4" t="inlineStr">
        <is>
          <t xml:space="preserve"> </t>
        </is>
      </c>
      <c r="CA118" s="4" t="inlineStr">
        <is>
          <t xml:space="preserve"> </t>
        </is>
      </c>
      <c r="CB118" s="4" t="inlineStr">
        <is>
          <t xml:space="preserve"> </t>
        </is>
      </c>
      <c r="CC118" s="4" t="inlineStr">
        <is>
          <t xml:space="preserve"> </t>
        </is>
      </c>
      <c r="CD118" s="4" t="inlineStr">
        <is>
          <t xml:space="preserve"> </t>
        </is>
      </c>
      <c r="CE118" s="4" t="inlineStr">
        <is>
          <t xml:space="preserve"> </t>
        </is>
      </c>
      <c r="CF118" s="4" t="inlineStr">
        <is>
          <t xml:space="preserve"> </t>
        </is>
      </c>
      <c r="CG118" s="4" t="inlineStr">
        <is>
          <t xml:space="preserve"> </t>
        </is>
      </c>
      <c r="CH118" s="4" t="inlineStr">
        <is>
          <t xml:space="preserve"> </t>
        </is>
      </c>
      <c r="CI118" s="4" t="inlineStr">
        <is>
          <t xml:space="preserve"> </t>
        </is>
      </c>
      <c r="CJ118" s="4" t="inlineStr">
        <is>
          <t xml:space="preserve"> </t>
        </is>
      </c>
      <c r="CK118" s="4" t="inlineStr">
        <is>
          <t xml:space="preserve"> </t>
        </is>
      </c>
      <c r="CL118" s="4" t="inlineStr">
        <is>
          <t xml:space="preserve"> </t>
        </is>
      </c>
      <c r="CM118" s="4" t="inlineStr">
        <is>
          <t xml:space="preserve"> </t>
        </is>
      </c>
      <c r="CN118" s="4" t="inlineStr">
        <is>
          <t xml:space="preserve"> </t>
        </is>
      </c>
      <c r="CO118" s="4" t="inlineStr">
        <is>
          <t xml:space="preserve"> </t>
        </is>
      </c>
      <c r="CP118" s="4" t="inlineStr">
        <is>
          <t xml:space="preserve"> </t>
        </is>
      </c>
      <c r="CQ118" s="4" t="inlineStr">
        <is>
          <t xml:space="preserve"> </t>
        </is>
      </c>
      <c r="CR118" s="4" t="inlineStr">
        <is>
          <t xml:space="preserve"> </t>
        </is>
      </c>
      <c r="CS118" s="4" t="inlineStr">
        <is>
          <t xml:space="preserve"> </t>
        </is>
      </c>
      <c r="CT118" s="4" t="inlineStr">
        <is>
          <t xml:space="preserve"> </t>
        </is>
      </c>
      <c r="CU118" s="4" t="inlineStr">
        <is>
          <t xml:space="preserve"> </t>
        </is>
      </c>
      <c r="CV118" s="4" t="inlineStr">
        <is>
          <t xml:space="preserve"> </t>
        </is>
      </c>
      <c r="CW118" s="4" t="inlineStr">
        <is>
          <t xml:space="preserve"> </t>
        </is>
      </c>
      <c r="CX118" s="4" t="inlineStr">
        <is>
          <t xml:space="preserve"> </t>
        </is>
      </c>
      <c r="CY118" s="4" t="inlineStr">
        <is>
          <t xml:space="preserve"> </t>
        </is>
      </c>
      <c r="CZ118" s="4" t="inlineStr">
        <is>
          <t xml:space="preserve"> </t>
        </is>
      </c>
      <c r="DA118" s="4" t="inlineStr">
        <is>
          <t xml:space="preserve"> </t>
        </is>
      </c>
      <c r="DB118" s="4" t="inlineStr">
        <is>
          <t xml:space="preserve"> </t>
        </is>
      </c>
      <c r="DC118" s="4" t="inlineStr">
        <is>
          <t xml:space="preserve"> </t>
        </is>
      </c>
      <c r="DD118" s="4" t="inlineStr">
        <is>
          <t xml:space="preserve"> </t>
        </is>
      </c>
      <c r="DE118" s="4" t="inlineStr">
        <is>
          <t xml:space="preserve"> </t>
        </is>
      </c>
      <c r="DF118" s="4" t="inlineStr">
        <is>
          <t xml:space="preserve"> </t>
        </is>
      </c>
      <c r="DG118" s="4" t="inlineStr">
        <is>
          <t xml:space="preserve"> </t>
        </is>
      </c>
      <c r="DH118" s="4" t="inlineStr">
        <is>
          <t xml:space="preserve"> </t>
        </is>
      </c>
      <c r="DI118" s="4" t="inlineStr">
        <is>
          <t xml:space="preserve"> </t>
        </is>
      </c>
      <c r="DJ118" s="4" t="inlineStr">
        <is>
          <t xml:space="preserve"> </t>
        </is>
      </c>
      <c r="DK118" s="4" t="inlineStr">
        <is>
          <t xml:space="preserve"> </t>
        </is>
      </c>
      <c r="DL118" s="4" t="inlineStr">
        <is>
          <t xml:space="preserve"> </t>
        </is>
      </c>
      <c r="DM118" s="4" t="inlineStr">
        <is>
          <t xml:space="preserve"> </t>
        </is>
      </c>
      <c r="DN118" s="4" t="inlineStr">
        <is>
          <t xml:space="preserve"> </t>
        </is>
      </c>
      <c r="DO118" s="4" t="inlineStr">
        <is>
          <t xml:space="preserve"> </t>
        </is>
      </c>
      <c r="DP118" s="4" t="inlineStr">
        <is>
          <t xml:space="preserve"> </t>
        </is>
      </c>
      <c r="DQ118" s="4" t="inlineStr">
        <is>
          <t xml:space="preserve"> </t>
        </is>
      </c>
      <c r="DR118" s="4" t="inlineStr">
        <is>
          <t xml:space="preserve"> </t>
        </is>
      </c>
    </row>
    <row r="119">
      <c r="A119" s="3" t="inlineStr">
        <is>
          <t>Account Value [Line Items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</row>
    <row r="120">
      <c r="A120" s="4" t="inlineStr">
        <is>
          <t>Line Graph and Table Measure Name</t>
        </is>
      </c>
      <c r="B12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</row>
    <row r="121">
      <c r="A121" s="4" t="inlineStr">
        <is>
          <t>Account Value</t>
        </is>
      </c>
      <c r="B121" s="5" t="n">
        <v>33882</v>
      </c>
      <c r="C121" s="7" t="n">
        <v>33080</v>
      </c>
      <c r="D121" s="7" t="n">
        <v>32682</v>
      </c>
      <c r="E121" s="7" t="n">
        <v>31550</v>
      </c>
      <c r="F121" s="7" t="n">
        <v>30059</v>
      </c>
      <c r="G121" s="7" t="n">
        <v>31339</v>
      </c>
      <c r="H121" s="7" t="n">
        <v>30363</v>
      </c>
      <c r="I121" s="7" t="n">
        <v>28824</v>
      </c>
      <c r="J121" s="7" t="n">
        <v>28347</v>
      </c>
      <c r="K121" s="7" t="n">
        <v>27115</v>
      </c>
      <c r="L121" s="7" t="n">
        <v>24846</v>
      </c>
      <c r="M121" s="7" t="n">
        <v>25380</v>
      </c>
      <c r="N121" s="7" t="n">
        <v>26650</v>
      </c>
      <c r="O121" s="7" t="n">
        <v>27082</v>
      </c>
      <c r="P121" s="7" t="n">
        <v>26239</v>
      </c>
      <c r="Q121" s="7" t="n">
        <v>24612</v>
      </c>
      <c r="R121" s="7" t="n">
        <v>24506</v>
      </c>
      <c r="S121" s="7" t="n">
        <v>24129</v>
      </c>
      <c r="T121" s="7" t="n">
        <v>23275</v>
      </c>
      <c r="U121" s="7" t="n">
        <v>23857</v>
      </c>
      <c r="V121" s="7" t="n">
        <v>22446</v>
      </c>
      <c r="W121" s="7" t="n">
        <v>23819</v>
      </c>
      <c r="X121" s="7" t="n">
        <v>22558</v>
      </c>
      <c r="Y121" s="7" t="n">
        <v>20869</v>
      </c>
      <c r="Z121" s="7" t="n">
        <v>22986</v>
      </c>
      <c r="AA121" s="7" t="n">
        <v>23963</v>
      </c>
      <c r="AB121" s="7" t="n">
        <v>21940</v>
      </c>
      <c r="AC121" s="7" t="n">
        <v>23914</v>
      </c>
      <c r="AD121" s="7" t="n">
        <v>23870</v>
      </c>
      <c r="AE121" s="7" t="n">
        <v>26150</v>
      </c>
      <c r="AF121" s="7" t="n">
        <v>25214</v>
      </c>
      <c r="AG121" s="7" t="n">
        <v>25992</v>
      </c>
      <c r="AH121" s="7" t="n">
        <v>27411</v>
      </c>
      <c r="AI121" s="7" t="n">
        <v>26235</v>
      </c>
      <c r="AJ121" s="7" t="n">
        <v>26418</v>
      </c>
      <c r="AK121" s="7" t="n">
        <v>24688</v>
      </c>
      <c r="AL121" s="7" t="n">
        <v>25893</v>
      </c>
      <c r="AM121" s="7" t="n">
        <v>25129</v>
      </c>
      <c r="AN121" s="7" t="n">
        <v>24546</v>
      </c>
      <c r="AO121" s="7" t="n">
        <v>23986</v>
      </c>
      <c r="AP121" s="7" t="n">
        <v>23819</v>
      </c>
      <c r="AQ121" s="7" t="n">
        <v>22612</v>
      </c>
      <c r="AR121" s="7" t="n">
        <v>21664</v>
      </c>
      <c r="AS121" s="7" t="n">
        <v>21082</v>
      </c>
      <c r="AT121" s="7" t="n">
        <v>21297</v>
      </c>
      <c r="AU121" s="7" t="n">
        <v>20509</v>
      </c>
      <c r="AV121" s="7" t="n">
        <v>18485</v>
      </c>
      <c r="AW121" s="7" t="n">
        <v>18990</v>
      </c>
      <c r="AX121" s="7" t="n">
        <v>19740</v>
      </c>
      <c r="AY121" s="7" t="n">
        <v>18417</v>
      </c>
      <c r="AZ121" s="7" t="n">
        <v>17434</v>
      </c>
      <c r="BA121" s="7" t="n">
        <v>17094</v>
      </c>
      <c r="BB121" s="7" t="n">
        <v>16317</v>
      </c>
      <c r="BC121" s="7" t="n">
        <v>14463</v>
      </c>
      <c r="BD121" s="7" t="n">
        <v>16501</v>
      </c>
      <c r="BE121" s="7" t="n">
        <v>17981</v>
      </c>
      <c r="BF121" s="7" t="n">
        <v>17988</v>
      </c>
      <c r="BG121" s="7" t="n">
        <v>17461</v>
      </c>
      <c r="BH121" s="7" t="n">
        <v>16849</v>
      </c>
      <c r="BI121" s="7" t="n">
        <v>16492</v>
      </c>
      <c r="BJ121" s="7" t="n">
        <v>16189</v>
      </c>
      <c r="BK121" s="7" t="n">
        <v>16450</v>
      </c>
      <c r="BL121" s="7" t="n">
        <v>16217</v>
      </c>
      <c r="BM121" s="7" t="n">
        <v>15149</v>
      </c>
      <c r="BN121" s="7" t="n">
        <v>16177</v>
      </c>
      <c r="BO121" s="7" t="n">
        <v>15547</v>
      </c>
      <c r="BP121" s="7" t="n">
        <v>15251</v>
      </c>
      <c r="BQ121" s="7" t="n">
        <v>14777</v>
      </c>
      <c r="BR121" s="7" t="n">
        <v>13680</v>
      </c>
      <c r="BS121" s="7" t="n">
        <v>15038</v>
      </c>
      <c r="BT121" s="7" t="n">
        <v>14738</v>
      </c>
      <c r="BU121" s="7" t="n">
        <v>15819</v>
      </c>
      <c r="BV121" s="7" t="n">
        <v>15730</v>
      </c>
      <c r="BW121" s="7" t="n">
        <v>15233</v>
      </c>
      <c r="BX121" s="7" t="n">
        <v>14687</v>
      </c>
      <c r="BY121" s="7" t="n">
        <v>14597</v>
      </c>
      <c r="BZ121" s="7" t="n">
        <v>14254</v>
      </c>
      <c r="CA121" s="7" t="n">
        <v>14199</v>
      </c>
      <c r="CB121" s="7" t="n">
        <v>14569</v>
      </c>
      <c r="CC121" s="7" t="n">
        <v>15127</v>
      </c>
      <c r="CD121" s="7" t="n">
        <v>14308</v>
      </c>
      <c r="CE121" s="7" t="n">
        <v>14150</v>
      </c>
      <c r="CF121" s="7" t="n">
        <v>13729</v>
      </c>
      <c r="CG121" s="7" t="n">
        <v>13416</v>
      </c>
      <c r="CH121" s="7" t="n">
        <v>13145</v>
      </c>
      <c r="CI121" s="7" t="n">
        <v>13105</v>
      </c>
      <c r="CJ121" s="7" t="n">
        <v>12841</v>
      </c>
      <c r="CK121" s="7" t="n">
        <v>12761</v>
      </c>
      <c r="CL121" s="7" t="n">
        <v>12584</v>
      </c>
      <c r="CM121" s="7" t="n">
        <v>12456</v>
      </c>
      <c r="CN121" s="7" t="n">
        <v>12442</v>
      </c>
      <c r="CO121" s="7" t="n">
        <v>11967</v>
      </c>
      <c r="CP121" s="7" t="n">
        <v>11744</v>
      </c>
      <c r="CQ121" s="7" t="n">
        <v>11516</v>
      </c>
      <c r="CR121" s="7" t="n">
        <v>11105</v>
      </c>
      <c r="CS121" s="7" t="n">
        <v>11311</v>
      </c>
      <c r="CT121" s="7" t="n">
        <v>11309</v>
      </c>
      <c r="CU121" s="7" t="n">
        <v>11293</v>
      </c>
      <c r="CV121" s="7" t="n">
        <v>10892</v>
      </c>
      <c r="CW121" s="7" t="n">
        <v>10864</v>
      </c>
      <c r="CX121" s="7" t="n">
        <v>10672</v>
      </c>
      <c r="CY121" s="7" t="n">
        <v>10631</v>
      </c>
      <c r="CZ121" s="7" t="n">
        <v>9955</v>
      </c>
      <c r="DA121" s="7" t="n">
        <v>9969</v>
      </c>
      <c r="DB121" s="7" t="n">
        <v>10489</v>
      </c>
      <c r="DC121" s="7" t="n">
        <v>10657</v>
      </c>
      <c r="DD121" s="7" t="n">
        <v>10626</v>
      </c>
      <c r="DE121" s="7" t="n">
        <v>9799</v>
      </c>
      <c r="DF121" s="7" t="n">
        <v>10048</v>
      </c>
      <c r="DG121" s="7" t="n">
        <v>10693</v>
      </c>
      <c r="DH121" s="7" t="n">
        <v>10474</v>
      </c>
      <c r="DI121" s="7" t="n">
        <v>10680</v>
      </c>
      <c r="DJ121" s="7" t="n">
        <v>10545</v>
      </c>
      <c r="DK121" s="7" t="n">
        <v>10444</v>
      </c>
      <c r="DL121" s="7" t="n">
        <v>10612</v>
      </c>
      <c r="DM121" s="7" t="n">
        <v>10036</v>
      </c>
      <c r="DN121" s="7" t="n">
        <v>10346</v>
      </c>
      <c r="DO121" s="7" t="n">
        <v>10372</v>
      </c>
      <c r="DP121" s="7" t="n">
        <v>10101</v>
      </c>
      <c r="DQ121" s="7" t="n">
        <v>9860</v>
      </c>
      <c r="DR121" s="7" t="n">
        <v>10000</v>
      </c>
    </row>
    <row r="122">
      <c r="A122" s="4" t="inlineStr">
        <is>
          <t>EATON VANCE Index: MSCI World Health Care Index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  <c r="V122" s="4" t="inlineStr">
        <is>
          <t xml:space="preserve"> </t>
        </is>
      </c>
      <c r="W122" s="4" t="inlineStr">
        <is>
          <t xml:space="preserve"> </t>
        </is>
      </c>
      <c r="X122" s="4" t="inlineStr">
        <is>
          <t xml:space="preserve"> </t>
        </is>
      </c>
      <c r="Y122" s="4" t="inlineStr">
        <is>
          <t xml:space="preserve"> </t>
        </is>
      </c>
      <c r="Z122" s="4" t="inlineStr">
        <is>
          <t xml:space="preserve"> </t>
        </is>
      </c>
      <c r="AA122" s="4" t="inlineStr">
        <is>
          <t xml:space="preserve"> </t>
        </is>
      </c>
      <c r="AB122" s="4" t="inlineStr">
        <is>
          <t xml:space="preserve"> </t>
        </is>
      </c>
      <c r="AC122" s="4" t="inlineStr">
        <is>
          <t xml:space="preserve"> </t>
        </is>
      </c>
      <c r="AD122" s="4" t="inlineStr">
        <is>
          <t xml:space="preserve"> </t>
        </is>
      </c>
      <c r="AE122" s="4" t="inlineStr">
        <is>
          <t xml:space="preserve"> </t>
        </is>
      </c>
      <c r="AF122" s="4" t="inlineStr">
        <is>
          <t xml:space="preserve"> </t>
        </is>
      </c>
      <c r="AG122" s="4" t="inlineStr">
        <is>
          <t xml:space="preserve"> </t>
        </is>
      </c>
      <c r="AH122" s="4" t="inlineStr">
        <is>
          <t xml:space="preserve"> </t>
        </is>
      </c>
      <c r="AI122" s="4" t="inlineStr">
        <is>
          <t xml:space="preserve"> </t>
        </is>
      </c>
      <c r="AJ122" s="4" t="inlineStr">
        <is>
          <t xml:space="preserve"> </t>
        </is>
      </c>
      <c r="AK122" s="4" t="inlineStr">
        <is>
          <t xml:space="preserve"> </t>
        </is>
      </c>
      <c r="AL122" s="4" t="inlineStr">
        <is>
          <t xml:space="preserve"> </t>
        </is>
      </c>
      <c r="AM122" s="4" t="inlineStr">
        <is>
          <t xml:space="preserve"> </t>
        </is>
      </c>
      <c r="AN122" s="4" t="inlineStr">
        <is>
          <t xml:space="preserve"> </t>
        </is>
      </c>
      <c r="AO122" s="4" t="inlineStr">
        <is>
          <t xml:space="preserve"> </t>
        </is>
      </c>
      <c r="AP122" s="4" t="inlineStr">
        <is>
          <t xml:space="preserve"> </t>
        </is>
      </c>
      <c r="AQ122" s="4" t="inlineStr">
        <is>
          <t xml:space="preserve"> </t>
        </is>
      </c>
      <c r="AR122" s="4" t="inlineStr">
        <is>
          <t xml:space="preserve"> </t>
        </is>
      </c>
      <c r="AS122" s="4" t="inlineStr">
        <is>
          <t xml:space="preserve"> </t>
        </is>
      </c>
      <c r="AT122" s="4" t="inlineStr">
        <is>
          <t xml:space="preserve"> </t>
        </is>
      </c>
      <c r="AU122" s="4" t="inlineStr">
        <is>
          <t xml:space="preserve"> </t>
        </is>
      </c>
      <c r="AV122" s="4" t="inlineStr">
        <is>
          <t xml:space="preserve"> </t>
        </is>
      </c>
      <c r="AW122" s="4" t="inlineStr">
        <is>
          <t xml:space="preserve"> </t>
        </is>
      </c>
      <c r="AX122" s="4" t="inlineStr">
        <is>
          <t xml:space="preserve"> </t>
        </is>
      </c>
      <c r="AY122" s="4" t="inlineStr">
        <is>
          <t xml:space="preserve"> </t>
        </is>
      </c>
      <c r="AZ122" s="4" t="inlineStr">
        <is>
          <t xml:space="preserve"> </t>
        </is>
      </c>
      <c r="BA122" s="4" t="inlineStr">
        <is>
          <t xml:space="preserve"> </t>
        </is>
      </c>
      <c r="BB122" s="4" t="inlineStr">
        <is>
          <t xml:space="preserve"> </t>
        </is>
      </c>
      <c r="BC122" s="4" t="inlineStr">
        <is>
          <t xml:space="preserve"> </t>
        </is>
      </c>
      <c r="BD122" s="4" t="inlineStr">
        <is>
          <t xml:space="preserve"> </t>
        </is>
      </c>
      <c r="BE122" s="4" t="inlineStr">
        <is>
          <t xml:space="preserve"> </t>
        </is>
      </c>
      <c r="BF122" s="4" t="inlineStr">
        <is>
          <t xml:space="preserve"> </t>
        </is>
      </c>
      <c r="BG122" s="4" t="inlineStr">
        <is>
          <t xml:space="preserve"> </t>
        </is>
      </c>
      <c r="BH122" s="4" t="inlineStr">
        <is>
          <t xml:space="preserve"> </t>
        </is>
      </c>
      <c r="BI122" s="4" t="inlineStr">
        <is>
          <t xml:space="preserve"> </t>
        </is>
      </c>
      <c r="BJ122" s="4" t="inlineStr">
        <is>
          <t xml:space="preserve"> </t>
        </is>
      </c>
      <c r="BK122" s="4" t="inlineStr">
        <is>
          <t xml:space="preserve"> </t>
        </is>
      </c>
      <c r="BL122" s="4" t="inlineStr">
        <is>
          <t xml:space="preserve"> </t>
        </is>
      </c>
      <c r="BM122" s="4" t="inlineStr">
        <is>
          <t xml:space="preserve"> </t>
        </is>
      </c>
      <c r="BN122" s="4" t="inlineStr">
        <is>
          <t xml:space="preserve"> </t>
        </is>
      </c>
      <c r="BO122" s="4" t="inlineStr">
        <is>
          <t xml:space="preserve"> </t>
        </is>
      </c>
      <c r="BP122" s="4" t="inlineStr">
        <is>
          <t xml:space="preserve"> </t>
        </is>
      </c>
      <c r="BQ122" s="4" t="inlineStr">
        <is>
          <t xml:space="preserve"> </t>
        </is>
      </c>
      <c r="BR122" s="4" t="inlineStr">
        <is>
          <t xml:space="preserve"> </t>
        </is>
      </c>
      <c r="BS122" s="4" t="inlineStr">
        <is>
          <t xml:space="preserve"> </t>
        </is>
      </c>
      <c r="BT122" s="4" t="inlineStr">
        <is>
          <t xml:space="preserve"> </t>
        </is>
      </c>
      <c r="BU122" s="4" t="inlineStr">
        <is>
          <t xml:space="preserve"> </t>
        </is>
      </c>
      <c r="BV122" s="4" t="inlineStr">
        <is>
          <t xml:space="preserve"> </t>
        </is>
      </c>
      <c r="BW122" s="4" t="inlineStr">
        <is>
          <t xml:space="preserve"> </t>
        </is>
      </c>
      <c r="BX122" s="4" t="inlineStr">
        <is>
          <t xml:space="preserve"> </t>
        </is>
      </c>
      <c r="BY122" s="4" t="inlineStr">
        <is>
          <t xml:space="preserve"> </t>
        </is>
      </c>
      <c r="BZ122" s="4" t="inlineStr">
        <is>
          <t xml:space="preserve"> </t>
        </is>
      </c>
      <c r="CA122" s="4" t="inlineStr">
        <is>
          <t xml:space="preserve"> </t>
        </is>
      </c>
      <c r="CB122" s="4" t="inlineStr">
        <is>
          <t xml:space="preserve"> </t>
        </is>
      </c>
      <c r="CC122" s="4" t="inlineStr">
        <is>
          <t xml:space="preserve"> </t>
        </is>
      </c>
      <c r="CD122" s="4" t="inlineStr">
        <is>
          <t xml:space="preserve"> </t>
        </is>
      </c>
      <c r="CE122" s="4" t="inlineStr">
        <is>
          <t xml:space="preserve"> </t>
        </is>
      </c>
      <c r="CF122" s="4" t="inlineStr">
        <is>
          <t xml:space="preserve"> </t>
        </is>
      </c>
      <c r="CG122" s="4" t="inlineStr">
        <is>
          <t xml:space="preserve"> </t>
        </is>
      </c>
      <c r="CH122" s="4" t="inlineStr">
        <is>
          <t xml:space="preserve"> </t>
        </is>
      </c>
      <c r="CI122" s="4" t="inlineStr">
        <is>
          <t xml:space="preserve"> </t>
        </is>
      </c>
      <c r="CJ122" s="4" t="inlineStr">
        <is>
          <t xml:space="preserve"> </t>
        </is>
      </c>
      <c r="CK122" s="4" t="inlineStr">
        <is>
          <t xml:space="preserve"> </t>
        </is>
      </c>
      <c r="CL122" s="4" t="inlineStr">
        <is>
          <t xml:space="preserve"> </t>
        </is>
      </c>
      <c r="CM122" s="4" t="inlineStr">
        <is>
          <t xml:space="preserve"> </t>
        </is>
      </c>
      <c r="CN122" s="4" t="inlineStr">
        <is>
          <t xml:space="preserve"> </t>
        </is>
      </c>
      <c r="CO122" s="4" t="inlineStr">
        <is>
          <t xml:space="preserve"> </t>
        </is>
      </c>
      <c r="CP122" s="4" t="inlineStr">
        <is>
          <t xml:space="preserve"> </t>
        </is>
      </c>
      <c r="CQ122" s="4" t="inlineStr">
        <is>
          <t xml:space="preserve"> </t>
        </is>
      </c>
      <c r="CR122" s="4" t="inlineStr">
        <is>
          <t xml:space="preserve"> </t>
        </is>
      </c>
      <c r="CS122" s="4" t="inlineStr">
        <is>
          <t xml:space="preserve"> </t>
        </is>
      </c>
      <c r="CT122" s="4" t="inlineStr">
        <is>
          <t xml:space="preserve"> </t>
        </is>
      </c>
      <c r="CU122" s="4" t="inlineStr">
        <is>
          <t xml:space="preserve"> </t>
        </is>
      </c>
      <c r="CV122" s="4" t="inlineStr">
        <is>
          <t xml:space="preserve"> </t>
        </is>
      </c>
      <c r="CW122" s="4" t="inlineStr">
        <is>
          <t xml:space="preserve"> </t>
        </is>
      </c>
      <c r="CX122" s="4" t="inlineStr">
        <is>
          <t xml:space="preserve"> </t>
        </is>
      </c>
      <c r="CY122" s="4" t="inlineStr">
        <is>
          <t xml:space="preserve"> </t>
        </is>
      </c>
      <c r="CZ122" s="4" t="inlineStr">
        <is>
          <t xml:space="preserve"> </t>
        </is>
      </c>
      <c r="DA122" s="4" t="inlineStr">
        <is>
          <t xml:space="preserve"> </t>
        </is>
      </c>
      <c r="DB122" s="4" t="inlineStr">
        <is>
          <t xml:space="preserve"> </t>
        </is>
      </c>
      <c r="DC122" s="4" t="inlineStr">
        <is>
          <t xml:space="preserve"> </t>
        </is>
      </c>
      <c r="DD122" s="4" t="inlineStr">
        <is>
          <t xml:space="preserve"> </t>
        </is>
      </c>
      <c r="DE122" s="4" t="inlineStr">
        <is>
          <t xml:space="preserve"> </t>
        </is>
      </c>
      <c r="DF122" s="4" t="inlineStr">
        <is>
          <t xml:space="preserve"> </t>
        </is>
      </c>
      <c r="DG122" s="4" t="inlineStr">
        <is>
          <t xml:space="preserve"> </t>
        </is>
      </c>
      <c r="DH122" s="4" t="inlineStr">
        <is>
          <t xml:space="preserve"> </t>
        </is>
      </c>
      <c r="DI122" s="4" t="inlineStr">
        <is>
          <t xml:space="preserve"> </t>
        </is>
      </c>
      <c r="DJ122" s="4" t="inlineStr">
        <is>
          <t xml:space="preserve"> </t>
        </is>
      </c>
      <c r="DK122" s="4" t="inlineStr">
        <is>
          <t xml:space="preserve"> </t>
        </is>
      </c>
      <c r="DL122" s="4" t="inlineStr">
        <is>
          <t xml:space="preserve"> </t>
        </is>
      </c>
      <c r="DM122" s="4" t="inlineStr">
        <is>
          <t xml:space="preserve"> </t>
        </is>
      </c>
      <c r="DN122" s="4" t="inlineStr">
        <is>
          <t xml:space="preserve"> </t>
        </is>
      </c>
      <c r="DO122" s="4" t="inlineStr">
        <is>
          <t xml:space="preserve"> </t>
        </is>
      </c>
      <c r="DP122" s="4" t="inlineStr">
        <is>
          <t xml:space="preserve"> </t>
        </is>
      </c>
      <c r="DQ122" s="4" t="inlineStr">
        <is>
          <t xml:space="preserve"> </t>
        </is>
      </c>
      <c r="DR122" s="4" t="inlineStr">
        <is>
          <t xml:space="preserve"> </t>
        </is>
      </c>
    </row>
    <row r="123">
      <c r="A123" s="3" t="inlineStr">
        <is>
          <t>Account Value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</row>
    <row r="124">
      <c r="A124" s="4" t="inlineStr">
        <is>
          <t>Line Graph and Table Measure Name</t>
        </is>
      </c>
      <c r="B124" s="4" t="inlineStr">
        <is>
          <t>MSCI World Health Care Index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</row>
    <row r="125">
      <c r="A125" s="4" t="inlineStr">
        <is>
          <t>Account Value</t>
        </is>
      </c>
      <c r="B125" s="5" t="n">
        <v>24427</v>
      </c>
      <c r="C125" s="7" t="n">
        <v>23155</v>
      </c>
      <c r="D125" s="7" t="n">
        <v>22422</v>
      </c>
      <c r="E125" s="7" t="n">
        <v>22005</v>
      </c>
      <c r="F125" s="7" t="n">
        <v>21433</v>
      </c>
      <c r="G125" s="7" t="n">
        <v>22315</v>
      </c>
      <c r="H125" s="7" t="n">
        <v>21801</v>
      </c>
      <c r="I125" s="7" t="n">
        <v>21321</v>
      </c>
      <c r="J125" s="7" t="n">
        <v>20763</v>
      </c>
      <c r="K125" s="7" t="n">
        <v>19884</v>
      </c>
      <c r="L125" s="7" t="n">
        <v>18805</v>
      </c>
      <c r="M125" s="7" t="n">
        <v>19612</v>
      </c>
      <c r="N125" s="7" t="n">
        <v>20271</v>
      </c>
      <c r="O125" s="7" t="n">
        <v>20429</v>
      </c>
      <c r="P125" s="7" t="n">
        <v>20168</v>
      </c>
      <c r="Q125" s="7" t="n">
        <v>19545</v>
      </c>
      <c r="R125" s="7" t="n">
        <v>20380</v>
      </c>
      <c r="S125" s="7" t="n">
        <v>19691</v>
      </c>
      <c r="T125" s="7" t="n">
        <v>19071</v>
      </c>
      <c r="U125" s="7" t="n">
        <v>19882</v>
      </c>
      <c r="V125" s="7" t="n">
        <v>20012</v>
      </c>
      <c r="W125" s="7" t="n">
        <v>20251</v>
      </c>
      <c r="X125" s="7" t="n">
        <v>19174</v>
      </c>
      <c r="Y125" s="7" t="n">
        <v>17687</v>
      </c>
      <c r="Z125" s="7" t="n">
        <v>18412</v>
      </c>
      <c r="AA125" s="7" t="n">
        <v>19593</v>
      </c>
      <c r="AB125" s="7" t="n">
        <v>18973</v>
      </c>
      <c r="AC125" s="7" t="n">
        <v>19595</v>
      </c>
      <c r="AD125" s="7" t="n">
        <v>19499</v>
      </c>
      <c r="AE125" s="7" t="n">
        <v>20446</v>
      </c>
      <c r="AF125" s="7" t="n">
        <v>19506</v>
      </c>
      <c r="AG125" s="7" t="n">
        <v>19594</v>
      </c>
      <c r="AH125" s="7" t="n">
        <v>21157</v>
      </c>
      <c r="AI125" s="7" t="n">
        <v>19706</v>
      </c>
      <c r="AJ125" s="7" t="n">
        <v>20435</v>
      </c>
      <c r="AK125" s="7" t="n">
        <v>19607</v>
      </c>
      <c r="AL125" s="7" t="n">
        <v>20692</v>
      </c>
      <c r="AM125" s="7" t="n">
        <v>20133</v>
      </c>
      <c r="AN125" s="7" t="n">
        <v>19411</v>
      </c>
      <c r="AO125" s="7" t="n">
        <v>18846</v>
      </c>
      <c r="AP125" s="7" t="n">
        <v>18467</v>
      </c>
      <c r="AQ125" s="7" t="n">
        <v>17788</v>
      </c>
      <c r="AR125" s="7" t="n">
        <v>17362</v>
      </c>
      <c r="AS125" s="7" t="n">
        <v>17848</v>
      </c>
      <c r="AT125" s="7" t="n">
        <v>17660</v>
      </c>
      <c r="AU125" s="7" t="n">
        <v>17131</v>
      </c>
      <c r="AV125" s="7" t="n">
        <v>15724</v>
      </c>
      <c r="AW125" s="7" t="n">
        <v>16530</v>
      </c>
      <c r="AX125" s="7" t="n">
        <v>16761</v>
      </c>
      <c r="AY125" s="7" t="n">
        <v>16423</v>
      </c>
      <c r="AZ125" s="7" t="n">
        <v>15776</v>
      </c>
      <c r="BA125" s="7" t="n">
        <v>15990</v>
      </c>
      <c r="BB125" s="7" t="n">
        <v>15370</v>
      </c>
      <c r="BC125" s="7" t="n">
        <v>13771</v>
      </c>
      <c r="BD125" s="7" t="n">
        <v>14287</v>
      </c>
      <c r="BE125" s="7" t="n">
        <v>15336</v>
      </c>
      <c r="BF125" s="7" t="n">
        <v>15557</v>
      </c>
      <c r="BG125" s="7" t="n">
        <v>15044</v>
      </c>
      <c r="BH125" s="7" t="n">
        <v>14365</v>
      </c>
      <c r="BI125" s="7" t="n">
        <v>13682</v>
      </c>
      <c r="BJ125" s="7" t="n">
        <v>13697</v>
      </c>
      <c r="BK125" s="7" t="n">
        <v>13701</v>
      </c>
      <c r="BL125" s="7" t="n">
        <v>13855</v>
      </c>
      <c r="BM125" s="7" t="n">
        <v>12979</v>
      </c>
      <c r="BN125" s="7" t="n">
        <v>13298</v>
      </c>
      <c r="BO125" s="7" t="n">
        <v>13650</v>
      </c>
      <c r="BP125" s="7" t="n">
        <v>13534</v>
      </c>
      <c r="BQ125" s="7" t="n">
        <v>13273</v>
      </c>
      <c r="BR125" s="7" t="n">
        <v>12623</v>
      </c>
      <c r="BS125" s="7" t="n">
        <v>13730</v>
      </c>
      <c r="BT125" s="7" t="n">
        <v>13021</v>
      </c>
      <c r="BU125" s="7" t="n">
        <v>13937</v>
      </c>
      <c r="BV125" s="7" t="n">
        <v>13660</v>
      </c>
      <c r="BW125" s="7" t="n">
        <v>13268</v>
      </c>
      <c r="BX125" s="7" t="n">
        <v>12500</v>
      </c>
      <c r="BY125" s="7" t="n">
        <v>12336</v>
      </c>
      <c r="BZ125" s="7" t="n">
        <v>12278</v>
      </c>
      <c r="CA125" s="7" t="n">
        <v>12162</v>
      </c>
      <c r="CB125" s="7" t="n">
        <v>12420</v>
      </c>
      <c r="CC125" s="7" t="n">
        <v>13003</v>
      </c>
      <c r="CD125" s="7" t="n">
        <v>12313</v>
      </c>
      <c r="CE125" s="7" t="n">
        <v>12321</v>
      </c>
      <c r="CF125" s="7" t="n">
        <v>12049</v>
      </c>
      <c r="CG125" s="7" t="n">
        <v>12207</v>
      </c>
      <c r="CH125" s="7" t="n">
        <v>12045</v>
      </c>
      <c r="CI125" s="7" t="n">
        <v>11927</v>
      </c>
      <c r="CJ125" s="7" t="n">
        <v>11919</v>
      </c>
      <c r="CK125" s="7" t="n">
        <v>11604</v>
      </c>
      <c r="CL125" s="7" t="n">
        <v>11356</v>
      </c>
      <c r="CM125" s="7" t="n">
        <v>11146</v>
      </c>
      <c r="CN125" s="7" t="n">
        <v>11110</v>
      </c>
      <c r="CO125" s="7" t="n">
        <v>10503</v>
      </c>
      <c r="CP125" s="7" t="n">
        <v>10278</v>
      </c>
      <c r="CQ125" s="7" t="n">
        <v>10119</v>
      </c>
      <c r="CR125" s="7" t="n">
        <v>10110</v>
      </c>
      <c r="CS125" s="7" t="n">
        <v>10860</v>
      </c>
      <c r="CT125" s="7" t="n">
        <v>10874</v>
      </c>
      <c r="CU125" s="7" t="n">
        <v>11345</v>
      </c>
      <c r="CV125" s="7" t="n">
        <v>10852</v>
      </c>
      <c r="CW125" s="7" t="n">
        <v>10766</v>
      </c>
      <c r="CX125" s="7" t="n">
        <v>10617</v>
      </c>
      <c r="CY125" s="7" t="n">
        <v>10277</v>
      </c>
      <c r="CZ125" s="7" t="n">
        <v>10034</v>
      </c>
      <c r="DA125" s="7" t="n">
        <v>10161</v>
      </c>
      <c r="DB125" s="7" t="n">
        <v>11029</v>
      </c>
      <c r="DC125" s="7" t="n">
        <v>10864</v>
      </c>
      <c r="DD125" s="7" t="n">
        <v>10937</v>
      </c>
      <c r="DE125" s="7" t="n">
        <v>10310</v>
      </c>
      <c r="DF125" s="7" t="n">
        <v>10988</v>
      </c>
      <c r="DG125" s="7" t="n">
        <v>11858</v>
      </c>
      <c r="DH125" s="7" t="n">
        <v>11375</v>
      </c>
      <c r="DI125" s="7" t="n">
        <v>11510</v>
      </c>
      <c r="DJ125" s="7" t="n">
        <v>11193</v>
      </c>
      <c r="DK125" s="7" t="n">
        <v>11205</v>
      </c>
      <c r="DL125" s="7" t="n">
        <v>11062</v>
      </c>
      <c r="DM125" s="7" t="n">
        <v>10582</v>
      </c>
      <c r="DN125" s="7" t="n">
        <v>10347</v>
      </c>
      <c r="DO125" s="7" t="n">
        <v>10616</v>
      </c>
      <c r="DP125" s="7" t="n">
        <v>10289</v>
      </c>
      <c r="DQ125" s="7" t="n">
        <v>10043</v>
      </c>
      <c r="DR125" s="7" t="n">
        <v>10000</v>
      </c>
    </row>
    <row r="126">
      <c r="A126" s="4" t="inlineStr">
        <is>
          <t>EATON VANCE Index: S&amp;P 500® Inde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  <c r="U126" s="4" t="inlineStr">
        <is>
          <t xml:space="preserve"> </t>
        </is>
      </c>
      <c r="V126" s="4" t="inlineStr">
        <is>
          <t xml:space="preserve"> </t>
        </is>
      </c>
      <c r="W126" s="4" t="inlineStr">
        <is>
          <t xml:space="preserve"> </t>
        </is>
      </c>
      <c r="X126" s="4" t="inlineStr">
        <is>
          <t xml:space="preserve"> </t>
        </is>
      </c>
      <c r="Y126" s="4" t="inlineStr">
        <is>
          <t xml:space="preserve"> </t>
        </is>
      </c>
      <c r="Z126" s="4" t="inlineStr">
        <is>
          <t xml:space="preserve"> </t>
        </is>
      </c>
      <c r="AA126" s="4" t="inlineStr">
        <is>
          <t xml:space="preserve"> </t>
        </is>
      </c>
      <c r="AB126" s="4" t="inlineStr">
        <is>
          <t xml:space="preserve"> </t>
        </is>
      </c>
      <c r="AC126" s="4" t="inlineStr">
        <is>
          <t xml:space="preserve"> </t>
        </is>
      </c>
      <c r="AD126" s="4" t="inlineStr">
        <is>
          <t xml:space="preserve"> </t>
        </is>
      </c>
      <c r="AE126" s="4" t="inlineStr">
        <is>
          <t xml:space="preserve"> </t>
        </is>
      </c>
      <c r="AF126" s="4" t="inlineStr">
        <is>
          <t xml:space="preserve"> </t>
        </is>
      </c>
      <c r="AG126" s="4" t="inlineStr">
        <is>
          <t xml:space="preserve"> </t>
        </is>
      </c>
      <c r="AH126" s="4" t="inlineStr">
        <is>
          <t xml:space="preserve"> </t>
        </is>
      </c>
      <c r="AI126" s="4" t="inlineStr">
        <is>
          <t xml:space="preserve"> </t>
        </is>
      </c>
      <c r="AJ126" s="4" t="inlineStr">
        <is>
          <t xml:space="preserve"> </t>
        </is>
      </c>
      <c r="AK126" s="4" t="inlineStr">
        <is>
          <t xml:space="preserve"> </t>
        </is>
      </c>
      <c r="AL126" s="4" t="inlineStr">
        <is>
          <t xml:space="preserve"> </t>
        </is>
      </c>
      <c r="AM126" s="4" t="inlineStr">
        <is>
          <t xml:space="preserve"> </t>
        </is>
      </c>
      <c r="AN126" s="4" t="inlineStr">
        <is>
          <t xml:space="preserve"> </t>
        </is>
      </c>
      <c r="AO126" s="4" t="inlineStr">
        <is>
          <t xml:space="preserve"> </t>
        </is>
      </c>
      <c r="AP126" s="4" t="inlineStr">
        <is>
          <t xml:space="preserve"> </t>
        </is>
      </c>
      <c r="AQ126" s="4" t="inlineStr">
        <is>
          <t xml:space="preserve"> </t>
        </is>
      </c>
      <c r="AR126" s="4" t="inlineStr">
        <is>
          <t xml:space="preserve"> </t>
        </is>
      </c>
      <c r="AS126" s="4" t="inlineStr">
        <is>
          <t xml:space="preserve"> </t>
        </is>
      </c>
      <c r="AT126" s="4" t="inlineStr">
        <is>
          <t xml:space="preserve"> </t>
        </is>
      </c>
      <c r="AU126" s="4" t="inlineStr">
        <is>
          <t xml:space="preserve"> </t>
        </is>
      </c>
      <c r="AV126" s="4" t="inlineStr">
        <is>
          <t xml:space="preserve"> </t>
        </is>
      </c>
      <c r="AW126" s="4" t="inlineStr">
        <is>
          <t xml:space="preserve"> </t>
        </is>
      </c>
      <c r="AX126" s="4" t="inlineStr">
        <is>
          <t xml:space="preserve"> </t>
        </is>
      </c>
      <c r="AY126" s="4" t="inlineStr">
        <is>
          <t xml:space="preserve"> </t>
        </is>
      </c>
      <c r="AZ126" s="4" t="inlineStr">
        <is>
          <t xml:space="preserve"> </t>
        </is>
      </c>
      <c r="BA126" s="4" t="inlineStr">
        <is>
          <t xml:space="preserve"> </t>
        </is>
      </c>
      <c r="BB126" s="4" t="inlineStr">
        <is>
          <t xml:space="preserve"> </t>
        </is>
      </c>
      <c r="BC126" s="4" t="inlineStr">
        <is>
          <t xml:space="preserve"> </t>
        </is>
      </c>
      <c r="BD126" s="4" t="inlineStr">
        <is>
          <t xml:space="preserve"> </t>
        </is>
      </c>
      <c r="BE126" s="4" t="inlineStr">
        <is>
          <t xml:space="preserve"> </t>
        </is>
      </c>
      <c r="BF126" s="4" t="inlineStr">
        <is>
          <t xml:space="preserve"> </t>
        </is>
      </c>
      <c r="BG126" s="4" t="inlineStr">
        <is>
          <t xml:space="preserve"> </t>
        </is>
      </c>
      <c r="BH126" s="4" t="inlineStr">
        <is>
          <t xml:space="preserve"> </t>
        </is>
      </c>
      <c r="BI126" s="4" t="inlineStr">
        <is>
          <t xml:space="preserve"> </t>
        </is>
      </c>
      <c r="BJ126" s="4" t="inlineStr">
        <is>
          <t xml:space="preserve"> </t>
        </is>
      </c>
      <c r="BK126" s="4" t="inlineStr">
        <is>
          <t xml:space="preserve"> </t>
        </is>
      </c>
      <c r="BL126" s="4" t="inlineStr">
        <is>
          <t xml:space="preserve"> </t>
        </is>
      </c>
      <c r="BM126" s="4" t="inlineStr">
        <is>
          <t xml:space="preserve"> </t>
        </is>
      </c>
      <c r="BN126" s="4" t="inlineStr">
        <is>
          <t xml:space="preserve"> </t>
        </is>
      </c>
      <c r="BO126" s="4" t="inlineStr">
        <is>
          <t xml:space="preserve"> </t>
        </is>
      </c>
      <c r="BP126" s="4" t="inlineStr">
        <is>
          <t xml:space="preserve"> </t>
        </is>
      </c>
      <c r="BQ126" s="4" t="inlineStr">
        <is>
          <t xml:space="preserve"> </t>
        </is>
      </c>
      <c r="BR126" s="4" t="inlineStr">
        <is>
          <t xml:space="preserve"> </t>
        </is>
      </c>
      <c r="BS126" s="4" t="inlineStr">
        <is>
          <t xml:space="preserve"> </t>
        </is>
      </c>
      <c r="BT126" s="4" t="inlineStr">
        <is>
          <t xml:space="preserve"> </t>
        </is>
      </c>
      <c r="BU126" s="4" t="inlineStr">
        <is>
          <t xml:space="preserve"> </t>
        </is>
      </c>
      <c r="BV126" s="4" t="inlineStr">
        <is>
          <t xml:space="preserve"> </t>
        </is>
      </c>
      <c r="BW126" s="4" t="inlineStr">
        <is>
          <t xml:space="preserve"> </t>
        </is>
      </c>
      <c r="BX126" s="4" t="inlineStr">
        <is>
          <t xml:space="preserve"> </t>
        </is>
      </c>
      <c r="BY126" s="4" t="inlineStr">
        <is>
          <t xml:space="preserve"> </t>
        </is>
      </c>
      <c r="BZ126" s="4" t="inlineStr">
        <is>
          <t xml:space="preserve"> </t>
        </is>
      </c>
      <c r="CA126" s="4" t="inlineStr">
        <is>
          <t xml:space="preserve"> </t>
        </is>
      </c>
      <c r="CB126" s="4" t="inlineStr">
        <is>
          <t xml:space="preserve"> </t>
        </is>
      </c>
      <c r="CC126" s="4" t="inlineStr">
        <is>
          <t xml:space="preserve"> </t>
        </is>
      </c>
      <c r="CD126" s="4" t="inlineStr">
        <is>
          <t xml:space="preserve"> </t>
        </is>
      </c>
      <c r="CE126" s="4" t="inlineStr">
        <is>
          <t xml:space="preserve"> </t>
        </is>
      </c>
      <c r="CF126" s="4" t="inlineStr">
        <is>
          <t xml:space="preserve"> </t>
        </is>
      </c>
      <c r="CG126" s="4" t="inlineStr">
        <is>
          <t xml:space="preserve"> </t>
        </is>
      </c>
      <c r="CH126" s="4" t="inlineStr">
        <is>
          <t xml:space="preserve"> </t>
        </is>
      </c>
      <c r="CI126" s="4" t="inlineStr">
        <is>
          <t xml:space="preserve"> </t>
        </is>
      </c>
      <c r="CJ126" s="4" t="inlineStr">
        <is>
          <t xml:space="preserve"> </t>
        </is>
      </c>
      <c r="CK126" s="4" t="inlineStr">
        <is>
          <t xml:space="preserve"> </t>
        </is>
      </c>
      <c r="CL126" s="4" t="inlineStr">
        <is>
          <t xml:space="preserve"> </t>
        </is>
      </c>
      <c r="CM126" s="4" t="inlineStr">
        <is>
          <t xml:space="preserve"> </t>
        </is>
      </c>
      <c r="CN126" s="4" t="inlineStr">
        <is>
          <t xml:space="preserve"> </t>
        </is>
      </c>
      <c r="CO126" s="4" t="inlineStr">
        <is>
          <t xml:space="preserve"> </t>
        </is>
      </c>
      <c r="CP126" s="4" t="inlineStr">
        <is>
          <t xml:space="preserve"> </t>
        </is>
      </c>
      <c r="CQ126" s="4" t="inlineStr">
        <is>
          <t xml:space="preserve"> </t>
        </is>
      </c>
      <c r="CR126" s="4" t="inlineStr">
        <is>
          <t xml:space="preserve"> </t>
        </is>
      </c>
      <c r="CS126" s="4" t="inlineStr">
        <is>
          <t xml:space="preserve"> </t>
        </is>
      </c>
      <c r="CT126" s="4" t="inlineStr">
        <is>
          <t xml:space="preserve"> </t>
        </is>
      </c>
      <c r="CU126" s="4" t="inlineStr">
        <is>
          <t xml:space="preserve"> </t>
        </is>
      </c>
      <c r="CV126" s="4" t="inlineStr">
        <is>
          <t xml:space="preserve"> </t>
        </is>
      </c>
      <c r="CW126" s="4" t="inlineStr">
        <is>
          <t xml:space="preserve"> </t>
        </is>
      </c>
      <c r="CX126" s="4" t="inlineStr">
        <is>
          <t xml:space="preserve"> </t>
        </is>
      </c>
      <c r="CY126" s="4" t="inlineStr">
        <is>
          <t xml:space="preserve"> </t>
        </is>
      </c>
      <c r="CZ126" s="4" t="inlineStr">
        <is>
          <t xml:space="preserve"> </t>
        </is>
      </c>
      <c r="DA126" s="4" t="inlineStr">
        <is>
          <t xml:space="preserve"> </t>
        </is>
      </c>
      <c r="DB126" s="4" t="inlineStr">
        <is>
          <t xml:space="preserve"> </t>
        </is>
      </c>
      <c r="DC126" s="4" t="inlineStr">
        <is>
          <t xml:space="preserve"> </t>
        </is>
      </c>
      <c r="DD126" s="4" t="inlineStr">
        <is>
          <t xml:space="preserve"> </t>
        </is>
      </c>
      <c r="DE126" s="4" t="inlineStr">
        <is>
          <t xml:space="preserve"> </t>
        </is>
      </c>
      <c r="DF126" s="4" t="inlineStr">
        <is>
          <t xml:space="preserve"> </t>
        </is>
      </c>
      <c r="DG126" s="4" t="inlineStr">
        <is>
          <t xml:space="preserve"> </t>
        </is>
      </c>
      <c r="DH126" s="4" t="inlineStr">
        <is>
          <t xml:space="preserve"> </t>
        </is>
      </c>
      <c r="DI126" s="4" t="inlineStr">
        <is>
          <t xml:space="preserve"> </t>
        </is>
      </c>
      <c r="DJ126" s="4" t="inlineStr">
        <is>
          <t xml:space="preserve"> </t>
        </is>
      </c>
      <c r="DK126" s="4" t="inlineStr">
        <is>
          <t xml:space="preserve"> </t>
        </is>
      </c>
      <c r="DL126" s="4" t="inlineStr">
        <is>
          <t xml:space="preserve"> </t>
        </is>
      </c>
      <c r="DM126" s="4" t="inlineStr">
        <is>
          <t xml:space="preserve"> </t>
        </is>
      </c>
      <c r="DN126" s="4" t="inlineStr">
        <is>
          <t xml:space="preserve"> </t>
        </is>
      </c>
      <c r="DO126" s="4" t="inlineStr">
        <is>
          <t xml:space="preserve"> </t>
        </is>
      </c>
      <c r="DP126" s="4" t="inlineStr">
        <is>
          <t xml:space="preserve"> </t>
        </is>
      </c>
      <c r="DQ126" s="4" t="inlineStr">
        <is>
          <t xml:space="preserve"> </t>
        </is>
      </c>
      <c r="DR126" s="4" t="inlineStr">
        <is>
          <t xml:space="preserve"> </t>
        </is>
      </c>
    </row>
    <row r="127">
      <c r="A127" s="3" t="inlineStr">
        <is>
          <t>Account Value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</row>
    <row r="128">
      <c r="A128" s="4" t="inlineStr">
        <is>
          <t>Line Graph and Table Measure Name</t>
        </is>
      </c>
      <c r="B12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  <c r="DO128" s="4" t="inlineStr">
        <is>
          <t xml:space="preserve"> </t>
        </is>
      </c>
      <c r="DP128" s="4" t="inlineStr">
        <is>
          <t xml:space="preserve"> </t>
        </is>
      </c>
      <c r="DQ128" s="4" t="inlineStr">
        <is>
          <t xml:space="preserve"> </t>
        </is>
      </c>
      <c r="DR128" s="4" t="inlineStr">
        <is>
          <t xml:space="preserve"> </t>
        </is>
      </c>
    </row>
    <row r="129">
      <c r="A129" s="4" t="inlineStr">
        <is>
          <t>Account Value</t>
        </is>
      </c>
      <c r="B129" s="5" t="n">
        <v>3388219</v>
      </c>
      <c r="C129" s="7" t="n">
        <v>3307979</v>
      </c>
      <c r="D129" s="7" t="n">
        <v>3268197</v>
      </c>
      <c r="E129" s="7" t="n">
        <v>3154989</v>
      </c>
      <c r="F129" s="7" t="n">
        <v>3005941</v>
      </c>
      <c r="G129" s="7" t="n">
        <v>3133945</v>
      </c>
      <c r="H129" s="7" t="n">
        <v>3036255</v>
      </c>
      <c r="I129" s="7" t="n">
        <v>2882350</v>
      </c>
      <c r="J129" s="7" t="n">
        <v>2834715</v>
      </c>
      <c r="K129" s="7" t="n">
        <v>2711528</v>
      </c>
      <c r="L129" s="7" t="n">
        <v>2484620</v>
      </c>
      <c r="M129" s="7" t="n">
        <v>2537985</v>
      </c>
      <c r="N129" s="7" t="n">
        <v>2665049</v>
      </c>
      <c r="O129" s="7" t="n">
        <v>2708167</v>
      </c>
      <c r="P129" s="7" t="n">
        <v>2623875</v>
      </c>
      <c r="Q129" s="7" t="n">
        <v>2461247</v>
      </c>
      <c r="R129" s="7" t="n">
        <v>2450595</v>
      </c>
      <c r="S129" s="7" t="n">
        <v>2412933</v>
      </c>
      <c r="T129" s="7" t="n">
        <v>2327482</v>
      </c>
      <c r="U129" s="7" t="n">
        <v>2385690</v>
      </c>
      <c r="V129" s="7" t="n">
        <v>2244650</v>
      </c>
      <c r="W129" s="7" t="n">
        <v>2381881</v>
      </c>
      <c r="X129" s="7" t="n">
        <v>2255816</v>
      </c>
      <c r="Y129" s="7" t="n">
        <v>2086861</v>
      </c>
      <c r="Z129" s="7" t="n">
        <v>2298555</v>
      </c>
      <c r="AA129" s="7" t="n">
        <v>2396280</v>
      </c>
      <c r="AB129" s="7" t="n">
        <v>2193985</v>
      </c>
      <c r="AC129" s="7" t="n">
        <v>2391378</v>
      </c>
      <c r="AD129" s="7" t="n">
        <v>2386999</v>
      </c>
      <c r="AE129" s="7" t="n">
        <v>2615035</v>
      </c>
      <c r="AF129" s="7" t="n">
        <v>2521416</v>
      </c>
      <c r="AG129" s="7" t="n">
        <v>2599241</v>
      </c>
      <c r="AH129" s="7" t="n">
        <v>2741084</v>
      </c>
      <c r="AI129" s="7" t="n">
        <v>2623508</v>
      </c>
      <c r="AJ129" s="7" t="n">
        <v>2641813</v>
      </c>
      <c r="AK129" s="7" t="n">
        <v>2468842</v>
      </c>
      <c r="AL129" s="7" t="n">
        <v>2589268</v>
      </c>
      <c r="AM129" s="7" t="n">
        <v>2512863</v>
      </c>
      <c r="AN129" s="7" t="n">
        <v>2454555</v>
      </c>
      <c r="AO129" s="7" t="n">
        <v>2398561</v>
      </c>
      <c r="AP129" s="7" t="n">
        <v>2381925</v>
      </c>
      <c r="AQ129" s="7" t="n">
        <v>2261245</v>
      </c>
      <c r="AR129" s="7" t="n">
        <v>2166368</v>
      </c>
      <c r="AS129" s="7" t="n">
        <v>2108233</v>
      </c>
      <c r="AT129" s="7" t="n">
        <v>2129735</v>
      </c>
      <c r="AU129" s="7" t="n">
        <v>2050882</v>
      </c>
      <c r="AV129" s="7" t="n">
        <v>1848534</v>
      </c>
      <c r="AW129" s="7" t="n">
        <v>1899037</v>
      </c>
      <c r="AX129" s="7" t="n">
        <v>1974044</v>
      </c>
      <c r="AY129" s="7" t="n">
        <v>1841664</v>
      </c>
      <c r="AZ129" s="7" t="n">
        <v>1743364</v>
      </c>
      <c r="BA129" s="7" t="n">
        <v>1709370</v>
      </c>
      <c r="BB129" s="7" t="n">
        <v>1631657</v>
      </c>
      <c r="BC129" s="7" t="n">
        <v>1446256</v>
      </c>
      <c r="BD129" s="7" t="n">
        <v>1650059</v>
      </c>
      <c r="BE129" s="7" t="n">
        <v>1798076</v>
      </c>
      <c r="BF129" s="7" t="n">
        <v>1798781</v>
      </c>
      <c r="BG129" s="7" t="n">
        <v>1746081</v>
      </c>
      <c r="BH129" s="7" t="n">
        <v>1684920</v>
      </c>
      <c r="BI129" s="7" t="n">
        <v>1649199</v>
      </c>
      <c r="BJ129" s="7" t="n">
        <v>1618908</v>
      </c>
      <c r="BK129" s="7" t="n">
        <v>1644965</v>
      </c>
      <c r="BL129" s="7" t="n">
        <v>1621658</v>
      </c>
      <c r="BM129" s="7" t="n">
        <v>1514894</v>
      </c>
      <c r="BN129" s="7" t="n">
        <v>1617696</v>
      </c>
      <c r="BO129" s="7" t="n">
        <v>1554745</v>
      </c>
      <c r="BP129" s="7" t="n">
        <v>1525109</v>
      </c>
      <c r="BQ129" s="7" t="n">
        <v>1477664</v>
      </c>
      <c r="BR129" s="7" t="n">
        <v>1368035</v>
      </c>
      <c r="BS129" s="7" t="n">
        <v>1503816</v>
      </c>
      <c r="BT129" s="7" t="n">
        <v>1473783</v>
      </c>
      <c r="BU129" s="7" t="n">
        <v>1581907</v>
      </c>
      <c r="BV129" s="7" t="n">
        <v>1572953</v>
      </c>
      <c r="BW129" s="7" t="n">
        <v>1523316</v>
      </c>
      <c r="BX129" s="7" t="n">
        <v>1468661</v>
      </c>
      <c r="BY129" s="7" t="n">
        <v>1459677</v>
      </c>
      <c r="BZ129" s="7" t="n">
        <v>1425352</v>
      </c>
      <c r="CA129" s="7" t="n">
        <v>1419904</v>
      </c>
      <c r="CB129" s="7" t="n">
        <v>1456929</v>
      </c>
      <c r="CC129" s="7" t="n">
        <v>1512682</v>
      </c>
      <c r="CD129" s="7" t="n">
        <v>1430765</v>
      </c>
      <c r="CE129" s="7" t="n">
        <v>1415032</v>
      </c>
      <c r="CF129" s="7" t="n">
        <v>1372925</v>
      </c>
      <c r="CG129" s="7" t="n">
        <v>1341617</v>
      </c>
      <c r="CH129" s="7" t="n">
        <v>1314502</v>
      </c>
      <c r="CI129" s="7" t="n">
        <v>1310490</v>
      </c>
      <c r="CJ129" s="7" t="n">
        <v>1284086</v>
      </c>
      <c r="CK129" s="7" t="n">
        <v>1276121</v>
      </c>
      <c r="CL129" s="7" t="n">
        <v>1258411</v>
      </c>
      <c r="CM129" s="7" t="n">
        <v>1245619</v>
      </c>
      <c r="CN129" s="7" t="n">
        <v>1244168</v>
      </c>
      <c r="CO129" s="7" t="n">
        <v>1196654</v>
      </c>
      <c r="CP129" s="7" t="n">
        <v>1174380</v>
      </c>
      <c r="CQ129" s="7" t="n">
        <v>1151617</v>
      </c>
      <c r="CR129" s="7" t="n">
        <v>1110490</v>
      </c>
      <c r="CS129" s="7" t="n">
        <v>1131123</v>
      </c>
      <c r="CT129" s="7" t="n">
        <v>1130909</v>
      </c>
      <c r="CU129" s="7" t="n">
        <v>1129323</v>
      </c>
      <c r="CV129" s="7" t="n">
        <v>1089167</v>
      </c>
      <c r="CW129" s="7" t="n">
        <v>1086352</v>
      </c>
      <c r="CX129" s="7" t="n">
        <v>1067188</v>
      </c>
      <c r="CY129" s="7" t="n">
        <v>1063066</v>
      </c>
      <c r="CZ129" s="7" t="n">
        <v>995531</v>
      </c>
      <c r="DA129" s="7" t="n">
        <v>996876</v>
      </c>
      <c r="DB129" s="7" t="n">
        <v>1048929</v>
      </c>
      <c r="DC129" s="7" t="n">
        <v>1065737</v>
      </c>
      <c r="DD129" s="7" t="n">
        <v>1062577</v>
      </c>
      <c r="DE129" s="7" t="n">
        <v>979917</v>
      </c>
      <c r="DF129" s="7" t="n">
        <v>1004779</v>
      </c>
      <c r="DG129" s="7" t="n">
        <v>1069294</v>
      </c>
      <c r="DH129" s="7" t="n">
        <v>1047350</v>
      </c>
      <c r="DI129" s="7" t="n">
        <v>1068025</v>
      </c>
      <c r="DJ129" s="7" t="n">
        <v>1054466</v>
      </c>
      <c r="DK129" s="7" t="n">
        <v>1044446</v>
      </c>
      <c r="DL129" s="7" t="n">
        <v>1061229</v>
      </c>
      <c r="DM129" s="7" t="n">
        <v>1003553</v>
      </c>
      <c r="DN129" s="7" t="n">
        <v>1034611</v>
      </c>
      <c r="DO129" s="7" t="n">
        <v>1037224</v>
      </c>
      <c r="DP129" s="7" t="n">
        <v>1010059</v>
      </c>
      <c r="DQ129" s="7" t="n">
        <v>985976</v>
      </c>
      <c r="DR129" s="7" t="n">
        <v>1000000</v>
      </c>
    </row>
    <row r="130">
      <c r="A130" s="4" t="inlineStr">
        <is>
          <t>EATON VANCE Index: MSCI World Health Care Index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  <c r="U130" s="4" t="inlineStr">
        <is>
          <t xml:space="preserve"> </t>
        </is>
      </c>
      <c r="V130" s="4" t="inlineStr">
        <is>
          <t xml:space="preserve"> </t>
        </is>
      </c>
      <c r="W130" s="4" t="inlineStr">
        <is>
          <t xml:space="preserve"> </t>
        </is>
      </c>
      <c r="X130" s="4" t="inlineStr">
        <is>
          <t xml:space="preserve"> </t>
        </is>
      </c>
      <c r="Y130" s="4" t="inlineStr">
        <is>
          <t xml:space="preserve"> </t>
        </is>
      </c>
      <c r="Z130" s="4" t="inlineStr">
        <is>
          <t xml:space="preserve"> </t>
        </is>
      </c>
      <c r="AA130" s="4" t="inlineStr">
        <is>
          <t xml:space="preserve"> </t>
        </is>
      </c>
      <c r="AB130" s="4" t="inlineStr">
        <is>
          <t xml:space="preserve"> </t>
        </is>
      </c>
      <c r="AC130" s="4" t="inlineStr">
        <is>
          <t xml:space="preserve"> </t>
        </is>
      </c>
      <c r="AD130" s="4" t="inlineStr">
        <is>
          <t xml:space="preserve"> </t>
        </is>
      </c>
      <c r="AE130" s="4" t="inlineStr">
        <is>
          <t xml:space="preserve"> </t>
        </is>
      </c>
      <c r="AF130" s="4" t="inlineStr">
        <is>
          <t xml:space="preserve"> </t>
        </is>
      </c>
      <c r="AG130" s="4" t="inlineStr">
        <is>
          <t xml:space="preserve"> </t>
        </is>
      </c>
      <c r="AH130" s="4" t="inlineStr">
        <is>
          <t xml:space="preserve"> </t>
        </is>
      </c>
      <c r="AI130" s="4" t="inlineStr">
        <is>
          <t xml:space="preserve"> </t>
        </is>
      </c>
      <c r="AJ130" s="4" t="inlineStr">
        <is>
          <t xml:space="preserve"> </t>
        </is>
      </c>
      <c r="AK130" s="4" t="inlineStr">
        <is>
          <t xml:space="preserve"> </t>
        </is>
      </c>
      <c r="AL130" s="4" t="inlineStr">
        <is>
          <t xml:space="preserve"> </t>
        </is>
      </c>
      <c r="AM130" s="4" t="inlineStr">
        <is>
          <t xml:space="preserve"> </t>
        </is>
      </c>
      <c r="AN130" s="4" t="inlineStr">
        <is>
          <t xml:space="preserve"> </t>
        </is>
      </c>
      <c r="AO130" s="4" t="inlineStr">
        <is>
          <t xml:space="preserve"> </t>
        </is>
      </c>
      <c r="AP130" s="4" t="inlineStr">
        <is>
          <t xml:space="preserve"> </t>
        </is>
      </c>
      <c r="AQ130" s="4" t="inlineStr">
        <is>
          <t xml:space="preserve"> </t>
        </is>
      </c>
      <c r="AR130" s="4" t="inlineStr">
        <is>
          <t xml:space="preserve"> </t>
        </is>
      </c>
      <c r="AS130" s="4" t="inlineStr">
        <is>
          <t xml:space="preserve"> </t>
        </is>
      </c>
      <c r="AT130" s="4" t="inlineStr">
        <is>
          <t xml:space="preserve"> </t>
        </is>
      </c>
      <c r="AU130" s="4" t="inlineStr">
        <is>
          <t xml:space="preserve"> </t>
        </is>
      </c>
      <c r="AV130" s="4" t="inlineStr">
        <is>
          <t xml:space="preserve"> </t>
        </is>
      </c>
      <c r="AW130" s="4" t="inlineStr">
        <is>
          <t xml:space="preserve"> </t>
        </is>
      </c>
      <c r="AX130" s="4" t="inlineStr">
        <is>
          <t xml:space="preserve"> </t>
        </is>
      </c>
      <c r="AY130" s="4" t="inlineStr">
        <is>
          <t xml:space="preserve"> </t>
        </is>
      </c>
      <c r="AZ130" s="4" t="inlineStr">
        <is>
          <t xml:space="preserve"> </t>
        </is>
      </c>
      <c r="BA130" s="4" t="inlineStr">
        <is>
          <t xml:space="preserve"> </t>
        </is>
      </c>
      <c r="BB130" s="4" t="inlineStr">
        <is>
          <t xml:space="preserve"> </t>
        </is>
      </c>
      <c r="BC130" s="4" t="inlineStr">
        <is>
          <t xml:space="preserve"> </t>
        </is>
      </c>
      <c r="BD130" s="4" t="inlineStr">
        <is>
          <t xml:space="preserve"> </t>
        </is>
      </c>
      <c r="BE130" s="4" t="inlineStr">
        <is>
          <t xml:space="preserve"> </t>
        </is>
      </c>
      <c r="BF130" s="4" t="inlineStr">
        <is>
          <t xml:space="preserve"> </t>
        </is>
      </c>
      <c r="BG130" s="4" t="inlineStr">
        <is>
          <t xml:space="preserve"> </t>
        </is>
      </c>
      <c r="BH130" s="4" t="inlineStr">
        <is>
          <t xml:space="preserve"> </t>
        </is>
      </c>
      <c r="BI130" s="4" t="inlineStr">
        <is>
          <t xml:space="preserve"> </t>
        </is>
      </c>
      <c r="BJ130" s="4" t="inlineStr">
        <is>
          <t xml:space="preserve"> </t>
        </is>
      </c>
      <c r="BK130" s="4" t="inlineStr">
        <is>
          <t xml:space="preserve"> </t>
        </is>
      </c>
      <c r="BL130" s="4" t="inlineStr">
        <is>
          <t xml:space="preserve"> </t>
        </is>
      </c>
      <c r="BM130" s="4" t="inlineStr">
        <is>
          <t xml:space="preserve"> </t>
        </is>
      </c>
      <c r="BN130" s="4" t="inlineStr">
        <is>
          <t xml:space="preserve"> </t>
        </is>
      </c>
      <c r="BO130" s="4" t="inlineStr">
        <is>
          <t xml:space="preserve"> </t>
        </is>
      </c>
      <c r="BP130" s="4" t="inlineStr">
        <is>
          <t xml:space="preserve"> </t>
        </is>
      </c>
      <c r="BQ130" s="4" t="inlineStr">
        <is>
          <t xml:space="preserve"> </t>
        </is>
      </c>
      <c r="BR130" s="4" t="inlineStr">
        <is>
          <t xml:space="preserve"> </t>
        </is>
      </c>
      <c r="BS130" s="4" t="inlineStr">
        <is>
          <t xml:space="preserve"> </t>
        </is>
      </c>
      <c r="BT130" s="4" t="inlineStr">
        <is>
          <t xml:space="preserve"> </t>
        </is>
      </c>
      <c r="BU130" s="4" t="inlineStr">
        <is>
          <t xml:space="preserve"> </t>
        </is>
      </c>
      <c r="BV130" s="4" t="inlineStr">
        <is>
          <t xml:space="preserve"> </t>
        </is>
      </c>
      <c r="BW130" s="4" t="inlineStr">
        <is>
          <t xml:space="preserve"> </t>
        </is>
      </c>
      <c r="BX130" s="4" t="inlineStr">
        <is>
          <t xml:space="preserve"> </t>
        </is>
      </c>
      <c r="BY130" s="4" t="inlineStr">
        <is>
          <t xml:space="preserve"> </t>
        </is>
      </c>
      <c r="BZ130" s="4" t="inlineStr">
        <is>
          <t xml:space="preserve"> </t>
        </is>
      </c>
      <c r="CA130" s="4" t="inlineStr">
        <is>
          <t xml:space="preserve"> </t>
        </is>
      </c>
      <c r="CB130" s="4" t="inlineStr">
        <is>
          <t xml:space="preserve"> </t>
        </is>
      </c>
      <c r="CC130" s="4" t="inlineStr">
        <is>
          <t xml:space="preserve"> </t>
        </is>
      </c>
      <c r="CD130" s="4" t="inlineStr">
        <is>
          <t xml:space="preserve"> </t>
        </is>
      </c>
      <c r="CE130" s="4" t="inlineStr">
        <is>
          <t xml:space="preserve"> </t>
        </is>
      </c>
      <c r="CF130" s="4" t="inlineStr">
        <is>
          <t xml:space="preserve"> </t>
        </is>
      </c>
      <c r="CG130" s="4" t="inlineStr">
        <is>
          <t xml:space="preserve"> </t>
        </is>
      </c>
      <c r="CH130" s="4" t="inlineStr">
        <is>
          <t xml:space="preserve"> </t>
        </is>
      </c>
      <c r="CI130" s="4" t="inlineStr">
        <is>
          <t xml:space="preserve"> </t>
        </is>
      </c>
      <c r="CJ130" s="4" t="inlineStr">
        <is>
          <t xml:space="preserve"> </t>
        </is>
      </c>
      <c r="CK130" s="4" t="inlineStr">
        <is>
          <t xml:space="preserve"> </t>
        </is>
      </c>
      <c r="CL130" s="4" t="inlineStr">
        <is>
          <t xml:space="preserve"> </t>
        </is>
      </c>
      <c r="CM130" s="4" t="inlineStr">
        <is>
          <t xml:space="preserve"> </t>
        </is>
      </c>
      <c r="CN130" s="4" t="inlineStr">
        <is>
          <t xml:space="preserve"> </t>
        </is>
      </c>
      <c r="CO130" s="4" t="inlineStr">
        <is>
          <t xml:space="preserve"> </t>
        </is>
      </c>
      <c r="CP130" s="4" t="inlineStr">
        <is>
          <t xml:space="preserve"> </t>
        </is>
      </c>
      <c r="CQ130" s="4" t="inlineStr">
        <is>
          <t xml:space="preserve"> </t>
        </is>
      </c>
      <c r="CR130" s="4" t="inlineStr">
        <is>
          <t xml:space="preserve"> </t>
        </is>
      </c>
      <c r="CS130" s="4" t="inlineStr">
        <is>
          <t xml:space="preserve"> </t>
        </is>
      </c>
      <c r="CT130" s="4" t="inlineStr">
        <is>
          <t xml:space="preserve"> </t>
        </is>
      </c>
      <c r="CU130" s="4" t="inlineStr">
        <is>
          <t xml:space="preserve"> </t>
        </is>
      </c>
      <c r="CV130" s="4" t="inlineStr">
        <is>
          <t xml:space="preserve"> </t>
        </is>
      </c>
      <c r="CW130" s="4" t="inlineStr">
        <is>
          <t xml:space="preserve"> </t>
        </is>
      </c>
      <c r="CX130" s="4" t="inlineStr">
        <is>
          <t xml:space="preserve"> </t>
        </is>
      </c>
      <c r="CY130" s="4" t="inlineStr">
        <is>
          <t xml:space="preserve"> </t>
        </is>
      </c>
      <c r="CZ130" s="4" t="inlineStr">
        <is>
          <t xml:space="preserve"> </t>
        </is>
      </c>
      <c r="DA130" s="4" t="inlineStr">
        <is>
          <t xml:space="preserve"> </t>
        </is>
      </c>
      <c r="DB130" s="4" t="inlineStr">
        <is>
          <t xml:space="preserve"> </t>
        </is>
      </c>
      <c r="DC130" s="4" t="inlineStr">
        <is>
          <t xml:space="preserve"> </t>
        </is>
      </c>
      <c r="DD130" s="4" t="inlineStr">
        <is>
          <t xml:space="preserve"> </t>
        </is>
      </c>
      <c r="DE130" s="4" t="inlineStr">
        <is>
          <t xml:space="preserve"> </t>
        </is>
      </c>
      <c r="DF130" s="4" t="inlineStr">
        <is>
          <t xml:space="preserve"> </t>
        </is>
      </c>
      <c r="DG130" s="4" t="inlineStr">
        <is>
          <t xml:space="preserve"> </t>
        </is>
      </c>
      <c r="DH130" s="4" t="inlineStr">
        <is>
          <t xml:space="preserve"> </t>
        </is>
      </c>
      <c r="DI130" s="4" t="inlineStr">
        <is>
          <t xml:space="preserve"> </t>
        </is>
      </c>
      <c r="DJ130" s="4" t="inlineStr">
        <is>
          <t xml:space="preserve"> </t>
        </is>
      </c>
      <c r="DK130" s="4" t="inlineStr">
        <is>
          <t xml:space="preserve"> </t>
        </is>
      </c>
      <c r="DL130" s="4" t="inlineStr">
        <is>
          <t xml:space="preserve"> </t>
        </is>
      </c>
      <c r="DM130" s="4" t="inlineStr">
        <is>
          <t xml:space="preserve"> </t>
        </is>
      </c>
      <c r="DN130" s="4" t="inlineStr">
        <is>
          <t xml:space="preserve"> </t>
        </is>
      </c>
      <c r="DO130" s="4" t="inlineStr">
        <is>
          <t xml:space="preserve"> </t>
        </is>
      </c>
      <c r="DP130" s="4" t="inlineStr">
        <is>
          <t xml:space="preserve"> </t>
        </is>
      </c>
      <c r="DQ130" s="4" t="inlineStr">
        <is>
          <t xml:space="preserve"> </t>
        </is>
      </c>
      <c r="DR130" s="4" t="inlineStr">
        <is>
          <t xml:space="preserve"> </t>
        </is>
      </c>
    </row>
    <row r="131">
      <c r="A131" s="3" t="inlineStr">
        <is>
          <t>Account Value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</row>
    <row r="132">
      <c r="A132" s="4" t="inlineStr">
        <is>
          <t>Line Graph and Table Measure Name</t>
        </is>
      </c>
      <c r="B132" s="4" t="inlineStr">
        <is>
          <t>MSCI World Health Care Index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  <c r="DO132" s="4" t="inlineStr">
        <is>
          <t xml:space="preserve"> </t>
        </is>
      </c>
      <c r="DP132" s="4" t="inlineStr">
        <is>
          <t xml:space="preserve"> </t>
        </is>
      </c>
      <c r="DQ132" s="4" t="inlineStr">
        <is>
          <t xml:space="preserve"> </t>
        </is>
      </c>
      <c r="DR132" s="4" t="inlineStr">
        <is>
          <t xml:space="preserve"> </t>
        </is>
      </c>
    </row>
    <row r="133">
      <c r="A133" s="4" t="inlineStr">
        <is>
          <t>Account Value</t>
        </is>
      </c>
      <c r="B133" s="5" t="n">
        <v>2442664</v>
      </c>
      <c r="C133" s="7" t="n">
        <v>2315468</v>
      </c>
      <c r="D133" s="7" t="n">
        <v>2242150</v>
      </c>
      <c r="E133" s="7" t="n">
        <v>2200507</v>
      </c>
      <c r="F133" s="7" t="n">
        <v>2143263</v>
      </c>
      <c r="G133" s="7" t="n">
        <v>2231462</v>
      </c>
      <c r="H133" s="7" t="n">
        <v>2180140</v>
      </c>
      <c r="I133" s="7" t="n">
        <v>2132113</v>
      </c>
      <c r="J133" s="7" t="n">
        <v>2076339</v>
      </c>
      <c r="K133" s="7" t="n">
        <v>1988369</v>
      </c>
      <c r="L133" s="7" t="n">
        <v>1880539</v>
      </c>
      <c r="M133" s="7" t="n">
        <v>1961189</v>
      </c>
      <c r="N133" s="7" t="n">
        <v>2027117</v>
      </c>
      <c r="O133" s="7" t="n">
        <v>2042853</v>
      </c>
      <c r="P133" s="7" t="n">
        <v>2016823</v>
      </c>
      <c r="Q133" s="7" t="n">
        <v>1954528</v>
      </c>
      <c r="R133" s="7" t="n">
        <v>2037980</v>
      </c>
      <c r="S133" s="7" t="n">
        <v>1969131</v>
      </c>
      <c r="T133" s="7" t="n">
        <v>1907079</v>
      </c>
      <c r="U133" s="7" t="n">
        <v>1988204</v>
      </c>
      <c r="V133" s="7" t="n">
        <v>2001155</v>
      </c>
      <c r="W133" s="7" t="n">
        <v>2025142</v>
      </c>
      <c r="X133" s="7" t="n">
        <v>1917378</v>
      </c>
      <c r="Y133" s="7" t="n">
        <v>1768745</v>
      </c>
      <c r="Z133" s="7" t="n">
        <v>1841247</v>
      </c>
      <c r="AA133" s="7" t="n">
        <v>1959267</v>
      </c>
      <c r="AB133" s="7" t="n">
        <v>1897328</v>
      </c>
      <c r="AC133" s="7" t="n">
        <v>1959487</v>
      </c>
      <c r="AD133" s="7" t="n">
        <v>1949874</v>
      </c>
      <c r="AE133" s="7" t="n">
        <v>2044579</v>
      </c>
      <c r="AF133" s="7" t="n">
        <v>1950634</v>
      </c>
      <c r="AG133" s="7" t="n">
        <v>1959382</v>
      </c>
      <c r="AH133" s="7" t="n">
        <v>2115703</v>
      </c>
      <c r="AI133" s="7" t="n">
        <v>1970561</v>
      </c>
      <c r="AJ133" s="7" t="n">
        <v>2043512</v>
      </c>
      <c r="AK133" s="7" t="n">
        <v>1960740</v>
      </c>
      <c r="AL133" s="7" t="n">
        <v>2069197</v>
      </c>
      <c r="AM133" s="7" t="n">
        <v>2013343</v>
      </c>
      <c r="AN133" s="7" t="n">
        <v>1941114</v>
      </c>
      <c r="AO133" s="7" t="n">
        <v>1884643</v>
      </c>
      <c r="AP133" s="7" t="n">
        <v>1846662</v>
      </c>
      <c r="AQ133" s="7" t="n">
        <v>1778756</v>
      </c>
      <c r="AR133" s="7" t="n">
        <v>1736247</v>
      </c>
      <c r="AS133" s="7" t="n">
        <v>1784785</v>
      </c>
      <c r="AT133" s="7" t="n">
        <v>1765979</v>
      </c>
      <c r="AU133" s="7" t="n">
        <v>1713081</v>
      </c>
      <c r="AV133" s="7" t="n">
        <v>1572351</v>
      </c>
      <c r="AW133" s="7" t="n">
        <v>1652995</v>
      </c>
      <c r="AX133" s="7" t="n">
        <v>1676063</v>
      </c>
      <c r="AY133" s="7" t="n">
        <v>1642305</v>
      </c>
      <c r="AZ133" s="7" t="n">
        <v>1577598</v>
      </c>
      <c r="BA133" s="7" t="n">
        <v>1598989</v>
      </c>
      <c r="BB133" s="7" t="n">
        <v>1536973</v>
      </c>
      <c r="BC133" s="7" t="n">
        <v>1377124</v>
      </c>
      <c r="BD133" s="7" t="n">
        <v>1428738</v>
      </c>
      <c r="BE133" s="7" t="n">
        <v>1533562</v>
      </c>
      <c r="BF133" s="7" t="n">
        <v>1555669</v>
      </c>
      <c r="BG133" s="7" t="n">
        <v>1504428</v>
      </c>
      <c r="BH133" s="7" t="n">
        <v>1436546</v>
      </c>
      <c r="BI133" s="7" t="n">
        <v>1368239</v>
      </c>
      <c r="BJ133" s="7" t="n">
        <v>1369677</v>
      </c>
      <c r="BK133" s="7" t="n">
        <v>1370087</v>
      </c>
      <c r="BL133" s="7" t="n">
        <v>1385498</v>
      </c>
      <c r="BM133" s="7" t="n">
        <v>1297938</v>
      </c>
      <c r="BN133" s="7" t="n">
        <v>1329792</v>
      </c>
      <c r="BO133" s="7" t="n">
        <v>1364981</v>
      </c>
      <c r="BP133" s="7" t="n">
        <v>1353449</v>
      </c>
      <c r="BQ133" s="7" t="n">
        <v>1327254</v>
      </c>
      <c r="BR133" s="7" t="n">
        <v>1262270</v>
      </c>
      <c r="BS133" s="7" t="n">
        <v>1373032</v>
      </c>
      <c r="BT133" s="7" t="n">
        <v>1302071</v>
      </c>
      <c r="BU133" s="7" t="n">
        <v>1393713</v>
      </c>
      <c r="BV133" s="7" t="n">
        <v>1366030</v>
      </c>
      <c r="BW133" s="7" t="n">
        <v>1326801</v>
      </c>
      <c r="BX133" s="7" t="n">
        <v>1250013</v>
      </c>
      <c r="BY133" s="7" t="n">
        <v>1233608</v>
      </c>
      <c r="BZ133" s="7" t="n">
        <v>1227804</v>
      </c>
      <c r="CA133" s="7" t="n">
        <v>1216192</v>
      </c>
      <c r="CB133" s="7" t="n">
        <v>1242030</v>
      </c>
      <c r="CC133" s="7" t="n">
        <v>1300327</v>
      </c>
      <c r="CD133" s="7" t="n">
        <v>1231319</v>
      </c>
      <c r="CE133" s="7" t="n">
        <v>1232125</v>
      </c>
      <c r="CF133" s="7" t="n">
        <v>1204880</v>
      </c>
      <c r="CG133" s="7" t="n">
        <v>1220684</v>
      </c>
      <c r="CH133" s="7" t="n">
        <v>1204493</v>
      </c>
      <c r="CI133" s="7" t="n">
        <v>1192742</v>
      </c>
      <c r="CJ133" s="7" t="n">
        <v>1191851</v>
      </c>
      <c r="CK133" s="7" t="n">
        <v>1160369</v>
      </c>
      <c r="CL133" s="7" t="n">
        <v>1135606</v>
      </c>
      <c r="CM133" s="7" t="n">
        <v>1114557</v>
      </c>
      <c r="CN133" s="7" t="n">
        <v>1111013</v>
      </c>
      <c r="CO133" s="7" t="n">
        <v>1050277</v>
      </c>
      <c r="CP133" s="7" t="n">
        <v>1027811</v>
      </c>
      <c r="CQ133" s="7" t="n">
        <v>1011907</v>
      </c>
      <c r="CR133" s="7" t="n">
        <v>1011004</v>
      </c>
      <c r="CS133" s="7" t="n">
        <v>1085963</v>
      </c>
      <c r="CT133" s="7" t="n">
        <v>1087396</v>
      </c>
      <c r="CU133" s="7" t="n">
        <v>1134534</v>
      </c>
      <c r="CV133" s="7" t="n">
        <v>1085173</v>
      </c>
      <c r="CW133" s="7" t="n">
        <v>1076606</v>
      </c>
      <c r="CX133" s="7" t="n">
        <v>1061734</v>
      </c>
      <c r="CY133" s="7" t="n">
        <v>1027727</v>
      </c>
      <c r="CZ133" s="7" t="n">
        <v>1003372</v>
      </c>
      <c r="DA133" s="7" t="n">
        <v>1016051</v>
      </c>
      <c r="DB133" s="7" t="n">
        <v>1102950</v>
      </c>
      <c r="DC133" s="7" t="n">
        <v>1086426</v>
      </c>
      <c r="DD133" s="7" t="n">
        <v>1093668</v>
      </c>
      <c r="DE133" s="7" t="n">
        <v>1031021</v>
      </c>
      <c r="DF133" s="7" t="n">
        <v>1098822</v>
      </c>
      <c r="DG133" s="7" t="n">
        <v>1185829</v>
      </c>
      <c r="DH133" s="7" t="n">
        <v>1137512</v>
      </c>
      <c r="DI133" s="7" t="n">
        <v>1150966</v>
      </c>
      <c r="DJ133" s="7" t="n">
        <v>1119275</v>
      </c>
      <c r="DK133" s="7" t="n">
        <v>1120475</v>
      </c>
      <c r="DL133" s="7" t="n">
        <v>1106222</v>
      </c>
      <c r="DM133" s="7" t="n">
        <v>1058201</v>
      </c>
      <c r="DN133" s="7" t="n">
        <v>1034691</v>
      </c>
      <c r="DO133" s="7" t="n">
        <v>1061609</v>
      </c>
      <c r="DP133" s="7" t="n">
        <v>1028944</v>
      </c>
      <c r="DQ133" s="7" t="n">
        <v>1004278</v>
      </c>
      <c r="DR133" s="7" t="n">
        <v>1000000</v>
      </c>
    </row>
    <row r="134">
      <c r="A134" s="4" t="inlineStr">
        <is>
          <t>EATON VANCE Index: S&amp;P 500® Index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  <c r="V134" s="4" t="inlineStr">
        <is>
          <t xml:space="preserve"> </t>
        </is>
      </c>
      <c r="W134" s="4" t="inlineStr">
        <is>
          <t xml:space="preserve"> </t>
        </is>
      </c>
      <c r="X134" s="4" t="inlineStr">
        <is>
          <t xml:space="preserve"> </t>
        </is>
      </c>
      <c r="Y134" s="4" t="inlineStr">
        <is>
          <t xml:space="preserve"> </t>
        </is>
      </c>
      <c r="Z134" s="4" t="inlineStr">
        <is>
          <t xml:space="preserve"> </t>
        </is>
      </c>
      <c r="AA134" s="4" t="inlineStr">
        <is>
          <t xml:space="preserve"> </t>
        </is>
      </c>
      <c r="AB134" s="4" t="inlineStr">
        <is>
          <t xml:space="preserve"> </t>
        </is>
      </c>
      <c r="AC134" s="4" t="inlineStr">
        <is>
          <t xml:space="preserve"> </t>
        </is>
      </c>
      <c r="AD134" s="4" t="inlineStr">
        <is>
          <t xml:space="preserve"> </t>
        </is>
      </c>
      <c r="AE134" s="4" t="inlineStr">
        <is>
          <t xml:space="preserve"> </t>
        </is>
      </c>
      <c r="AF134" s="4" t="inlineStr">
        <is>
          <t xml:space="preserve"> </t>
        </is>
      </c>
      <c r="AG134" s="4" t="inlineStr">
        <is>
          <t xml:space="preserve"> </t>
        </is>
      </c>
      <c r="AH134" s="4" t="inlineStr">
        <is>
          <t xml:space="preserve"> </t>
        </is>
      </c>
      <c r="AI134" s="4" t="inlineStr">
        <is>
          <t xml:space="preserve"> </t>
        </is>
      </c>
      <c r="AJ134" s="4" t="inlineStr">
        <is>
          <t xml:space="preserve"> </t>
        </is>
      </c>
      <c r="AK134" s="4" t="inlineStr">
        <is>
          <t xml:space="preserve"> </t>
        </is>
      </c>
      <c r="AL134" s="4" t="inlineStr">
        <is>
          <t xml:space="preserve"> </t>
        </is>
      </c>
      <c r="AM134" s="4" t="inlineStr">
        <is>
          <t xml:space="preserve"> </t>
        </is>
      </c>
      <c r="AN134" s="4" t="inlineStr">
        <is>
          <t xml:space="preserve"> </t>
        </is>
      </c>
      <c r="AO134" s="4" t="inlineStr">
        <is>
          <t xml:space="preserve"> </t>
        </is>
      </c>
      <c r="AP134" s="4" t="inlineStr">
        <is>
          <t xml:space="preserve"> </t>
        </is>
      </c>
      <c r="AQ134" s="4" t="inlineStr">
        <is>
          <t xml:space="preserve"> </t>
        </is>
      </c>
      <c r="AR134" s="4" t="inlineStr">
        <is>
          <t xml:space="preserve"> </t>
        </is>
      </c>
      <c r="AS134" s="4" t="inlineStr">
        <is>
          <t xml:space="preserve"> </t>
        </is>
      </c>
      <c r="AT134" s="4" t="inlineStr">
        <is>
          <t xml:space="preserve"> </t>
        </is>
      </c>
      <c r="AU134" s="4" t="inlineStr">
        <is>
          <t xml:space="preserve"> </t>
        </is>
      </c>
      <c r="AV134" s="4" t="inlineStr">
        <is>
          <t xml:space="preserve"> </t>
        </is>
      </c>
      <c r="AW134" s="4" t="inlineStr">
        <is>
          <t xml:space="preserve"> </t>
        </is>
      </c>
      <c r="AX134" s="4" t="inlineStr">
        <is>
          <t xml:space="preserve"> </t>
        </is>
      </c>
      <c r="AY134" s="4" t="inlineStr">
        <is>
          <t xml:space="preserve"> </t>
        </is>
      </c>
      <c r="AZ134" s="4" t="inlineStr">
        <is>
          <t xml:space="preserve"> </t>
        </is>
      </c>
      <c r="BA134" s="4" t="inlineStr">
        <is>
          <t xml:space="preserve"> </t>
        </is>
      </c>
      <c r="BB134" s="4" t="inlineStr">
        <is>
          <t xml:space="preserve"> </t>
        </is>
      </c>
      <c r="BC134" s="4" t="inlineStr">
        <is>
          <t xml:space="preserve"> </t>
        </is>
      </c>
      <c r="BD134" s="4" t="inlineStr">
        <is>
          <t xml:space="preserve"> </t>
        </is>
      </c>
      <c r="BE134" s="4" t="inlineStr">
        <is>
          <t xml:space="preserve"> </t>
        </is>
      </c>
      <c r="BF134" s="4" t="inlineStr">
        <is>
          <t xml:space="preserve"> </t>
        </is>
      </c>
      <c r="BG134" s="4" t="inlineStr">
        <is>
          <t xml:space="preserve"> </t>
        </is>
      </c>
      <c r="BH134" s="4" t="inlineStr">
        <is>
          <t xml:space="preserve"> </t>
        </is>
      </c>
      <c r="BI134" s="4" t="inlineStr">
        <is>
          <t xml:space="preserve"> </t>
        </is>
      </c>
      <c r="BJ134" s="4" t="inlineStr">
        <is>
          <t xml:space="preserve"> </t>
        </is>
      </c>
      <c r="BK134" s="4" t="inlineStr">
        <is>
          <t xml:space="preserve"> </t>
        </is>
      </c>
      <c r="BL134" s="4" t="inlineStr">
        <is>
          <t xml:space="preserve"> </t>
        </is>
      </c>
      <c r="BM134" s="4" t="inlineStr">
        <is>
          <t xml:space="preserve"> </t>
        </is>
      </c>
      <c r="BN134" s="4" t="inlineStr">
        <is>
          <t xml:space="preserve"> </t>
        </is>
      </c>
      <c r="BO134" s="4" t="inlineStr">
        <is>
          <t xml:space="preserve"> </t>
        </is>
      </c>
      <c r="BP134" s="4" t="inlineStr">
        <is>
          <t xml:space="preserve"> </t>
        </is>
      </c>
      <c r="BQ134" s="4" t="inlineStr">
        <is>
          <t xml:space="preserve"> </t>
        </is>
      </c>
      <c r="BR134" s="4" t="inlineStr">
        <is>
          <t xml:space="preserve"> </t>
        </is>
      </c>
      <c r="BS134" s="4" t="inlineStr">
        <is>
          <t xml:space="preserve"> </t>
        </is>
      </c>
      <c r="BT134" s="4" t="inlineStr">
        <is>
          <t xml:space="preserve"> </t>
        </is>
      </c>
      <c r="BU134" s="4" t="inlineStr">
        <is>
          <t xml:space="preserve"> </t>
        </is>
      </c>
      <c r="BV134" s="4" t="inlineStr">
        <is>
          <t xml:space="preserve"> </t>
        </is>
      </c>
      <c r="BW134" s="4" t="inlineStr">
        <is>
          <t xml:space="preserve"> </t>
        </is>
      </c>
      <c r="BX134" s="4" t="inlineStr">
        <is>
          <t xml:space="preserve"> </t>
        </is>
      </c>
      <c r="BY134" s="4" t="inlineStr">
        <is>
          <t xml:space="preserve"> </t>
        </is>
      </c>
      <c r="BZ134" s="4" t="inlineStr">
        <is>
          <t xml:space="preserve"> </t>
        </is>
      </c>
      <c r="CA134" s="4" t="inlineStr">
        <is>
          <t xml:space="preserve"> </t>
        </is>
      </c>
      <c r="CB134" s="4" t="inlineStr">
        <is>
          <t xml:space="preserve"> </t>
        </is>
      </c>
      <c r="CC134" s="4" t="inlineStr">
        <is>
          <t xml:space="preserve"> </t>
        </is>
      </c>
      <c r="CD134" s="4" t="inlineStr">
        <is>
          <t xml:space="preserve"> </t>
        </is>
      </c>
      <c r="CE134" s="4" t="inlineStr">
        <is>
          <t xml:space="preserve"> </t>
        </is>
      </c>
      <c r="CF134" s="4" t="inlineStr">
        <is>
          <t xml:space="preserve"> </t>
        </is>
      </c>
      <c r="CG134" s="4" t="inlineStr">
        <is>
          <t xml:space="preserve"> </t>
        </is>
      </c>
      <c r="CH134" s="4" t="inlineStr">
        <is>
          <t xml:space="preserve"> </t>
        </is>
      </c>
      <c r="CI134" s="4" t="inlineStr">
        <is>
          <t xml:space="preserve"> </t>
        </is>
      </c>
      <c r="CJ134" s="4" t="inlineStr">
        <is>
          <t xml:space="preserve"> </t>
        </is>
      </c>
      <c r="CK134" s="4" t="inlineStr">
        <is>
          <t xml:space="preserve"> </t>
        </is>
      </c>
      <c r="CL134" s="4" t="inlineStr">
        <is>
          <t xml:space="preserve"> </t>
        </is>
      </c>
      <c r="CM134" s="4" t="inlineStr">
        <is>
          <t xml:space="preserve"> </t>
        </is>
      </c>
      <c r="CN134" s="4" t="inlineStr">
        <is>
          <t xml:space="preserve"> </t>
        </is>
      </c>
      <c r="CO134" s="4" t="inlineStr">
        <is>
          <t xml:space="preserve"> </t>
        </is>
      </c>
      <c r="CP134" s="4" t="inlineStr">
        <is>
          <t xml:space="preserve"> </t>
        </is>
      </c>
      <c r="CQ134" s="4" t="inlineStr">
        <is>
          <t xml:space="preserve"> </t>
        </is>
      </c>
      <c r="CR134" s="4" t="inlineStr">
        <is>
          <t xml:space="preserve"> </t>
        </is>
      </c>
      <c r="CS134" s="4" t="inlineStr">
        <is>
          <t xml:space="preserve"> </t>
        </is>
      </c>
      <c r="CT134" s="4" t="inlineStr">
        <is>
          <t xml:space="preserve"> </t>
        </is>
      </c>
      <c r="CU134" s="4" t="inlineStr">
        <is>
          <t xml:space="preserve"> </t>
        </is>
      </c>
      <c r="CV134" s="4" t="inlineStr">
        <is>
          <t xml:space="preserve"> </t>
        </is>
      </c>
      <c r="CW134" s="4" t="inlineStr">
        <is>
          <t xml:space="preserve"> </t>
        </is>
      </c>
      <c r="CX134" s="4" t="inlineStr">
        <is>
          <t xml:space="preserve"> </t>
        </is>
      </c>
      <c r="CY134" s="4" t="inlineStr">
        <is>
          <t xml:space="preserve"> </t>
        </is>
      </c>
      <c r="CZ134" s="4" t="inlineStr">
        <is>
          <t xml:space="preserve"> </t>
        </is>
      </c>
      <c r="DA134" s="4" t="inlineStr">
        <is>
          <t xml:space="preserve"> </t>
        </is>
      </c>
      <c r="DB134" s="4" t="inlineStr">
        <is>
          <t xml:space="preserve"> </t>
        </is>
      </c>
      <c r="DC134" s="4" t="inlineStr">
        <is>
          <t xml:space="preserve"> </t>
        </is>
      </c>
      <c r="DD134" s="4" t="inlineStr">
        <is>
          <t xml:space="preserve"> </t>
        </is>
      </c>
      <c r="DE134" s="4" t="inlineStr">
        <is>
          <t xml:space="preserve"> </t>
        </is>
      </c>
      <c r="DF134" s="4" t="inlineStr">
        <is>
          <t xml:space="preserve"> </t>
        </is>
      </c>
      <c r="DG134" s="4" t="inlineStr">
        <is>
          <t xml:space="preserve"> </t>
        </is>
      </c>
      <c r="DH134" s="4" t="inlineStr">
        <is>
          <t xml:space="preserve"> </t>
        </is>
      </c>
      <c r="DI134" s="4" t="inlineStr">
        <is>
          <t xml:space="preserve"> </t>
        </is>
      </c>
      <c r="DJ134" s="4" t="inlineStr">
        <is>
          <t xml:space="preserve"> </t>
        </is>
      </c>
      <c r="DK134" s="4" t="inlineStr">
        <is>
          <t xml:space="preserve"> </t>
        </is>
      </c>
      <c r="DL134" s="4" t="inlineStr">
        <is>
          <t xml:space="preserve"> </t>
        </is>
      </c>
      <c r="DM134" s="4" t="inlineStr">
        <is>
          <t xml:space="preserve"> </t>
        </is>
      </c>
      <c r="DN134" s="4" t="inlineStr">
        <is>
          <t xml:space="preserve"> </t>
        </is>
      </c>
      <c r="DO134" s="4" t="inlineStr">
        <is>
          <t xml:space="preserve"> </t>
        </is>
      </c>
      <c r="DP134" s="4" t="inlineStr">
        <is>
          <t xml:space="preserve"> </t>
        </is>
      </c>
      <c r="DQ134" s="4" t="inlineStr">
        <is>
          <t xml:space="preserve"> </t>
        </is>
      </c>
      <c r="DR134" s="4" t="inlineStr">
        <is>
          <t xml:space="preserve"> </t>
        </is>
      </c>
    </row>
    <row r="135">
      <c r="A135" s="3" t="inlineStr">
        <is>
          <t>Account Value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</row>
    <row r="136">
      <c r="A136" s="4" t="inlineStr">
        <is>
          <t>Line Graph and Table Measure Name</t>
        </is>
      </c>
      <c r="B13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  <c r="AV136" s="4" t="inlineStr">
        <is>
          <t xml:space="preserve"> </t>
        </is>
      </c>
      <c r="AW136" s="4" t="inlineStr">
        <is>
          <t xml:space="preserve"> </t>
        </is>
      </c>
      <c r="AX136" s="4" t="inlineStr">
        <is>
          <t xml:space="preserve"> </t>
        </is>
      </c>
      <c r="AY136" s="4" t="inlineStr">
        <is>
          <t xml:space="preserve"> </t>
        </is>
      </c>
      <c r="AZ136" s="4" t="inlineStr">
        <is>
          <t xml:space="preserve"> </t>
        </is>
      </c>
      <c r="BA136" s="4" t="inlineStr">
        <is>
          <t xml:space="preserve"> </t>
        </is>
      </c>
      <c r="BB136" s="4" t="inlineStr">
        <is>
          <t xml:space="preserve"> </t>
        </is>
      </c>
      <c r="BC136" s="4" t="inlineStr">
        <is>
          <t xml:space="preserve"> </t>
        </is>
      </c>
      <c r="BD136" s="4" t="inlineStr">
        <is>
          <t xml:space="preserve"> </t>
        </is>
      </c>
      <c r="BE136" s="4" t="inlineStr">
        <is>
          <t xml:space="preserve"> </t>
        </is>
      </c>
      <c r="BF136" s="4" t="inlineStr">
        <is>
          <t xml:space="preserve"> </t>
        </is>
      </c>
      <c r="BG136" s="4" t="inlineStr">
        <is>
          <t xml:space="preserve"> </t>
        </is>
      </c>
      <c r="BH136" s="4" t="inlineStr">
        <is>
          <t xml:space="preserve"> </t>
        </is>
      </c>
      <c r="BI136" s="4" t="inlineStr">
        <is>
          <t xml:space="preserve"> </t>
        </is>
      </c>
      <c r="BJ136" s="4" t="inlineStr">
        <is>
          <t xml:space="preserve"> </t>
        </is>
      </c>
      <c r="BK136" s="4" t="inlineStr">
        <is>
          <t xml:space="preserve"> </t>
        </is>
      </c>
      <c r="BL136" s="4" t="inlineStr">
        <is>
          <t xml:space="preserve"> </t>
        </is>
      </c>
      <c r="BM136" s="4" t="inlineStr">
        <is>
          <t xml:space="preserve"> </t>
        </is>
      </c>
      <c r="BN136" s="4" t="inlineStr">
        <is>
          <t xml:space="preserve"> </t>
        </is>
      </c>
      <c r="BO136" s="4" t="inlineStr">
        <is>
          <t xml:space="preserve"> </t>
        </is>
      </c>
      <c r="BP136" s="4" t="inlineStr">
        <is>
          <t xml:space="preserve"> </t>
        </is>
      </c>
      <c r="BQ136" s="4" t="inlineStr">
        <is>
          <t xml:space="preserve"> </t>
        </is>
      </c>
      <c r="BR136" s="4" t="inlineStr">
        <is>
          <t xml:space="preserve"> </t>
        </is>
      </c>
      <c r="BS136" s="4" t="inlineStr">
        <is>
          <t xml:space="preserve"> </t>
        </is>
      </c>
      <c r="BT136" s="4" t="inlineStr">
        <is>
          <t xml:space="preserve"> </t>
        </is>
      </c>
      <c r="BU136" s="4" t="inlineStr">
        <is>
          <t xml:space="preserve"> </t>
        </is>
      </c>
      <c r="BV136" s="4" t="inlineStr">
        <is>
          <t xml:space="preserve"> </t>
        </is>
      </c>
      <c r="BW136" s="4" t="inlineStr">
        <is>
          <t xml:space="preserve"> </t>
        </is>
      </c>
      <c r="BX136" s="4" t="inlineStr">
        <is>
          <t xml:space="preserve"> </t>
        </is>
      </c>
      <c r="BY136" s="4" t="inlineStr">
        <is>
          <t xml:space="preserve"> </t>
        </is>
      </c>
      <c r="BZ136" s="4" t="inlineStr">
        <is>
          <t xml:space="preserve"> </t>
        </is>
      </c>
      <c r="CA136" s="4" t="inlineStr">
        <is>
          <t xml:space="preserve"> </t>
        </is>
      </c>
      <c r="CB136" s="4" t="inlineStr">
        <is>
          <t xml:space="preserve"> </t>
        </is>
      </c>
      <c r="CC136" s="4" t="inlineStr">
        <is>
          <t xml:space="preserve"> </t>
        </is>
      </c>
      <c r="CD136" s="4" t="inlineStr">
        <is>
          <t xml:space="preserve"> </t>
        </is>
      </c>
      <c r="CE136" s="4" t="inlineStr">
        <is>
          <t xml:space="preserve"> </t>
        </is>
      </c>
      <c r="CF136" s="4" t="inlineStr">
        <is>
          <t xml:space="preserve"> </t>
        </is>
      </c>
      <c r="CG136" s="4" t="inlineStr">
        <is>
          <t xml:space="preserve"> </t>
        </is>
      </c>
      <c r="CH136" s="4" t="inlineStr">
        <is>
          <t xml:space="preserve"> </t>
        </is>
      </c>
      <c r="CI136" s="4" t="inlineStr">
        <is>
          <t xml:space="preserve"> </t>
        </is>
      </c>
      <c r="CJ136" s="4" t="inlineStr">
        <is>
          <t xml:space="preserve"> </t>
        </is>
      </c>
      <c r="CK136" s="4" t="inlineStr">
        <is>
          <t xml:space="preserve"> </t>
        </is>
      </c>
      <c r="CL136" s="4" t="inlineStr">
        <is>
          <t xml:space="preserve"> </t>
        </is>
      </c>
      <c r="CM136" s="4" t="inlineStr">
        <is>
          <t xml:space="preserve"> </t>
        </is>
      </c>
      <c r="CN136" s="4" t="inlineStr">
        <is>
          <t xml:space="preserve"> </t>
        </is>
      </c>
      <c r="CO136" s="4" t="inlineStr">
        <is>
          <t xml:space="preserve"> </t>
        </is>
      </c>
      <c r="CP136" s="4" t="inlineStr">
        <is>
          <t xml:space="preserve"> </t>
        </is>
      </c>
      <c r="CQ136" s="4" t="inlineStr">
        <is>
          <t xml:space="preserve"> </t>
        </is>
      </c>
      <c r="CR136" s="4" t="inlineStr">
        <is>
          <t xml:space="preserve"> </t>
        </is>
      </c>
      <c r="CS136" s="4" t="inlineStr">
        <is>
          <t xml:space="preserve"> </t>
        </is>
      </c>
      <c r="CT136" s="4" t="inlineStr">
        <is>
          <t xml:space="preserve"> </t>
        </is>
      </c>
      <c r="CU136" s="4" t="inlineStr">
        <is>
          <t xml:space="preserve"> </t>
        </is>
      </c>
      <c r="CV136" s="4" t="inlineStr">
        <is>
          <t xml:space="preserve"> </t>
        </is>
      </c>
      <c r="CW136" s="4" t="inlineStr">
        <is>
          <t xml:space="preserve"> </t>
        </is>
      </c>
      <c r="CX136" s="4" t="inlineStr">
        <is>
          <t xml:space="preserve"> </t>
        </is>
      </c>
      <c r="CY136" s="4" t="inlineStr">
        <is>
          <t xml:space="preserve"> </t>
        </is>
      </c>
      <c r="CZ136" s="4" t="inlineStr">
        <is>
          <t xml:space="preserve"> </t>
        </is>
      </c>
      <c r="DA136" s="4" t="inlineStr">
        <is>
          <t xml:space="preserve"> </t>
        </is>
      </c>
      <c r="DB136" s="4" t="inlineStr">
        <is>
          <t xml:space="preserve"> </t>
        </is>
      </c>
      <c r="DC136" s="4" t="inlineStr">
        <is>
          <t xml:space="preserve"> </t>
        </is>
      </c>
      <c r="DD136" s="4" t="inlineStr">
        <is>
          <t xml:space="preserve"> </t>
        </is>
      </c>
      <c r="DE136" s="4" t="inlineStr">
        <is>
          <t xml:space="preserve"> </t>
        </is>
      </c>
      <c r="DF136" s="4" t="inlineStr">
        <is>
          <t xml:space="preserve"> </t>
        </is>
      </c>
      <c r="DG136" s="4" t="inlineStr">
        <is>
          <t xml:space="preserve"> </t>
        </is>
      </c>
      <c r="DH136" s="4" t="inlineStr">
        <is>
          <t xml:space="preserve"> </t>
        </is>
      </c>
      <c r="DI136" s="4" t="inlineStr">
        <is>
          <t xml:space="preserve"> </t>
        </is>
      </c>
      <c r="DJ136" s="4" t="inlineStr">
        <is>
          <t xml:space="preserve"> </t>
        </is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  <c r="DO136" s="4" t="inlineStr">
        <is>
          <t xml:space="preserve"> </t>
        </is>
      </c>
      <c r="DP136" s="4" t="inlineStr">
        <is>
          <t xml:space="preserve"> </t>
        </is>
      </c>
      <c r="DQ136" s="4" t="inlineStr">
        <is>
          <t xml:space="preserve"> </t>
        </is>
      </c>
      <c r="DR136" s="4" t="inlineStr">
        <is>
          <t xml:space="preserve"> </t>
        </is>
      </c>
    </row>
    <row r="137">
      <c r="A137" s="4" t="inlineStr">
        <is>
          <t>Account Value</t>
        </is>
      </c>
      <c r="B137" s="5" t="n">
        <v>33882</v>
      </c>
      <c r="C137" s="7" t="n">
        <v>33080</v>
      </c>
      <c r="D137" s="7" t="n">
        <v>32682</v>
      </c>
      <c r="E137" s="7" t="n">
        <v>31550</v>
      </c>
      <c r="F137" s="7" t="n">
        <v>30059</v>
      </c>
      <c r="G137" s="7" t="n">
        <v>31339</v>
      </c>
      <c r="H137" s="7" t="n">
        <v>30363</v>
      </c>
      <c r="I137" s="7" t="n">
        <v>28824</v>
      </c>
      <c r="J137" s="7" t="n">
        <v>28347</v>
      </c>
      <c r="K137" s="7" t="n">
        <v>27115</v>
      </c>
      <c r="L137" s="7" t="n">
        <v>24846</v>
      </c>
      <c r="M137" s="7" t="n">
        <v>25380</v>
      </c>
      <c r="N137" s="7" t="n">
        <v>26650</v>
      </c>
      <c r="O137" s="7" t="n">
        <v>27082</v>
      </c>
      <c r="P137" s="7" t="n">
        <v>26239</v>
      </c>
      <c r="Q137" s="7" t="n">
        <v>24612</v>
      </c>
      <c r="R137" s="7" t="n">
        <v>24506</v>
      </c>
      <c r="S137" s="7" t="n">
        <v>24129</v>
      </c>
      <c r="T137" s="7" t="n">
        <v>23275</v>
      </c>
      <c r="U137" s="7" t="n">
        <v>23857</v>
      </c>
      <c r="V137" s="7" t="n">
        <v>22446</v>
      </c>
      <c r="W137" s="7" t="n">
        <v>23819</v>
      </c>
      <c r="X137" s="7" t="n">
        <v>22558</v>
      </c>
      <c r="Y137" s="7" t="n">
        <v>20869</v>
      </c>
      <c r="Z137" s="7" t="n">
        <v>22986</v>
      </c>
      <c r="AA137" s="7" t="n">
        <v>23963</v>
      </c>
      <c r="AB137" s="7" t="n">
        <v>21940</v>
      </c>
      <c r="AC137" s="7" t="n">
        <v>23914</v>
      </c>
      <c r="AD137" s="7" t="n">
        <v>23870</v>
      </c>
      <c r="AE137" s="7" t="n">
        <v>26150</v>
      </c>
      <c r="AF137" s="7" t="n">
        <v>25214</v>
      </c>
      <c r="AG137" s="7" t="n">
        <v>25992</v>
      </c>
      <c r="AH137" s="7" t="n">
        <v>27411</v>
      </c>
      <c r="AI137" s="7" t="n">
        <v>26235</v>
      </c>
      <c r="AJ137" s="7" t="n">
        <v>26418</v>
      </c>
      <c r="AK137" s="7" t="n">
        <v>24688</v>
      </c>
      <c r="AL137" s="7" t="n">
        <v>25893</v>
      </c>
      <c r="AM137" s="7" t="n">
        <v>25129</v>
      </c>
      <c r="AN137" s="7" t="n">
        <v>24546</v>
      </c>
      <c r="AO137" s="7" t="n">
        <v>23986</v>
      </c>
      <c r="AP137" s="7" t="n">
        <v>23819</v>
      </c>
      <c r="AQ137" s="7" t="n">
        <v>22612</v>
      </c>
      <c r="AR137" s="7" t="n">
        <v>21664</v>
      </c>
      <c r="AS137" s="7" t="n">
        <v>21082</v>
      </c>
      <c r="AT137" s="7" t="n">
        <v>21297</v>
      </c>
      <c r="AU137" s="7" t="n">
        <v>20509</v>
      </c>
      <c r="AV137" s="7" t="n">
        <v>18485</v>
      </c>
      <c r="AW137" s="7" t="n">
        <v>18990</v>
      </c>
      <c r="AX137" s="7" t="n">
        <v>19740</v>
      </c>
      <c r="AY137" s="7" t="n">
        <v>18417</v>
      </c>
      <c r="AZ137" s="7" t="n">
        <v>17434</v>
      </c>
      <c r="BA137" s="7" t="n">
        <v>17094</v>
      </c>
      <c r="BB137" s="7" t="n">
        <v>16317</v>
      </c>
      <c r="BC137" s="7" t="n">
        <v>14463</v>
      </c>
      <c r="BD137" s="7" t="n">
        <v>16501</v>
      </c>
      <c r="BE137" s="7" t="n">
        <v>17981</v>
      </c>
      <c r="BF137" s="7" t="n">
        <v>17988</v>
      </c>
      <c r="BG137" s="7" t="n">
        <v>17461</v>
      </c>
      <c r="BH137" s="7" t="n">
        <v>16849</v>
      </c>
      <c r="BI137" s="7" t="n">
        <v>16492</v>
      </c>
      <c r="BJ137" s="7" t="n">
        <v>16189</v>
      </c>
      <c r="BK137" s="7" t="n">
        <v>16450</v>
      </c>
      <c r="BL137" s="7" t="n">
        <v>16217</v>
      </c>
      <c r="BM137" s="7" t="n">
        <v>15149</v>
      </c>
      <c r="BN137" s="7" t="n">
        <v>16177</v>
      </c>
      <c r="BO137" s="7" t="n">
        <v>15547</v>
      </c>
      <c r="BP137" s="7" t="n">
        <v>15251</v>
      </c>
      <c r="BQ137" s="7" t="n">
        <v>14777</v>
      </c>
      <c r="BR137" s="7" t="n">
        <v>13680</v>
      </c>
      <c r="BS137" s="7" t="n">
        <v>15038</v>
      </c>
      <c r="BT137" s="7" t="n">
        <v>14738</v>
      </c>
      <c r="BU137" s="7" t="n">
        <v>15819</v>
      </c>
      <c r="BV137" s="7" t="n">
        <v>15730</v>
      </c>
      <c r="BW137" s="7" t="n">
        <v>15233</v>
      </c>
      <c r="BX137" s="7" t="n">
        <v>14687</v>
      </c>
      <c r="BY137" s="7" t="n">
        <v>14597</v>
      </c>
      <c r="BZ137" s="7" t="n">
        <v>14254</v>
      </c>
      <c r="CA137" s="7" t="n">
        <v>14199</v>
      </c>
      <c r="CB137" s="7" t="n">
        <v>14569</v>
      </c>
      <c r="CC137" s="7" t="n">
        <v>15127</v>
      </c>
      <c r="CD137" s="7" t="n">
        <v>14308</v>
      </c>
      <c r="CE137" s="7" t="n">
        <v>14150</v>
      </c>
      <c r="CF137" s="7" t="n">
        <v>13729</v>
      </c>
      <c r="CG137" s="7" t="n">
        <v>13416</v>
      </c>
      <c r="CH137" s="7" t="n">
        <v>13145</v>
      </c>
      <c r="CI137" s="7" t="n">
        <v>13105</v>
      </c>
      <c r="CJ137" s="7" t="n">
        <v>12841</v>
      </c>
      <c r="CK137" s="7" t="n">
        <v>12761</v>
      </c>
      <c r="CL137" s="7" t="n">
        <v>12584</v>
      </c>
      <c r="CM137" s="7" t="n">
        <v>12456</v>
      </c>
      <c r="CN137" s="7" t="n">
        <v>12442</v>
      </c>
      <c r="CO137" s="7" t="n">
        <v>11967</v>
      </c>
      <c r="CP137" s="7" t="n">
        <v>11744</v>
      </c>
      <c r="CQ137" s="7" t="n">
        <v>11516</v>
      </c>
      <c r="CR137" s="7" t="n">
        <v>11105</v>
      </c>
      <c r="CS137" s="7" t="n">
        <v>11311</v>
      </c>
      <c r="CT137" s="7" t="n">
        <v>11309</v>
      </c>
      <c r="CU137" s="7" t="n">
        <v>11293</v>
      </c>
      <c r="CV137" s="7" t="n">
        <v>10892</v>
      </c>
      <c r="CW137" s="7" t="n">
        <v>10864</v>
      </c>
      <c r="CX137" s="7" t="n">
        <v>10672</v>
      </c>
      <c r="CY137" s="7" t="n">
        <v>10631</v>
      </c>
      <c r="CZ137" s="7" t="n">
        <v>9955</v>
      </c>
      <c r="DA137" s="7" t="n">
        <v>9969</v>
      </c>
      <c r="DB137" s="7" t="n">
        <v>10489</v>
      </c>
      <c r="DC137" s="7" t="n">
        <v>10657</v>
      </c>
      <c r="DD137" s="7" t="n">
        <v>10626</v>
      </c>
      <c r="DE137" s="7" t="n">
        <v>9799</v>
      </c>
      <c r="DF137" s="7" t="n">
        <v>10048</v>
      </c>
      <c r="DG137" s="7" t="n">
        <v>10693</v>
      </c>
      <c r="DH137" s="7" t="n">
        <v>10474</v>
      </c>
      <c r="DI137" s="7" t="n">
        <v>10680</v>
      </c>
      <c r="DJ137" s="7" t="n">
        <v>10545</v>
      </c>
      <c r="DK137" s="7" t="n">
        <v>10444</v>
      </c>
      <c r="DL137" s="7" t="n">
        <v>10612</v>
      </c>
      <c r="DM137" s="7" t="n">
        <v>10036</v>
      </c>
      <c r="DN137" s="7" t="n">
        <v>10346</v>
      </c>
      <c r="DO137" s="7" t="n">
        <v>10372</v>
      </c>
      <c r="DP137" s="7" t="n">
        <v>10101</v>
      </c>
      <c r="DQ137" s="7" t="n">
        <v>9860</v>
      </c>
      <c r="DR137" s="7" t="n">
        <v>10000</v>
      </c>
    </row>
    <row r="138">
      <c r="A138" s="4" t="inlineStr">
        <is>
          <t>EATON VANCE Index: MSCI World Health Care Index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  <c r="V138" s="4" t="inlineStr">
        <is>
          <t xml:space="preserve"> </t>
        </is>
      </c>
      <c r="W138" s="4" t="inlineStr">
        <is>
          <t xml:space="preserve"> </t>
        </is>
      </c>
      <c r="X138" s="4" t="inlineStr">
        <is>
          <t xml:space="preserve"> </t>
        </is>
      </c>
      <c r="Y138" s="4" t="inlineStr">
        <is>
          <t xml:space="preserve"> </t>
        </is>
      </c>
      <c r="Z138" s="4" t="inlineStr">
        <is>
          <t xml:space="preserve"> </t>
        </is>
      </c>
      <c r="AA138" s="4" t="inlineStr">
        <is>
          <t xml:space="preserve"> </t>
        </is>
      </c>
      <c r="AB138" s="4" t="inlineStr">
        <is>
          <t xml:space="preserve"> </t>
        </is>
      </c>
      <c r="AC138" s="4" t="inlineStr">
        <is>
          <t xml:space="preserve"> </t>
        </is>
      </c>
      <c r="AD138" s="4" t="inlineStr">
        <is>
          <t xml:space="preserve"> </t>
        </is>
      </c>
      <c r="AE138" s="4" t="inlineStr">
        <is>
          <t xml:space="preserve"> </t>
        </is>
      </c>
      <c r="AF138" s="4" t="inlineStr">
        <is>
          <t xml:space="preserve"> </t>
        </is>
      </c>
      <c r="AG138" s="4" t="inlineStr">
        <is>
          <t xml:space="preserve"> </t>
        </is>
      </c>
      <c r="AH138" s="4" t="inlineStr">
        <is>
          <t xml:space="preserve"> </t>
        </is>
      </c>
      <c r="AI138" s="4" t="inlineStr">
        <is>
          <t xml:space="preserve"> </t>
        </is>
      </c>
      <c r="AJ138" s="4" t="inlineStr">
        <is>
          <t xml:space="preserve"> </t>
        </is>
      </c>
      <c r="AK138" s="4" t="inlineStr">
        <is>
          <t xml:space="preserve"> </t>
        </is>
      </c>
      <c r="AL138" s="4" t="inlineStr">
        <is>
          <t xml:space="preserve"> </t>
        </is>
      </c>
      <c r="AM138" s="4" t="inlineStr">
        <is>
          <t xml:space="preserve"> </t>
        </is>
      </c>
      <c r="AN138" s="4" t="inlineStr">
        <is>
          <t xml:space="preserve"> </t>
        </is>
      </c>
      <c r="AO138" s="4" t="inlineStr">
        <is>
          <t xml:space="preserve"> </t>
        </is>
      </c>
      <c r="AP138" s="4" t="inlineStr">
        <is>
          <t xml:space="preserve"> </t>
        </is>
      </c>
      <c r="AQ138" s="4" t="inlineStr">
        <is>
          <t xml:space="preserve"> </t>
        </is>
      </c>
      <c r="AR138" s="4" t="inlineStr">
        <is>
          <t xml:space="preserve"> </t>
        </is>
      </c>
      <c r="AS138" s="4" t="inlineStr">
        <is>
          <t xml:space="preserve"> </t>
        </is>
      </c>
      <c r="AT138" s="4" t="inlineStr">
        <is>
          <t xml:space="preserve"> </t>
        </is>
      </c>
      <c r="AU138" s="4" t="inlineStr">
        <is>
          <t xml:space="preserve"> </t>
        </is>
      </c>
      <c r="AV138" s="4" t="inlineStr">
        <is>
          <t xml:space="preserve"> </t>
        </is>
      </c>
      <c r="AW138" s="4" t="inlineStr">
        <is>
          <t xml:space="preserve"> </t>
        </is>
      </c>
      <c r="AX138" s="4" t="inlineStr">
        <is>
          <t xml:space="preserve"> </t>
        </is>
      </c>
      <c r="AY138" s="4" t="inlineStr">
        <is>
          <t xml:space="preserve"> </t>
        </is>
      </c>
      <c r="AZ138" s="4" t="inlineStr">
        <is>
          <t xml:space="preserve"> </t>
        </is>
      </c>
      <c r="BA138" s="4" t="inlineStr">
        <is>
          <t xml:space="preserve"> </t>
        </is>
      </c>
      <c r="BB138" s="4" t="inlineStr">
        <is>
          <t xml:space="preserve"> </t>
        </is>
      </c>
      <c r="BC138" s="4" t="inlineStr">
        <is>
          <t xml:space="preserve"> </t>
        </is>
      </c>
      <c r="BD138" s="4" t="inlineStr">
        <is>
          <t xml:space="preserve"> </t>
        </is>
      </c>
      <c r="BE138" s="4" t="inlineStr">
        <is>
          <t xml:space="preserve"> </t>
        </is>
      </c>
      <c r="BF138" s="4" t="inlineStr">
        <is>
          <t xml:space="preserve"> </t>
        </is>
      </c>
      <c r="BG138" s="4" t="inlineStr">
        <is>
          <t xml:space="preserve"> </t>
        </is>
      </c>
      <c r="BH138" s="4" t="inlineStr">
        <is>
          <t xml:space="preserve"> </t>
        </is>
      </c>
      <c r="BI138" s="4" t="inlineStr">
        <is>
          <t xml:space="preserve"> </t>
        </is>
      </c>
      <c r="BJ138" s="4" t="inlineStr">
        <is>
          <t xml:space="preserve"> </t>
        </is>
      </c>
      <c r="BK138" s="4" t="inlineStr">
        <is>
          <t xml:space="preserve"> </t>
        </is>
      </c>
      <c r="BL138" s="4" t="inlineStr">
        <is>
          <t xml:space="preserve"> </t>
        </is>
      </c>
      <c r="BM138" s="4" t="inlineStr">
        <is>
          <t xml:space="preserve"> </t>
        </is>
      </c>
      <c r="BN138" s="4" t="inlineStr">
        <is>
          <t xml:space="preserve"> </t>
        </is>
      </c>
      <c r="BO138" s="4" t="inlineStr">
        <is>
          <t xml:space="preserve"> </t>
        </is>
      </c>
      <c r="BP138" s="4" t="inlineStr">
        <is>
          <t xml:space="preserve"> </t>
        </is>
      </c>
      <c r="BQ138" s="4" t="inlineStr">
        <is>
          <t xml:space="preserve"> </t>
        </is>
      </c>
      <c r="BR138" s="4" t="inlineStr">
        <is>
          <t xml:space="preserve"> </t>
        </is>
      </c>
      <c r="BS138" s="4" t="inlineStr">
        <is>
          <t xml:space="preserve"> </t>
        </is>
      </c>
      <c r="BT138" s="4" t="inlineStr">
        <is>
          <t xml:space="preserve"> </t>
        </is>
      </c>
      <c r="BU138" s="4" t="inlineStr">
        <is>
          <t xml:space="preserve"> </t>
        </is>
      </c>
      <c r="BV138" s="4" t="inlineStr">
        <is>
          <t xml:space="preserve"> </t>
        </is>
      </c>
      <c r="BW138" s="4" t="inlineStr">
        <is>
          <t xml:space="preserve"> </t>
        </is>
      </c>
      <c r="BX138" s="4" t="inlineStr">
        <is>
          <t xml:space="preserve"> </t>
        </is>
      </c>
      <c r="BY138" s="4" t="inlineStr">
        <is>
          <t xml:space="preserve"> </t>
        </is>
      </c>
      <c r="BZ138" s="4" t="inlineStr">
        <is>
          <t xml:space="preserve"> </t>
        </is>
      </c>
      <c r="CA138" s="4" t="inlineStr">
        <is>
          <t xml:space="preserve"> </t>
        </is>
      </c>
      <c r="CB138" s="4" t="inlineStr">
        <is>
          <t xml:space="preserve"> </t>
        </is>
      </c>
      <c r="CC138" s="4" t="inlineStr">
        <is>
          <t xml:space="preserve"> </t>
        </is>
      </c>
      <c r="CD138" s="4" t="inlineStr">
        <is>
          <t xml:space="preserve"> </t>
        </is>
      </c>
      <c r="CE138" s="4" t="inlineStr">
        <is>
          <t xml:space="preserve"> </t>
        </is>
      </c>
      <c r="CF138" s="4" t="inlineStr">
        <is>
          <t xml:space="preserve"> </t>
        </is>
      </c>
      <c r="CG138" s="4" t="inlineStr">
        <is>
          <t xml:space="preserve"> </t>
        </is>
      </c>
      <c r="CH138" s="4" t="inlineStr">
        <is>
          <t xml:space="preserve"> </t>
        </is>
      </c>
      <c r="CI138" s="4" t="inlineStr">
        <is>
          <t xml:space="preserve"> </t>
        </is>
      </c>
      <c r="CJ138" s="4" t="inlineStr">
        <is>
          <t xml:space="preserve"> </t>
        </is>
      </c>
      <c r="CK138" s="4" t="inlineStr">
        <is>
          <t xml:space="preserve"> </t>
        </is>
      </c>
      <c r="CL138" s="4" t="inlineStr">
        <is>
          <t xml:space="preserve"> </t>
        </is>
      </c>
      <c r="CM138" s="4" t="inlineStr">
        <is>
          <t xml:space="preserve"> </t>
        </is>
      </c>
      <c r="CN138" s="4" t="inlineStr">
        <is>
          <t xml:space="preserve"> </t>
        </is>
      </c>
      <c r="CO138" s="4" t="inlineStr">
        <is>
          <t xml:space="preserve"> </t>
        </is>
      </c>
      <c r="CP138" s="4" t="inlineStr">
        <is>
          <t xml:space="preserve"> </t>
        </is>
      </c>
      <c r="CQ138" s="4" t="inlineStr">
        <is>
          <t xml:space="preserve"> </t>
        </is>
      </c>
      <c r="CR138" s="4" t="inlineStr">
        <is>
          <t xml:space="preserve"> </t>
        </is>
      </c>
      <c r="CS138" s="4" t="inlineStr">
        <is>
          <t xml:space="preserve"> </t>
        </is>
      </c>
      <c r="CT138" s="4" t="inlineStr">
        <is>
          <t xml:space="preserve"> </t>
        </is>
      </c>
      <c r="CU138" s="4" t="inlineStr">
        <is>
          <t xml:space="preserve"> </t>
        </is>
      </c>
      <c r="CV138" s="4" t="inlineStr">
        <is>
          <t xml:space="preserve"> </t>
        </is>
      </c>
      <c r="CW138" s="4" t="inlineStr">
        <is>
          <t xml:space="preserve"> </t>
        </is>
      </c>
      <c r="CX138" s="4" t="inlineStr">
        <is>
          <t xml:space="preserve"> </t>
        </is>
      </c>
      <c r="CY138" s="4" t="inlineStr">
        <is>
          <t xml:space="preserve"> </t>
        </is>
      </c>
      <c r="CZ138" s="4" t="inlineStr">
        <is>
          <t xml:space="preserve"> </t>
        </is>
      </c>
      <c r="DA138" s="4" t="inlineStr">
        <is>
          <t xml:space="preserve"> </t>
        </is>
      </c>
      <c r="DB138" s="4" t="inlineStr">
        <is>
          <t xml:space="preserve"> </t>
        </is>
      </c>
      <c r="DC138" s="4" t="inlineStr">
        <is>
          <t xml:space="preserve"> </t>
        </is>
      </c>
      <c r="DD138" s="4" t="inlineStr">
        <is>
          <t xml:space="preserve"> </t>
        </is>
      </c>
      <c r="DE138" s="4" t="inlineStr">
        <is>
          <t xml:space="preserve"> </t>
        </is>
      </c>
      <c r="DF138" s="4" t="inlineStr">
        <is>
          <t xml:space="preserve"> </t>
        </is>
      </c>
      <c r="DG138" s="4" t="inlineStr">
        <is>
          <t xml:space="preserve"> </t>
        </is>
      </c>
      <c r="DH138" s="4" t="inlineStr">
        <is>
          <t xml:space="preserve"> </t>
        </is>
      </c>
      <c r="DI138" s="4" t="inlineStr">
        <is>
          <t xml:space="preserve"> </t>
        </is>
      </c>
      <c r="DJ138" s="4" t="inlineStr">
        <is>
          <t xml:space="preserve"> </t>
        </is>
      </c>
      <c r="DK138" s="4" t="inlineStr">
        <is>
          <t xml:space="preserve"> </t>
        </is>
      </c>
      <c r="DL138" s="4" t="inlineStr">
        <is>
          <t xml:space="preserve"> </t>
        </is>
      </c>
      <c r="DM138" s="4" t="inlineStr">
        <is>
          <t xml:space="preserve"> </t>
        </is>
      </c>
      <c r="DN138" s="4" t="inlineStr">
        <is>
          <t xml:space="preserve"> </t>
        </is>
      </c>
      <c r="DO138" s="4" t="inlineStr">
        <is>
          <t xml:space="preserve"> </t>
        </is>
      </c>
      <c r="DP138" s="4" t="inlineStr">
        <is>
          <t xml:space="preserve"> </t>
        </is>
      </c>
      <c r="DQ138" s="4" t="inlineStr">
        <is>
          <t xml:space="preserve"> </t>
        </is>
      </c>
      <c r="DR138" s="4" t="inlineStr">
        <is>
          <t xml:space="preserve"> </t>
        </is>
      </c>
    </row>
    <row r="139">
      <c r="A139" s="3" t="inlineStr">
        <is>
          <t>Account Value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</row>
    <row r="140">
      <c r="A140" s="4" t="inlineStr">
        <is>
          <t>Line Graph and Table Measure Name</t>
        </is>
      </c>
      <c r="B140" s="4" t="inlineStr">
        <is>
          <t>MSCI World Health Care Index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  <c r="DO140" s="4" t="inlineStr">
        <is>
          <t xml:space="preserve"> </t>
        </is>
      </c>
      <c r="DP140" s="4" t="inlineStr">
        <is>
          <t xml:space="preserve"> </t>
        </is>
      </c>
      <c r="DQ140" s="4" t="inlineStr">
        <is>
          <t xml:space="preserve"> </t>
        </is>
      </c>
      <c r="DR140" s="4" t="inlineStr">
        <is>
          <t xml:space="preserve"> </t>
        </is>
      </c>
    </row>
    <row r="141">
      <c r="A141" s="4" t="inlineStr">
        <is>
          <t>Account Value</t>
        </is>
      </c>
      <c r="B141" s="5" t="n">
        <v>24427</v>
      </c>
      <c r="C141" s="5" t="n">
        <v>23155</v>
      </c>
      <c r="D141" s="5" t="n">
        <v>22422</v>
      </c>
      <c r="E141" s="5" t="n">
        <v>22005</v>
      </c>
      <c r="F141" s="5" t="n">
        <v>21433</v>
      </c>
      <c r="G141" s="5" t="n">
        <v>22315</v>
      </c>
      <c r="H141" s="5" t="n">
        <v>21801</v>
      </c>
      <c r="I141" s="5" t="n">
        <v>21321</v>
      </c>
      <c r="J141" s="5" t="n">
        <v>20763</v>
      </c>
      <c r="K141" s="5" t="n">
        <v>19884</v>
      </c>
      <c r="L141" s="5" t="n">
        <v>18805</v>
      </c>
      <c r="M141" s="5" t="n">
        <v>19612</v>
      </c>
      <c r="N141" s="5" t="n">
        <v>20271</v>
      </c>
      <c r="O141" s="5" t="n">
        <v>20429</v>
      </c>
      <c r="P141" s="5" t="n">
        <v>20168</v>
      </c>
      <c r="Q141" s="5" t="n">
        <v>19545</v>
      </c>
      <c r="R141" s="5" t="n">
        <v>20380</v>
      </c>
      <c r="S141" s="5" t="n">
        <v>19691</v>
      </c>
      <c r="T141" s="5" t="n">
        <v>19071</v>
      </c>
      <c r="U141" s="5" t="n">
        <v>19882</v>
      </c>
      <c r="V141" s="5" t="n">
        <v>20012</v>
      </c>
      <c r="W141" s="5" t="n">
        <v>20251</v>
      </c>
      <c r="X141" s="5" t="n">
        <v>19174</v>
      </c>
      <c r="Y141" s="5" t="n">
        <v>17687</v>
      </c>
      <c r="Z141" s="5" t="n">
        <v>18412</v>
      </c>
      <c r="AA141" s="5" t="n">
        <v>19593</v>
      </c>
      <c r="AB141" s="5" t="n">
        <v>18973</v>
      </c>
      <c r="AC141" s="5" t="n">
        <v>19595</v>
      </c>
      <c r="AD141" s="5" t="n">
        <v>19499</v>
      </c>
      <c r="AE141" s="5" t="n">
        <v>20446</v>
      </c>
      <c r="AF141" s="5" t="n">
        <v>19506</v>
      </c>
      <c r="AG141" s="5" t="n">
        <v>19594</v>
      </c>
      <c r="AH141" s="5" t="n">
        <v>21157</v>
      </c>
      <c r="AI141" s="5" t="n">
        <v>19706</v>
      </c>
      <c r="AJ141" s="5" t="n">
        <v>20435</v>
      </c>
      <c r="AK141" s="5" t="n">
        <v>19607</v>
      </c>
      <c r="AL141" s="5" t="n">
        <v>20692</v>
      </c>
      <c r="AM141" s="5" t="n">
        <v>20133</v>
      </c>
      <c r="AN141" s="5" t="n">
        <v>19411</v>
      </c>
      <c r="AO141" s="5" t="n">
        <v>18846</v>
      </c>
      <c r="AP141" s="5" t="n">
        <v>18467</v>
      </c>
      <c r="AQ141" s="5" t="n">
        <v>17788</v>
      </c>
      <c r="AR141" s="5" t="n">
        <v>17362</v>
      </c>
      <c r="AS141" s="5" t="n">
        <v>17848</v>
      </c>
      <c r="AT141" s="5" t="n">
        <v>17660</v>
      </c>
      <c r="AU141" s="5" t="n">
        <v>17131</v>
      </c>
      <c r="AV141" s="5" t="n">
        <v>15724</v>
      </c>
      <c r="AW141" s="5" t="n">
        <v>16530</v>
      </c>
      <c r="AX141" s="5" t="n">
        <v>16761</v>
      </c>
      <c r="AY141" s="5" t="n">
        <v>16423</v>
      </c>
      <c r="AZ141" s="5" t="n">
        <v>15776</v>
      </c>
      <c r="BA141" s="5" t="n">
        <v>15990</v>
      </c>
      <c r="BB141" s="5" t="n">
        <v>15370</v>
      </c>
      <c r="BC141" s="5" t="n">
        <v>13771</v>
      </c>
      <c r="BD141" s="5" t="n">
        <v>14287</v>
      </c>
      <c r="BE141" s="5" t="n">
        <v>15336</v>
      </c>
      <c r="BF141" s="5" t="n">
        <v>15557</v>
      </c>
      <c r="BG141" s="5" t="n">
        <v>15044</v>
      </c>
      <c r="BH141" s="5" t="n">
        <v>14365</v>
      </c>
      <c r="BI141" s="5" t="n">
        <v>13682</v>
      </c>
      <c r="BJ141" s="5" t="n">
        <v>13697</v>
      </c>
      <c r="BK141" s="5" t="n">
        <v>13701</v>
      </c>
      <c r="BL141" s="5" t="n">
        <v>13855</v>
      </c>
      <c r="BM141" s="5" t="n">
        <v>12979</v>
      </c>
      <c r="BN141" s="5" t="n">
        <v>13298</v>
      </c>
      <c r="BO141" s="5" t="n">
        <v>13650</v>
      </c>
      <c r="BP141" s="5" t="n">
        <v>13534</v>
      </c>
      <c r="BQ141" s="5" t="n">
        <v>13273</v>
      </c>
      <c r="BR141" s="5" t="n">
        <v>12623</v>
      </c>
      <c r="BS141" s="5" t="n">
        <v>13730</v>
      </c>
      <c r="BT141" s="5" t="n">
        <v>13021</v>
      </c>
      <c r="BU141" s="5" t="n">
        <v>13937</v>
      </c>
      <c r="BV141" s="5" t="n">
        <v>13660</v>
      </c>
      <c r="BW141" s="5" t="n">
        <v>13268</v>
      </c>
      <c r="BX141" s="5" t="n">
        <v>12500</v>
      </c>
      <c r="BY141" s="5" t="n">
        <v>12336</v>
      </c>
      <c r="BZ141" s="5" t="n">
        <v>12278</v>
      </c>
      <c r="CA141" s="5" t="n">
        <v>12162</v>
      </c>
      <c r="CB141" s="5" t="n">
        <v>12420</v>
      </c>
      <c r="CC141" s="5" t="n">
        <v>13003</v>
      </c>
      <c r="CD141" s="5" t="n">
        <v>12313</v>
      </c>
      <c r="CE141" s="5" t="n">
        <v>12321</v>
      </c>
      <c r="CF141" s="5" t="n">
        <v>12049</v>
      </c>
      <c r="CG141" s="5" t="n">
        <v>12207</v>
      </c>
      <c r="CH141" s="5" t="n">
        <v>12045</v>
      </c>
      <c r="CI141" s="5" t="n">
        <v>11927</v>
      </c>
      <c r="CJ141" s="5" t="n">
        <v>11919</v>
      </c>
      <c r="CK141" s="5" t="n">
        <v>11604</v>
      </c>
      <c r="CL141" s="5" t="n">
        <v>11356</v>
      </c>
      <c r="CM141" s="5" t="n">
        <v>11146</v>
      </c>
      <c r="CN141" s="5" t="n">
        <v>11110</v>
      </c>
      <c r="CO141" s="5" t="n">
        <v>10503</v>
      </c>
      <c r="CP141" s="5" t="n">
        <v>10278</v>
      </c>
      <c r="CQ141" s="5" t="n">
        <v>10119</v>
      </c>
      <c r="CR141" s="5" t="n">
        <v>10110</v>
      </c>
      <c r="CS141" s="5" t="n">
        <v>10860</v>
      </c>
      <c r="CT141" s="5" t="n">
        <v>10874</v>
      </c>
      <c r="CU141" s="5" t="n">
        <v>11345</v>
      </c>
      <c r="CV141" s="5" t="n">
        <v>10852</v>
      </c>
      <c r="CW141" s="5" t="n">
        <v>10766</v>
      </c>
      <c r="CX141" s="5" t="n">
        <v>10617</v>
      </c>
      <c r="CY141" s="5" t="n">
        <v>10277</v>
      </c>
      <c r="CZ141" s="5" t="n">
        <v>10034</v>
      </c>
      <c r="DA141" s="5" t="n">
        <v>10161</v>
      </c>
      <c r="DB141" s="5" t="n">
        <v>11029</v>
      </c>
      <c r="DC141" s="5" t="n">
        <v>10864</v>
      </c>
      <c r="DD141" s="5" t="n">
        <v>10937</v>
      </c>
      <c r="DE141" s="5" t="n">
        <v>10310</v>
      </c>
      <c r="DF141" s="5" t="n">
        <v>10988</v>
      </c>
      <c r="DG141" s="5" t="n">
        <v>11858</v>
      </c>
      <c r="DH141" s="5" t="n">
        <v>11375</v>
      </c>
      <c r="DI141" s="5" t="n">
        <v>11510</v>
      </c>
      <c r="DJ141" s="5" t="n">
        <v>11193</v>
      </c>
      <c r="DK141" s="5" t="n">
        <v>11205</v>
      </c>
      <c r="DL141" s="5" t="n">
        <v>11062</v>
      </c>
      <c r="DM141" s="5" t="n">
        <v>10582</v>
      </c>
      <c r="DN141" s="5" t="n">
        <v>10347</v>
      </c>
      <c r="DO141" s="5" t="n">
        <v>10616</v>
      </c>
      <c r="DP141" s="5" t="n">
        <v>10289</v>
      </c>
      <c r="DQ141" s="5" t="n">
        <v>10043</v>
      </c>
      <c r="DR141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93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0141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17.41%)</t>
        </is>
      </c>
      <c r="C6" s="4" t="inlineStr">
        <is>
          <t>(6.52%)</t>
        </is>
      </c>
      <c r="D6" s="4" t="inlineStr">
        <is>
          <t>(0.19%)</t>
        </is>
      </c>
    </row>
    <row r="7">
      <c r="A7" s="4" t="inlineStr">
        <is>
          <t>C00001418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14.26%)</t>
        </is>
      </c>
      <c r="C10" s="4" t="inlineStr">
        <is>
          <t>(6.19%)</t>
        </is>
      </c>
      <c r="D10" s="4" t="inlineStr">
        <is>
          <t>(0.21%)</t>
        </is>
      </c>
    </row>
    <row r="11">
      <c r="A11" s="4" t="inlineStr">
        <is>
          <t>C00001418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104752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A with Maximum Sales Charg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548</v>
      </c>
      <c r="C17" s="6" t="n">
        <v>0.025</v>
      </c>
      <c r="D17" s="6" t="n">
        <v>0.0306</v>
      </c>
    </row>
    <row r="18">
      <c r="A18" s="4" t="inlineStr">
        <is>
          <t>C00010475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095</v>
      </c>
      <c r="C21" s="6" t="n">
        <v>0.0285</v>
      </c>
      <c r="D21" s="8" t="n">
        <v>0.03</v>
      </c>
    </row>
    <row r="22">
      <c r="A22" s="4" t="inlineStr">
        <is>
          <t>C000104754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Class I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C000092730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A with Maximum Sales Charg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337</v>
      </c>
      <c r="C28" s="6" t="n">
        <v>0.094</v>
      </c>
      <c r="D28" s="6" t="n">
        <v>0.07439999999999999</v>
      </c>
    </row>
    <row r="29">
      <c r="A29" s="4" t="inlineStr">
        <is>
          <t>C000092731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Class C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782</v>
      </c>
      <c r="C32" s="6" t="n">
        <v>0.0975</v>
      </c>
      <c r="D32" s="6" t="n">
        <v>0.0738</v>
      </c>
    </row>
    <row r="33">
      <c r="A33" s="4" t="inlineStr">
        <is>
          <t>C000092732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I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00001419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Class A with Maximum Sales Charg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1575</v>
      </c>
      <c r="C39" s="6" t="n">
        <v>0.1104</v>
      </c>
      <c r="D39" s="6" t="n">
        <v>0.0866</v>
      </c>
    </row>
    <row r="40">
      <c r="A40" s="4" t="inlineStr">
        <is>
          <t>C000014193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Class C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202</v>
      </c>
      <c r="C43" s="6" t="n">
        <v>0.1137</v>
      </c>
      <c r="D43" s="6" t="n">
        <v>0.0858</v>
      </c>
    </row>
    <row r="44">
      <c r="A44" s="4" t="inlineStr">
        <is>
          <t>C000081646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>Class I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C000014194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R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Without Sales Load [Member] | C000014185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>(12.81%)</t>
        </is>
      </c>
      <c r="C52" s="4" t="inlineStr">
        <is>
          <t>(5.50%)</t>
        </is>
      </c>
      <c r="D52" s="6" t="n">
        <v>0.0035</v>
      </c>
    </row>
    <row r="53">
      <c r="A53" s="4" t="inlineStr">
        <is>
          <t>Without Sales Load [Member] | C000014187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>(13.47%)</t>
        </is>
      </c>
      <c r="C55" s="4" t="inlineStr">
        <is>
          <t>(6.19%)</t>
        </is>
      </c>
      <c r="D55" s="4" t="inlineStr">
        <is>
          <t>(0.21%)</t>
        </is>
      </c>
    </row>
    <row r="56">
      <c r="A56" s="4" t="inlineStr">
        <is>
          <t>Without Sales Load [Member] | C000014184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>(12.59%)</t>
        </is>
      </c>
      <c r="C58" s="4" t="inlineStr">
        <is>
          <t>(5.23%)</t>
        </is>
      </c>
      <c r="D58" s="6" t="n">
        <v>0.0064</v>
      </c>
    </row>
    <row r="59">
      <c r="A59" s="4" t="inlineStr">
        <is>
          <t>Without Sales Load [Member] | C000104752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Average Annual Return, Percent</t>
        </is>
      </c>
      <c r="B61" s="6" t="n">
        <v>0.1134</v>
      </c>
      <c r="C61" s="6" t="n">
        <v>0.0362</v>
      </c>
      <c r="D61" s="6" t="n">
        <v>0.0362</v>
      </c>
    </row>
    <row r="62">
      <c r="A62" s="4" t="inlineStr">
        <is>
          <t>Without Sales Load [Member] | C000104753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105</v>
      </c>
      <c r="C64" s="6" t="n">
        <v>0.0285</v>
      </c>
      <c r="D64" s="8" t="n">
        <v>0.03</v>
      </c>
    </row>
    <row r="65">
      <c r="A65" s="4" t="inlineStr">
        <is>
          <t>Without Sales Load [Member] | C000104754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1164</v>
      </c>
      <c r="C67" s="6" t="n">
        <v>0.0388</v>
      </c>
      <c r="D67" s="6" t="n">
        <v>0.0388</v>
      </c>
    </row>
    <row r="68">
      <c r="A68" s="4" t="inlineStr">
        <is>
          <t>Without Sales Load [Member] | C000092730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967</v>
      </c>
      <c r="C70" s="6" t="n">
        <v>0.1058</v>
      </c>
      <c r="D70" s="6" t="n">
        <v>0.0803</v>
      </c>
    </row>
    <row r="71">
      <c r="A71" s="4" t="inlineStr">
        <is>
          <t>Without Sales Load [Member] | C000092731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Average Annual Return, Percent</t>
        </is>
      </c>
      <c r="B73" s="6" t="n">
        <v>0.1882</v>
      </c>
      <c r="C73" s="6" t="n">
        <v>0.0975</v>
      </c>
      <c r="D73" s="6" t="n">
        <v>0.0738</v>
      </c>
    </row>
    <row r="74">
      <c r="A74" s="4" t="inlineStr">
        <is>
          <t>Without Sales Load [Member] | C000092732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1999</v>
      </c>
      <c r="C76" s="6" t="n">
        <v>0.1085</v>
      </c>
      <c r="D76" s="6" t="n">
        <v>0.083</v>
      </c>
    </row>
    <row r="77">
      <c r="A77" s="4" t="inlineStr">
        <is>
          <t>Without Sales Load [Member] | C000014191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Average Annual Return, Percent</t>
        </is>
      </c>
      <c r="B79" s="6" t="n">
        <v>0.2217</v>
      </c>
      <c r="C79" s="6" t="n">
        <v>0.1223</v>
      </c>
      <c r="D79" s="6" t="n">
        <v>0.0924</v>
      </c>
    </row>
    <row r="80">
      <c r="A80" s="4" t="inlineStr">
        <is>
          <t>Without Sales Load [Member] | C000014193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212</v>
      </c>
      <c r="C82" s="6" t="n">
        <v>0.1137</v>
      </c>
      <c r="D82" s="6" t="n">
        <v>0.0858</v>
      </c>
    </row>
    <row r="83">
      <c r="A83" s="4" t="inlineStr">
        <is>
          <t>Without Sales Load [Member] | C000081646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Average Annual Return, Percent</t>
        </is>
      </c>
      <c r="B85" s="6" t="n">
        <v>0.2246</v>
      </c>
      <c r="C85" s="6" t="n">
        <v>0.1251</v>
      </c>
      <c r="D85" s="6" t="n">
        <v>0.0951</v>
      </c>
    </row>
    <row r="86">
      <c r="A86" s="4" t="inlineStr">
        <is>
          <t>Without Sales Load [Member] | C000014194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2183</v>
      </c>
      <c r="C88" s="6" t="n">
        <v>0.1195</v>
      </c>
      <c r="D88" s="6" t="n">
        <v>0.0897</v>
      </c>
    </row>
    <row r="89">
      <c r="A89" s="4" t="inlineStr">
        <is>
          <t>EATON VANCE Index: MSCI China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 xml:space="preserve">MSCI China Index 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>(2.77%)</t>
        </is>
      </c>
      <c r="C92" s="4" t="inlineStr">
        <is>
          <t>(3.39%)</t>
        </is>
      </c>
      <c r="D92" s="6" t="n">
        <v>0.0055</v>
      </c>
    </row>
    <row r="93">
      <c r="A93" s="4" t="inlineStr">
        <is>
          <t>EATON VANCE Index: MSCI China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MSCI China Index 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>(2.77%)</t>
        </is>
      </c>
      <c r="C96" s="4" t="inlineStr">
        <is>
          <t>(3.39%)</t>
        </is>
      </c>
      <c r="D96" s="6" t="n">
        <v>0.0055</v>
      </c>
    </row>
    <row r="97">
      <c r="A97" s="4" t="inlineStr">
        <is>
          <t>EATON VANCE Index: MSCI China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MSCI China Index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>(2.77%)</t>
        </is>
      </c>
      <c r="C100" s="4" t="inlineStr">
        <is>
          <t>(3.39%)</t>
        </is>
      </c>
      <c r="D100" s="6" t="n">
        <v>0.0055</v>
      </c>
    </row>
    <row r="101">
      <c r="A101" s="4" t="inlineStr">
        <is>
          <t>EATON VANCE Index: Bloomberg U.S. Aggregate Bond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 xml:space="preserve">Bloomberg U.S. Aggregate Bond Index 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073</v>
      </c>
      <c r="C104" s="4" t="inlineStr">
        <is>
          <t>(0.04%)</t>
        </is>
      </c>
      <c r="D104" s="6" t="n">
        <v>0.0164</v>
      </c>
    </row>
    <row r="105">
      <c r="A105" s="4" t="inlineStr">
        <is>
          <t>EATON VANCE Index: Bloomberg U.S. Aggregate Bond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 xml:space="preserve">Bloomberg U.S. Aggregate Bond Index 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073</v>
      </c>
      <c r="C108" s="4" t="inlineStr">
        <is>
          <t>(0.04%)</t>
        </is>
      </c>
      <c r="D108" s="6" t="n">
        <v>0.0164</v>
      </c>
    </row>
    <row r="109">
      <c r="A109" s="4" t="inlineStr">
        <is>
          <t>EATON VANCE Index: Bloomberg U.S. Aggregate Bond Index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Bloomberg U.S. Aggregate Bond Index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73</v>
      </c>
      <c r="C112" s="4" t="inlineStr">
        <is>
          <t>(0.04%)</t>
        </is>
      </c>
      <c r="D112" s="6" t="n">
        <v>0.0164</v>
      </c>
    </row>
    <row r="113">
      <c r="A113" s="4" t="inlineStr">
        <is>
          <t>EATON VANCE Index: MSCI ACWI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MSCI ACWI Index 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2344</v>
      </c>
      <c r="C116" s="6" t="n">
        <v>0.1213</v>
      </c>
      <c r="D116" s="6" t="n">
        <v>0.0877</v>
      </c>
    </row>
    <row r="117">
      <c r="A117" s="4" t="inlineStr">
        <is>
          <t>EATON VANCE Index: MSCI ACWI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MSCI ACWI Index 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6" t="n">
        <v>0.2344</v>
      </c>
      <c r="C120" s="6" t="n">
        <v>0.1213</v>
      </c>
      <c r="D120" s="6" t="n">
        <v>0.0877</v>
      </c>
    </row>
    <row r="121">
      <c r="A121" s="4" t="inlineStr">
        <is>
          <t>EATON VANCE Index: MSCI ACWI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>MSCI ACWI Index</t>
        </is>
      </c>
      <c r="C123" s="4" t="inlineStr">
        <is>
          <t xml:space="preserve"> </t>
        </is>
      </c>
      <c r="D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2344</v>
      </c>
      <c r="C124" s="6" t="n">
        <v>0.1213</v>
      </c>
      <c r="D124" s="6" t="n">
        <v>0.0877</v>
      </c>
    </row>
    <row r="125">
      <c r="A125" s="4" t="inlineStr">
        <is>
          <t>EATON VANCE Index: MSCI World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 xml:space="preserve">MSCI World Index 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2443</v>
      </c>
      <c r="C128" s="6" t="n">
        <v>0.1309</v>
      </c>
      <c r="D128" s="6" t="n">
        <v>0.0956</v>
      </c>
    </row>
    <row r="129">
      <c r="A129" s="4" t="inlineStr">
        <is>
          <t>EATON VANCE Index: MSCI World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 xml:space="preserve">MSCI World Index 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6" t="n">
        <v>0.2443</v>
      </c>
      <c r="C132" s="6" t="n">
        <v>0.1309</v>
      </c>
      <c r="D132" s="6" t="n">
        <v>0.0956</v>
      </c>
    </row>
    <row r="133">
      <c r="A133" s="4" t="inlineStr">
        <is>
          <t>EATON VANCE Index: MSCI World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>MSCI World Index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6" t="n">
        <v>0.2443</v>
      </c>
      <c r="C136" s="6" t="n">
        <v>0.1309</v>
      </c>
      <c r="D136" s="6" t="n">
        <v>0.0956</v>
      </c>
    </row>
    <row r="137">
      <c r="A137" s="4" t="inlineStr">
        <is>
          <t>EATON VANCE Index: MSCI World Index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 xml:space="preserve">MSCI World Index </t>
        </is>
      </c>
      <c r="C139" s="4" t="inlineStr">
        <is>
          <t xml:space="preserve"> </t>
        </is>
      </c>
      <c r="D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2443</v>
      </c>
      <c r="C140" s="6" t="n">
        <v>0.1309</v>
      </c>
      <c r="D140" s="6" t="n">
        <v>0.0956</v>
      </c>
    </row>
    <row r="141">
      <c r="A141" s="4" t="inlineStr">
        <is>
          <t>EATON VANCE Index: MSCI ACWI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MSCI ACWI Index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6" t="n">
        <v>0.2344</v>
      </c>
      <c r="C144" s="6" t="n">
        <v>0.1213</v>
      </c>
      <c r="D144" s="6" t="n">
        <v>0.0877</v>
      </c>
    </row>
    <row r="145">
      <c r="A145" s="4" t="inlineStr">
        <is>
          <t>EATON VANCE Index: 60% U.S. Aggregate, 40% MSCI All-Country World Index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</row>
    <row r="147">
      <c r="A147" s="4" t="inlineStr">
        <is>
          <t>Average Annual Return, Percent</t>
        </is>
      </c>
      <c r="B147" s="6" t="n">
        <v>0.1358</v>
      </c>
      <c r="C147" s="6" t="n">
        <v>0.0494</v>
      </c>
      <c r="D147" s="6" t="n">
        <v>0.0467</v>
      </c>
    </row>
    <row r="148">
      <c r="A148" s="4" t="inlineStr">
        <is>
          <t>EATON VANCE Index: MSCI ACWI Index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</row>
    <row r="149">
      <c r="A149" s="3" t="inlineStr">
        <is>
          <t>Average Annual Return [Line Items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4" t="inlineStr">
        <is>
          <t>Line Graph and Table Measure Name</t>
        </is>
      </c>
      <c r="B150" s="4" t="inlineStr">
        <is>
          <t>MSCI ACWI Index</t>
        </is>
      </c>
      <c r="C150" s="4" t="inlineStr">
        <is>
          <t xml:space="preserve"> </t>
        </is>
      </c>
      <c r="D150" s="4" t="inlineStr">
        <is>
          <t xml:space="preserve"> </t>
        </is>
      </c>
    </row>
    <row r="151">
      <c r="A151" s="4" t="inlineStr">
        <is>
          <t>Average Annual Return, Percent</t>
        </is>
      </c>
      <c r="B151" s="6" t="n">
        <v>0.2344</v>
      </c>
      <c r="C151" s="6" t="n">
        <v>0.1213</v>
      </c>
      <c r="D151" s="6" t="n">
        <v>0.0877</v>
      </c>
    </row>
    <row r="152">
      <c r="A152" s="4" t="inlineStr">
        <is>
          <t>EATON VANCE Index: 60% U.S. Aggregate, 40% MSCI All-Country World Index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3" t="inlineStr">
        <is>
          <t>Average Annual Return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1358</v>
      </c>
      <c r="C154" s="6" t="n">
        <v>0.0494</v>
      </c>
      <c r="D154" s="6" t="n">
        <v>0.0467</v>
      </c>
    </row>
    <row r="155">
      <c r="A155" s="4" t="inlineStr">
        <is>
          <t>EATON VANCE Index: MSCI ACWI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MSCI ACWI Index</t>
        </is>
      </c>
      <c r="C157" s="4" t="inlineStr">
        <is>
          <t xml:space="preserve"> </t>
        </is>
      </c>
      <c r="D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2344</v>
      </c>
      <c r="C158" s="6" t="n">
        <v>0.1213</v>
      </c>
      <c r="D158" s="6" t="n">
        <v>0.0877</v>
      </c>
    </row>
    <row r="159">
      <c r="A159" s="4" t="inlineStr">
        <is>
          <t>EATON VANCE Index: 60% U.S. Aggregate, 40% MSCI All-Country World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6" t="n">
        <v>0.1358</v>
      </c>
      <c r="C161" s="6" t="n">
        <v>0.0494</v>
      </c>
      <c r="D161" s="6" t="n">
        <v>0.0467</v>
      </c>
    </row>
    <row r="162">
      <c r="A162" s="4" t="inlineStr">
        <is>
          <t>EATON VANCE Index: S&amp;P 500® Index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4" t="inlineStr">
        <is>
          <t>Line Graph and Table Measure Name</t>
        </is>
      </c>
      <c r="B16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4" t="inlineStr">
        <is>
          <t>Average Annual Return, Percent</t>
        </is>
      </c>
      <c r="B165" s="6" t="n">
        <v>0.2714</v>
      </c>
      <c r="C165" s="6" t="n">
        <v>0.159</v>
      </c>
      <c r="D165" s="6" t="n">
        <v>0.1297</v>
      </c>
    </row>
    <row r="166">
      <c r="A166" s="4" t="inlineStr">
        <is>
          <t>EATON VANCE Index: MSCI World Health Care Index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</row>
    <row r="167">
      <c r="A167" s="3" t="inlineStr">
        <is>
          <t>Average Annual Return [Line Items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4" t="inlineStr">
        <is>
          <t>Line Graph and Table Measure Name</t>
        </is>
      </c>
      <c r="B168" s="4" t="inlineStr">
        <is>
          <t>MSCI World Health Care Index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Average Annual Return, Percent</t>
        </is>
      </c>
      <c r="B169" s="6" t="n">
        <v>0.205</v>
      </c>
      <c r="C169" s="6" t="n">
        <v>0.1225</v>
      </c>
      <c r="D169" s="6" t="n">
        <v>0.09329999999999999</v>
      </c>
    </row>
    <row r="170">
      <c r="A170" s="4" t="inlineStr">
        <is>
          <t>EATON VANCE Index: S&amp;P 500® Index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</row>
    <row r="171">
      <c r="A171" s="3" t="inlineStr">
        <is>
          <t>Average Annual Return [Line Items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4" t="inlineStr">
        <is>
          <t>Line Graph and Table Measure Name</t>
        </is>
      </c>
      <c r="B17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2" s="4" t="inlineStr">
        <is>
          <t xml:space="preserve"> </t>
        </is>
      </c>
      <c r="D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6" t="n">
        <v>0.2714</v>
      </c>
      <c r="C173" s="6" t="n">
        <v>0.159</v>
      </c>
      <c r="D173" s="6" t="n">
        <v>0.1297</v>
      </c>
    </row>
    <row r="174">
      <c r="A174" s="4" t="inlineStr">
        <is>
          <t>EATON VANCE Index: MSCI World Health Care Index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4" t="inlineStr">
        <is>
          <t>Line Graph and Table Measure Name</t>
        </is>
      </c>
      <c r="B176" s="4" t="inlineStr">
        <is>
          <t>MSCI World Health Care Index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Average Annual Return, Percent</t>
        </is>
      </c>
      <c r="B177" s="6" t="n">
        <v>0.205</v>
      </c>
      <c r="C177" s="6" t="n">
        <v>0.1225</v>
      </c>
      <c r="D177" s="6" t="n">
        <v>0.09329999999999999</v>
      </c>
    </row>
    <row r="178">
      <c r="A178" s="4" t="inlineStr">
        <is>
          <t>EATON VANCE Index: S&amp;P 500® Index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</row>
    <row r="179">
      <c r="A179" s="3" t="inlineStr">
        <is>
          <t>Average Annual Return [Line Items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</row>
    <row r="180">
      <c r="A180" s="4" t="inlineStr">
        <is>
          <t>Line Graph and Table Measure Name</t>
        </is>
      </c>
      <c r="B18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Average Annual Return, Percent</t>
        </is>
      </c>
      <c r="B181" s="6" t="n">
        <v>0.2714</v>
      </c>
      <c r="C181" s="6" t="n">
        <v>0.159</v>
      </c>
      <c r="D181" s="6" t="n">
        <v>0.1297</v>
      </c>
    </row>
    <row r="182">
      <c r="A182" s="4" t="inlineStr">
        <is>
          <t>EATON VANCE Index: MSCI World Health Care Index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</row>
    <row r="183">
      <c r="A183" s="3" t="inlineStr">
        <is>
          <t>Average Annual Return [Line Items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</row>
    <row r="184">
      <c r="A184" s="4" t="inlineStr">
        <is>
          <t>Line Graph and Table Measure Name</t>
        </is>
      </c>
      <c r="B184" s="4" t="inlineStr">
        <is>
          <t>MSCI World Health Care Index</t>
        </is>
      </c>
      <c r="C184" s="4" t="inlineStr">
        <is>
          <t xml:space="preserve"> </t>
        </is>
      </c>
      <c r="D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6" t="n">
        <v>0.205</v>
      </c>
      <c r="C185" s="6" t="n">
        <v>0.1225</v>
      </c>
      <c r="D185" s="6" t="n">
        <v>0.09329999999999999</v>
      </c>
    </row>
    <row r="186">
      <c r="A186" s="4" t="inlineStr">
        <is>
          <t>EATON VANCE Index: S&amp;P 500® Index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4" t="inlineStr">
        <is>
          <t>Line Graph and Table Measure Name</t>
        </is>
      </c>
      <c r="B18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Average Annual Return, Percent</t>
        </is>
      </c>
      <c r="B189" s="6" t="n">
        <v>0.2714</v>
      </c>
      <c r="C189" s="6" t="n">
        <v>0.159</v>
      </c>
      <c r="D189" s="6" t="n">
        <v>0.1297</v>
      </c>
    </row>
    <row r="190">
      <c r="A190" s="4" t="inlineStr">
        <is>
          <t>EATON VANCE Index: MSCI World Health Care Index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</row>
    <row r="191">
      <c r="A191" s="3" t="inlineStr">
        <is>
          <t>Average Annual Return [Line Items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</row>
    <row r="192">
      <c r="A192" s="4" t="inlineStr">
        <is>
          <t>Line Graph and Table Measure Name</t>
        </is>
      </c>
      <c r="B192" s="4" t="inlineStr">
        <is>
          <t>MSCI World Health Care Index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4" t="inlineStr">
        <is>
          <t>Average Annual Return, Percent</t>
        </is>
      </c>
      <c r="B193" s="6" t="n">
        <v>0.205</v>
      </c>
      <c r="C193" s="6" t="n">
        <v>0.1225</v>
      </c>
      <c r="D193" s="6" t="n">
        <v>0.0932999999999999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78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4185 | FR_BMMV2K9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29</v>
      </c>
    </row>
    <row r="5">
      <c r="A5" s="4" t="inlineStr">
        <is>
          <t>C000014185 | FR_B0LMTQ9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21</v>
      </c>
    </row>
    <row r="8">
      <c r="A8" s="4" t="inlineStr">
        <is>
          <t>C000014185 | FR_7223041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1</v>
      </c>
    </row>
    <row r="11">
      <c r="A11" s="4" t="inlineStr">
        <is>
          <t>C000014185 | FR_ACI14YZ2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5</v>
      </c>
    </row>
    <row r="14">
      <c r="A14" s="4" t="inlineStr">
        <is>
          <t>C000014185 | FR_BM93SF90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8</v>
      </c>
    </row>
    <row r="17">
      <c r="A17" s="4" t="inlineStr">
        <is>
          <t>C000014185 | FR_B1DYPZ90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8</v>
      </c>
    </row>
    <row r="20">
      <c r="A20" s="4" t="inlineStr">
        <is>
          <t>C000014185 | FR_BNYK8H9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6</v>
      </c>
    </row>
    <row r="23">
      <c r="A23" s="4" t="inlineStr">
        <is>
          <t>C000014185 | FR_BP3R2F90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C000014185 | FR_6536659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</v>
      </c>
    </row>
    <row r="29">
      <c r="A29" s="4" t="inlineStr">
        <is>
          <t>C000014185 | FR_B0BM5T9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014185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C000014185 | Sector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8</v>
      </c>
    </row>
    <row r="38">
      <c r="A38" s="4" t="inlineStr">
        <is>
          <t>C000014185 | Sector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9</v>
      </c>
    </row>
    <row r="41">
      <c r="A41" s="4" t="inlineStr">
        <is>
          <t>C000014185 | Sector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014185 | Sector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7</v>
      </c>
    </row>
    <row r="47">
      <c r="A47" s="4" t="inlineStr">
        <is>
          <t>C000014185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7</v>
      </c>
    </row>
    <row r="50">
      <c r="A50" s="4" t="inlineStr">
        <is>
          <t>C000014185 | Sector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9</v>
      </c>
    </row>
    <row r="53">
      <c r="A53" s="4" t="inlineStr">
        <is>
          <t>C000014185 | Sector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9</v>
      </c>
    </row>
    <row r="56">
      <c r="A56" s="4" t="inlineStr">
        <is>
          <t>C000014185 | Sector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86</v>
      </c>
    </row>
    <row r="59">
      <c r="A59" s="4" t="inlineStr">
        <is>
          <t>C000014185 | Sector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87</v>
      </c>
    </row>
    <row r="62">
      <c r="A62" s="4" t="inlineStr">
        <is>
          <t>C000014187 | FR_BMMV2K903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229</v>
      </c>
    </row>
    <row r="65">
      <c r="A65" s="4" t="inlineStr">
        <is>
          <t>C000014187 | FR_B0LMTQ90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21</v>
      </c>
    </row>
    <row r="68">
      <c r="A68" s="4" t="inlineStr">
        <is>
          <t>C000014187 | FR_722304102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1</v>
      </c>
    </row>
    <row r="71">
      <c r="A71" s="4" t="inlineStr">
        <is>
          <t>C000014187 | FR_ACI14YZ2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5</v>
      </c>
    </row>
    <row r="74">
      <c r="A74" s="4" t="inlineStr">
        <is>
          <t>C000014187 | FR_BM93SF903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8</v>
      </c>
    </row>
    <row r="77">
      <c r="A77" s="4" t="inlineStr">
        <is>
          <t>C000014187 | FR_B1DYPZ905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8</v>
      </c>
    </row>
    <row r="80">
      <c r="A80" s="4" t="inlineStr">
        <is>
          <t>C000014187 | FR_BNYK8H903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6</v>
      </c>
    </row>
    <row r="83">
      <c r="A83" s="4" t="inlineStr">
        <is>
          <t>C000014187 | FR_BP3R2F907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2</v>
      </c>
    </row>
    <row r="86">
      <c r="A86" s="4" t="inlineStr">
        <is>
          <t>C000014187 | FR_6536659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2</v>
      </c>
    </row>
    <row r="89">
      <c r="A89" s="4" t="inlineStr">
        <is>
          <t>C000014187 | FR_B0BM5T90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2</v>
      </c>
    </row>
    <row r="92">
      <c r="A92" s="4" t="inlineStr">
        <is>
          <t>C000014187 | 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000014187 | Sector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000014187 | SectorReal Estat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9</v>
      </c>
    </row>
    <row r="101">
      <c r="A101" s="4" t="inlineStr">
        <is>
          <t>C000014187 | SectorShort-Term Investm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2</v>
      </c>
    </row>
    <row r="104">
      <c r="A104" s="4" t="inlineStr">
        <is>
          <t>C000014187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7</v>
      </c>
    </row>
    <row r="107">
      <c r="A107" s="4" t="inlineStr">
        <is>
          <t>C000014187 | Sector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7</v>
      </c>
    </row>
    <row r="110">
      <c r="A110" s="4" t="inlineStr">
        <is>
          <t>C000014187 | Sector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9</v>
      </c>
    </row>
    <row r="113">
      <c r="A113" s="4" t="inlineStr">
        <is>
          <t>C000014187 | Sector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9</v>
      </c>
    </row>
    <row r="116">
      <c r="A116" s="4" t="inlineStr">
        <is>
          <t>C000014187 | Sector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86</v>
      </c>
    </row>
    <row r="119">
      <c r="A119" s="4" t="inlineStr">
        <is>
          <t>C000014187 | Sector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87</v>
      </c>
    </row>
    <row r="122">
      <c r="A122" s="4" t="inlineStr">
        <is>
          <t>C000014184 | FR_BMMV2K903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229</v>
      </c>
    </row>
    <row r="125">
      <c r="A125" s="4" t="inlineStr">
        <is>
          <t>C000014184 | FR_B0LMTQ90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21</v>
      </c>
    </row>
    <row r="128">
      <c r="A128" s="4" t="inlineStr">
        <is>
          <t>C000014184 | FR_722304102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61</v>
      </c>
    </row>
    <row r="131">
      <c r="A131" s="4" t="inlineStr">
        <is>
          <t>C000014184 | FR_ACI14YZ2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5</v>
      </c>
    </row>
    <row r="134">
      <c r="A134" s="4" t="inlineStr">
        <is>
          <t>C000014184 | FR_BM93SF903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8</v>
      </c>
    </row>
    <row r="137">
      <c r="A137" s="4" t="inlineStr">
        <is>
          <t>C000014184 | FR_B1DYPZ905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8</v>
      </c>
    </row>
    <row r="140">
      <c r="A140" s="4" t="inlineStr">
        <is>
          <t>C000014184 | FR_BNYK8H903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6</v>
      </c>
    </row>
    <row r="143">
      <c r="A143" s="4" t="inlineStr">
        <is>
          <t>C000014184 | FR_BP3R2F90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2</v>
      </c>
    </row>
    <row r="146">
      <c r="A146" s="4" t="inlineStr">
        <is>
          <t>C000014184 | FR_65366590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2</v>
      </c>
    </row>
    <row r="149">
      <c r="A149" s="4" t="inlineStr">
        <is>
          <t>C000014184 | FR_B0BM5T90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2</v>
      </c>
    </row>
    <row r="152">
      <c r="A152" s="4" t="inlineStr">
        <is>
          <t>C000014184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5</v>
      </c>
    </row>
    <row r="155">
      <c r="A155" s="4" t="inlineStr">
        <is>
          <t>C000014184 | Sector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8</v>
      </c>
    </row>
    <row r="158">
      <c r="A158" s="4" t="inlineStr">
        <is>
          <t>C000014184 | SectorReal Estat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</row>
    <row r="161">
      <c r="A161" s="4" t="inlineStr">
        <is>
          <t>C000014184 | SectorShort-Term Investmen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C000014184 | Sector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7</v>
      </c>
    </row>
    <row r="167">
      <c r="A167" s="4" t="inlineStr">
        <is>
          <t>C000014184 | SectorConsumer Stapl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7</v>
      </c>
    </row>
    <row r="170">
      <c r="A170" s="4" t="inlineStr">
        <is>
          <t>C000014184 | Sector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9</v>
      </c>
    </row>
    <row r="173">
      <c r="A173" s="4" t="inlineStr">
        <is>
          <t>C000014184 | Sector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9</v>
      </c>
    </row>
    <row r="176">
      <c r="A176" s="4" t="inlineStr">
        <is>
          <t>C000014184 | Sector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86</v>
      </c>
    </row>
    <row r="179">
      <c r="A179" s="4" t="inlineStr">
        <is>
          <t>C000014184 | SectorCommunication Servic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87</v>
      </c>
    </row>
    <row r="182">
      <c r="A182" s="4" t="inlineStr">
        <is>
          <t>C000104752 | FR_47103U852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21</v>
      </c>
    </row>
    <row r="185">
      <c r="A185" s="4" t="inlineStr">
        <is>
          <t>C000104752 | FR_46434G772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1</v>
      </c>
    </row>
    <row r="188">
      <c r="A188" s="4" t="inlineStr">
        <is>
          <t>C000104752 | FR_46429B598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1</v>
      </c>
    </row>
    <row r="191">
      <c r="A191" s="4" t="inlineStr">
        <is>
          <t>C000104752 | FR_91282CFW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3</v>
      </c>
    </row>
    <row r="194">
      <c r="A194" s="4" t="inlineStr">
        <is>
          <t>C000104752 | FR_91282CGL9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2</v>
      </c>
    </row>
    <row r="197">
      <c r="A197" s="4" t="inlineStr">
        <is>
          <t>C000104752 | FR_912810SY5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2</v>
      </c>
    </row>
    <row r="200">
      <c r="A200" s="4" t="inlineStr">
        <is>
          <t>C000104752 | FR_037833100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2</v>
      </c>
    </row>
    <row r="203">
      <c r="A203" s="4" t="inlineStr">
        <is>
          <t>C000104752 | FR_464286772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9</v>
      </c>
    </row>
    <row r="206">
      <c r="A206" s="4" t="inlineStr">
        <is>
          <t>C000104752 | FR_67066G10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8</v>
      </c>
    </row>
    <row r="209">
      <c r="A209" s="4" t="inlineStr">
        <is>
          <t>C000104752 | FR_59491810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8</v>
      </c>
    </row>
    <row r="212">
      <c r="A212" s="4" t="inlineStr">
        <is>
          <t>C000104752 | AssetShort-Term Investmen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51</v>
      </c>
    </row>
    <row r="215">
      <c r="A215" s="4" t="inlineStr">
        <is>
          <t>C000104752 | AssetU.S. Treasury Obligation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283</v>
      </c>
    </row>
    <row r="218">
      <c r="A218" s="4" t="inlineStr">
        <is>
          <t>C000104752 | AssetExchange-Traded Fund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302</v>
      </c>
    </row>
    <row r="221">
      <c r="A221" s="4" t="inlineStr">
        <is>
          <t>C000104752 | AssetCommon Stock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364</v>
      </c>
    </row>
    <row r="224">
      <c r="A224" s="4" t="inlineStr">
        <is>
          <t>C000104753 | FR_47103U852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221</v>
      </c>
    </row>
    <row r="227">
      <c r="A227" s="4" t="inlineStr">
        <is>
          <t>C000104753 | FR_46434G772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31</v>
      </c>
    </row>
    <row r="230">
      <c r="A230" s="4" t="inlineStr">
        <is>
          <t>C000104753 | FR_46429B598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31</v>
      </c>
    </row>
    <row r="233">
      <c r="A233" s="4" t="inlineStr">
        <is>
          <t>C000104753 | FR_91282CFW6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3</v>
      </c>
    </row>
    <row r="236">
      <c r="A236" s="4" t="inlineStr">
        <is>
          <t>C000104753 | FR_91282CGL9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2</v>
      </c>
    </row>
    <row r="239">
      <c r="A239" s="4" t="inlineStr">
        <is>
          <t>C000104753 | FR_912810SY5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02</v>
      </c>
    </row>
    <row r="242">
      <c r="A242" s="4" t="inlineStr">
        <is>
          <t>C000104753 | FR_03783310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2</v>
      </c>
    </row>
    <row r="245">
      <c r="A245" s="4" t="inlineStr">
        <is>
          <t>C000104753 | FR_464286772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9</v>
      </c>
    </row>
    <row r="248">
      <c r="A248" s="4" t="inlineStr">
        <is>
          <t>C000104753 | FR_67066G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8</v>
      </c>
    </row>
    <row r="251">
      <c r="A251" s="4" t="inlineStr">
        <is>
          <t>C000104753 | FR_594918104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8</v>
      </c>
    </row>
    <row r="254">
      <c r="A254" s="4" t="inlineStr">
        <is>
          <t>C000104753 | AssetShort-Term Investment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1</v>
      </c>
    </row>
    <row r="257">
      <c r="A257" s="4" t="inlineStr">
        <is>
          <t>C000104753 | AssetU.S. Treasury Obligation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283</v>
      </c>
    </row>
    <row r="260">
      <c r="A260" s="4" t="inlineStr">
        <is>
          <t>C000104753 | AssetExchange-Traded Fund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302</v>
      </c>
    </row>
    <row r="263">
      <c r="A263" s="4" t="inlineStr">
        <is>
          <t>C000104753 | AssetCommon Stock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364</v>
      </c>
    </row>
    <row r="266">
      <c r="A266" s="4" t="inlineStr">
        <is>
          <t>C000104754 | FR_47103U85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21</v>
      </c>
    </row>
    <row r="269">
      <c r="A269" s="4" t="inlineStr">
        <is>
          <t>C000104754 | FR_46434G772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1</v>
      </c>
    </row>
    <row r="272">
      <c r="A272" s="4" t="inlineStr">
        <is>
          <t>C000104754 | FR_46429B598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1</v>
      </c>
    </row>
    <row r="275">
      <c r="A275" s="4" t="inlineStr">
        <is>
          <t>C000104754 | FR_91282CFW6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23</v>
      </c>
    </row>
    <row r="278">
      <c r="A278" s="4" t="inlineStr">
        <is>
          <t>C000104754 | FR_91282CGL9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2</v>
      </c>
    </row>
    <row r="281">
      <c r="A281" s="4" t="inlineStr">
        <is>
          <t>C000104754 | FR_912810SY5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2</v>
      </c>
    </row>
    <row r="284">
      <c r="A284" s="4" t="inlineStr">
        <is>
          <t>C000104754 | FR_037833100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2</v>
      </c>
    </row>
    <row r="287">
      <c r="A287" s="4" t="inlineStr">
        <is>
          <t>C000104754 | FR_464286772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9</v>
      </c>
    </row>
    <row r="290">
      <c r="A290" s="4" t="inlineStr">
        <is>
          <t>C000104754 | FR_67066G104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8</v>
      </c>
    </row>
    <row r="293">
      <c r="A293" s="4" t="inlineStr">
        <is>
          <t>C000104754 | FR_594918104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8</v>
      </c>
    </row>
    <row r="296">
      <c r="A296" s="4" t="inlineStr">
        <is>
          <t>C000104754 | AssetShort-Term Investmen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51</v>
      </c>
    </row>
    <row r="299">
      <c r="A299" s="4" t="inlineStr">
        <is>
          <t>C000104754 | AssetU.S. Treasury Obligation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283</v>
      </c>
    </row>
    <row r="302">
      <c r="A302" s="4" t="inlineStr">
        <is>
          <t>C000104754 | AssetExchange-Traded Fund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302</v>
      </c>
    </row>
    <row r="305">
      <c r="A305" s="4" t="inlineStr">
        <is>
          <t>C000104754 | Asset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364</v>
      </c>
    </row>
    <row r="308">
      <c r="A308" s="4" t="inlineStr">
        <is>
          <t>C000092730 | FR_46434G772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66</v>
      </c>
    </row>
    <row r="311">
      <c r="A311" s="4" t="inlineStr">
        <is>
          <t>C000092730 | FR_46429B598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65</v>
      </c>
    </row>
    <row r="314">
      <c r="A314" s="4" t="inlineStr">
        <is>
          <t>C000092730 | FR_037833100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43</v>
      </c>
    </row>
    <row r="317">
      <c r="A317" s="4" t="inlineStr">
        <is>
          <t>C000092730 | FR_464286772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41</v>
      </c>
    </row>
    <row r="320">
      <c r="A320" s="4" t="inlineStr">
        <is>
          <t>C000092730 | FR_67066G104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9</v>
      </c>
    </row>
    <row r="323">
      <c r="A323" s="4" t="inlineStr">
        <is>
          <t>C000092730 | FR_594918104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8</v>
      </c>
    </row>
    <row r="326">
      <c r="A326" s="4" t="inlineStr">
        <is>
          <t>C000092730 | FR_023135106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1</v>
      </c>
    </row>
    <row r="329">
      <c r="A329" s="4" t="inlineStr">
        <is>
          <t>C000092730 | FR_30303M102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4</v>
      </c>
    </row>
    <row r="332">
      <c r="A332" s="4" t="inlineStr">
        <is>
          <t>C000092730 | FR_02079K305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2</v>
      </c>
    </row>
    <row r="335">
      <c r="A335" s="4" t="inlineStr">
        <is>
          <t>C000092730 | FR_02079K107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1</v>
      </c>
    </row>
    <row r="338">
      <c r="A338" s="4" t="inlineStr">
        <is>
          <t>C000092730 | SectorInformation Technolog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65</v>
      </c>
    </row>
    <row r="341">
      <c r="A341" s="4" t="inlineStr">
        <is>
          <t>C000092730 | SectorEner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4</v>
      </c>
    </row>
    <row r="344">
      <c r="A344" s="4" t="inlineStr">
        <is>
          <t>C000092730 | SectorReal Estat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3</v>
      </c>
    </row>
    <row r="347">
      <c r="A347" s="4" t="inlineStr">
        <is>
          <t>C000092730 | SectorShort-Term Investment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3</v>
      </c>
    </row>
    <row r="350">
      <c r="A350" s="4" t="inlineStr">
        <is>
          <t>C000092730 | Sector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14</v>
      </c>
    </row>
    <row r="353">
      <c r="A353" s="4" t="inlineStr">
        <is>
          <t>C000092730 | SectorConsumer Stapl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1</v>
      </c>
    </row>
    <row r="356">
      <c r="A356" s="4" t="inlineStr">
        <is>
          <t>C000092730 | SectorIndust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2</v>
      </c>
    </row>
    <row r="359">
      <c r="A359" s="4" t="inlineStr">
        <is>
          <t>C000092730 | SectorFinanc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4</v>
      </c>
    </row>
    <row r="362">
      <c r="A362" s="4" t="inlineStr">
        <is>
          <t>C000092730 | SectorConsumer Discretionar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5</v>
      </c>
    </row>
    <row r="365">
      <c r="A365" s="4" t="inlineStr">
        <is>
          <t>C000092730 | SectorCommunication Servic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3</v>
      </c>
    </row>
    <row r="368">
      <c r="A368" s="4" t="inlineStr">
        <is>
          <t>C000092730 | SectorUtil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4</v>
      </c>
    </row>
    <row r="371">
      <c r="A371" s="4" t="inlineStr">
        <is>
          <t>C000092730 | SectorMate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5</v>
      </c>
    </row>
    <row r="374">
      <c r="A374" s="4" t="inlineStr">
        <is>
          <t>C000092730 | SectorExchange-Traded Fu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72</v>
      </c>
    </row>
    <row r="377">
      <c r="A377" s="4" t="inlineStr">
        <is>
          <t>C000092731 | FR_46434G772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66</v>
      </c>
    </row>
    <row r="380">
      <c r="A380" s="4" t="inlineStr">
        <is>
          <t>C000092731 | FR_46429B598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65</v>
      </c>
    </row>
    <row r="383">
      <c r="A383" s="4" t="inlineStr">
        <is>
          <t>C000092731 | FR_037833100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3</v>
      </c>
    </row>
    <row r="386">
      <c r="A386" s="4" t="inlineStr">
        <is>
          <t>C000092731 | FR_464286772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1</v>
      </c>
    </row>
    <row r="389">
      <c r="A389" s="4" t="inlineStr">
        <is>
          <t>C000092731 | FR_67066G104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9</v>
      </c>
    </row>
    <row r="392">
      <c r="A392" s="4" t="inlineStr">
        <is>
          <t>C000092731 | FR_594918104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8</v>
      </c>
    </row>
    <row r="395">
      <c r="A395" s="4" t="inlineStr">
        <is>
          <t>C000092731 | FR_023135106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1</v>
      </c>
    </row>
    <row r="398">
      <c r="A398" s="4" t="inlineStr">
        <is>
          <t>C000092731 | FR_30303M10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4</v>
      </c>
    </row>
    <row r="401">
      <c r="A401" s="4" t="inlineStr">
        <is>
          <t>C000092731 | FR_02079K30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2</v>
      </c>
    </row>
    <row r="404">
      <c r="A404" s="4" t="inlineStr">
        <is>
          <t>C000092731 | FR_02079K107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1</v>
      </c>
    </row>
    <row r="407">
      <c r="A407" s="4" t="inlineStr">
        <is>
          <t>C000092731 | SectorInformation Technolo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65</v>
      </c>
    </row>
    <row r="410">
      <c r="A410" s="4" t="inlineStr">
        <is>
          <t>C000092731 | SectorEner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64</v>
      </c>
    </row>
    <row r="413">
      <c r="A413" s="4" t="inlineStr">
        <is>
          <t>C000092731 | SectorReal Estat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3</v>
      </c>
    </row>
    <row r="416">
      <c r="A416" s="4" t="inlineStr">
        <is>
          <t>C000092731 | SectorShort-Term Investm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3</v>
      </c>
    </row>
    <row r="419">
      <c r="A419" s="4" t="inlineStr">
        <is>
          <t>C000092731 | SectorHealth Car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14</v>
      </c>
    </row>
    <row r="422">
      <c r="A422" s="4" t="inlineStr">
        <is>
          <t>C000092731 | SectorConsumer Stapl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1</v>
      </c>
    </row>
    <row r="425">
      <c r="A425" s="4" t="inlineStr">
        <is>
          <t>C000092731 | SectorIndust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12</v>
      </c>
    </row>
    <row r="428">
      <c r="A428" s="4" t="inlineStr">
        <is>
          <t>C000092731 | SectorFinanc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24</v>
      </c>
    </row>
    <row r="431">
      <c r="A431" s="4" t="inlineStr">
        <is>
          <t>C000092731 | SectorConsumer Discretionar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5</v>
      </c>
    </row>
    <row r="434">
      <c r="A434" s="4" t="inlineStr">
        <is>
          <t>C000092731 | SectorCommunication Servic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3</v>
      </c>
    </row>
    <row r="437">
      <c r="A437" s="4" t="inlineStr">
        <is>
          <t>C000092731 | SectorUtil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4</v>
      </c>
    </row>
    <row r="440">
      <c r="A440" s="4" t="inlineStr">
        <is>
          <t>C000092731 | SectorMater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5</v>
      </c>
    </row>
    <row r="443">
      <c r="A443" s="4" t="inlineStr">
        <is>
          <t>C000092731 | SectorExchange-Traded Fund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72</v>
      </c>
    </row>
    <row r="446">
      <c r="A446" s="4" t="inlineStr">
        <is>
          <t>C000092732 | FR_46434G772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66</v>
      </c>
    </row>
    <row r="449">
      <c r="A449" s="4" t="inlineStr">
        <is>
          <t>C000092732 | FR_46429B598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65</v>
      </c>
    </row>
    <row r="452">
      <c r="A452" s="4" t="inlineStr">
        <is>
          <t>C000092732 | FR_037833100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3</v>
      </c>
    </row>
    <row r="455">
      <c r="A455" s="4" t="inlineStr">
        <is>
          <t>C000092732 | FR_464286772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41</v>
      </c>
    </row>
    <row r="458">
      <c r="A458" s="4" t="inlineStr">
        <is>
          <t>C000092732 | FR_67066G104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39</v>
      </c>
    </row>
    <row r="461">
      <c r="A461" s="4" t="inlineStr">
        <is>
          <t>C000092732 | FR_594918104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8</v>
      </c>
    </row>
    <row r="464">
      <c r="A464" s="4" t="inlineStr">
        <is>
          <t>C000092732 | FR_023135106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21</v>
      </c>
    </row>
    <row r="467">
      <c r="A467" s="4" t="inlineStr">
        <is>
          <t>C000092732 | FR_30303M102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14</v>
      </c>
    </row>
    <row r="470">
      <c r="A470" s="4" t="inlineStr">
        <is>
          <t>C000092732 | FR_02079K305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2</v>
      </c>
    </row>
    <row r="473">
      <c r="A473" s="4" t="inlineStr">
        <is>
          <t>C000092732 | FR_02079K107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01</v>
      </c>
    </row>
    <row r="476">
      <c r="A476" s="4" t="inlineStr">
        <is>
          <t>C000092732 | SectorInformation Technolog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65</v>
      </c>
    </row>
    <row r="479">
      <c r="A479" s="4" t="inlineStr">
        <is>
          <t>C000092732 | Sector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4</v>
      </c>
    </row>
    <row r="482">
      <c r="A482" s="4" t="inlineStr">
        <is>
          <t>C000092732 | SectorReal Estat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3</v>
      </c>
    </row>
    <row r="485">
      <c r="A485" s="4" t="inlineStr">
        <is>
          <t>C000092732 | SectorShort-Term Investment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092732 | SectorHealth Car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14</v>
      </c>
    </row>
    <row r="491">
      <c r="A491" s="4" t="inlineStr">
        <is>
          <t>C000092732 | SectorConsumer Stapl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41</v>
      </c>
    </row>
    <row r="494">
      <c r="A494" s="4" t="inlineStr">
        <is>
          <t>C000092732 | SectorIndust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12</v>
      </c>
    </row>
    <row r="497">
      <c r="A497" s="4" t="inlineStr">
        <is>
          <t>C000092732 | SectorFinanc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24</v>
      </c>
    </row>
    <row r="500">
      <c r="A500" s="4" t="inlineStr">
        <is>
          <t>C000092732 | SectorConsumer Discretionar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5</v>
      </c>
    </row>
    <row r="503">
      <c r="A503" s="4" t="inlineStr">
        <is>
          <t>C000092732 | SectorCommunication Servic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3</v>
      </c>
    </row>
    <row r="506">
      <c r="A506" s="4" t="inlineStr">
        <is>
          <t>C000092732 | SectorUtiliti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4</v>
      </c>
    </row>
    <row r="509">
      <c r="A509" s="4" t="inlineStr">
        <is>
          <t>C000092732 | SectorMate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5</v>
      </c>
    </row>
    <row r="512">
      <c r="A512" s="4" t="inlineStr">
        <is>
          <t>C000092732 | SectorExchange-Traded Fund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72</v>
      </c>
    </row>
    <row r="515">
      <c r="A515" s="4" t="inlineStr">
        <is>
          <t>C000014191 | FR_532457108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08</v>
      </c>
    </row>
    <row r="518">
      <c r="A518" s="4" t="inlineStr">
        <is>
          <t>C000014191 | FR_91324P102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76</v>
      </c>
    </row>
    <row r="521">
      <c r="A521" s="4" t="inlineStr">
        <is>
          <t>C000014191 | FR_BP6KMJ909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.07000000000000001</v>
      </c>
    </row>
    <row r="524">
      <c r="A524" s="4" t="inlineStr">
        <is>
          <t>C000014191 | FR_00287Y109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52</v>
      </c>
    </row>
    <row r="527">
      <c r="A527" s="4" t="inlineStr">
        <is>
          <t>C000014191 | FR_098952906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05</v>
      </c>
    </row>
    <row r="530">
      <c r="A530" s="4" t="inlineStr">
        <is>
          <t>C000014191 | FR_883556102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45</v>
      </c>
    </row>
    <row r="533">
      <c r="A533" s="4" t="inlineStr">
        <is>
          <t>C000014191 | FR_235851102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38</v>
      </c>
    </row>
    <row r="536">
      <c r="A536" s="4" t="inlineStr">
        <is>
          <t>C000014191 | FR_711038901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8</v>
      </c>
    </row>
    <row r="539">
      <c r="A539" s="4" t="inlineStr">
        <is>
          <t>C000014191 | FR_46120E602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7</v>
      </c>
    </row>
    <row r="542">
      <c r="A542" s="4" t="inlineStr">
        <is>
          <t>C000014191 | FR_478160104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4</v>
      </c>
    </row>
    <row r="545">
      <c r="A545" s="4" t="inlineStr">
        <is>
          <t>C000014191 | Short-Term Investment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3</v>
      </c>
    </row>
    <row r="548">
      <c r="A548" s="4" t="inlineStr">
        <is>
          <t>C000014191 | Health Care Servic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5</v>
      </c>
    </row>
    <row r="551">
      <c r="A551" s="4" t="inlineStr">
        <is>
          <t>C000014191 | Metal, Glass &amp; Plastic Container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6</v>
      </c>
    </row>
    <row r="554">
      <c r="A554" s="4" t="inlineStr">
        <is>
          <t>C000014191 | Health Care Technolog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8</v>
      </c>
    </row>
    <row r="557">
      <c r="A557" s="4" t="inlineStr">
        <is>
          <t>C000014191 | Exchange Traded Fund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2</v>
      </c>
    </row>
    <row r="560">
      <c r="A560" s="4" t="inlineStr">
        <is>
          <t>C000014191 | Health Care Distributor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5</v>
      </c>
    </row>
    <row r="563">
      <c r="A563" s="4" t="inlineStr">
        <is>
          <t>C000014191 | Health Care Suppli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53</v>
      </c>
    </row>
    <row r="566">
      <c r="A566" s="4" t="inlineStr">
        <is>
          <t>C000014191 | Managed Health Car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05</v>
      </c>
    </row>
    <row r="569">
      <c r="A569" s="4" t="inlineStr">
        <is>
          <t>C000014191 | Life Sciences Tools &amp; Servic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13</v>
      </c>
    </row>
    <row r="572">
      <c r="A572" s="4" t="inlineStr">
        <is>
          <t>C000014191 | Health Care Equipment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15</v>
      </c>
    </row>
    <row r="575">
      <c r="A575" s="4" t="inlineStr">
        <is>
          <t>C000014191 | Biotechnolog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22</v>
      </c>
    </row>
    <row r="578">
      <c r="A578" s="4" t="inlineStr">
        <is>
          <t>C000014191 | Pharmaceutical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423</v>
      </c>
    </row>
    <row r="581">
      <c r="A581" s="4" t="inlineStr">
        <is>
          <t>C000014193 | FR_532457108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08</v>
      </c>
    </row>
    <row r="584">
      <c r="A584" s="4" t="inlineStr">
        <is>
          <t>C000014193 | FR_91324P102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76</v>
      </c>
    </row>
    <row r="587">
      <c r="A587" s="4" t="inlineStr">
        <is>
          <t>C000014193 | FR_BP6KMJ909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0.07000000000000001</v>
      </c>
    </row>
    <row r="590">
      <c r="A590" s="4" t="inlineStr">
        <is>
          <t>C000014193 | FR_00287Y109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52</v>
      </c>
    </row>
    <row r="593">
      <c r="A593" s="4" t="inlineStr">
        <is>
          <t>C000014193 | FR_098952906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5</v>
      </c>
    </row>
    <row r="596">
      <c r="A596" s="4" t="inlineStr">
        <is>
          <t>C000014193 | FR_883556102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45</v>
      </c>
    </row>
    <row r="599">
      <c r="A599" s="4" t="inlineStr">
        <is>
          <t>C000014193 | FR_235851102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38</v>
      </c>
    </row>
    <row r="602">
      <c r="A602" s="4" t="inlineStr">
        <is>
          <t>C000014193 | FR_711038901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38</v>
      </c>
    </row>
    <row r="605">
      <c r="A605" s="4" t="inlineStr">
        <is>
          <t>C000014193 | FR_46120E602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37</v>
      </c>
    </row>
    <row r="608">
      <c r="A608" s="4" t="inlineStr">
        <is>
          <t>C000014193 | FR_478160104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34</v>
      </c>
    </row>
    <row r="611">
      <c r="A611" s="4" t="inlineStr">
        <is>
          <t>C000014193 | Short-Term Investment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3</v>
      </c>
    </row>
    <row r="614">
      <c r="A614" s="4" t="inlineStr">
        <is>
          <t>C000014193 | Health Care Servic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5</v>
      </c>
    </row>
    <row r="617">
      <c r="A617" s="4" t="inlineStr">
        <is>
          <t>C000014193 | Metal, Glass &amp; Plastic Container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6</v>
      </c>
    </row>
    <row r="620">
      <c r="A620" s="4" t="inlineStr">
        <is>
          <t>C000014193 | Health Care Technolog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8</v>
      </c>
    </row>
    <row r="623">
      <c r="A623" s="4" t="inlineStr">
        <is>
          <t>C000014193 | Exchange Traded Fund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2</v>
      </c>
    </row>
    <row r="626">
      <c r="A626" s="4" t="inlineStr">
        <is>
          <t>C000014193 | Health Care Distributor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5</v>
      </c>
    </row>
    <row r="629">
      <c r="A629" s="4" t="inlineStr">
        <is>
          <t>C000014193 | Health Care Suppli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3</v>
      </c>
    </row>
    <row r="632">
      <c r="A632" s="4" t="inlineStr">
        <is>
          <t>C000014193 | Managed Health Care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05</v>
      </c>
    </row>
    <row r="635">
      <c r="A635" s="4" t="inlineStr">
        <is>
          <t>C000014193 | Life Sciences Tools &amp; Servic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13</v>
      </c>
    </row>
    <row r="638">
      <c r="A638" s="4" t="inlineStr">
        <is>
          <t>C000014193 | Health Care Equipment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15</v>
      </c>
    </row>
    <row r="641">
      <c r="A641" s="4" t="inlineStr">
        <is>
          <t>C000014193 | Biotechnolog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22</v>
      </c>
    </row>
    <row r="644">
      <c r="A644" s="4" t="inlineStr">
        <is>
          <t>C000014193 | Pharmaceutical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423</v>
      </c>
    </row>
    <row r="647">
      <c r="A647" s="4" t="inlineStr">
        <is>
          <t>C000081646 | FR_532457108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108</v>
      </c>
    </row>
    <row r="650">
      <c r="A650" s="4" t="inlineStr">
        <is>
          <t>C000081646 | FR_91324P102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76</v>
      </c>
    </row>
    <row r="653">
      <c r="A653" s="4" t="inlineStr">
        <is>
          <t>C000081646 | FR_BP6KMJ909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8" t="n">
        <v>0.07000000000000001</v>
      </c>
    </row>
    <row r="656">
      <c r="A656" s="4" t="inlineStr">
        <is>
          <t>C000081646 | FR_00287Y109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52</v>
      </c>
    </row>
    <row r="659">
      <c r="A659" s="4" t="inlineStr">
        <is>
          <t>C000081646 | FR_098952906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8" t="n">
        <v>0.05</v>
      </c>
    </row>
    <row r="662">
      <c r="A662" s="4" t="inlineStr">
        <is>
          <t>C000081646 | FR_883556102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5</v>
      </c>
    </row>
    <row r="665">
      <c r="A665" s="4" t="inlineStr">
        <is>
          <t>C000081646 | FR_235851102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38</v>
      </c>
    </row>
    <row r="668">
      <c r="A668" s="4" t="inlineStr">
        <is>
          <t>C000081646 | FR_711038901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38</v>
      </c>
    </row>
    <row r="671">
      <c r="A671" s="4" t="inlineStr">
        <is>
          <t>C000081646 | FR_46120E602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37</v>
      </c>
    </row>
    <row r="674">
      <c r="A674" s="4" t="inlineStr">
        <is>
          <t>C000081646 | FR_478160104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34</v>
      </c>
    </row>
    <row r="677">
      <c r="A677" s="4" t="inlineStr">
        <is>
          <t>C000081646 | Short-Term Investment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3</v>
      </c>
    </row>
    <row r="680">
      <c r="A680" s="4" t="inlineStr">
        <is>
          <t>C000081646 | Health Care Servic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5</v>
      </c>
    </row>
    <row r="683">
      <c r="A683" s="4" t="inlineStr">
        <is>
          <t>C000081646 | Metal, Glass &amp; Plastic Container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6</v>
      </c>
    </row>
    <row r="686">
      <c r="A686" s="4" t="inlineStr">
        <is>
          <t>C000081646 | Health Care Technolog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8</v>
      </c>
    </row>
    <row r="689">
      <c r="A689" s="4" t="inlineStr">
        <is>
          <t>C000081646 | Exchange Traded Fund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2</v>
      </c>
    </row>
    <row r="692">
      <c r="A692" s="4" t="inlineStr">
        <is>
          <t>C000081646 | Health Care Distributor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5</v>
      </c>
    </row>
    <row r="695">
      <c r="A695" s="4" t="inlineStr">
        <is>
          <t>C000081646 | Health Care Suppli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53</v>
      </c>
    </row>
    <row r="698">
      <c r="A698" s="4" t="inlineStr">
        <is>
          <t>C000081646 | Managed Health Car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05</v>
      </c>
    </row>
    <row r="701">
      <c r="A701" s="4" t="inlineStr">
        <is>
          <t>C000081646 | Life Sciences Tools &amp; Servic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13</v>
      </c>
    </row>
    <row r="704">
      <c r="A704" s="4" t="inlineStr">
        <is>
          <t>C000081646 | Health Care Equipment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15</v>
      </c>
    </row>
    <row r="707">
      <c r="A707" s="4" t="inlineStr">
        <is>
          <t>C000081646 | Biotechnolog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22</v>
      </c>
    </row>
    <row r="710">
      <c r="A710" s="4" t="inlineStr">
        <is>
          <t>C000081646 | Pharmaceutical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423</v>
      </c>
    </row>
    <row r="713">
      <c r="A713" s="4" t="inlineStr">
        <is>
          <t>C000014194 | FR_532457108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108</v>
      </c>
    </row>
    <row r="716">
      <c r="A716" s="4" t="inlineStr">
        <is>
          <t>C000014194 | FR_91324P102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76</v>
      </c>
    </row>
    <row r="719">
      <c r="A719" s="4" t="inlineStr">
        <is>
          <t>C000014194 | FR_BP6KMJ909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07000000000000001</v>
      </c>
    </row>
    <row r="722">
      <c r="A722" s="4" t="inlineStr">
        <is>
          <t>C000014194 | FR_00287Y109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52</v>
      </c>
    </row>
    <row r="725">
      <c r="A725" s="4" t="inlineStr">
        <is>
          <t>C000014194 | FR_098952906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05</v>
      </c>
    </row>
    <row r="728">
      <c r="A728" s="4" t="inlineStr">
        <is>
          <t>C000014194 | FR_883556102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45</v>
      </c>
    </row>
    <row r="731">
      <c r="A731" s="4" t="inlineStr">
        <is>
          <t>C000014194 | FR_235851102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38</v>
      </c>
    </row>
    <row r="734">
      <c r="A734" s="4" t="inlineStr">
        <is>
          <t>C000014194 | FR_711038901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38</v>
      </c>
    </row>
    <row r="737">
      <c r="A737" s="4" t="inlineStr">
        <is>
          <t>C000014194 | FR_46120E602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37</v>
      </c>
    </row>
    <row r="740">
      <c r="A740" s="4" t="inlineStr">
        <is>
          <t>C000014194 | FR_478160104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34</v>
      </c>
    </row>
    <row r="743">
      <c r="A743" s="4" t="inlineStr">
        <is>
          <t>C000014194 | Short-Term Investment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3</v>
      </c>
    </row>
    <row r="746">
      <c r="A746" s="4" t="inlineStr">
        <is>
          <t>C000014194 | Health Care Service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5</v>
      </c>
    </row>
    <row r="749">
      <c r="A749" s="4" t="inlineStr">
        <is>
          <t>C000014194 | Metal, Glass &amp; Plastic Container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6</v>
      </c>
    </row>
    <row r="752">
      <c r="A752" s="4" t="inlineStr">
        <is>
          <t>C000014194 | Health Care Technolog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8</v>
      </c>
    </row>
    <row r="755">
      <c r="A755" s="4" t="inlineStr">
        <is>
          <t>C000014194 | Exchange Traded Fund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2</v>
      </c>
    </row>
    <row r="758">
      <c r="A758" s="4" t="inlineStr">
        <is>
          <t>C000014194 | Health Care Distributor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5</v>
      </c>
    </row>
    <row r="761">
      <c r="A761" s="4" t="inlineStr">
        <is>
          <t>C000014194 | Health Care Suppli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53</v>
      </c>
    </row>
    <row r="764">
      <c r="A764" s="4" t="inlineStr">
        <is>
          <t>C000014194 | Managed Health Care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105</v>
      </c>
    </row>
    <row r="767">
      <c r="A767" s="4" t="inlineStr">
        <is>
          <t>C000014194 | Life Sciences Tools &amp; Servic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113</v>
      </c>
    </row>
    <row r="770">
      <c r="A770" s="4" t="inlineStr">
        <is>
          <t>C000014194 | Health Care Equipment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15</v>
      </c>
    </row>
    <row r="773">
      <c r="A773" s="4" t="inlineStr">
        <is>
          <t>C000014194 | Biotechnolog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22</v>
      </c>
    </row>
    <row r="776">
      <c r="A776" s="4" t="inlineStr">
        <is>
          <t>C000014194 | Pharmaceutic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4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8:08:58Z</dcterms:created>
  <dcterms:modified xmlns:dcterms="http://purl.org/dc/terms/" xmlns:xsi="http://www.w3.org/2001/XMLSchema-instance" xsi:type="dcterms:W3CDTF">2024-10-23T18:08:58Z</dcterms:modified>
</cp:coreProperties>
</file>